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Revenue Revenue" sheetId="13" state="visible" r:id="rId13"/>
    <sheet xmlns:r="http://schemas.openxmlformats.org/officeDocument/2006/relationships" name="Discontinued Operations and Ass" sheetId="14" state="visible" r:id="rId14"/>
    <sheet xmlns:r="http://schemas.openxmlformats.org/officeDocument/2006/relationships" name="Acquisitions" sheetId="15" state="visible" r:id="rId15"/>
    <sheet xmlns:r="http://schemas.openxmlformats.org/officeDocument/2006/relationships" name="Dispositions" sheetId="16" state="visible" r:id="rId16"/>
    <sheet xmlns:r="http://schemas.openxmlformats.org/officeDocument/2006/relationships" name="Business and Geographic Seg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and Eq"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Benefit Plans" sheetId="27" state="visible" r:id="rId27"/>
    <sheet xmlns:r="http://schemas.openxmlformats.org/officeDocument/2006/relationships" name="Legal and Regulatory Matters" sheetId="28" state="visible" r:id="rId28"/>
    <sheet xmlns:r="http://schemas.openxmlformats.org/officeDocument/2006/relationships" name="Fair Value Measurement" sheetId="29" state="visible" r:id="rId29"/>
    <sheet xmlns:r="http://schemas.openxmlformats.org/officeDocument/2006/relationships" name="Quarterly Financial Data (Unaud" sheetId="30" state="visible" r:id="rId30"/>
    <sheet xmlns:r="http://schemas.openxmlformats.org/officeDocument/2006/relationships" name="Other Financial Information"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Discontinued Operations and A_2" sheetId="37" state="visible" r:id="rId37"/>
    <sheet xmlns:r="http://schemas.openxmlformats.org/officeDocument/2006/relationships" name="Acquisitions (Tables)" sheetId="38" state="visible" r:id="rId38"/>
    <sheet xmlns:r="http://schemas.openxmlformats.org/officeDocument/2006/relationships" name="Business and Geographic Segme_2"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hare-based Compensation and _2" sheetId="43" state="visible" r:id="rId43"/>
    <sheet xmlns:r="http://schemas.openxmlformats.org/officeDocument/2006/relationships" name="Derivative Instruments (Tables)"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Fair Value Measurement (Tables)" sheetId="47" state="visible" r:id="rId47"/>
    <sheet xmlns:r="http://schemas.openxmlformats.org/officeDocument/2006/relationships" name="Quarterly Financial Data (Una_2" sheetId="48" state="visible" r:id="rId48"/>
    <sheet xmlns:r="http://schemas.openxmlformats.org/officeDocument/2006/relationships" name="Other Financial Information (Ta" sheetId="49" state="visible" r:id="rId49"/>
    <sheet xmlns:r="http://schemas.openxmlformats.org/officeDocument/2006/relationships" name="Supplemental Cash Flow Inform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 - Schedule of Revenue b" sheetId="54" state="visible" r:id="rId54"/>
    <sheet xmlns:r="http://schemas.openxmlformats.org/officeDocument/2006/relationships" name="Revenue Performance Obligations" sheetId="55" state="visible" r:id="rId55"/>
    <sheet xmlns:r="http://schemas.openxmlformats.org/officeDocument/2006/relationships" name="- Narrative (Details)" sheetId="56" state="visible" r:id="rId56"/>
    <sheet xmlns:r="http://schemas.openxmlformats.org/officeDocument/2006/relationships" name="Discontinued Operations and A_3" sheetId="57" state="visible" r:id="rId57"/>
    <sheet xmlns:r="http://schemas.openxmlformats.org/officeDocument/2006/relationships" name="Discontinued Operations and A_4" sheetId="58" state="visible" r:id="rId58"/>
    <sheet xmlns:r="http://schemas.openxmlformats.org/officeDocument/2006/relationships" name="Discontinued Operations and A_5" sheetId="59" state="visible" r:id="rId59"/>
    <sheet xmlns:r="http://schemas.openxmlformats.org/officeDocument/2006/relationships" name="Discontinued Operations and A_6" sheetId="60" state="visible" r:id="rId60"/>
    <sheet xmlns:r="http://schemas.openxmlformats.org/officeDocument/2006/relationships" name="Acquisitions - Narrative (Detai" sheetId="61" state="visible" r:id="rId61"/>
    <sheet xmlns:r="http://schemas.openxmlformats.org/officeDocument/2006/relationships" name="Acquisitions - Summary of asset" sheetId="62" state="visible" r:id="rId62"/>
    <sheet xmlns:r="http://schemas.openxmlformats.org/officeDocument/2006/relationships" name="Dispositions (Details)" sheetId="63" state="visible" r:id="rId63"/>
    <sheet xmlns:r="http://schemas.openxmlformats.org/officeDocument/2006/relationships" name="Business and Geographic Segme_3" sheetId="64" state="visible" r:id="rId64"/>
    <sheet xmlns:r="http://schemas.openxmlformats.org/officeDocument/2006/relationships" name="Business and Geographic Segme_4" sheetId="65" state="visible" r:id="rId65"/>
    <sheet xmlns:r="http://schemas.openxmlformats.org/officeDocument/2006/relationships" name="Business and Geographic Segme_5" sheetId="66" state="visible" r:id="rId66"/>
    <sheet xmlns:r="http://schemas.openxmlformats.org/officeDocument/2006/relationships" name="Business and Geographic Segme_6"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Debt - Schedule of Long-term De" sheetId="72" state="visible" r:id="rId72"/>
    <sheet xmlns:r="http://schemas.openxmlformats.org/officeDocument/2006/relationships" name="Debt - Schedule of Aggregate An" sheetId="73" state="visible" r:id="rId73"/>
    <sheet xmlns:r="http://schemas.openxmlformats.org/officeDocument/2006/relationships" name="Debt - Debt Refinancing and Sen" sheetId="74" state="visible" r:id="rId74"/>
    <sheet xmlns:r="http://schemas.openxmlformats.org/officeDocument/2006/relationships" name="Debt - Schedule Estimated Fair " sheetId="75" state="visible" r:id="rId75"/>
    <sheet xmlns:r="http://schemas.openxmlformats.org/officeDocument/2006/relationships" name="Debt - Certain Covenants (Detai" sheetId="76" state="visible" r:id="rId76"/>
    <sheet xmlns:r="http://schemas.openxmlformats.org/officeDocument/2006/relationships" name="Debt - Debt Modification and Lo" sheetId="77" state="visible" r:id="rId77"/>
    <sheet xmlns:r="http://schemas.openxmlformats.org/officeDocument/2006/relationships" name="Debt - Debt Issuance Costs (Det" sheetId="78" state="visible" r:id="rId78"/>
    <sheet xmlns:r="http://schemas.openxmlformats.org/officeDocument/2006/relationships" name="Debt - Other Debt (Details)" sheetId="79" state="visible" r:id="rId79"/>
    <sheet xmlns:r="http://schemas.openxmlformats.org/officeDocument/2006/relationships" name="Leases - Additional Information" sheetId="80" state="visible" r:id="rId80"/>
    <sheet xmlns:r="http://schemas.openxmlformats.org/officeDocument/2006/relationships" name="Leases Leases Assets and Liabil" sheetId="81" state="visible" r:id="rId81"/>
    <sheet xmlns:r="http://schemas.openxmlformats.org/officeDocument/2006/relationships" name="Leases Lease Term and Discount " sheetId="82" state="visible" r:id="rId82"/>
    <sheet xmlns:r="http://schemas.openxmlformats.org/officeDocument/2006/relationships" name="Leases Components of Lease Expe" sheetId="83" state="visible" r:id="rId83"/>
    <sheet xmlns:r="http://schemas.openxmlformats.org/officeDocument/2006/relationships" name="Leases Schedule of Minimum Leas" sheetId="84" state="visible" r:id="rId84"/>
    <sheet xmlns:r="http://schemas.openxmlformats.org/officeDocument/2006/relationships" name="Leases Other Information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hare-based Compensation and _3" sheetId="89" state="visible" r:id="rId89"/>
    <sheet xmlns:r="http://schemas.openxmlformats.org/officeDocument/2006/relationships" name="Share-based Compensation and _4" sheetId="90" state="visible" r:id="rId90"/>
    <sheet xmlns:r="http://schemas.openxmlformats.org/officeDocument/2006/relationships" name="Share-based Compensation and _5" sheetId="91" state="visible" r:id="rId91"/>
    <sheet xmlns:r="http://schemas.openxmlformats.org/officeDocument/2006/relationships" name="Share-based Compensation and _6" sheetId="92" state="visible" r:id="rId92"/>
    <sheet xmlns:r="http://schemas.openxmlformats.org/officeDocument/2006/relationships" name="Share-based Compensation and _7" sheetId="93" state="visible" r:id="rId93"/>
    <sheet xmlns:r="http://schemas.openxmlformats.org/officeDocument/2006/relationships" name="Share-based Compensation and _8" sheetId="94" state="visible" r:id="rId94"/>
    <sheet xmlns:r="http://schemas.openxmlformats.org/officeDocument/2006/relationships" name="Share-based Compensation and _9" sheetId="95" state="visible" r:id="rId95"/>
    <sheet xmlns:r="http://schemas.openxmlformats.org/officeDocument/2006/relationships" name="Share-based Compensation and_10" sheetId="96" state="visible" r:id="rId96"/>
    <sheet xmlns:r="http://schemas.openxmlformats.org/officeDocument/2006/relationships" name="Share-based Compensation and_11" sheetId="97" state="visible" r:id="rId97"/>
    <sheet xmlns:r="http://schemas.openxmlformats.org/officeDocument/2006/relationships" name="Share-based Compensation and_12" sheetId="98" state="visible" r:id="rId98"/>
    <sheet xmlns:r="http://schemas.openxmlformats.org/officeDocument/2006/relationships" name="Share-based Compensation and_13" sheetId="99" state="visible" r:id="rId99"/>
    <sheet xmlns:r="http://schemas.openxmlformats.org/officeDocument/2006/relationships" name="Derivative Instruments - Summar" sheetId="100" state="visible" r:id="rId100"/>
    <sheet xmlns:r="http://schemas.openxmlformats.org/officeDocument/2006/relationships" name="Derivative Instruments - Deriva" sheetId="101" state="visible" r:id="rId101"/>
    <sheet xmlns:r="http://schemas.openxmlformats.org/officeDocument/2006/relationships" name="Derivative Instruments - Summ_2" sheetId="102" state="visible" r:id="rId102"/>
    <sheet xmlns:r="http://schemas.openxmlformats.org/officeDocument/2006/relationships" name="Derivative Instruments - Deri_2" sheetId="103" state="visible" r:id="rId103"/>
    <sheet xmlns:r="http://schemas.openxmlformats.org/officeDocument/2006/relationships" name="Derivative Instruments - Realiz" sheetId="104" state="visible" r:id="rId104"/>
    <sheet xmlns:r="http://schemas.openxmlformats.org/officeDocument/2006/relationships" name="Derivative Instruments - Credit" sheetId="105" state="visible" r:id="rId105"/>
    <sheet xmlns:r="http://schemas.openxmlformats.org/officeDocument/2006/relationships" name="Income Taxes - Schedule of Comp" sheetId="106" state="visible" r:id="rId106"/>
    <sheet xmlns:r="http://schemas.openxmlformats.org/officeDocument/2006/relationships" name="Income Taxes - Additional Infor" sheetId="107" state="visible" r:id="rId107"/>
    <sheet xmlns:r="http://schemas.openxmlformats.org/officeDocument/2006/relationships" name="Income Taxes - Schedule of Co_2" sheetId="108" state="visible" r:id="rId108"/>
    <sheet xmlns:r="http://schemas.openxmlformats.org/officeDocument/2006/relationships" name="Income Taxes - Reconciliations " sheetId="109" state="visible" r:id="rId109"/>
    <sheet xmlns:r="http://schemas.openxmlformats.org/officeDocument/2006/relationships" name="Income Taxes - Reconciliation_2" sheetId="110" state="visible" r:id="rId110"/>
    <sheet xmlns:r="http://schemas.openxmlformats.org/officeDocument/2006/relationships" name="Income Taxes - Schedule of Begi" sheetId="111" state="visible" r:id="rId111"/>
    <sheet xmlns:r="http://schemas.openxmlformats.org/officeDocument/2006/relationships" name="Earnings (Loss) Per Share - Sum" sheetId="112" state="visible" r:id="rId112"/>
    <sheet xmlns:r="http://schemas.openxmlformats.org/officeDocument/2006/relationships" name="Earnings (Loss) Per Share - Ant" sheetId="113" state="visible" r:id="rId113"/>
    <sheet xmlns:r="http://schemas.openxmlformats.org/officeDocument/2006/relationships" name="Related Party Transactions (Det" sheetId="114" state="visible" r:id="rId114"/>
    <sheet xmlns:r="http://schemas.openxmlformats.org/officeDocument/2006/relationships" name="Benefit Plans - Additional Info" sheetId="115" state="visible" r:id="rId115"/>
    <sheet xmlns:r="http://schemas.openxmlformats.org/officeDocument/2006/relationships" name="Legal and Regulatory Matters - " sheetId="116" state="visible" r:id="rId116"/>
    <sheet xmlns:r="http://schemas.openxmlformats.org/officeDocument/2006/relationships" name="Legal and Regulatory Matters _2" sheetId="117" state="visible" r:id="rId117"/>
    <sheet xmlns:r="http://schemas.openxmlformats.org/officeDocument/2006/relationships" name="Fair Value Measurement - Narrat" sheetId="118" state="visible" r:id="rId118"/>
    <sheet xmlns:r="http://schemas.openxmlformats.org/officeDocument/2006/relationships" name="Fair Value Measurement - Summar" sheetId="119" state="visible" r:id="rId119"/>
    <sheet xmlns:r="http://schemas.openxmlformats.org/officeDocument/2006/relationships" name="Fair Value Measurement - Quanti" sheetId="120" state="visible" r:id="rId120"/>
    <sheet xmlns:r="http://schemas.openxmlformats.org/officeDocument/2006/relationships" name="Quarterly Financial Data (Una_3" sheetId="121" state="visible" r:id="rId121"/>
    <sheet xmlns:r="http://schemas.openxmlformats.org/officeDocument/2006/relationships" name="Other Financial Information - S" sheetId="122" state="visible" r:id="rId122"/>
    <sheet xmlns:r="http://schemas.openxmlformats.org/officeDocument/2006/relationships" name="Other Financial Information - A" sheetId="123" state="visible" r:id="rId123"/>
    <sheet xmlns:r="http://schemas.openxmlformats.org/officeDocument/2006/relationships" name="Other Financial Information -_2"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R &quot;#,##0_);_(&quot;R &quot;(#,##0)"/>
    <numFmt numFmtId="170" formatCode="#,##0.0000_);(#,##0.0000)"/>
    <numFmt numFmtId="171" formatCode="_(&quot;$ &quot;#,##0.0000_);_(&quot;$ &quot;(#,##0.0000)"/>
    <numFmt numFmtId="172" formatCode="#,##0.000000_);(#,##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02</t>
        </is>
      </c>
    </row>
    <row r="10">
      <c r="A10" s="4" t="inlineStr">
        <is>
          <t>Entity Registrant Name</t>
        </is>
      </c>
      <c r="B10" s="4" t="inlineStr">
        <is>
          <t>Laureate Education, Inc.</t>
        </is>
      </c>
    </row>
    <row r="11">
      <c r="A11" s="4" t="inlineStr">
        <is>
          <t>Entity Incorporation, State or Country Code</t>
        </is>
      </c>
      <c r="B11" s="4" t="inlineStr">
        <is>
          <t>DE</t>
        </is>
      </c>
    </row>
    <row r="12">
      <c r="A12" s="4" t="inlineStr">
        <is>
          <t>Entity Tax Identification Number</t>
        </is>
      </c>
      <c r="B12" s="4" t="inlineStr">
        <is>
          <t>52-1492296</t>
        </is>
      </c>
    </row>
    <row r="13">
      <c r="A13" s="4" t="inlineStr">
        <is>
          <t>Entity Address, Address Line One</t>
        </is>
      </c>
      <c r="B13" s="4" t="inlineStr">
        <is>
          <t>650 S. Exeter Street,</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02</t>
        </is>
      </c>
    </row>
    <row r="17">
      <c r="A17" s="4" t="inlineStr">
        <is>
          <t>City Area Code</t>
        </is>
      </c>
      <c r="B17" s="4" t="inlineStr">
        <is>
          <t>(410)</t>
        </is>
      </c>
    </row>
    <row r="18">
      <c r="A18" s="4" t="inlineStr">
        <is>
          <t>Local Phone Number</t>
        </is>
      </c>
      <c r="B18" s="4" t="inlineStr">
        <is>
          <t>843-6100</t>
        </is>
      </c>
    </row>
    <row r="19">
      <c r="A19" s="4" t="inlineStr">
        <is>
          <t>Title of 12(b) Security</t>
        </is>
      </c>
      <c r="B19" s="4" t="inlineStr">
        <is>
          <t>Class A common stock, par value $0.004 per share</t>
        </is>
      </c>
    </row>
    <row r="20">
      <c r="A20" s="4" t="inlineStr">
        <is>
          <t>Trading Symbol</t>
        </is>
      </c>
      <c r="B20" s="4" t="inlineStr">
        <is>
          <t>LAU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19</v>
      </c>
    </row>
    <row r="32">
      <c r="A32" s="4" t="inlineStr">
        <is>
          <t>Documents Incorporated by Reference</t>
        </is>
      </c>
      <c r="B32" s="4" t="inlineStr">
        <is>
          <t>The registrant incorporates by reference its definitive proxy statement with respect to its 2021 Annual Meeting of Stockholders, to be filed with the Securities and Exchange Commission within 120 days following the end of its fiscal year, into Part III of this Annual Report on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12766</t>
        </is>
      </c>
    </row>
    <row r="37">
      <c r="A37" s="4" t="inlineStr">
        <is>
          <t>Class A Common Stock</t>
        </is>
      </c>
    </row>
    <row r="38">
      <c r="A38" s="3" t="inlineStr">
        <is>
          <t>Document Information [Line Items]</t>
        </is>
      </c>
    </row>
    <row r="39">
      <c r="A39" s="4" t="inlineStr">
        <is>
          <t>Entity Common Stock, Shares Outstanding</t>
        </is>
      </c>
      <c r="C39" s="6" t="n">
        <v>108169831</v>
      </c>
    </row>
    <row r="40">
      <c r="A40" s="4" t="inlineStr">
        <is>
          <t>Class B Common Stock</t>
        </is>
      </c>
    </row>
    <row r="41">
      <c r="A41" s="3" t="inlineStr">
        <is>
          <t>Document Information [Line Items]</t>
        </is>
      </c>
    </row>
    <row r="42">
      <c r="A42" s="4" t="inlineStr">
        <is>
          <t>Entity Common Stock, Shares Outstanding</t>
        </is>
      </c>
      <c r="C42" s="6" t="n">
        <v>90790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618702</v>
      </c>
      <c r="C4" s="5" t="n">
        <v>937664</v>
      </c>
      <c r="D4" s="5" t="n">
        <v>370930</v>
      </c>
    </row>
    <row r="5">
      <c r="A5" s="3" t="inlineStr">
        <is>
          <t>Adjustments to reconcile net (loss) income to net cash provided by operating activities:</t>
        </is>
      </c>
    </row>
    <row r="6">
      <c r="A6" s="4" t="inlineStr">
        <is>
          <t>Depreciation and amortization expense</t>
        </is>
      </c>
      <c r="B6" s="6" t="n">
        <v>143516</v>
      </c>
      <c r="C6" s="6" t="n">
        <v>193356</v>
      </c>
      <c r="D6" s="6" t="n">
        <v>239998</v>
      </c>
    </row>
    <row r="7">
      <c r="A7" s="4" t="inlineStr">
        <is>
          <t>Amortization of operating lease right-of-use assets</t>
        </is>
      </c>
      <c r="B7" s="6" t="n">
        <v>80203</v>
      </c>
      <c r="C7" s="6" t="n">
        <v>122673</v>
      </c>
      <c r="D7" s="6" t="n">
        <v>0</v>
      </c>
    </row>
    <row r="8">
      <c r="A8" s="4" t="inlineStr">
        <is>
          <t>Total Chile impairment</t>
        </is>
      </c>
      <c r="B8" s="6" t="n">
        <v>790229</v>
      </c>
      <c r="C8" s="6" t="n">
        <v>940</v>
      </c>
      <c r="D8" s="6" t="n">
        <v>13110</v>
      </c>
    </row>
    <row r="9">
      <c r="A9" s="4" t="inlineStr">
        <is>
          <t>Gain on sales and disposal of subsidiaries and property and equipment, net</t>
        </is>
      </c>
      <c r="B9" s="6" t="n">
        <v>-22756</v>
      </c>
      <c r="C9" s="6" t="n">
        <v>-753519</v>
      </c>
      <c r="D9" s="6" t="n">
        <v>-292108</v>
      </c>
    </row>
    <row r="10">
      <c r="A10" s="4" t="inlineStr">
        <is>
          <t>Loss (gain) on derivative instruments</t>
        </is>
      </c>
      <c r="B10" s="6" t="n">
        <v>25980</v>
      </c>
      <c r="C10" s="6" t="n">
        <v>-7438</v>
      </c>
      <c r="D10" s="6" t="n">
        <v>-89143</v>
      </c>
    </row>
    <row r="11">
      <c r="A11" s="4" t="inlineStr">
        <is>
          <t>(Payments for) proceeds from settlement of derivative contracts</t>
        </is>
      </c>
      <c r="B11" s="6" t="n">
        <v>-626</v>
      </c>
      <c r="C11" s="6" t="n">
        <v>-8772</v>
      </c>
      <c r="D11" s="6" t="n">
        <v>14117</v>
      </c>
    </row>
    <row r="12">
      <c r="A12" s="4" t="inlineStr">
        <is>
          <t>Loss on debt extinguishment</t>
        </is>
      </c>
      <c r="B12" s="6" t="n">
        <v>610</v>
      </c>
      <c r="C12" s="6" t="n">
        <v>28752</v>
      </c>
      <c r="D12" s="6" t="n">
        <v>7481</v>
      </c>
    </row>
    <row r="13">
      <c r="A13" s="4" t="inlineStr">
        <is>
          <t>Non-cash interest expense</t>
        </is>
      </c>
      <c r="B13" s="6" t="n">
        <v>17450</v>
      </c>
      <c r="C13" s="6" t="n">
        <v>3535</v>
      </c>
      <c r="D13" s="6" t="n">
        <v>15408</v>
      </c>
    </row>
    <row r="14">
      <c r="A14" s="4" t="inlineStr">
        <is>
          <t>Interest paid on deferred purchase price for acquisitions</t>
        </is>
      </c>
      <c r="B14" s="6" t="n">
        <v>-3969</v>
      </c>
      <c r="C14" s="6" t="n">
        <v>-5305</v>
      </c>
      <c r="D14" s="6" t="n">
        <v>-4463</v>
      </c>
    </row>
    <row r="15">
      <c r="A15" s="4" t="inlineStr">
        <is>
          <t>Non-cash share-based compensation expense</t>
        </is>
      </c>
      <c r="B15" s="6" t="n">
        <v>13298</v>
      </c>
      <c r="C15" s="6" t="n">
        <v>12994</v>
      </c>
      <c r="D15" s="6" t="n">
        <v>10791</v>
      </c>
    </row>
    <row r="16">
      <c r="A16" s="4" t="inlineStr">
        <is>
          <t>Bad debt expense</t>
        </is>
      </c>
      <c r="B16" s="6" t="n">
        <v>117867</v>
      </c>
      <c r="C16" s="6" t="n">
        <v>100829</v>
      </c>
      <c r="D16" s="6" t="n">
        <v>112440</v>
      </c>
    </row>
    <row r="17">
      <c r="A17" s="4" t="inlineStr">
        <is>
          <t>Deferred income taxes</t>
        </is>
      </c>
      <c r="B17" s="6" t="n">
        <v>-185652</v>
      </c>
      <c r="C17" s="6" t="n">
        <v>-29813</v>
      </c>
      <c r="D17" s="6" t="n">
        <v>-7474</v>
      </c>
    </row>
    <row r="18">
      <c r="A18" s="4" t="inlineStr">
        <is>
          <t>Unrealized foreign currency exchange loss</t>
        </is>
      </c>
      <c r="B18" s="6" t="n">
        <v>26344</v>
      </c>
      <c r="C18" s="6" t="n">
        <v>29186</v>
      </c>
      <c r="D18" s="6" t="n">
        <v>37796</v>
      </c>
    </row>
    <row r="19">
      <c r="A19" s="4" t="inlineStr">
        <is>
          <t>Non-cash loss from non-income tax contingencies</t>
        </is>
      </c>
      <c r="B19" s="6" t="n">
        <v>3059</v>
      </c>
      <c r="C19" s="6" t="n">
        <v>9075</v>
      </c>
      <c r="D19" s="6" t="n">
        <v>6839</v>
      </c>
    </row>
    <row r="20">
      <c r="A20" s="4" t="inlineStr">
        <is>
          <t>Other, net</t>
        </is>
      </c>
      <c r="B20" s="6" t="n">
        <v>408</v>
      </c>
      <c r="C20" s="6" t="n">
        <v>-5341</v>
      </c>
      <c r="D20" s="6" t="n">
        <v>-10297</v>
      </c>
    </row>
    <row r="21">
      <c r="A21" s="3" t="inlineStr">
        <is>
          <t>Changes in operating assets and liabilities:</t>
        </is>
      </c>
    </row>
    <row r="22">
      <c r="A22" s="4" t="inlineStr">
        <is>
          <t>Receivables</t>
        </is>
      </c>
      <c r="B22" s="6" t="n">
        <v>-323036</v>
      </c>
      <c r="C22" s="6" t="n">
        <v>-163202</v>
      </c>
      <c r="D22" s="6" t="n">
        <v>-83316</v>
      </c>
    </row>
    <row r="23">
      <c r="A23" s="4" t="inlineStr">
        <is>
          <t>Prepaid expenses and other assets</t>
        </is>
      </c>
      <c r="B23" s="6" t="n">
        <v>-28504</v>
      </c>
      <c r="C23" s="6" t="n">
        <v>-42047</v>
      </c>
      <c r="D23" s="6" t="n">
        <v>-39347</v>
      </c>
    </row>
    <row r="24">
      <c r="A24" s="4" t="inlineStr">
        <is>
          <t>Accounts payable and accrued expenses</t>
        </is>
      </c>
      <c r="B24" s="6" t="n">
        <v>-47200</v>
      </c>
      <c r="C24" s="6" t="n">
        <v>5574</v>
      </c>
      <c r="D24" s="6" t="n">
        <v>-7512</v>
      </c>
    </row>
    <row r="25">
      <c r="A25" s="4" t="inlineStr">
        <is>
          <t>Income tax receivable/payable, net</t>
        </is>
      </c>
      <c r="B25" s="6" t="n">
        <v>99563</v>
      </c>
      <c r="C25" s="6" t="n">
        <v>-36220</v>
      </c>
      <c r="D25" s="6" t="n">
        <v>48875</v>
      </c>
    </row>
    <row r="26">
      <c r="A26" s="4" t="inlineStr">
        <is>
          <t>Deferred revenue and other liabilities</t>
        </is>
      </c>
      <c r="B26" s="6" t="n">
        <v>171474</v>
      </c>
      <c r="C26" s="6" t="n">
        <v>-53152</v>
      </c>
      <c r="D26" s="6" t="n">
        <v>52733</v>
      </c>
    </row>
    <row r="27">
      <c r="A27" s="4" t="inlineStr">
        <is>
          <t>Net cash provided by operating activities</t>
        </is>
      </c>
      <c r="B27" s="6" t="n">
        <v>259556</v>
      </c>
      <c r="C27" s="6" t="n">
        <v>339769</v>
      </c>
      <c r="D27" s="6" t="n">
        <v>396858</v>
      </c>
    </row>
    <row r="28">
      <c r="A28" s="3" t="inlineStr">
        <is>
          <t>Cash flows from investing activities</t>
        </is>
      </c>
    </row>
    <row r="29">
      <c r="A29" s="4" t="inlineStr">
        <is>
          <t>Purchase of property and equipment</t>
        </is>
      </c>
      <c r="B29" s="6" t="n">
        <v>-74624</v>
      </c>
      <c r="C29" s="6" t="n">
        <v>-155641</v>
      </c>
      <c r="D29" s="6" t="n">
        <v>-238046</v>
      </c>
    </row>
    <row r="30">
      <c r="A30" s="4" t="inlineStr">
        <is>
          <t>Expenditures for deferred costs</t>
        </is>
      </c>
      <c r="B30" s="6" t="n">
        <v>-14538</v>
      </c>
      <c r="C30" s="6" t="n">
        <v>-17701</v>
      </c>
      <c r="D30" s="6" t="n">
        <v>-19866</v>
      </c>
    </row>
    <row r="31">
      <c r="A31" s="4" t="inlineStr">
        <is>
          <t>Receipts from sales of discontinued operations, net of cash sold, property and equipment and other</t>
        </is>
      </c>
      <c r="B31" s="6" t="n">
        <v>676569</v>
      </c>
      <c r="C31" s="6" t="n">
        <v>1266042</v>
      </c>
      <c r="D31" s="6" t="n">
        <v>375807</v>
      </c>
    </row>
    <row r="32">
      <c r="A32" s="4" t="inlineStr">
        <is>
          <t>Settlement of derivatives related to sale of discontinued operations and net investment hedge</t>
        </is>
      </c>
      <c r="B32" s="6" t="n">
        <v>0</v>
      </c>
      <c r="C32" s="6" t="n">
        <v>12866</v>
      </c>
      <c r="D32" s="6" t="n">
        <v>-9960</v>
      </c>
    </row>
    <row r="33">
      <c r="A33" s="4" t="inlineStr">
        <is>
          <t>Proceeds from property insurance recoveries and corporate-owned life insurance</t>
        </is>
      </c>
      <c r="B33" s="6" t="n">
        <v>0</v>
      </c>
      <c r="C33" s="6" t="n">
        <v>842</v>
      </c>
      <c r="D33" s="6" t="n">
        <v>27356</v>
      </c>
    </row>
    <row r="34">
      <c r="A34" s="4" t="inlineStr">
        <is>
          <t>Business acquisitions, net of cash acquired</t>
        </is>
      </c>
      <c r="B34" s="6" t="n">
        <v>0</v>
      </c>
      <c r="C34" s="6" t="n">
        <v>-1205</v>
      </c>
      <c r="D34" s="6" t="n">
        <v>-17019</v>
      </c>
    </row>
    <row r="35">
      <c r="A35" s="4" t="inlineStr">
        <is>
          <t>Payments (to) from related parties and investments in affiliates</t>
        </is>
      </c>
      <c r="B35" s="6" t="n">
        <v>-7</v>
      </c>
      <c r="C35" s="6" t="n">
        <v>84</v>
      </c>
      <c r="D35" s="6" t="n">
        <v>-2778</v>
      </c>
    </row>
    <row r="36">
      <c r="A36" s="4" t="inlineStr">
        <is>
          <t>Proceeds from sale of investment</t>
        </is>
      </c>
      <c r="B36" s="6" t="n">
        <v>0</v>
      </c>
      <c r="C36" s="6" t="n">
        <v>11473</v>
      </c>
      <c r="D36" s="6" t="n">
        <v>0</v>
      </c>
    </row>
    <row r="37">
      <c r="A37" s="4" t="inlineStr">
        <is>
          <t>Net cash provided by investing activities</t>
        </is>
      </c>
      <c r="B37" s="6" t="n">
        <v>587400</v>
      </c>
      <c r="C37" s="6" t="n">
        <v>1116760</v>
      </c>
      <c r="D37" s="6" t="n">
        <v>115494</v>
      </c>
    </row>
    <row r="38">
      <c r="A38" s="3" t="inlineStr">
        <is>
          <t>Cash flows from financing activities</t>
        </is>
      </c>
    </row>
    <row r="39">
      <c r="A39" s="4" t="inlineStr">
        <is>
          <t>Proceeds from issuance of long-term debt, net of original issue discount</t>
        </is>
      </c>
      <c r="B39" s="6" t="n">
        <v>528382</v>
      </c>
      <c r="C39" s="6" t="n">
        <v>1123179</v>
      </c>
      <c r="D39" s="6" t="n">
        <v>485470</v>
      </c>
    </row>
    <row r="40">
      <c r="A40" s="4" t="inlineStr">
        <is>
          <t>Payments on long-term debt</t>
        </is>
      </c>
      <c r="B40" s="6" t="n">
        <v>-705353</v>
      </c>
      <c r="C40" s="6" t="n">
        <v>-2507790</v>
      </c>
      <c r="D40" s="6" t="n">
        <v>-867915</v>
      </c>
    </row>
    <row r="41">
      <c r="A41" s="4" t="inlineStr">
        <is>
          <t>Payments of deferred purchase price for acquisitions</t>
        </is>
      </c>
      <c r="B41" s="6" t="n">
        <v>-5680</v>
      </c>
      <c r="C41" s="6" t="n">
        <v>-20157</v>
      </c>
      <c r="D41" s="6" t="n">
        <v>-13650</v>
      </c>
    </row>
    <row r="42">
      <c r="A42" s="4" t="inlineStr">
        <is>
          <t>Payments to purchase noncontrolling interests</t>
        </is>
      </c>
      <c r="B42" s="6" t="n">
        <v>-13716</v>
      </c>
      <c r="C42" s="6" t="n">
        <v>-5761</v>
      </c>
      <c r="D42" s="6" t="n">
        <v>-127</v>
      </c>
    </row>
    <row r="43">
      <c r="A43" s="4" t="inlineStr">
        <is>
          <t>Payment of dividends on Series A Preferred Stock and to noncontrolling interests</t>
        </is>
      </c>
      <c r="B43" s="6" t="n">
        <v>0</v>
      </c>
      <c r="C43" s="6" t="n">
        <v>0</v>
      </c>
      <c r="D43" s="6" t="n">
        <v>-11103</v>
      </c>
    </row>
    <row r="44">
      <c r="A44" s="4" t="inlineStr">
        <is>
          <t>Proceeds from exercise of stock options</t>
        </is>
      </c>
      <c r="B44" s="6" t="n">
        <v>25716</v>
      </c>
      <c r="C44" s="6" t="n">
        <v>14007</v>
      </c>
      <c r="D44" s="6" t="n">
        <v>0</v>
      </c>
    </row>
    <row r="45">
      <c r="A45" s="4" t="inlineStr">
        <is>
          <t>Payments to repurchase common stock</t>
        </is>
      </c>
      <c r="B45" s="6" t="n">
        <v>-99523</v>
      </c>
      <c r="C45" s="6" t="n">
        <v>-264093</v>
      </c>
      <c r="D45" s="6" t="n">
        <v>0</v>
      </c>
    </row>
    <row r="46">
      <c r="A46" s="4" t="inlineStr">
        <is>
          <t>Withholding of shares to satisfy tax withholding for vested stock awards and exercised stock options</t>
        </is>
      </c>
      <c r="B46" s="6" t="n">
        <v>-1154</v>
      </c>
      <c r="C46" s="6" t="n">
        <v>-2245</v>
      </c>
      <c r="D46" s="6" t="n">
        <v>-2528</v>
      </c>
    </row>
    <row r="47">
      <c r="A47" s="4" t="inlineStr">
        <is>
          <t>Payments of debt issuance costs</t>
        </is>
      </c>
      <c r="B47" s="6" t="n">
        <v>-779</v>
      </c>
      <c r="C47" s="6" t="n">
        <v>-9091</v>
      </c>
      <c r="D47" s="6" t="n">
        <v>-587</v>
      </c>
    </row>
    <row r="48">
      <c r="A48" s="4" t="inlineStr">
        <is>
          <t>Distributions (to) from noncontrolling interest holders</t>
        </is>
      </c>
      <c r="B48" s="6" t="n">
        <v>-609</v>
      </c>
      <c r="C48" s="6" t="n">
        <v>-2026</v>
      </c>
      <c r="D48" s="6" t="n">
        <v>311</v>
      </c>
    </row>
    <row r="49">
      <c r="A49" s="4" t="inlineStr">
        <is>
          <t>Net cash used in financing activities</t>
        </is>
      </c>
      <c r="B49" s="6" t="n">
        <v>-272716</v>
      </c>
      <c r="C49" s="6" t="n">
        <v>-1673977</v>
      </c>
      <c r="D49" s="6" t="n">
        <v>-410129</v>
      </c>
    </row>
    <row r="50">
      <c r="A50" s="4" t="inlineStr">
        <is>
          <t>Effects of exchange rate changes on Cash and cash equivalents and Restricted cash</t>
        </is>
      </c>
      <c r="B50" s="6" t="n">
        <v>-546</v>
      </c>
      <c r="C50" s="6" t="n">
        <v>5070</v>
      </c>
      <c r="D50" s="6" t="n">
        <v>8998</v>
      </c>
    </row>
    <row r="51">
      <c r="A51" s="4" t="inlineStr">
        <is>
          <t>Change in cash included in current assets held for sale</t>
        </is>
      </c>
      <c r="B51" s="6" t="n">
        <v>195787</v>
      </c>
      <c r="C51" s="6" t="n">
        <v>184578</v>
      </c>
      <c r="D51" s="6" t="n">
        <v>-109546</v>
      </c>
    </row>
    <row r="52">
      <c r="A52" s="4" t="inlineStr">
        <is>
          <t>Net change in Cash and cash equivalents and Restricted cash</t>
        </is>
      </c>
      <c r="B52" s="6" t="n">
        <v>769481</v>
      </c>
      <c r="C52" s="6" t="n">
        <v>-27800</v>
      </c>
      <c r="D52" s="6" t="n">
        <v>1675</v>
      </c>
    </row>
    <row r="53">
      <c r="A53" s="4" t="inlineStr">
        <is>
          <t>Cash and cash equivalents and Restricted cash at beginning of period</t>
        </is>
      </c>
      <c r="B53" s="6" t="n">
        <v>97817</v>
      </c>
      <c r="C53" s="6" t="n">
        <v>125617</v>
      </c>
      <c r="D53" s="6" t="n">
        <v>123942</v>
      </c>
    </row>
    <row r="54">
      <c r="A54" s="4" t="inlineStr">
        <is>
          <t>Cash and cash equivalents and Restricted cash at end of period</t>
        </is>
      </c>
      <c r="B54" s="5" t="n">
        <v>867298</v>
      </c>
      <c r="C54" s="5" t="n">
        <v>97817</v>
      </c>
      <c r="D54" s="5" t="n">
        <v>1256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Instruments (Details) - USD ($) $ in Thousands</t>
        </is>
      </c>
      <c r="B1" s="2" t="inlineStr">
        <is>
          <t>Dec. 31, 2020</t>
        </is>
      </c>
      <c r="C1" s="2" t="inlineStr">
        <is>
          <t>Dec. 31, 2019</t>
        </is>
      </c>
    </row>
    <row r="2">
      <c r="A2" s="3" t="inlineStr">
        <is>
          <t>Derivative liabilities</t>
        </is>
      </c>
    </row>
    <row r="3">
      <c r="A3" s="4" t="inlineStr">
        <is>
          <t>Derivative asset</t>
        </is>
      </c>
      <c r="C3" s="5" t="n">
        <v>0</v>
      </c>
    </row>
    <row r="4">
      <c r="A4" s="4" t="inlineStr">
        <is>
          <t>Total derivative instrument liabilities</t>
        </is>
      </c>
      <c r="C4" s="6" t="n">
        <v>0</v>
      </c>
    </row>
    <row r="5">
      <c r="A5" s="4" t="inlineStr">
        <is>
          <t>Derivatives not designated as hedging instruments: | Cross currency swaps</t>
        </is>
      </c>
    </row>
    <row r="6">
      <c r="A6" s="3" t="inlineStr">
        <is>
          <t>Derivative liabilities</t>
        </is>
      </c>
    </row>
    <row r="7">
      <c r="A7" s="4" t="inlineStr">
        <is>
          <t>Derivative liability, current</t>
        </is>
      </c>
      <c r="B7" s="5" t="n">
        <v>17680</v>
      </c>
      <c r="C7" s="6" t="n">
        <v>0</v>
      </c>
    </row>
    <row r="8">
      <c r="A8" s="4" t="inlineStr">
        <is>
          <t>Derivative liability, noncurrent</t>
        </is>
      </c>
      <c r="B8" s="5" t="n">
        <v>8144</v>
      </c>
      <c r="C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1" customWidth="1" min="6" max="6"/>
    <col width="21" customWidth="1" min="7" max="7"/>
    <col width="21" customWidth="1" min="8" max="8"/>
    <col width="26" customWidth="1" min="9" max="9"/>
    <col width="34" customWidth="1" min="10" max="10"/>
    <col width="41" customWidth="1" min="11" max="11"/>
    <col width="26" customWidth="1" min="12" max="12"/>
    <col width="69" customWidth="1" min="13" max="13"/>
    <col width="70" customWidth="1" min="14" max="14"/>
    <col width="34" customWidth="1" min="15" max="15"/>
    <col width="26" customWidth="1" min="16" max="16"/>
    <col width="26" customWidth="1" min="17" max="17"/>
    <col width="25" customWidth="1" min="18" max="18"/>
    <col width="25" customWidth="1" min="19" max="19"/>
    <col width="26" customWidth="1" min="20" max="20"/>
    <col width="34" customWidth="1" min="21" max="21"/>
    <col width="40" customWidth="1" min="22" max="22"/>
  </cols>
  <sheetData>
    <row r="1">
      <c r="A1" s="1" t="inlineStr">
        <is>
          <t>Derivative Instruments - Derivatives Designated as Hedging Instruments Narrative (Details) R$ in Millions</t>
        </is>
      </c>
      <c r="B1" s="2" t="inlineStr">
        <is>
          <t>Apr. 15, 2020USD ($)</t>
        </is>
      </c>
      <c r="C1" s="2" t="inlineStr">
        <is>
          <t>Jun. 04, 2019USD ($)$ / €</t>
        </is>
      </c>
      <c r="D1" s="2" t="inlineStr">
        <is>
          <t>May 15, 2019USD ($)</t>
        </is>
      </c>
      <c r="E1" s="2" t="inlineStr">
        <is>
          <t>Aug. 21, 2018USD ($)</t>
        </is>
      </c>
      <c r="F1" s="2" t="inlineStr">
        <is>
          <t>Apr. 30, 2019USD ($)</t>
        </is>
      </c>
      <c r="G1" s="2" t="inlineStr">
        <is>
          <t>Jun. 15, 2020USD ($)</t>
        </is>
      </c>
      <c r="H1" s="2" t="inlineStr">
        <is>
          <t>Jun. 30, 2020USD ($)</t>
        </is>
      </c>
      <c r="I1" s="2" t="inlineStr">
        <is>
          <t>Dec. 31, 2020USD ($)$ / €</t>
        </is>
      </c>
      <c r="J1" s="2" t="inlineStr">
        <is>
          <t>Dec. 31, 2019USD ($)swapAgreement</t>
        </is>
      </c>
      <c r="K1" s="2" t="inlineStr">
        <is>
          <t>Dec. 31, 2018USD ($)derivativeInstrument</t>
        </is>
      </c>
      <c r="L1" s="2" t="inlineStr">
        <is>
          <t>Dec. 31, 2020EUR (€)$ / €</t>
        </is>
      </c>
      <c r="M1" s="2" t="inlineStr">
        <is>
          <t>Nov. 20, 2020USD ($)educationalInstitutionderivativeInstrumentR$ / $</t>
        </is>
      </c>
      <c r="N1" s="2" t="inlineStr">
        <is>
          <t>Nov. 20, 2020BRL (R$)educationalInstitutionderivativeInstrumentR$ / $</t>
        </is>
      </c>
      <c r="O1" s="2" t="inlineStr">
        <is>
          <t>Sep. 30, 2020AUD ($)swapAgreement</t>
        </is>
      </c>
      <c r="P1" s="2" t="inlineStr">
        <is>
          <t>Apr. 08, 2020USD ($)$ / €</t>
        </is>
      </c>
      <c r="Q1" s="2" t="inlineStr">
        <is>
          <t>Apr. 08, 2020EUR (€)$ / €</t>
        </is>
      </c>
      <c r="R1" s="2" t="inlineStr">
        <is>
          <t>May 31, 2019USD ($)$ / €</t>
        </is>
      </c>
      <c r="S1" s="2" t="inlineStr">
        <is>
          <t>May 31, 2019EUR (€)$ / €</t>
        </is>
      </c>
      <c r="T1" s="2" t="inlineStr">
        <is>
          <t>May 01, 2019swapAgreement</t>
        </is>
      </c>
      <c r="U1" s="2" t="inlineStr">
        <is>
          <t>Apr. 30, 2019EUR (€)swapAgreement</t>
        </is>
      </c>
      <c r="V1" s="2" t="inlineStr">
        <is>
          <t>May 31, 2017USD ($)derivativeInstrument</t>
        </is>
      </c>
    </row>
    <row r="2">
      <c r="A2" s="3" t="inlineStr">
        <is>
          <t>Derivatives, Fair Value [Line Items]</t>
        </is>
      </c>
    </row>
    <row r="3">
      <c r="A3" s="4" t="inlineStr">
        <is>
          <t>(Loss) Gain Recognized in Comprehensive Income (Effective Portion)</t>
        </is>
      </c>
      <c r="I3" s="5" t="n">
        <v>0</v>
      </c>
      <c r="J3" s="5" t="n">
        <v>-7950000</v>
      </c>
      <c r="K3" s="5" t="n">
        <v>13709000</v>
      </c>
    </row>
    <row r="4">
      <c r="A4" s="4" t="inlineStr">
        <is>
          <t>Derivative liability</t>
        </is>
      </c>
      <c r="J4" s="5" t="n">
        <v>0</v>
      </c>
    </row>
    <row r="5">
      <c r="A5" s="4" t="inlineStr">
        <is>
          <t>Fair Value, Measurements, Recurring</t>
        </is>
      </c>
    </row>
    <row r="6">
      <c r="A6" s="3" t="inlineStr">
        <is>
          <t>Derivatives, Fair Value [Line Items]</t>
        </is>
      </c>
    </row>
    <row r="7">
      <c r="A7" s="4" t="inlineStr">
        <is>
          <t>Derivative liability</t>
        </is>
      </c>
      <c r="I7" s="6" t="n">
        <v>25824000</v>
      </c>
    </row>
    <row r="8">
      <c r="A8" s="4" t="inlineStr">
        <is>
          <t>Level 3 | Fair Value, Measurements, Recurring</t>
        </is>
      </c>
    </row>
    <row r="9">
      <c r="A9" s="3" t="inlineStr">
        <is>
          <t>Derivatives, Fair Value [Line Items]</t>
        </is>
      </c>
    </row>
    <row r="10">
      <c r="A10" s="4" t="inlineStr">
        <is>
          <t>Derivative liability</t>
        </is>
      </c>
      <c r="I10" s="6" t="n">
        <v>0</v>
      </c>
    </row>
    <row r="11">
      <c r="A11" s="4" t="inlineStr">
        <is>
          <t>Derivatives designated as hedging instruments: | Interest Rate Swaps</t>
        </is>
      </c>
    </row>
    <row r="12">
      <c r="A12" s="3" t="inlineStr">
        <is>
          <t>Derivatives, Fair Value [Line Items]</t>
        </is>
      </c>
    </row>
    <row r="13">
      <c r="A13" s="4" t="inlineStr">
        <is>
          <t>(Loss) Gain Recognized in Comprehensive Income (Effective Portion)</t>
        </is>
      </c>
      <c r="I13" s="5" t="n">
        <v>0</v>
      </c>
    </row>
    <row r="14">
      <c r="A14" s="4" t="inlineStr">
        <is>
          <t>Derivatives designated as hedging instruments: | Cash Flow Hedging</t>
        </is>
      </c>
    </row>
    <row r="15">
      <c r="A15" s="3" t="inlineStr">
        <is>
          <t>Derivatives, Fair Value [Line Items]</t>
        </is>
      </c>
    </row>
    <row r="16">
      <c r="A16" s="4" t="inlineStr">
        <is>
          <t>Derivative, cash received on hedge</t>
        </is>
      </c>
      <c r="E16" s="5" t="n">
        <v>14117000</v>
      </c>
    </row>
    <row r="17">
      <c r="A17" s="4" t="inlineStr">
        <is>
          <t>Derivatives designated as hedging instruments: | Cash Flow Hedging | Interest Rate Swaps</t>
        </is>
      </c>
    </row>
    <row r="18">
      <c r="A18" s="3" t="inlineStr">
        <is>
          <t>Derivatives, Fair Value [Line Items]</t>
        </is>
      </c>
    </row>
    <row r="19">
      <c r="A19" s="4" t="inlineStr">
        <is>
          <t>General fair value hedge information, hedge effectiveness threshold</t>
        </is>
      </c>
      <c r="I19" s="4" t="inlineStr">
        <is>
          <t>100.00%</t>
        </is>
      </c>
      <c r="L19" s="4" t="inlineStr">
        <is>
          <t>100.00%</t>
        </is>
      </c>
    </row>
    <row r="20">
      <c r="A20" s="4" t="inlineStr">
        <is>
          <t>Number of interest rate derivatives held (derivative instrument) | derivativeInstrument</t>
        </is>
      </c>
      <c r="V20" s="6" t="n">
        <v>4</v>
      </c>
    </row>
    <row r="21">
      <c r="A21" s="4" t="inlineStr">
        <is>
          <t>Derivatives designated as hedging instruments: | Cash Flow Hedging | Interest Rate Swap, Instrument One</t>
        </is>
      </c>
    </row>
    <row r="22">
      <c r="A22" s="3" t="inlineStr">
        <is>
          <t>Derivatives, Fair Value [Line Items]</t>
        </is>
      </c>
    </row>
    <row r="23">
      <c r="A23" s="4" t="inlineStr">
        <is>
          <t>Derivative, notional amount</t>
        </is>
      </c>
      <c r="V23" s="5" t="n">
        <v>100000000</v>
      </c>
    </row>
    <row r="24">
      <c r="A24" s="4" t="inlineStr">
        <is>
          <t>Derivatives designated as hedging instruments: | Cash Flow Hedging | Interest Rate Swap, Instrument Two</t>
        </is>
      </c>
    </row>
    <row r="25">
      <c r="A25" s="3" t="inlineStr">
        <is>
          <t>Derivatives, Fair Value [Line Items]</t>
        </is>
      </c>
    </row>
    <row r="26">
      <c r="A26" s="4" t="inlineStr">
        <is>
          <t>Derivative, notional amount</t>
        </is>
      </c>
      <c r="V26" s="6" t="n">
        <v>100000000</v>
      </c>
    </row>
    <row r="27">
      <c r="A27" s="4" t="inlineStr">
        <is>
          <t>Derivatives designated as hedging instruments: | Cash Flow Hedging | Interest Rate Swap, Instrument Three</t>
        </is>
      </c>
    </row>
    <row r="28">
      <c r="A28" s="3" t="inlineStr">
        <is>
          <t>Derivatives, Fair Value [Line Items]</t>
        </is>
      </c>
    </row>
    <row r="29">
      <c r="A29" s="4" t="inlineStr">
        <is>
          <t>Derivative, notional amount</t>
        </is>
      </c>
      <c r="V29" s="6" t="n">
        <v>200000000</v>
      </c>
    </row>
    <row r="30">
      <c r="A30" s="4" t="inlineStr">
        <is>
          <t>Derivatives designated as hedging instruments: | Cash Flow Hedging | Interest Rate Swap, Instrument Four</t>
        </is>
      </c>
    </row>
    <row r="31">
      <c r="A31" s="3" t="inlineStr">
        <is>
          <t>Derivatives, Fair Value [Line Items]</t>
        </is>
      </c>
    </row>
    <row r="32">
      <c r="A32" s="4" t="inlineStr">
        <is>
          <t>Derivative, notional amount</t>
        </is>
      </c>
      <c r="V32" s="5" t="n">
        <v>300000000</v>
      </c>
    </row>
    <row r="33">
      <c r="A33" s="4" t="inlineStr">
        <is>
          <t>Derivatives designated as hedging instruments: | Net Investment Hedging | Net Investment Cross Currency Swaps</t>
        </is>
      </c>
    </row>
    <row r="34">
      <c r="A34" s="3" t="inlineStr">
        <is>
          <t>Derivatives, Fair Value [Line Items]</t>
        </is>
      </c>
    </row>
    <row r="35">
      <c r="A35" s="4" t="inlineStr">
        <is>
          <t>Number of currency derivatives held (derivative instrument) | derivativeInstrument</t>
        </is>
      </c>
      <c r="K35" s="6" t="n">
        <v>2</v>
      </c>
    </row>
    <row r="36">
      <c r="A36" s="4" t="inlineStr">
        <is>
          <t>General fair value hedge information, hedge effectiveness threshold</t>
        </is>
      </c>
      <c r="I36" s="4" t="inlineStr">
        <is>
          <t>100.00%</t>
        </is>
      </c>
      <c r="L36" s="4" t="inlineStr">
        <is>
          <t>100.00%</t>
        </is>
      </c>
    </row>
    <row r="37">
      <c r="A37" s="4" t="inlineStr">
        <is>
          <t>(Loss) Gain Recognized in Comprehensive Income (Effective Portion)</t>
        </is>
      </c>
      <c r="I37" s="5" t="n">
        <v>0</v>
      </c>
    </row>
    <row r="38">
      <c r="A38" s="4" t="inlineStr">
        <is>
          <t>Derivatives designated as hedging instruments: | Net Investment Hedging | Cross Currency Interest Rate Contract, Instrument One</t>
        </is>
      </c>
    </row>
    <row r="39">
      <c r="A39" s="3" t="inlineStr">
        <is>
          <t>Derivatives, Fair Value [Line Items]</t>
        </is>
      </c>
    </row>
    <row r="40">
      <c r="A40" s="4" t="inlineStr">
        <is>
          <t>Derivative, cash received on hedge</t>
        </is>
      </c>
      <c r="F40" s="5" t="n">
        <v>7679000</v>
      </c>
    </row>
    <row r="41">
      <c r="A41" s="4" t="inlineStr">
        <is>
          <t>Derivative, notional amount</t>
        </is>
      </c>
      <c r="I41" s="5" t="n">
        <v>59210000</v>
      </c>
      <c r="L41" s="11" t="n">
        <v>50000000</v>
      </c>
    </row>
    <row r="42">
      <c r="A42" s="4" t="inlineStr">
        <is>
          <t>Implied exchange rate</t>
        </is>
      </c>
      <c r="I42" s="14" t="n">
        <v>1.1842</v>
      </c>
      <c r="L42" s="14" t="n">
        <v>1.1842</v>
      </c>
    </row>
    <row r="43">
      <c r="A43" s="4" t="inlineStr">
        <is>
          <t>Derivatives designated as hedging instruments: | Net Investment Hedging | Cross Currency Interest Rate Contract, Instrument One | Euro Member Countries, Euro</t>
        </is>
      </c>
    </row>
    <row r="44">
      <c r="A44" s="3" t="inlineStr">
        <is>
          <t>Derivatives, Fair Value [Line Items]</t>
        </is>
      </c>
    </row>
    <row r="45">
      <c r="A45" s="4" t="inlineStr">
        <is>
          <t>Swaption interest rate</t>
        </is>
      </c>
      <c r="I45" s="4" t="inlineStr">
        <is>
          <t>5.63%</t>
        </is>
      </c>
      <c r="L45" s="4" t="inlineStr">
        <is>
          <t>5.63%</t>
        </is>
      </c>
    </row>
    <row r="46">
      <c r="A46" s="4" t="inlineStr">
        <is>
          <t>Derivatives designated as hedging instruments: | Net Investment Hedging | Cross Currency Interest Rate Contract, Instrument One | United States of America, Dollars</t>
        </is>
      </c>
    </row>
    <row r="47">
      <c r="A47" s="3" t="inlineStr">
        <is>
          <t>Derivatives, Fair Value [Line Items]</t>
        </is>
      </c>
    </row>
    <row r="48">
      <c r="A48" s="4" t="inlineStr">
        <is>
          <t>Swaption interest rate</t>
        </is>
      </c>
      <c r="I48" s="4" t="inlineStr">
        <is>
          <t>8.25%</t>
        </is>
      </c>
      <c r="L48" s="4" t="inlineStr">
        <is>
          <t>8.25%</t>
        </is>
      </c>
    </row>
    <row r="49">
      <c r="A49" s="4" t="inlineStr">
        <is>
          <t>Derivatives designated as hedging instruments: | Net Investment Hedging | Cross Currency Interest Rate Contract, Instrument Two</t>
        </is>
      </c>
    </row>
    <row r="50">
      <c r="A50" s="3" t="inlineStr">
        <is>
          <t>Derivatives, Fair Value [Line Items]</t>
        </is>
      </c>
    </row>
    <row r="51">
      <c r="A51" s="4" t="inlineStr">
        <is>
          <t>Derivative, notional amount</t>
        </is>
      </c>
      <c r="I51" s="5" t="n">
        <v>59360000</v>
      </c>
      <c r="L51" s="11" t="n">
        <v>50000000</v>
      </c>
    </row>
    <row r="52">
      <c r="A52" s="4" t="inlineStr">
        <is>
          <t>Implied exchange rate</t>
        </is>
      </c>
      <c r="I52" s="14" t="n">
        <v>1.1872</v>
      </c>
      <c r="L52" s="14" t="n">
        <v>1.1872</v>
      </c>
    </row>
    <row r="53">
      <c r="A53" s="4" t="inlineStr">
        <is>
          <t>Derivatives designated as hedging instruments: | Net Investment Hedging | Cross Currency Interest Rate Contract, Instrument Two | Euro Member Countries, Euro</t>
        </is>
      </c>
    </row>
    <row r="54">
      <c r="A54" s="3" t="inlineStr">
        <is>
          <t>Derivatives, Fair Value [Line Items]</t>
        </is>
      </c>
    </row>
    <row r="55">
      <c r="A55" s="4" t="inlineStr">
        <is>
          <t>Swaption interest rate</t>
        </is>
      </c>
      <c r="I55" s="4" t="inlineStr">
        <is>
          <t>5.6675%</t>
        </is>
      </c>
      <c r="L55" s="4" t="inlineStr">
        <is>
          <t>5.6675%</t>
        </is>
      </c>
    </row>
    <row r="56">
      <c r="A56" s="4" t="inlineStr">
        <is>
          <t>Derivatives designated as hedging instruments: | Net Investment Hedging | Cross Currency Interest Rate Contract, Instrument Two | United States of America, Dollars</t>
        </is>
      </c>
    </row>
    <row r="57">
      <c r="A57" s="3" t="inlineStr">
        <is>
          <t>Derivatives, Fair Value [Line Items]</t>
        </is>
      </c>
    </row>
    <row r="58">
      <c r="A58" s="4" t="inlineStr">
        <is>
          <t>Swaption interest rate</t>
        </is>
      </c>
      <c r="I58" s="4" t="inlineStr">
        <is>
          <t>8.25%</t>
        </is>
      </c>
      <c r="L58" s="4" t="inlineStr">
        <is>
          <t>8.25%</t>
        </is>
      </c>
    </row>
    <row r="59">
      <c r="A59" s="4" t="inlineStr">
        <is>
          <t>Derivatives not designated as hedging instruments: | Net Investment Cross Currency Swaps</t>
        </is>
      </c>
    </row>
    <row r="60">
      <c r="A60" s="3" t="inlineStr">
        <is>
          <t>Derivatives, Fair Value [Line Items]</t>
        </is>
      </c>
    </row>
    <row r="61">
      <c r="A61" s="4" t="inlineStr">
        <is>
          <t>Debt Instrument, Unamortized Premium</t>
        </is>
      </c>
      <c r="M61" s="5" t="n">
        <v>18294000</v>
      </c>
    </row>
    <row r="62">
      <c r="A62" s="4" t="inlineStr">
        <is>
          <t>Derivatives not designated as hedging instruments: | Net Investment Cross Currency Swaps | Brazil, Brazil Real</t>
        </is>
      </c>
    </row>
    <row r="63">
      <c r="A63" s="3" t="inlineStr">
        <is>
          <t>Derivatives, Fair Value [Line Items]</t>
        </is>
      </c>
    </row>
    <row r="64">
      <c r="A64" s="4" t="inlineStr">
        <is>
          <t>Number of currency derivatives held (derivative instrument) | derivativeInstrument</t>
        </is>
      </c>
      <c r="M64" s="6" t="n">
        <v>6</v>
      </c>
      <c r="N64" s="6" t="n">
        <v>6</v>
      </c>
    </row>
    <row r="65">
      <c r="A65" s="4" t="inlineStr">
        <is>
          <t>Derivative, notional amount</t>
        </is>
      </c>
      <c r="M65" s="5" t="n">
        <v>343783000</v>
      </c>
      <c r="N65" s="10" t="inlineStr">
        <is>
          <t>R$ 1875</t>
        </is>
      </c>
    </row>
    <row r="66">
      <c r="A66" s="4" t="inlineStr">
        <is>
          <t>Derivative, swap type, variable price | R$ / $</t>
        </is>
      </c>
      <c r="M66" s="14" t="n">
        <v>5.454</v>
      </c>
      <c r="N66" s="14" t="n">
        <v>5.454</v>
      </c>
    </row>
    <row r="67">
      <c r="A67" s="4" t="inlineStr">
        <is>
          <t>Derivatives not designated as hedging instruments: | Net Investment Cross Currency Swaps | Brazil, Brazil Real | Put/Call Options</t>
        </is>
      </c>
    </row>
    <row r="68">
      <c r="A68" s="3" t="inlineStr">
        <is>
          <t>Derivatives, Fair Value [Line Items]</t>
        </is>
      </c>
    </row>
    <row r="69">
      <c r="A69" s="4" t="inlineStr">
        <is>
          <t>Number of interest rate derivatives held (derivative instrument) | educationalInstitution</t>
        </is>
      </c>
      <c r="M69" s="6" t="n">
        <v>4</v>
      </c>
      <c r="N69" s="6" t="n">
        <v>4</v>
      </c>
    </row>
    <row r="70">
      <c r="A70" s="4" t="inlineStr">
        <is>
          <t>Derivatives not designated as hedging instruments: | Net Investment Cross Currency Swaps | Australia, Dollars</t>
        </is>
      </c>
    </row>
    <row r="71">
      <c r="A71" s="3" t="inlineStr">
        <is>
          <t>Derivatives, Fair Value [Line Items]</t>
        </is>
      </c>
    </row>
    <row r="72">
      <c r="A72" s="4" t="inlineStr">
        <is>
          <t>Derivative, notional amount</t>
        </is>
      </c>
      <c r="I72" s="5" t="n">
        <v>13713000</v>
      </c>
      <c r="L72" s="11" t="n">
        <v>21000000</v>
      </c>
      <c r="P72" s="5" t="n">
        <v>12921000</v>
      </c>
      <c r="Q72" s="11" t="n">
        <v>21000</v>
      </c>
    </row>
    <row r="73">
      <c r="A73" s="4" t="inlineStr">
        <is>
          <t>Derivative, swap type, variable price | $ / €</t>
        </is>
      </c>
      <c r="I73" s="14" t="n">
        <v>0.653</v>
      </c>
      <c r="L73" s="14" t="n">
        <v>0.653</v>
      </c>
      <c r="P73" s="14" t="n">
        <v>0.6153</v>
      </c>
      <c r="Q73" s="14" t="n">
        <v>0.6153</v>
      </c>
    </row>
    <row r="74">
      <c r="A74" s="4" t="inlineStr">
        <is>
          <t>Unrealized gain (loss) on derivatives</t>
        </is>
      </c>
      <c r="G74" s="5" t="n">
        <v>-1340000</v>
      </c>
    </row>
    <row r="75">
      <c r="A75" s="4" t="inlineStr">
        <is>
          <t>Derivatives not designated as hedging instruments: | Cross Currency Interest Rate Contract, Instrument Two | Australia, Dollars</t>
        </is>
      </c>
    </row>
    <row r="76">
      <c r="A76" s="3" t="inlineStr">
        <is>
          <t>Derivatives, Fair Value [Line Items]</t>
        </is>
      </c>
    </row>
    <row r="77">
      <c r="A77" s="4" t="inlineStr">
        <is>
          <t>Derivative, notional amount</t>
        </is>
      </c>
      <c r="P77" s="5" t="n">
        <v>12999000</v>
      </c>
      <c r="Q77" s="11" t="n">
        <v>21000000</v>
      </c>
    </row>
    <row r="78">
      <c r="A78" s="4" t="inlineStr">
        <is>
          <t>Derivative, swap type, variable price | $ / €</t>
        </is>
      </c>
      <c r="P78" s="14" t="n">
        <v>0.619</v>
      </c>
      <c r="Q78" s="14" t="n">
        <v>0.619</v>
      </c>
    </row>
    <row r="79">
      <c r="A79" s="4" t="inlineStr">
        <is>
          <t>Unrealized gain (loss) on derivatives</t>
        </is>
      </c>
      <c r="B79" s="5" t="n">
        <v>714000</v>
      </c>
    </row>
    <row r="80">
      <c r="A80" s="4" t="inlineStr">
        <is>
          <t>Derivatives not designated as hedging instruments: | Cross Currency Interest Rate Contract, Instrument Three and Four | Brazil, Brazil Real</t>
        </is>
      </c>
    </row>
    <row r="81">
      <c r="A81" s="3" t="inlineStr">
        <is>
          <t>Derivatives, Fair Value [Line Items]</t>
        </is>
      </c>
    </row>
    <row r="82">
      <c r="A82" s="4" t="inlineStr">
        <is>
          <t>Derivative, notional amount | R$</t>
        </is>
      </c>
      <c r="N82" s="10" t="inlineStr">
        <is>
          <t>R$ 1900</t>
        </is>
      </c>
    </row>
    <row r="83">
      <c r="A83" s="4" t="inlineStr">
        <is>
          <t>Derivatives not designated as hedging instruments: | Cross Current Interest Rate Contract, Instrument Three | Brazil, Brazil Real</t>
        </is>
      </c>
    </row>
    <row r="84">
      <c r="A84" s="3" t="inlineStr">
        <is>
          <t>Derivatives, Fair Value [Line Items]</t>
        </is>
      </c>
    </row>
    <row r="85">
      <c r="A85" s="4" t="inlineStr">
        <is>
          <t>Derivative, notional amount | R$</t>
        </is>
      </c>
      <c r="N85" s="10" t="inlineStr">
        <is>
          <t>R$ 950</t>
        </is>
      </c>
    </row>
    <row r="86">
      <c r="A86" s="4" t="inlineStr">
        <is>
          <t>Derivatives not designated as hedging instruments: | Cross Current Interest Rate Contract, Instrument Three | Brazil, Brazil Real | Minimum</t>
        </is>
      </c>
    </row>
    <row r="87">
      <c r="A87" s="3" t="inlineStr">
        <is>
          <t>Derivatives, Fair Value [Line Items]</t>
        </is>
      </c>
    </row>
    <row r="88">
      <c r="A88" s="4" t="inlineStr">
        <is>
          <t>Derivative, swap type, variable price | R$ / $</t>
        </is>
      </c>
      <c r="M88" s="16" t="n">
        <v>5.484143</v>
      </c>
      <c r="N88" s="16" t="n">
        <v>5.484143</v>
      </c>
    </row>
    <row r="89">
      <c r="A89" s="4" t="inlineStr">
        <is>
          <t>Derivatives not designated as hedging instruments: | Cross Current Interest Rate Contract, Instrument Three | Brazil, Brazil Real | Maximum</t>
        </is>
      </c>
    </row>
    <row r="90">
      <c r="A90" s="3" t="inlineStr">
        <is>
          <t>Derivatives, Fair Value [Line Items]</t>
        </is>
      </c>
    </row>
    <row r="91">
      <c r="A91" s="4" t="inlineStr">
        <is>
          <t>Derivative, swap type, variable price | R$ / $</t>
        </is>
      </c>
      <c r="M91" s="16" t="n">
        <v>5.678624</v>
      </c>
      <c r="N91" s="16" t="n">
        <v>5.678624</v>
      </c>
    </row>
    <row r="92">
      <c r="A92" s="4" t="inlineStr">
        <is>
          <t>Derivatives not designated as hedging instruments: | Cross Current Interest Rate Contract, Instrument Four | Brazil, Brazil Real</t>
        </is>
      </c>
    </row>
    <row r="93">
      <c r="A93" s="3" t="inlineStr">
        <is>
          <t>Derivatives, Fair Value [Line Items]</t>
        </is>
      </c>
    </row>
    <row r="94">
      <c r="A94" s="4" t="inlineStr">
        <is>
          <t>Derivative, notional amount | R$</t>
        </is>
      </c>
      <c r="N94" s="10" t="inlineStr">
        <is>
          <t>R$ 950</t>
        </is>
      </c>
    </row>
    <row r="95">
      <c r="A95" s="4" t="inlineStr">
        <is>
          <t>Derivatives not designated as hedging instruments: | Cross Current Interest Rate Contract, Instrument Four | Brazil, Brazil Real | Minimum</t>
        </is>
      </c>
    </row>
    <row r="96">
      <c r="A96" s="3" t="inlineStr">
        <is>
          <t>Derivatives, Fair Value [Line Items]</t>
        </is>
      </c>
    </row>
    <row r="97">
      <c r="A97" s="4" t="inlineStr">
        <is>
          <t>Derivative, swap type, variable price | R$ / $</t>
        </is>
      </c>
      <c r="M97" s="17" t="n">
        <v>5.44706</v>
      </c>
      <c r="N97" s="17" t="n">
        <v>5.44706</v>
      </c>
    </row>
    <row r="98">
      <c r="A98" s="4" t="inlineStr">
        <is>
          <t>Derivatives not designated as hedging instruments: | Cross Current Interest Rate Contract, Instrument Four | Brazil, Brazil Real | Maximum</t>
        </is>
      </c>
    </row>
    <row r="99">
      <c r="A99" s="3" t="inlineStr">
        <is>
          <t>Derivatives, Fair Value [Line Items]</t>
        </is>
      </c>
    </row>
    <row r="100">
      <c r="A100" s="4" t="inlineStr">
        <is>
          <t>Derivative, swap type, variable price | R$ / $</t>
        </is>
      </c>
      <c r="M100" s="17" t="n">
        <v>5.63255</v>
      </c>
      <c r="N100" s="17" t="n">
        <v>5.63255</v>
      </c>
    </row>
    <row r="101">
      <c r="A101" s="4" t="inlineStr">
        <is>
          <t>Derivatives not designated as hedging instruments: | Cross Currency Swaps</t>
        </is>
      </c>
    </row>
    <row r="102">
      <c r="A102" s="3" t="inlineStr">
        <is>
          <t>Derivatives, Fair Value [Line Items]</t>
        </is>
      </c>
    </row>
    <row r="103">
      <c r="A103" s="4" t="inlineStr">
        <is>
          <t>Number of currency derivatives held (derivative instrument) | swapAgreement</t>
        </is>
      </c>
      <c r="J103" s="6" t="n">
        <v>2</v>
      </c>
      <c r="T103" s="6" t="n">
        <v>9</v>
      </c>
    </row>
    <row r="104">
      <c r="A104" s="4" t="inlineStr">
        <is>
          <t>Derivative liability, current</t>
        </is>
      </c>
      <c r="I104" s="5" t="n">
        <v>17680000</v>
      </c>
      <c r="J104" s="5" t="n">
        <v>0</v>
      </c>
    </row>
    <row r="105">
      <c r="A105" s="4" t="inlineStr">
        <is>
          <t>Derivative liability, noncurrent</t>
        </is>
      </c>
      <c r="I105" s="6" t="n">
        <v>8144000</v>
      </c>
      <c r="J105" s="6" t="n">
        <v>0</v>
      </c>
    </row>
    <row r="106">
      <c r="A106" s="4" t="inlineStr">
        <is>
          <t>Derivatives not designated as hedging instruments: | Cross Currency Swaps | Euro Member Countries, Euro</t>
        </is>
      </c>
    </row>
    <row r="107">
      <c r="A107" s="3" t="inlineStr">
        <is>
          <t>Derivatives, Fair Value [Line Items]</t>
        </is>
      </c>
    </row>
    <row r="108">
      <c r="A108" s="4" t="inlineStr">
        <is>
          <t>Number of currency derivatives held (derivative instrument) | swapAgreement</t>
        </is>
      </c>
      <c r="U108" s="6" t="n">
        <v>7</v>
      </c>
    </row>
    <row r="109">
      <c r="A109" s="4" t="inlineStr">
        <is>
          <t>Derivative, notional amount</t>
        </is>
      </c>
      <c r="C109" s="5" t="n">
        <v>597149000</v>
      </c>
      <c r="R109" s="5" t="n">
        <v>423003000</v>
      </c>
      <c r="S109" s="11" t="n">
        <v>532000000</v>
      </c>
      <c r="U109" s="11" t="n">
        <v>375000000</v>
      </c>
    </row>
    <row r="110">
      <c r="A110" s="4" t="inlineStr">
        <is>
          <t>Derivative, swap type, variable price | $ / €</t>
        </is>
      </c>
      <c r="C110" s="16" t="n">
        <v>1.122461</v>
      </c>
      <c r="R110" s="16" t="n">
        <v>1.128007</v>
      </c>
      <c r="S110" s="16" t="n">
        <v>1.128007</v>
      </c>
    </row>
    <row r="111">
      <c r="A111" s="4" t="inlineStr">
        <is>
          <t>Unrealized gain (loss) on derivatives</t>
        </is>
      </c>
      <c r="C111" s="5" t="n">
        <v>-565000</v>
      </c>
      <c r="D111" s="5" t="n">
        <v>1644000</v>
      </c>
    </row>
    <row r="112">
      <c r="A112" s="4" t="inlineStr">
        <is>
          <t>Derivatives not designated as hedging instruments: | Cross Currency Swaps | Australia, Dollars</t>
        </is>
      </c>
    </row>
    <row r="113">
      <c r="A113" s="3" t="inlineStr">
        <is>
          <t>Derivatives, Fair Value [Line Items]</t>
        </is>
      </c>
    </row>
    <row r="114">
      <c r="A114" s="4" t="inlineStr">
        <is>
          <t>Number of currency derivatives held (derivative instrument) | swapAgreement</t>
        </is>
      </c>
      <c r="O114" s="6" t="n">
        <v>2</v>
      </c>
    </row>
    <row r="115">
      <c r="A115" s="4" t="inlineStr">
        <is>
          <t>Derivative, notional amount</t>
        </is>
      </c>
      <c r="I115" s="6" t="n">
        <v>7443000</v>
      </c>
      <c r="O115" s="5" t="n">
        <v>11000000</v>
      </c>
    </row>
    <row r="116">
      <c r="A116" s="4" t="inlineStr">
        <is>
          <t>Derivative, swap type, variable price</t>
        </is>
      </c>
      <c r="O116" s="14" t="n">
        <v>0.6766</v>
      </c>
    </row>
    <row r="117">
      <c r="A117" s="4" t="inlineStr">
        <is>
          <t>Interest Expense | Interest Rate Swaps</t>
        </is>
      </c>
    </row>
    <row r="118">
      <c r="A118" s="3" t="inlineStr">
        <is>
          <t>Derivatives, Fair Value [Line Items]</t>
        </is>
      </c>
    </row>
    <row r="119">
      <c r="A119" s="4" t="inlineStr">
        <is>
          <t>(Loss) Gain Recognized in Comprehensive Income (Effective Portion)</t>
        </is>
      </c>
      <c r="I119" s="5" t="n">
        <v>0</v>
      </c>
      <c r="J119" s="5" t="n">
        <v>-11818000</v>
      </c>
      <c r="K119" s="5" t="n">
        <v>5772000</v>
      </c>
    </row>
    <row r="120">
      <c r="A120" s="4" t="inlineStr">
        <is>
          <t>Interest Expense | Derivatives designated as hedging instruments: | Cash Flow Hedging</t>
        </is>
      </c>
    </row>
    <row r="121">
      <c r="A121" s="3" t="inlineStr">
        <is>
          <t>Derivatives, Fair Value [Line Items]</t>
        </is>
      </c>
    </row>
    <row r="122">
      <c r="A122" s="4" t="inlineStr">
        <is>
          <t>Cash flow hedge, reclassification for discontinuance, before tax</t>
        </is>
      </c>
      <c r="H122" s="5" t="n">
        <v>98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 (Loss) Recorded In and Reclassified From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Gain Recognized in Comprehensive Income (Effective Portion)</t>
        </is>
      </c>
      <c r="B4" s="5" t="n">
        <v>0</v>
      </c>
      <c r="C4" s="5" t="n">
        <v>-7950</v>
      </c>
      <c r="D4" s="5" t="n">
        <v>13709</v>
      </c>
    </row>
    <row r="5">
      <c r="A5" s="4" t="inlineStr">
        <is>
          <t>Gain Reclassified from AOCI to Income (Effective Portion)</t>
        </is>
      </c>
      <c r="B5" s="6" t="n">
        <v>0</v>
      </c>
      <c r="C5" s="6" t="n">
        <v>11818</v>
      </c>
      <c r="D5" s="6" t="n">
        <v>2446</v>
      </c>
    </row>
    <row r="6">
      <c r="A6" s="4" t="inlineStr">
        <is>
          <t>Interest expense</t>
        </is>
      </c>
      <c r="B6" s="6" t="n">
        <v>-100894</v>
      </c>
      <c r="C6" s="6" t="n">
        <v>-125042</v>
      </c>
      <c r="D6" s="6" t="n">
        <v>-188431</v>
      </c>
    </row>
    <row r="7">
      <c r="A7" s="4" t="inlineStr">
        <is>
          <t>Interest rate swaps | Interest expense</t>
        </is>
      </c>
    </row>
    <row r="8">
      <c r="A8" s="3" t="inlineStr">
        <is>
          <t>Derivative Instruments, Gain (Loss) [Line Items]</t>
        </is>
      </c>
    </row>
    <row r="9">
      <c r="A9" s="4" t="inlineStr">
        <is>
          <t>(Loss) Gain Recognized in Comprehensive Income (Effective Portion)</t>
        </is>
      </c>
      <c r="B9" s="6" t="n">
        <v>0</v>
      </c>
      <c r="C9" s="6" t="n">
        <v>-11818</v>
      </c>
      <c r="D9" s="6" t="n">
        <v>5772</v>
      </c>
    </row>
    <row r="10">
      <c r="A10" s="4" t="inlineStr">
        <is>
          <t>Gain Reclassified from AOCI to Income (Effective Portion)</t>
        </is>
      </c>
      <c r="B10" s="6" t="n">
        <v>0</v>
      </c>
      <c r="C10" s="6" t="n">
        <v>11818</v>
      </c>
      <c r="D10" s="6" t="n">
        <v>-2446</v>
      </c>
    </row>
    <row r="11">
      <c r="A11" s="4" t="inlineStr">
        <is>
          <t>Cross currency swaps</t>
        </is>
      </c>
    </row>
    <row r="12">
      <c r="A12" s="3" t="inlineStr">
        <is>
          <t>Derivative Instruments, Gain (Loss) [Line Items]</t>
        </is>
      </c>
    </row>
    <row r="13">
      <c r="A13" s="4" t="inlineStr">
        <is>
          <t>(Loss) Gain Recognized in Comprehensive Income (Effective Portion)</t>
        </is>
      </c>
      <c r="B13" s="6" t="n">
        <v>0</v>
      </c>
      <c r="C13" s="6" t="n">
        <v>3868</v>
      </c>
      <c r="D13" s="6" t="n">
        <v>7937</v>
      </c>
    </row>
    <row r="14">
      <c r="A14" s="4" t="inlineStr">
        <is>
          <t>Gain Reclassified from AOCI to Income (Effective Portion)</t>
        </is>
      </c>
      <c r="B14" s="5" t="n">
        <v>0</v>
      </c>
      <c r="C14" s="5" t="n">
        <v>0</v>
      </c>
      <c r="D1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21" customWidth="1" min="5" max="5"/>
    <col width="21" customWidth="1" min="6" max="6"/>
    <col width="26" customWidth="1" min="7" max="7"/>
    <col width="21" customWidth="1" min="8" max="8"/>
    <col width="26" customWidth="1" min="9" max="9"/>
    <col width="39" customWidth="1" min="10" max="10"/>
    <col width="21" customWidth="1" min="11" max="11"/>
    <col width="26" customWidth="1" min="12" max="12"/>
    <col width="69" customWidth="1" min="13" max="13"/>
    <col width="70" customWidth="1" min="14" max="14"/>
    <col width="34" customWidth="1" min="15" max="15"/>
    <col width="34" customWidth="1" min="16" max="16"/>
    <col width="26" customWidth="1" min="17" max="17"/>
    <col width="26" customWidth="1" min="18" max="18"/>
    <col width="39" customWidth="1" min="19" max="19"/>
    <col width="25" customWidth="1" min="20" max="20"/>
    <col width="25" customWidth="1" min="21" max="21"/>
    <col width="26" customWidth="1" min="22" max="22"/>
    <col width="34" customWidth="1" min="23" max="23"/>
    <col width="34" customWidth="1" min="24" max="24"/>
    <col width="21" customWidth="1" min="25" max="25"/>
    <col width="34" customWidth="1" min="26" max="26"/>
  </cols>
  <sheetData>
    <row r="1">
      <c r="A1" s="1" t="inlineStr">
        <is>
          <t>Derivative Instruments - Derivatives Not Designated as Hedging Instruments (Details) - Derivatives Not Designated As Hedging Instruments: R$ in Millions</t>
        </is>
      </c>
      <c r="B1" s="2" t="inlineStr">
        <is>
          <t>Jun. 04, 2019USD ($)$ / €</t>
        </is>
      </c>
      <c r="C1" s="2" t="inlineStr">
        <is>
          <t>May 15, 2019USD ($)</t>
        </is>
      </c>
      <c r="D1" s="2" t="inlineStr">
        <is>
          <t>Apr. 02, 2019USD ($)</t>
        </is>
      </c>
      <c r="E1" s="2" t="inlineStr">
        <is>
          <t>Jan. 16, 2018USD ($)</t>
        </is>
      </c>
      <c r="F1" s="2" t="inlineStr">
        <is>
          <t>Jun. 15, 2020USD ($)</t>
        </is>
      </c>
      <c r="G1" s="2" t="inlineStr">
        <is>
          <t>Dec. 31, 2020USD ($)$ / €</t>
        </is>
      </c>
      <c r="H1" s="2" t="inlineStr">
        <is>
          <t>Mar. 31, 2020USD ($)</t>
        </is>
      </c>
      <c r="I1" s="2" t="inlineStr">
        <is>
          <t>Dec. 31, 2020USD ($)$ / €</t>
        </is>
      </c>
      <c r="J1" s="2" t="inlineStr">
        <is>
          <t>Dec. 31, 2019USD ($)swapAgreement$ / €</t>
        </is>
      </c>
      <c r="K1" s="2" t="inlineStr">
        <is>
          <t>Dec. 31, 2018USD ($)</t>
        </is>
      </c>
      <c r="L1" s="2" t="inlineStr">
        <is>
          <t>Dec. 31, 2020EUR (€)$ / €</t>
        </is>
      </c>
      <c r="M1" s="2" t="inlineStr">
        <is>
          <t>Nov. 20, 2020USD ($)educationalInstitutionderivativeInstrumentR$ / $</t>
        </is>
      </c>
      <c r="N1" s="2" t="inlineStr">
        <is>
          <t>Nov. 20, 2020BRL (R$)educationalInstitutionderivativeInstrumentR$ / $</t>
        </is>
      </c>
      <c r="O1" s="2" t="inlineStr">
        <is>
          <t>Sep. 30, 2020MXN ($)swapAgreement</t>
        </is>
      </c>
      <c r="P1" s="2" t="inlineStr">
        <is>
          <t>Sep. 30, 2020AUD ($)swapAgreement</t>
        </is>
      </c>
      <c r="Q1" s="2" t="inlineStr">
        <is>
          <t>Apr. 08, 2020USD ($)$ / €</t>
        </is>
      </c>
      <c r="R1" s="2" t="inlineStr">
        <is>
          <t>Apr. 08, 2020EUR (€)$ / €</t>
        </is>
      </c>
      <c r="S1" s="2" t="inlineStr">
        <is>
          <t>Dec. 31, 2019EUR (€)swapAgreement$ / €</t>
        </is>
      </c>
      <c r="T1" s="2" t="inlineStr">
        <is>
          <t>May 31, 2019USD ($)$ / €</t>
        </is>
      </c>
      <c r="U1" s="2" t="inlineStr">
        <is>
          <t>May 31, 2019EUR (€)$ / €</t>
        </is>
      </c>
      <c r="V1" s="2" t="inlineStr">
        <is>
          <t>May 01, 2019swapAgreement</t>
        </is>
      </c>
      <c r="W1" s="2" t="inlineStr">
        <is>
          <t>Apr. 30, 2019EUR (€)swapAgreement</t>
        </is>
      </c>
      <c r="X1" s="2" t="inlineStr">
        <is>
          <t>Dec. 31, 2018EUR (€)swapAgreement</t>
        </is>
      </c>
      <c r="Y1" s="2" t="inlineStr">
        <is>
          <t>Apr. 23, 2018USD ($)</t>
        </is>
      </c>
      <c r="Z1" s="2" t="inlineStr">
        <is>
          <t>Dec. 31, 2011USD ($)swapAgreement</t>
        </is>
      </c>
    </row>
    <row r="2">
      <c r="A2" s="3" t="inlineStr">
        <is>
          <t>Derivative [Line Items]</t>
        </is>
      </c>
    </row>
    <row r="3">
      <c r="A3" s="4" t="inlineStr">
        <is>
          <t>Realized gain (loss)</t>
        </is>
      </c>
      <c r="I3" s="5" t="n">
        <v>-25980000</v>
      </c>
      <c r="J3" s="5" t="n">
        <v>8300000</v>
      </c>
      <c r="K3" s="5" t="n">
        <v>88476000</v>
      </c>
    </row>
    <row r="4">
      <c r="A4" s="4" t="inlineStr">
        <is>
          <t>Cross Currency Swaps</t>
        </is>
      </c>
    </row>
    <row r="5">
      <c r="A5" s="3" t="inlineStr">
        <is>
          <t>Derivative [Line Items]</t>
        </is>
      </c>
    </row>
    <row r="6">
      <c r="A6" s="4" t="inlineStr">
        <is>
          <t>Number of currency derivatives held (derivative instrument) | swapAgreement</t>
        </is>
      </c>
      <c r="J6" s="6" t="n">
        <v>2</v>
      </c>
      <c r="S6" s="6" t="n">
        <v>2</v>
      </c>
      <c r="V6" s="6" t="n">
        <v>9</v>
      </c>
    </row>
    <row r="7">
      <c r="A7" s="4" t="inlineStr">
        <is>
          <t>Derivative liability, current</t>
        </is>
      </c>
      <c r="G7" s="5" t="n">
        <v>17680000</v>
      </c>
      <c r="I7" s="6" t="n">
        <v>17680000</v>
      </c>
      <c r="J7" s="5" t="n">
        <v>0</v>
      </c>
    </row>
    <row r="8">
      <c r="A8" s="4" t="inlineStr">
        <is>
          <t>Derivative liability, noncurrent</t>
        </is>
      </c>
      <c r="G8" s="6" t="n">
        <v>8144000</v>
      </c>
      <c r="I8" s="6" t="n">
        <v>8144000</v>
      </c>
      <c r="J8" s="6" t="n">
        <v>0</v>
      </c>
    </row>
    <row r="9">
      <c r="A9" s="4" t="inlineStr">
        <is>
          <t>Foreign Exchange Forward</t>
        </is>
      </c>
    </row>
    <row r="10">
      <c r="A10" s="3" t="inlineStr">
        <is>
          <t>Derivative [Line Items]</t>
        </is>
      </c>
    </row>
    <row r="11">
      <c r="A11" s="4" t="inlineStr">
        <is>
          <t>Number of currency derivatives held (derivative instrument) | swapAgreement</t>
        </is>
      </c>
      <c r="X11" s="6" t="n">
        <v>6</v>
      </c>
    </row>
    <row r="12">
      <c r="A12" s="4" t="inlineStr">
        <is>
          <t>Derivative, notional amount | €</t>
        </is>
      </c>
      <c r="X12" s="11" t="n">
        <v>200000000</v>
      </c>
    </row>
    <row r="13">
      <c r="A13" s="4" t="inlineStr">
        <is>
          <t>Unrealized gain on derivatives</t>
        </is>
      </c>
      <c r="E13" s="5" t="n">
        <v>9960000</v>
      </c>
    </row>
    <row r="14">
      <c r="A14" s="4" t="inlineStr">
        <is>
          <t>Contingent redemption features - Series A Preferred</t>
        </is>
      </c>
    </row>
    <row r="15">
      <c r="A15" s="3" t="inlineStr">
        <is>
          <t>Derivative [Line Items]</t>
        </is>
      </c>
    </row>
    <row r="16">
      <c r="A16" s="4" t="inlineStr">
        <is>
          <t>Realized gain (loss)</t>
        </is>
      </c>
      <c r="I16" s="6" t="n">
        <v>0</v>
      </c>
      <c r="J16" s="6" t="n">
        <v>0</v>
      </c>
      <c r="K16" s="5" t="n">
        <v>98180000</v>
      </c>
    </row>
    <row r="17">
      <c r="A17" s="4" t="inlineStr">
        <is>
          <t>Fair value of derivative assets</t>
        </is>
      </c>
      <c r="Y17" s="5" t="n">
        <v>140300000</v>
      </c>
    </row>
    <row r="18">
      <c r="A18" s="4" t="inlineStr">
        <is>
          <t>Probability of conversion of convertible security</t>
        </is>
      </c>
      <c r="Y18" s="4" t="inlineStr">
        <is>
          <t>100.00%</t>
        </is>
      </c>
    </row>
    <row r="19">
      <c r="A19" s="4" t="inlineStr">
        <is>
          <t>Euro Member Countries, Euro | Cross Currency Swaps</t>
        </is>
      </c>
    </row>
    <row r="20">
      <c r="A20" s="3" t="inlineStr">
        <is>
          <t>Derivative [Line Items]</t>
        </is>
      </c>
    </row>
    <row r="21">
      <c r="A21" s="4" t="inlineStr">
        <is>
          <t>Number of currency derivatives held (derivative instrument) | swapAgreement</t>
        </is>
      </c>
      <c r="W21" s="6" t="n">
        <v>7</v>
      </c>
    </row>
    <row r="22">
      <c r="A22" s="4" t="inlineStr">
        <is>
          <t>Derivative, notional amount</t>
        </is>
      </c>
      <c r="B22" s="5" t="n">
        <v>597149000</v>
      </c>
      <c r="T22" s="5" t="n">
        <v>423003000</v>
      </c>
      <c r="U22" s="11" t="n">
        <v>532000000</v>
      </c>
      <c r="W22" s="11" t="n">
        <v>375000000</v>
      </c>
    </row>
    <row r="23">
      <c r="A23" s="4" t="inlineStr">
        <is>
          <t>Derivative, swap type, variable price | $ / €</t>
        </is>
      </c>
      <c r="B23" s="16" t="n">
        <v>1.122461</v>
      </c>
      <c r="T23" s="16" t="n">
        <v>1.128007</v>
      </c>
      <c r="U23" s="16" t="n">
        <v>1.128007</v>
      </c>
    </row>
    <row r="24">
      <c r="A24" s="4" t="inlineStr">
        <is>
          <t>Unrealized gain on derivatives</t>
        </is>
      </c>
      <c r="B24" s="5" t="n">
        <v>565000</v>
      </c>
      <c r="C24" s="5" t="n">
        <v>-1644000</v>
      </c>
    </row>
    <row r="25">
      <c r="A25" s="4" t="inlineStr">
        <is>
          <t>Euro Member Countries, Euro | Swap 1</t>
        </is>
      </c>
    </row>
    <row r="26">
      <c r="A26" s="3" t="inlineStr">
        <is>
          <t>Derivative [Line Items]</t>
        </is>
      </c>
    </row>
    <row r="27">
      <c r="A27" s="4" t="inlineStr">
        <is>
          <t>Derivative, notional amount</t>
        </is>
      </c>
      <c r="J27" s="5" t="n">
        <v>314573000</v>
      </c>
      <c r="S27" s="11" t="n">
        <v>275000000</v>
      </c>
    </row>
    <row r="28">
      <c r="A28" s="4" t="inlineStr">
        <is>
          <t>Derivative, swap type, variable price | $ / €</t>
        </is>
      </c>
      <c r="J28" s="14" t="n">
        <v>1.1439</v>
      </c>
      <c r="S28" s="14" t="n">
        <v>1.1439</v>
      </c>
    </row>
    <row r="29">
      <c r="A29" s="4" t="inlineStr">
        <is>
          <t>Unrealized gain on derivatives</t>
        </is>
      </c>
      <c r="D29" s="5" t="n">
        <v>-5088000</v>
      </c>
    </row>
    <row r="30">
      <c r="A30" s="4" t="inlineStr">
        <is>
          <t>Euro Member Countries, Euro | Cross Currency Interest Rate Contract, Maturing April 8, 2019</t>
        </is>
      </c>
    </row>
    <row r="31">
      <c r="A31" s="3" t="inlineStr">
        <is>
          <t>Derivative [Line Items]</t>
        </is>
      </c>
    </row>
    <row r="32">
      <c r="A32" s="4" t="inlineStr">
        <is>
          <t>Derivative, notional amount</t>
        </is>
      </c>
      <c r="J32" s="5" t="n">
        <v>310750000</v>
      </c>
      <c r="S32" s="11" t="n">
        <v>275000000</v>
      </c>
    </row>
    <row r="33">
      <c r="A33" s="4" t="inlineStr">
        <is>
          <t>Derivative, swap type, variable price | $ / €</t>
        </is>
      </c>
      <c r="J33" s="8" t="n">
        <v>1.13</v>
      </c>
      <c r="S33" s="8" t="n">
        <v>1.13</v>
      </c>
    </row>
    <row r="34">
      <c r="A34" s="4" t="inlineStr">
        <is>
          <t>Derivative, cost of hedge</t>
        </is>
      </c>
      <c r="D34" s="5" t="n">
        <v>980000</v>
      </c>
    </row>
    <row r="35">
      <c r="A35" s="4" t="inlineStr">
        <is>
          <t>Chile, Pesos | Cross Currency Swaps</t>
        </is>
      </c>
    </row>
    <row r="36">
      <c r="A36" s="3" t="inlineStr">
        <is>
          <t>Derivative [Line Items]</t>
        </is>
      </c>
    </row>
    <row r="37">
      <c r="A37" s="4" t="inlineStr">
        <is>
          <t>Derivative, notional amount</t>
        </is>
      </c>
      <c r="Z37" s="5" t="n">
        <v>31000</v>
      </c>
    </row>
    <row r="38">
      <c r="A38" s="4" t="inlineStr">
        <is>
          <t>Derivative, cost of hedge</t>
        </is>
      </c>
      <c r="H38" s="5" t="n">
        <v>8200000</v>
      </c>
    </row>
    <row r="39">
      <c r="A39" s="4" t="inlineStr">
        <is>
          <t>Derivative, number of instruments held (derivative instrument) | swapAgreement</t>
        </is>
      </c>
      <c r="Z39" s="6" t="n">
        <v>4</v>
      </c>
    </row>
    <row r="40">
      <c r="A40" s="4" t="inlineStr">
        <is>
          <t>Chile, Pesos | Cross Currency Interest Rate Contract, Maturing December 1, 2024</t>
        </is>
      </c>
    </row>
    <row r="41">
      <c r="A41" s="3" t="inlineStr">
        <is>
          <t>Derivative [Line Items]</t>
        </is>
      </c>
    </row>
    <row r="42">
      <c r="A42" s="4" t="inlineStr">
        <is>
          <t>Derivative, number of instruments held (derivative instrument) | swapAgreement</t>
        </is>
      </c>
      <c r="Z42" s="6" t="n">
        <v>1</v>
      </c>
    </row>
    <row r="43">
      <c r="A43" s="4" t="inlineStr">
        <is>
          <t>Chile, Pesos | Cross Currency Interest Rate Contract, Maturing July 1, 2025</t>
        </is>
      </c>
    </row>
    <row r="44">
      <c r="A44" s="3" t="inlineStr">
        <is>
          <t>Derivative [Line Items]</t>
        </is>
      </c>
    </row>
    <row r="45">
      <c r="A45" s="4" t="inlineStr">
        <is>
          <t>Derivative, number of instruments held (derivative instrument) | swapAgreement</t>
        </is>
      </c>
      <c r="Z45" s="6" t="n">
        <v>3</v>
      </c>
    </row>
    <row r="46">
      <c r="A46" s="4" t="inlineStr">
        <is>
          <t>Mexico, Pesos | Cross Currency Swaps</t>
        </is>
      </c>
    </row>
    <row r="47">
      <c r="A47" s="3" t="inlineStr">
        <is>
          <t>Derivative [Line Items]</t>
        </is>
      </c>
    </row>
    <row r="48">
      <c r="A48" s="4" t="inlineStr">
        <is>
          <t>Number of currency derivatives held (derivative instrument) | swapAgreement</t>
        </is>
      </c>
      <c r="O48" s="6" t="n">
        <v>3</v>
      </c>
      <c r="P48" s="6" t="n">
        <v>3</v>
      </c>
    </row>
    <row r="49">
      <c r="A49" s="4" t="inlineStr">
        <is>
          <t>Derivative, notional amount</t>
        </is>
      </c>
      <c r="G49" s="5" t="n">
        <v>23000000</v>
      </c>
      <c r="I49" s="5" t="n">
        <v>23000000</v>
      </c>
      <c r="O49" s="5" t="n">
        <v>453146000</v>
      </c>
    </row>
    <row r="50">
      <c r="A50" s="4" t="inlineStr">
        <is>
          <t>Derivative, swap type, variable price</t>
        </is>
      </c>
      <c r="G50" s="14" t="n">
        <v>0.0508</v>
      </c>
      <c r="I50" s="14" t="n">
        <v>0.0508</v>
      </c>
      <c r="L50" s="14" t="n">
        <v>0.0508</v>
      </c>
    </row>
    <row r="51">
      <c r="A51" s="4" t="inlineStr">
        <is>
          <t>Realized gain (loss)</t>
        </is>
      </c>
      <c r="G51" s="5" t="n">
        <v>-583000</v>
      </c>
    </row>
    <row r="52">
      <c r="A52" s="4" t="inlineStr">
        <is>
          <t>Australia, Dollars | Cross Currency Swaps</t>
        </is>
      </c>
    </row>
    <row r="53">
      <c r="A53" s="3" t="inlineStr">
        <is>
          <t>Derivative [Line Items]</t>
        </is>
      </c>
    </row>
    <row r="54">
      <c r="A54" s="4" t="inlineStr">
        <is>
          <t>Number of currency derivatives held (derivative instrument) | swapAgreement</t>
        </is>
      </c>
      <c r="O54" s="6" t="n">
        <v>2</v>
      </c>
      <c r="P54" s="6" t="n">
        <v>2</v>
      </c>
    </row>
    <row r="55">
      <c r="A55" s="4" t="inlineStr">
        <is>
          <t>Derivative, notional amount</t>
        </is>
      </c>
      <c r="G55" s="6" t="n">
        <v>7443000</v>
      </c>
      <c r="I55" s="5" t="n">
        <v>7443000</v>
      </c>
      <c r="P55" s="5" t="n">
        <v>11000000</v>
      </c>
    </row>
    <row r="56">
      <c r="A56" s="4" t="inlineStr">
        <is>
          <t>Derivative, swap type, variable price</t>
        </is>
      </c>
      <c r="O56" s="14" t="n">
        <v>0.6766</v>
      </c>
      <c r="P56" s="14" t="n">
        <v>0.6766</v>
      </c>
    </row>
    <row r="57">
      <c r="A57" s="4" t="inlineStr">
        <is>
          <t>Realized gain (loss)</t>
        </is>
      </c>
      <c r="G57" s="6" t="n">
        <v>45000</v>
      </c>
    </row>
    <row r="58">
      <c r="A58" s="4" t="inlineStr">
        <is>
          <t>Australia, Dollars | Net investment cross currency swaps</t>
        </is>
      </c>
    </row>
    <row r="59">
      <c r="A59" s="3" t="inlineStr">
        <is>
          <t>Derivative [Line Items]</t>
        </is>
      </c>
    </row>
    <row r="60">
      <c r="A60" s="4" t="inlineStr">
        <is>
          <t>Derivative, notional amount</t>
        </is>
      </c>
      <c r="G60" s="5" t="n">
        <v>13713000</v>
      </c>
      <c r="I60" s="5" t="n">
        <v>13713000</v>
      </c>
      <c r="L60" s="11" t="n">
        <v>21000000</v>
      </c>
      <c r="Q60" s="5" t="n">
        <v>12921000</v>
      </c>
      <c r="R60" s="11" t="n">
        <v>21000</v>
      </c>
    </row>
    <row r="61">
      <c r="A61" s="4" t="inlineStr">
        <is>
          <t>Derivative, swap type, variable price | $ / €</t>
        </is>
      </c>
      <c r="G61" s="14" t="n">
        <v>0.653</v>
      </c>
      <c r="I61" s="14" t="n">
        <v>0.653</v>
      </c>
      <c r="L61" s="14" t="n">
        <v>0.653</v>
      </c>
      <c r="Q61" s="14" t="n">
        <v>0.6153</v>
      </c>
      <c r="R61" s="14" t="n">
        <v>0.6153</v>
      </c>
    </row>
    <row r="62">
      <c r="A62" s="4" t="inlineStr">
        <is>
          <t>Unrealized gain on derivatives</t>
        </is>
      </c>
      <c r="F62" s="5" t="n">
        <v>1340000</v>
      </c>
    </row>
    <row r="63">
      <c r="A63" s="4" t="inlineStr">
        <is>
          <t>Brazil, Brazil Real | Net investment cross currency swaps</t>
        </is>
      </c>
    </row>
    <row r="64">
      <c r="A64" s="3" t="inlineStr">
        <is>
          <t>Derivative [Line Items]</t>
        </is>
      </c>
    </row>
    <row r="65">
      <c r="A65" s="4" t="inlineStr">
        <is>
          <t>Number of currency derivatives held (derivative instrument) | derivativeInstrument</t>
        </is>
      </c>
      <c r="M65" s="6" t="n">
        <v>6</v>
      </c>
      <c r="N65" s="6" t="n">
        <v>6</v>
      </c>
    </row>
    <row r="66">
      <c r="A66" s="4" t="inlineStr">
        <is>
          <t>Derivative, notional amount</t>
        </is>
      </c>
      <c r="M66" s="5" t="n">
        <v>343783000</v>
      </c>
      <c r="N66" s="10" t="inlineStr">
        <is>
          <t>R$ 1875</t>
        </is>
      </c>
    </row>
    <row r="67">
      <c r="A67" s="4" t="inlineStr">
        <is>
          <t>Derivative, swap type, variable price | R$ / $</t>
        </is>
      </c>
      <c r="M67" s="14" t="n">
        <v>5.454</v>
      </c>
      <c r="N67" s="14" t="n">
        <v>5.454</v>
      </c>
    </row>
    <row r="68">
      <c r="A68" s="4" t="inlineStr">
        <is>
          <t>Brazil, Brazil Real | Net investment cross currency swaps | Put/Call Options</t>
        </is>
      </c>
    </row>
    <row r="69">
      <c r="A69" s="3" t="inlineStr">
        <is>
          <t>Derivative [Line Items]</t>
        </is>
      </c>
    </row>
    <row r="70">
      <c r="A70" s="4" t="inlineStr">
        <is>
          <t>Number of interest rate derivatives held (derivative instrument) | educationalInstitution</t>
        </is>
      </c>
      <c r="M70" s="6" t="n">
        <v>4</v>
      </c>
      <c r="N70" s="6" t="n">
        <v>4</v>
      </c>
    </row>
    <row r="71">
      <c r="A71" s="4" t="inlineStr">
        <is>
          <t>Brazil, Brazil Real | Currency Swap, Deal Contingent</t>
        </is>
      </c>
    </row>
    <row r="72">
      <c r="A72" s="3" t="inlineStr">
        <is>
          <t>Derivative [Line Items]</t>
        </is>
      </c>
    </row>
    <row r="73">
      <c r="A73" s="4" t="inlineStr">
        <is>
          <t>Number of interest rate derivatives held (derivative instrument) | educationalInstitution</t>
        </is>
      </c>
      <c r="M73" s="6" t="n">
        <v>2</v>
      </c>
      <c r="N73" s="6"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 (Loss) on Derivatives Not Designated as Hedging Instruments (Details) - Derivatives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Loss) Gain</t>
        </is>
      </c>
      <c r="B4" s="5" t="n">
        <v>-25354</v>
      </c>
      <c r="C4" s="5" t="n">
        <v>4022</v>
      </c>
      <c r="D4" s="5" t="n">
        <v>-41883</v>
      </c>
    </row>
    <row r="5">
      <c r="A5" s="4" t="inlineStr">
        <is>
          <t>Realized (Loss) Gain</t>
        </is>
      </c>
      <c r="B5" s="6" t="n">
        <v>-626</v>
      </c>
      <c r="C5" s="6" t="n">
        <v>4278</v>
      </c>
      <c r="D5" s="6" t="n">
        <v>130359</v>
      </c>
    </row>
    <row r="6">
      <c r="A6" s="4" t="inlineStr">
        <is>
          <t>Total (Loss) Gain</t>
        </is>
      </c>
      <c r="B6" s="6" t="n">
        <v>-25980</v>
      </c>
      <c r="C6" s="6" t="n">
        <v>8300</v>
      </c>
      <c r="D6" s="6" t="n">
        <v>88476</v>
      </c>
    </row>
    <row r="7">
      <c r="A7" s="4" t="inlineStr">
        <is>
          <t>Contingent redemption features - Series A Preferred</t>
        </is>
      </c>
    </row>
    <row r="8">
      <c r="A8" s="3" t="inlineStr">
        <is>
          <t>Derivative [Line Items]</t>
        </is>
      </c>
    </row>
    <row r="9">
      <c r="A9" s="4" t="inlineStr">
        <is>
          <t>Unrealized (Loss) Gain</t>
        </is>
      </c>
      <c r="B9" s="6" t="n">
        <v>0</v>
      </c>
      <c r="C9" s="6" t="n">
        <v>0</v>
      </c>
      <c r="D9" s="6" t="n">
        <v>-42140</v>
      </c>
    </row>
    <row r="10">
      <c r="A10" s="4" t="inlineStr">
        <is>
          <t>Realized (Loss) Gain</t>
        </is>
      </c>
      <c r="B10" s="6" t="n">
        <v>0</v>
      </c>
      <c r="C10" s="6" t="n">
        <v>0</v>
      </c>
      <c r="D10" s="6" t="n">
        <v>140320</v>
      </c>
    </row>
    <row r="11">
      <c r="A11" s="4" t="inlineStr">
        <is>
          <t>Total (Loss) Gain</t>
        </is>
      </c>
      <c r="B11" s="6" t="n">
        <v>0</v>
      </c>
      <c r="C11" s="6" t="n">
        <v>0</v>
      </c>
      <c r="D11" s="6" t="n">
        <v>98180</v>
      </c>
    </row>
    <row r="12">
      <c r="A12" s="4" t="inlineStr">
        <is>
          <t>Cross currency and interest rate swaps</t>
        </is>
      </c>
    </row>
    <row r="13">
      <c r="A13" s="3" t="inlineStr">
        <is>
          <t>Derivative [Line Items]</t>
        </is>
      </c>
    </row>
    <row r="14">
      <c r="A14" s="4" t="inlineStr">
        <is>
          <t>Unrealized (Loss) Gain</t>
        </is>
      </c>
      <c r="B14" s="6" t="n">
        <v>-25354</v>
      </c>
      <c r="C14" s="6" t="n">
        <v>4022</v>
      </c>
      <c r="D14" s="6" t="n">
        <v>257</v>
      </c>
    </row>
    <row r="15">
      <c r="A15" s="4" t="inlineStr">
        <is>
          <t>Realized (Loss) Gain</t>
        </is>
      </c>
      <c r="B15" s="6" t="n">
        <v>-626</v>
      </c>
      <c r="C15" s="6" t="n">
        <v>4278</v>
      </c>
      <c r="D15" s="6" t="n">
        <v>-9961</v>
      </c>
    </row>
    <row r="16">
      <c r="A16" s="4" t="inlineStr">
        <is>
          <t>Total (Loss) Gain</t>
        </is>
      </c>
      <c r="B16" s="5" t="n">
        <v>-25980</v>
      </c>
      <c r="C16" s="5" t="n">
        <v>8300</v>
      </c>
      <c r="D16" s="5" t="n">
        <v>-97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Credit Risk and Credit-Risk-Related Contingent Feature (Details) $ in Thousands</t>
        </is>
      </c>
      <c r="B1" s="2" t="inlineStr">
        <is>
          <t>Dec. 31, 2019USD ($)</t>
        </is>
      </c>
    </row>
    <row r="2">
      <c r="A2" s="3" t="inlineStr">
        <is>
          <t>Derivative Instruments and Hedging Activities Disclosure [Abstract]</t>
        </is>
      </c>
    </row>
    <row r="3">
      <c r="A3" s="4" t="inlineStr">
        <is>
          <t>Derivative asset</t>
        </is>
      </c>
      <c r="B3" s="5" t="n">
        <v>0</v>
      </c>
    </row>
    <row r="4">
      <c r="A4" s="4" t="inlineStr">
        <is>
          <t>Derivative liability</t>
        </is>
      </c>
      <c r="B4"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t>
        </is>
      </c>
      <c r="B4" s="5" t="n">
        <v>6391</v>
      </c>
      <c r="C4" s="5" t="n">
        <v>17493</v>
      </c>
      <c r="D4" s="5" t="n">
        <v>-33123</v>
      </c>
    </row>
    <row r="5">
      <c r="A5" s="4" t="inlineStr">
        <is>
          <t>Foreign</t>
        </is>
      </c>
      <c r="B5" s="6" t="n">
        <v>-72660</v>
      </c>
      <c r="C5" s="6" t="n">
        <v>-77421</v>
      </c>
      <c r="D5" s="6" t="n">
        <v>-72667</v>
      </c>
    </row>
    <row r="6">
      <c r="A6" s="4" t="inlineStr">
        <is>
          <t>Total current</t>
        </is>
      </c>
      <c r="B6" s="6" t="n">
        <v>-66269</v>
      </c>
      <c r="C6" s="6" t="n">
        <v>-59928</v>
      </c>
      <c r="D6" s="6" t="n">
        <v>-105790</v>
      </c>
    </row>
    <row r="7">
      <c r="A7" s="3" t="inlineStr">
        <is>
          <t>Deferred:</t>
        </is>
      </c>
    </row>
    <row r="8">
      <c r="A8" s="4" t="inlineStr">
        <is>
          <t>United States</t>
        </is>
      </c>
      <c r="B8" s="6" t="n">
        <v>124718</v>
      </c>
      <c r="C8" s="6" t="n">
        <v>22337</v>
      </c>
      <c r="D8" s="6" t="n">
        <v>29619</v>
      </c>
    </row>
    <row r="9">
      <c r="A9" s="4" t="inlineStr">
        <is>
          <t>Foreign</t>
        </is>
      </c>
      <c r="B9" s="6" t="n">
        <v>25612</v>
      </c>
      <c r="C9" s="6" t="n">
        <v>6265</v>
      </c>
      <c r="D9" s="6" t="n">
        <v>4814</v>
      </c>
    </row>
    <row r="10">
      <c r="A10" s="4" t="inlineStr">
        <is>
          <t>State</t>
        </is>
      </c>
      <c r="B10" s="6" t="n">
        <v>46008</v>
      </c>
      <c r="C10" s="6" t="n">
        <v>285</v>
      </c>
      <c r="D10" s="6" t="n">
        <v>161</v>
      </c>
    </row>
    <row r="11">
      <c r="A11" s="4" t="inlineStr">
        <is>
          <t>Total deferred</t>
        </is>
      </c>
      <c r="B11" s="6" t="n">
        <v>196338</v>
      </c>
      <c r="C11" s="6" t="n">
        <v>28887</v>
      </c>
      <c r="D11" s="6" t="n">
        <v>34594</v>
      </c>
    </row>
    <row r="12">
      <c r="A12" s="4" t="inlineStr">
        <is>
          <t>Total income tax benefit (expense)</t>
        </is>
      </c>
      <c r="B12" s="6" t="n">
        <v>130069</v>
      </c>
      <c r="C12" s="6" t="n">
        <v>-31041</v>
      </c>
      <c r="D12" s="6" t="n">
        <v>-71196</v>
      </c>
    </row>
    <row r="13">
      <c r="A13" s="4" t="inlineStr">
        <is>
          <t>State</t>
        </is>
      </c>
      <c r="B13" s="5" t="n">
        <v>0</v>
      </c>
      <c r="C13" s="5" t="n">
        <v>0</v>
      </c>
      <c r="D1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9" customWidth="1" min="19" max="19"/>
    <col width="21" customWidth="1" min="20" max="20"/>
    <col width="21" customWidth="1" min="21" max="21"/>
  </cols>
  <sheetData>
    <row r="1">
      <c r="A1" s="1" t="inlineStr">
        <is>
          <t>Income Taxes - Additional Information (Details) € in Thousands, $ in Thousands</t>
        </is>
      </c>
      <c r="B1" s="2" t="inlineStr">
        <is>
          <t>Mar. 11, 2020EUR (€)</t>
        </is>
      </c>
      <c r="C1" s="2" t="inlineStr">
        <is>
          <t>Jan. 01, 2020USD ($)</t>
        </is>
      </c>
      <c r="D1" s="2" t="inlineStr">
        <is>
          <t>Jun. 29, 2012USD ($)</t>
        </is>
      </c>
      <c r="E1" s="2" t="inlineStr">
        <is>
          <t>Jun. 29, 2012EUR (€)</t>
        </is>
      </c>
      <c r="F1" s="2" t="inlineStr">
        <is>
          <t>Jan. 31, 2020EUR (€)</t>
        </is>
      </c>
      <c r="G1" s="2" t="inlineStr">
        <is>
          <t>Oct. 31, 2018USD ($)</t>
        </is>
      </c>
      <c r="H1" s="2" t="inlineStr">
        <is>
          <t>Oct. 31, 2018EUR (€)</t>
        </is>
      </c>
      <c r="I1" s="2" t="inlineStr">
        <is>
          <t>Oct. 31, 2015USD ($)</t>
        </is>
      </c>
      <c r="J1" s="2" t="inlineStr">
        <is>
          <t>Oct. 31, 2015EUR (€)</t>
        </is>
      </c>
      <c r="K1" s="2" t="inlineStr">
        <is>
          <t>Dec. 31, 2020USD ($)</t>
        </is>
      </c>
      <c r="L1" s="2" t="inlineStr">
        <is>
          <t>Mar. 31, 2019USD ($)</t>
        </is>
      </c>
      <c r="M1" s="2" t="inlineStr">
        <is>
          <t>Mar. 31, 2019EUR (€)</t>
        </is>
      </c>
      <c r="N1" s="2" t="inlineStr">
        <is>
          <t>Dec. 31, 2020USD ($)</t>
        </is>
      </c>
      <c r="O1" s="2" t="inlineStr">
        <is>
          <t>Dec. 31, 2019USD ($)</t>
        </is>
      </c>
      <c r="P1" s="2" t="inlineStr">
        <is>
          <t>Dec. 31, 2018USD ($)</t>
        </is>
      </c>
      <c r="Q1" s="2" t="inlineStr">
        <is>
          <t>Dec. 31, 2016USD ($)</t>
        </is>
      </c>
      <c r="R1" s="2" t="inlineStr">
        <is>
          <t>Dec. 31, 2016EUR (€)</t>
        </is>
      </c>
      <c r="S1" s="2" t="inlineStr">
        <is>
          <t>Dec. 31, 2013audit</t>
        </is>
      </c>
      <c r="T1" s="2" t="inlineStr">
        <is>
          <t>Dec. 31, 2020EUR (€)</t>
        </is>
      </c>
      <c r="U1" s="2" t="inlineStr">
        <is>
          <t>Dec. 31, 2019EUR (€)</t>
        </is>
      </c>
    </row>
    <row r="2">
      <c r="A2" s="3" t="inlineStr">
        <is>
          <t>Operating Loss Carryforwards [Line Items]</t>
        </is>
      </c>
    </row>
    <row r="3">
      <c r="A3" s="4" t="inlineStr">
        <is>
          <t>Foreign income from continuing operations before income taxes</t>
        </is>
      </c>
      <c r="N3" s="5" t="n">
        <v>-250910</v>
      </c>
      <c r="O3" s="5" t="n">
        <v>2358</v>
      </c>
      <c r="P3" s="5" t="n">
        <v>391038</v>
      </c>
    </row>
    <row r="4">
      <c r="A4" s="4" t="inlineStr">
        <is>
          <t>Domestic loss from continuing operations before income taxes</t>
        </is>
      </c>
      <c r="N4" s="6" t="n">
        <v>199928</v>
      </c>
      <c r="O4" s="6" t="n">
        <v>122019</v>
      </c>
      <c r="P4" s="6" t="n">
        <v>511159</v>
      </c>
    </row>
    <row r="5">
      <c r="A5" s="4" t="inlineStr">
        <is>
          <t>Income tax expense</t>
        </is>
      </c>
      <c r="N5" s="6" t="n">
        <v>-130069</v>
      </c>
      <c r="O5" s="6" t="n">
        <v>31041</v>
      </c>
      <c r="P5" s="6" t="n">
        <v>71196</v>
      </c>
    </row>
    <row r="6">
      <c r="A6" s="4" t="inlineStr">
        <is>
          <t>Valuation allowance</t>
        </is>
      </c>
      <c r="K6" s="5" t="n">
        <v>320858</v>
      </c>
      <c r="N6" s="6" t="n">
        <v>320858</v>
      </c>
      <c r="O6" s="5" t="n">
        <v>324119</v>
      </c>
    </row>
    <row r="7">
      <c r="A7" s="4" t="inlineStr">
        <is>
          <t>Undistributed earnings from foreign subsidiaries</t>
        </is>
      </c>
      <c r="K7" s="6" t="n">
        <v>610800</v>
      </c>
      <c r="N7" s="6" t="n">
        <v>610800</v>
      </c>
    </row>
    <row r="8">
      <c r="A8" s="4" t="inlineStr">
        <is>
          <t>Interest carryforward, not subject to expiration</t>
        </is>
      </c>
      <c r="K8" s="6" t="n">
        <v>76400</v>
      </c>
      <c r="N8" s="6" t="n">
        <v>76400</v>
      </c>
    </row>
    <row r="9">
      <c r="A9" s="4" t="inlineStr">
        <is>
          <t>Period for cumulative loss position</t>
        </is>
      </c>
      <c r="O9" s="4" t="inlineStr">
        <is>
          <t>3 years</t>
        </is>
      </c>
    </row>
    <row r="10">
      <c r="A10" s="4" t="inlineStr">
        <is>
          <t>Interest and penalties related to income taxes</t>
        </is>
      </c>
      <c r="N10" s="6" t="n">
        <v>1402</v>
      </c>
      <c r="O10" s="5" t="n">
        <v>2587</v>
      </c>
      <c r="P10" s="6" t="n">
        <v>2762</v>
      </c>
    </row>
    <row r="11">
      <c r="A11" s="4" t="inlineStr">
        <is>
          <t>Accrued interest and penalties</t>
        </is>
      </c>
      <c r="K11" s="6" t="n">
        <v>14731</v>
      </c>
      <c r="N11" s="6" t="n">
        <v>14731</v>
      </c>
      <c r="O11" s="6" t="n">
        <v>16513</v>
      </c>
    </row>
    <row r="12">
      <c r="A12" s="4" t="inlineStr">
        <is>
          <t>Decrease in previously accrued interest and penalties</t>
        </is>
      </c>
      <c r="N12" s="6" t="n">
        <v>4458</v>
      </c>
      <c r="O12" s="6" t="n">
        <v>6920</v>
      </c>
      <c r="P12" s="5" t="n">
        <v>11523</v>
      </c>
    </row>
    <row r="13">
      <c r="A13" s="4" t="inlineStr">
        <is>
          <t>Unrecognized tax benefits that would impact effective income tax rate</t>
        </is>
      </c>
      <c r="K13" s="6" t="n">
        <v>264526</v>
      </c>
      <c r="N13" s="6" t="n">
        <v>264526</v>
      </c>
    </row>
    <row r="14">
      <c r="A14" s="4" t="inlineStr">
        <is>
          <t>Decreases for unrecognized tax benefits as a result of a lapse in the statute of limitations</t>
        </is>
      </c>
      <c r="K14" s="6" t="n">
        <v>13265</v>
      </c>
      <c r="N14" s="6" t="n">
        <v>13265</v>
      </c>
    </row>
    <row r="15">
      <c r="A15" s="4" t="inlineStr">
        <is>
          <t>Peru</t>
        </is>
      </c>
    </row>
    <row r="16">
      <c r="A16" s="3" t="inlineStr">
        <is>
          <t>Operating Loss Carryforwards [Line Items]</t>
        </is>
      </c>
    </row>
    <row r="17">
      <c r="A17" s="4" t="inlineStr">
        <is>
          <t>Undistributed earnings from foreign subsidiaries</t>
        </is>
      </c>
      <c r="O17" s="6" t="n">
        <v>2000</v>
      </c>
    </row>
    <row r="18">
      <c r="A18" s="4" t="inlineStr">
        <is>
          <t>Undistributed foreign earnings</t>
        </is>
      </c>
      <c r="O18" s="6" t="n">
        <v>100</v>
      </c>
    </row>
    <row r="19">
      <c r="A19" s="4" t="inlineStr">
        <is>
          <t>Deferred tax liability not recognized, but would be recorded if assertion was removed</t>
        </is>
      </c>
      <c r="K19" s="6" t="n">
        <v>18800</v>
      </c>
      <c r="N19" s="6" t="n">
        <v>18800</v>
      </c>
    </row>
    <row r="20">
      <c r="A20" s="4" t="inlineStr">
        <is>
          <t>Foreign Tax Authority</t>
        </is>
      </c>
    </row>
    <row r="21">
      <c r="A21" s="3" t="inlineStr">
        <is>
          <t>Operating Loss Carryforwards [Line Items]</t>
        </is>
      </c>
    </row>
    <row r="22">
      <c r="A22" s="4" t="inlineStr">
        <is>
          <t>Net operating loss carryforwards, subject to expiration</t>
        </is>
      </c>
      <c r="K22" s="6" t="n">
        <v>509200</v>
      </c>
      <c r="N22" s="6" t="n">
        <v>509200</v>
      </c>
    </row>
    <row r="23">
      <c r="A23" s="4" t="inlineStr">
        <is>
          <t>Net operating loss carryforwards, not subject to expiration</t>
        </is>
      </c>
      <c r="K23" s="6" t="n">
        <v>152700</v>
      </c>
      <c r="N23" s="6" t="n">
        <v>152700</v>
      </c>
    </row>
    <row r="24">
      <c r="A24" s="4" t="inlineStr">
        <is>
          <t>Foreign Tax Authority | Tax Authority, Spain</t>
        </is>
      </c>
    </row>
    <row r="25">
      <c r="A25" s="3" t="inlineStr">
        <is>
          <t>Operating Loss Carryforwards [Line Items]</t>
        </is>
      </c>
    </row>
    <row r="26">
      <c r="A26" s="4" t="inlineStr">
        <is>
          <t>Income tax expense</t>
        </is>
      </c>
      <c r="Q26" s="5" t="n">
        <v>42100</v>
      </c>
      <c r="R26" s="11" t="n">
        <v>37610</v>
      </c>
    </row>
    <row r="27">
      <c r="A27" s="4" t="inlineStr">
        <is>
          <t>Number of tax audits (audit) | audit</t>
        </is>
      </c>
      <c r="S27" s="6" t="n">
        <v>2</v>
      </c>
    </row>
    <row r="28">
      <c r="A28" s="4" t="inlineStr">
        <is>
          <t>Possible loss from tax audits</t>
        </is>
      </c>
      <c r="D28" s="5" t="n">
        <v>13500</v>
      </c>
      <c r="E28" s="11" t="n">
        <v>11051</v>
      </c>
      <c r="I28" s="5" t="n">
        <v>21000</v>
      </c>
      <c r="J28" s="11" t="n">
        <v>17187</v>
      </c>
    </row>
    <row r="29">
      <c r="A29" s="4" t="inlineStr">
        <is>
          <t>Income taxes paid</t>
        </is>
      </c>
      <c r="L29" s="5" t="n">
        <v>36800</v>
      </c>
      <c r="M29" s="11" t="n">
        <v>29600</v>
      </c>
    </row>
    <row r="30">
      <c r="A30" s="4" t="inlineStr">
        <is>
          <t>Foreign Tax Authority | Tax and Customs Administration, Netherlands</t>
        </is>
      </c>
    </row>
    <row r="31">
      <c r="A31" s="3" t="inlineStr">
        <is>
          <t>Operating Loss Carryforwards [Line Items]</t>
        </is>
      </c>
    </row>
    <row r="32">
      <c r="A32" s="4" t="inlineStr">
        <is>
          <t>Income tax expense</t>
        </is>
      </c>
      <c r="C32" s="5" t="n">
        <v>-19000</v>
      </c>
      <c r="K32" s="6" t="n">
        <v>-32000</v>
      </c>
    </row>
    <row r="33">
      <c r="A33" s="4" t="inlineStr">
        <is>
          <t>Domestic Tax Authority</t>
        </is>
      </c>
    </row>
    <row r="34">
      <c r="A34" s="3" t="inlineStr">
        <is>
          <t>Operating Loss Carryforwards [Line Items]</t>
        </is>
      </c>
    </row>
    <row r="35">
      <c r="A35" s="4" t="inlineStr">
        <is>
          <t>Net operating loss carryforwards, subject to expiration</t>
        </is>
      </c>
      <c r="K35" s="6" t="n">
        <v>634200</v>
      </c>
      <c r="N35" s="6" t="n">
        <v>634200</v>
      </c>
    </row>
    <row r="36">
      <c r="A36" s="4" t="inlineStr">
        <is>
          <t>Net operating loss carryforwards, not subject to expiration</t>
        </is>
      </c>
      <c r="K36" s="6" t="n">
        <v>67600</v>
      </c>
      <c r="N36" s="6" t="n">
        <v>67600</v>
      </c>
    </row>
    <row r="37">
      <c r="A37" s="4" t="inlineStr">
        <is>
          <t>Domestic Tax Authority | Tax and Customs Administration, Netherlands</t>
        </is>
      </c>
    </row>
    <row r="38">
      <c r="A38" s="3" t="inlineStr">
        <is>
          <t>Operating Loss Carryforwards [Line Items]</t>
        </is>
      </c>
    </row>
    <row r="39">
      <c r="A39" s="4" t="inlineStr">
        <is>
          <t>Income tax expense</t>
        </is>
      </c>
      <c r="C39" s="5" t="n">
        <v>-51000</v>
      </c>
    </row>
    <row r="40">
      <c r="A40" s="4" t="inlineStr">
        <is>
          <t>State and Local Jurisdiction</t>
        </is>
      </c>
    </row>
    <row r="41">
      <c r="A41" s="3" t="inlineStr">
        <is>
          <t>Operating Loss Carryforwards [Line Items]</t>
        </is>
      </c>
    </row>
    <row r="42">
      <c r="A42" s="4" t="inlineStr">
        <is>
          <t>Net operating loss carryforwards, subject to expiration</t>
        </is>
      </c>
      <c r="K42" s="6" t="n">
        <v>168100</v>
      </c>
      <c r="N42" s="6" t="n">
        <v>168100</v>
      </c>
    </row>
    <row r="43">
      <c r="A43" s="4" t="inlineStr">
        <is>
          <t>Net operating loss carryforwards, not subject to expiration</t>
        </is>
      </c>
      <c r="K43" s="6" t="n">
        <v>7500</v>
      </c>
      <c r="N43" s="6" t="n">
        <v>7500</v>
      </c>
    </row>
    <row r="44">
      <c r="A44" s="4" t="inlineStr">
        <is>
          <t>Cash Collateralized Letter Of Credit - Spain Tax Audits</t>
        </is>
      </c>
    </row>
    <row r="45">
      <c r="A45" s="3" t="inlineStr">
        <is>
          <t>Operating Loss Carryforwards [Line Items]</t>
        </is>
      </c>
    </row>
    <row r="46">
      <c r="A46" s="4" t="inlineStr">
        <is>
          <t>Letters of credit outstanding, amount</t>
        </is>
      </c>
      <c r="K46" s="6" t="n">
        <v>11500</v>
      </c>
      <c r="N46" s="6" t="n">
        <v>11500</v>
      </c>
      <c r="O46" s="5" t="n">
        <v>5500</v>
      </c>
      <c r="T46" s="11" t="n">
        <v>9443</v>
      </c>
      <c r="U46" s="11" t="n">
        <v>5036</v>
      </c>
    </row>
    <row r="47">
      <c r="A47" s="4" t="inlineStr">
        <is>
          <t>Tax Year 2011 Through 2013 | Foreign Tax Authority | Tax Authority, Spain</t>
        </is>
      </c>
    </row>
    <row r="48">
      <c r="A48" s="3" t="inlineStr">
        <is>
          <t>Operating Loss Carryforwards [Line Items]</t>
        </is>
      </c>
    </row>
    <row r="49">
      <c r="A49" s="4" t="inlineStr">
        <is>
          <t>Possible loss from tax audits</t>
        </is>
      </c>
      <c r="G49" s="5" t="n">
        <v>5000</v>
      </c>
      <c r="H49" s="11" t="n">
        <v>4100</v>
      </c>
    </row>
    <row r="50">
      <c r="A50" s="4" t="inlineStr">
        <is>
          <t>Tax Year 2014 Through 2015 | Foreign Tax Authority | Tax Authority, Spain</t>
        </is>
      </c>
    </row>
    <row r="51">
      <c r="A51" s="3" t="inlineStr">
        <is>
          <t>Operating Loss Carryforwards [Line Items]</t>
        </is>
      </c>
    </row>
    <row r="52">
      <c r="A52" s="4" t="inlineStr">
        <is>
          <t>Possible loss from tax audits</t>
        </is>
      </c>
      <c r="F52" s="11" t="n">
        <v>4300</v>
      </c>
      <c r="N52" s="6" t="n">
        <v>5300</v>
      </c>
    </row>
    <row r="53">
      <c r="A53" s="4" t="inlineStr">
        <is>
          <t>Fiscal Year 2015, Non-resident Income Tax | Foreign Tax Authority | Tax Authority, Spain</t>
        </is>
      </c>
    </row>
    <row r="54">
      <c r="A54" s="3" t="inlineStr">
        <is>
          <t>Operating Loss Carryforwards [Line Items]</t>
        </is>
      </c>
    </row>
    <row r="55">
      <c r="A55" s="4" t="inlineStr">
        <is>
          <t>Possible loss from tax audits</t>
        </is>
      </c>
      <c r="B55" s="11" t="n">
        <v>21600</v>
      </c>
      <c r="N55" s="5" t="n">
        <v>26400</v>
      </c>
    </row>
    <row r="56">
      <c r="A56" s="4" t="inlineStr">
        <is>
          <t>Tax Year 2018 and 2019 | Domestic Tax Authority</t>
        </is>
      </c>
    </row>
    <row r="57">
      <c r="A57" s="3" t="inlineStr">
        <is>
          <t>Operating Loss Carryforwards [Line Items]</t>
        </is>
      </c>
    </row>
    <row r="58">
      <c r="A58" s="4" t="inlineStr">
        <is>
          <t>Income tax expense</t>
        </is>
      </c>
      <c r="K58" s="5" t="n">
        <v>709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and tax credits carryforwards</t>
        </is>
      </c>
      <c r="B3" s="5" t="n">
        <v>410456</v>
      </c>
      <c r="C3" s="5" t="n">
        <v>335325</v>
      </c>
    </row>
    <row r="4">
      <c r="A4" s="4" t="inlineStr">
        <is>
          <t>Depreciation</t>
        </is>
      </c>
      <c r="B4" s="6" t="n">
        <v>45717</v>
      </c>
      <c r="C4" s="6" t="n">
        <v>38532</v>
      </c>
    </row>
    <row r="5">
      <c r="A5" s="4" t="inlineStr">
        <is>
          <t>Deferred revenue</t>
        </is>
      </c>
      <c r="B5" s="6" t="n">
        <v>10913</v>
      </c>
      <c r="C5" s="6" t="n">
        <v>13587</v>
      </c>
    </row>
    <row r="6">
      <c r="A6" s="4" t="inlineStr">
        <is>
          <t>Allowance for doubtful accounts</t>
        </is>
      </c>
      <c r="B6" s="6" t="n">
        <v>13552</v>
      </c>
      <c r="C6" s="6" t="n">
        <v>9772</v>
      </c>
    </row>
    <row r="7">
      <c r="A7" s="4" t="inlineStr">
        <is>
          <t>Deferred compensation</t>
        </is>
      </c>
      <c r="B7" s="6" t="n">
        <v>16997</v>
      </c>
      <c r="C7" s="6" t="n">
        <v>20551</v>
      </c>
    </row>
    <row r="8">
      <c r="A8" s="4" t="inlineStr">
        <is>
          <t>Unrealized loss</t>
        </is>
      </c>
      <c r="B8" s="6" t="n">
        <v>3128</v>
      </c>
      <c r="C8" s="6" t="n">
        <v>5395</v>
      </c>
    </row>
    <row r="9">
      <c r="A9" s="4" t="inlineStr">
        <is>
          <t>Nondeductible reserves</t>
        </is>
      </c>
      <c r="B9" s="6" t="n">
        <v>24835</v>
      </c>
      <c r="C9" s="6" t="n">
        <v>27062</v>
      </c>
    </row>
    <row r="10">
      <c r="A10" s="4" t="inlineStr">
        <is>
          <t>Interest</t>
        </is>
      </c>
      <c r="B10" s="6" t="n">
        <v>32282</v>
      </c>
      <c r="C10" s="6" t="n">
        <v>8630</v>
      </c>
    </row>
    <row r="11">
      <c r="A11" s="4" t="inlineStr">
        <is>
          <t>Operating lease asset</t>
        </is>
      </c>
      <c r="B11" s="6" t="n">
        <v>140500</v>
      </c>
      <c r="C11" s="6" t="n">
        <v>158189</v>
      </c>
    </row>
    <row r="12">
      <c r="A12" s="4" t="inlineStr">
        <is>
          <t>Total deferred tax assets</t>
        </is>
      </c>
      <c r="B12" s="6" t="n">
        <v>698380</v>
      </c>
      <c r="C12" s="6" t="n">
        <v>617043</v>
      </c>
    </row>
    <row r="13">
      <c r="A13" s="3" t="inlineStr">
        <is>
          <t>Deferred tax liabilities:</t>
        </is>
      </c>
    </row>
    <row r="14">
      <c r="A14" s="4" t="inlineStr">
        <is>
          <t>Investment in subsidiaries</t>
        </is>
      </c>
      <c r="B14" s="6" t="n">
        <v>71183</v>
      </c>
      <c r="C14" s="6" t="n">
        <v>86906</v>
      </c>
    </row>
    <row r="15">
      <c r="A15" s="4" t="inlineStr">
        <is>
          <t>Amortization of intangible assets</t>
        </is>
      </c>
      <c r="B15" s="6" t="n">
        <v>133091</v>
      </c>
      <c r="C15" s="6" t="n">
        <v>175386</v>
      </c>
    </row>
    <row r="16">
      <c r="A16" s="4" t="inlineStr">
        <is>
          <t>Operating lease liability</t>
        </is>
      </c>
      <c r="B16" s="6" t="n">
        <v>127131</v>
      </c>
      <c r="C16" s="6" t="n">
        <v>148436</v>
      </c>
    </row>
    <row r="17">
      <c r="A17" s="4" t="inlineStr">
        <is>
          <t>Other</t>
        </is>
      </c>
      <c r="B17" s="6" t="n">
        <v>1918</v>
      </c>
      <c r="C17" s="6" t="n">
        <v>3137</v>
      </c>
    </row>
    <row r="18">
      <c r="A18" s="4" t="inlineStr">
        <is>
          <t>Total deferred tax liabilities</t>
        </is>
      </c>
      <c r="B18" s="6" t="n">
        <v>333323</v>
      </c>
      <c r="C18" s="6" t="n">
        <v>413865</v>
      </c>
    </row>
    <row r="19">
      <c r="A19" s="4" t="inlineStr">
        <is>
          <t>Net deferred tax assets</t>
        </is>
      </c>
      <c r="B19" s="6" t="n">
        <v>365057</v>
      </c>
      <c r="C19" s="6" t="n">
        <v>203178</v>
      </c>
    </row>
    <row r="20">
      <c r="A20" s="4" t="inlineStr">
        <is>
          <t>Valuation allowance for deferred tax assets</t>
        </is>
      </c>
      <c r="B20" s="6" t="n">
        <v>-320858</v>
      </c>
      <c r="C20" s="6" t="n">
        <v>-324119</v>
      </c>
    </row>
    <row r="21">
      <c r="A21" s="4" t="inlineStr">
        <is>
          <t>Deferred tax assets, net</t>
        </is>
      </c>
      <c r="B21" s="5" t="n">
        <v>44199</v>
      </c>
    </row>
    <row r="22">
      <c r="A22" s="4" t="inlineStr">
        <is>
          <t>Deferred tax liabilities, net</t>
        </is>
      </c>
      <c r="C22" s="5" t="n">
        <v>-1209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Valuation Allowance on Deferred Tax Assets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324119</v>
      </c>
      <c r="C4" s="5" t="n">
        <v>562944</v>
      </c>
      <c r="D4" s="5" t="n">
        <v>624487</v>
      </c>
    </row>
    <row r="5">
      <c r="A5" s="4" t="inlineStr">
        <is>
          <t>(Deductions) additions from tax expense from continuing operations</t>
        </is>
      </c>
      <c r="B5" s="6" t="n">
        <v>-19879</v>
      </c>
      <c r="C5" s="6" t="n">
        <v>2427</v>
      </c>
      <c r="D5" s="6" t="n">
        <v>-61373</v>
      </c>
    </row>
    <row r="6">
      <c r="A6" s="4" t="inlineStr">
        <is>
          <t>Additions: charges to other accounts</t>
        </is>
      </c>
      <c r="B6" s="6" t="n">
        <v>16618</v>
      </c>
      <c r="C6" s="6" t="n">
        <v>0</v>
      </c>
      <c r="D6" s="6" t="n">
        <v>0</v>
      </c>
    </row>
    <row r="7">
      <c r="A7" s="4" t="inlineStr">
        <is>
          <t>Deductions: charges to other accounts</t>
        </is>
      </c>
      <c r="B7" s="6" t="n">
        <v>0</v>
      </c>
      <c r="C7" s="6" t="n">
        <v>-241252</v>
      </c>
      <c r="D7" s="6" t="n">
        <v>-170</v>
      </c>
    </row>
    <row r="8">
      <c r="A8" s="4" t="inlineStr">
        <is>
          <t>Balance at end of period</t>
        </is>
      </c>
      <c r="B8" s="5" t="n">
        <v>320858</v>
      </c>
      <c r="C8" s="5" t="n">
        <v>324119</v>
      </c>
      <c r="D8" s="5" t="n">
        <v>5629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internet-based, or through electronically distributed educational programs (online). In response to the COVID-19 pandemic, we have temporarily transitioned the educational delivery method at all of our campus-based institutions to be online and are leveraging our existing technologies and learning platforms to serve students outside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In 2017 and 2018, the Company announced the divestiture of certain subsidiaries located in Europe, Asia and Central America, which were included in the following segments: Peru (formerly Andean), Central America (formerly Central America &amp; U.S. Campuses), and Rest of World. The goal of the divestitures was to create a more focused and simplified business model and generate proceeds to be used for further repayment of long-term debt. This represented a strategic shift that had a major effect on the Company’s operations and financial results. Accordingly, all of the divestitures that were part of this strategic shift, as well as the Company's operations in the Kingdom of Saudi Arabia that were managed under a contract that expired on August 31, 2019 and was not renewed, were accounted for as discontinued operations for all periods presented in accordance with Accounting Standards Codification (ASC) 205-20, “Discontinued Operations” (ASC 205). On January 27, 2020, we announced that our board of directors had authorized the Company to explore strategic alternatives for each of its businesses to unlock shareholder value. As a result of these efforts to explore strategic alternatives, d uring the third quarter of 2020, the Company announced that it had completed a sale of its operations in Chile and had signed agreements to sell its operations in Brazil, Australia and New Zealand, as well as Walden University, its fully online higher education institution in the United States. This also represented a strategic shift that had a major effect on the Company’s operations and financial results. As such, Chile, Brazil, Australia and New Zealand, and Walden also have been accounted for as discontinued operations for all periods presented in accordance with ASC 205. The sale of Australia and New Zealand was completed on November 3, 2020 . For Laureate’s institutions in Mexico and Peru, the board decided after a thorough evaluation of all strategic options, including a potential sale, to continue to operate these assets under Laureate management. Accordingly, Mexico and Peru represent our Continuing Operations. The decision to focus on a regional operating model in Mexico and Peru at this time does not preclude further engagement with potential buyers for those businesses. See Note 4, Discontinued Operations and Assets Held for Sale, and Note 6, Dispositions, for more information. Unless indicated otherwise, the information in the footnotes to the Consolidated Financial Statements relates to Continuing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Reported Income Tax Expense by Applying United States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the United States statutory rate</t>
        </is>
      </c>
      <c r="B4" s="5" t="n">
        <v>94676</v>
      </c>
      <c r="C4" s="5" t="n">
        <v>19566</v>
      </c>
      <c r="D4" s="5" t="n">
        <v>17456</v>
      </c>
    </row>
    <row r="5">
      <c r="A5" s="4" t="inlineStr">
        <is>
          <t>Permanent differences</t>
        </is>
      </c>
      <c r="B5" s="6" t="n">
        <v>-24184</v>
      </c>
      <c r="C5" s="6" t="n">
        <v>-7693</v>
      </c>
      <c r="D5" s="6" t="n">
        <v>6008</v>
      </c>
    </row>
    <row r="6">
      <c r="A6" s="4" t="inlineStr">
        <is>
          <t>Global Intangible Low Taxed Income</t>
        </is>
      </c>
      <c r="B6" s="6" t="n">
        <v>-70965</v>
      </c>
      <c r="C6" s="6" t="n">
        <v>38305</v>
      </c>
      <c r="D6" s="6" t="n">
        <v>35631</v>
      </c>
    </row>
    <row r="7">
      <c r="A7" s="4" t="inlineStr">
        <is>
          <t>Netherlands intellectual property restructuring</t>
        </is>
      </c>
      <c r="B7" s="6" t="n">
        <v>-32425</v>
      </c>
      <c r="C7" s="6" t="n">
        <v>0</v>
      </c>
      <c r="D7" s="6" t="n">
        <v>0</v>
      </c>
    </row>
    <row r="8">
      <c r="A8" s="4" t="inlineStr">
        <is>
          <t>State income tax benefit, net of federal tax effect</t>
        </is>
      </c>
      <c r="B8" s="6" t="n">
        <v>36343</v>
      </c>
      <c r="C8" s="6" t="n">
        <v>5783</v>
      </c>
      <c r="D8" s="6" t="n">
        <v>4445</v>
      </c>
    </row>
    <row r="9">
      <c r="A9" s="4" t="inlineStr">
        <is>
          <t>Tax effect of foreign income taxed at lower rate</t>
        </is>
      </c>
      <c r="B9" s="6" t="n">
        <v>-5534</v>
      </c>
      <c r="C9" s="6" t="n">
        <v>-25228</v>
      </c>
      <c r="D9" s="6" t="n">
        <v>33451</v>
      </c>
    </row>
    <row r="10">
      <c r="A10" s="4" t="inlineStr">
        <is>
          <t>Change in valuation allowance</t>
        </is>
      </c>
      <c r="B10" s="6" t="n">
        <v>3241</v>
      </c>
      <c r="C10" s="6" t="n">
        <v>-25337</v>
      </c>
      <c r="D10" s="6" t="n">
        <v>-46171</v>
      </c>
    </row>
    <row r="11">
      <c r="A11" s="4" t="inlineStr">
        <is>
          <t>Effect of tax contingencies</t>
        </is>
      </c>
      <c r="B11" s="6" t="n">
        <v>2706</v>
      </c>
      <c r="C11" s="6" t="n">
        <v>11635</v>
      </c>
      <c r="D11" s="6" t="n">
        <v>2215</v>
      </c>
    </row>
    <row r="12">
      <c r="A12" s="4" t="inlineStr">
        <is>
          <t>Tax credits</t>
        </is>
      </c>
      <c r="B12" s="6" t="n">
        <v>-2302</v>
      </c>
      <c r="C12" s="6" t="n">
        <v>26436</v>
      </c>
      <c r="D12" s="6" t="n">
        <v>0</v>
      </c>
    </row>
    <row r="13">
      <c r="A13" s="4" t="inlineStr">
        <is>
          <t>Withholding taxes</t>
        </is>
      </c>
      <c r="B13" s="6" t="n">
        <v>-13254</v>
      </c>
      <c r="C13" s="6" t="n">
        <v>-869</v>
      </c>
      <c r="D13" s="6" t="n">
        <v>-52064</v>
      </c>
    </row>
    <row r="14">
      <c r="A14" s="4" t="inlineStr">
        <is>
          <t>Other</t>
        </is>
      </c>
      <c r="B14" s="6" t="n">
        <v>-163</v>
      </c>
      <c r="C14" s="6" t="n">
        <v>2971</v>
      </c>
      <c r="D14" s="6" t="n">
        <v>-905</v>
      </c>
    </row>
    <row r="15">
      <c r="A15" s="4" t="inlineStr">
        <is>
          <t>Total income tax benefit (expense)</t>
        </is>
      </c>
      <c r="B15" s="5" t="n">
        <v>130069</v>
      </c>
      <c r="C15" s="5" t="n">
        <v>-31041</v>
      </c>
      <c r="D15" s="5" t="n">
        <v>-7119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the period</t>
        </is>
      </c>
      <c r="B4" s="5" t="n">
        <v>56395</v>
      </c>
      <c r="C4" s="5" t="n">
        <v>50900</v>
      </c>
      <c r="D4" s="5" t="n">
        <v>69801</v>
      </c>
    </row>
    <row r="5">
      <c r="A5" s="4" t="inlineStr">
        <is>
          <t>Additions for tax positions related to prior years</t>
        </is>
      </c>
      <c r="B5" s="6" t="n">
        <v>3582</v>
      </c>
      <c r="C5" s="6" t="n">
        <v>0</v>
      </c>
      <c r="D5" s="6" t="n">
        <v>1640</v>
      </c>
    </row>
    <row r="6">
      <c r="A6" s="4" t="inlineStr">
        <is>
          <t>Decreases for tax positions related to prior years</t>
        </is>
      </c>
      <c r="B6" s="6" t="n">
        <v>0</v>
      </c>
      <c r="C6" s="6" t="n">
        <v>-1338</v>
      </c>
      <c r="D6" s="6" t="n">
        <v>-199</v>
      </c>
    </row>
    <row r="7">
      <c r="A7" s="4" t="inlineStr">
        <is>
          <t>Additions for tax positions related to current year</t>
        </is>
      </c>
      <c r="B7" s="6" t="n">
        <v>327142</v>
      </c>
      <c r="C7" s="6" t="n">
        <v>8585</v>
      </c>
      <c r="D7" s="6" t="n">
        <v>8731</v>
      </c>
    </row>
    <row r="8">
      <c r="A8" s="4" t="inlineStr">
        <is>
          <t>Decreases for unrecognized tax benefits as a result of a lapse in the statute of limitations</t>
        </is>
      </c>
      <c r="B8" s="6" t="n">
        <v>-1836</v>
      </c>
      <c r="C8" s="6" t="n">
        <v>-1752</v>
      </c>
      <c r="D8" s="6" t="n">
        <v>-1500</v>
      </c>
    </row>
    <row r="9">
      <c r="A9" s="4" t="inlineStr">
        <is>
          <t>Settlements for tax positions related to prior years</t>
        </is>
      </c>
      <c r="B9" s="6" t="n">
        <v>0</v>
      </c>
      <c r="C9" s="6" t="n">
        <v>0</v>
      </c>
      <c r="D9" s="6" t="n">
        <v>-27573</v>
      </c>
    </row>
    <row r="10">
      <c r="A10" s="4" t="inlineStr">
        <is>
          <t>End of the period</t>
        </is>
      </c>
      <c r="B10" s="5" t="n">
        <v>385283</v>
      </c>
      <c r="C10" s="5" t="n">
        <v>56395</v>
      </c>
      <c r="D10" s="5" t="n">
        <v>509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ummary of Earnings (Los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Loss from continuing operations</t>
        </is>
      </c>
      <c r="B4" s="5" t="n">
        <v>-244095</v>
      </c>
      <c r="C4" s="5" t="n">
        <v>-271040</v>
      </c>
      <c r="D4" s="5" t="n">
        <v>-11559</v>
      </c>
      <c r="E4" s="5" t="n">
        <v>206096</v>
      </c>
      <c r="F4" s="5" t="n">
        <v>61193</v>
      </c>
      <c r="G4" s="5" t="n">
        <v>-86649</v>
      </c>
      <c r="H4" s="5" t="n">
        <v>93924</v>
      </c>
      <c r="I4" s="5" t="n">
        <v>-218951</v>
      </c>
      <c r="J4" s="5" t="n">
        <v>-320598</v>
      </c>
      <c r="K4" s="5" t="n">
        <v>-150483</v>
      </c>
      <c r="L4" s="5" t="n">
        <v>-191317</v>
      </c>
    </row>
    <row r="5">
      <c r="A5" s="4" t="inlineStr">
        <is>
          <t>Net loss (income) attributable to noncontrolling interests</t>
        </is>
      </c>
      <c r="J5" s="6" t="n">
        <v>17</v>
      </c>
      <c r="K5" s="6" t="n">
        <v>-98</v>
      </c>
      <c r="L5" s="6" t="n">
        <v>-141</v>
      </c>
    </row>
    <row r="6">
      <c r="A6" s="4" t="inlineStr">
        <is>
          <t>Loss from continuing operations attributable to Laureate Education, Inc.</t>
        </is>
      </c>
      <c r="J6" s="6" t="n">
        <v>-320581</v>
      </c>
      <c r="K6" s="6" t="n">
        <v>-150581</v>
      </c>
      <c r="L6" s="6" t="n">
        <v>-191458</v>
      </c>
    </row>
    <row r="7">
      <c r="A7" s="3" t="inlineStr">
        <is>
          <t>Numerator used in basic and diluted (loss) earnings per common share:</t>
        </is>
      </c>
    </row>
    <row r="8">
      <c r="A8" s="4" t="inlineStr">
        <is>
          <t>Accretion of redemption value of redeemable noncontrolling interests and equity</t>
        </is>
      </c>
      <c r="J8" s="6" t="n">
        <v>149</v>
      </c>
      <c r="K8" s="6" t="n">
        <v>-208</v>
      </c>
      <c r="L8" s="6" t="n">
        <v>-292</v>
      </c>
    </row>
    <row r="9">
      <c r="A9" s="4" t="inlineStr">
        <is>
          <t>Adjusted for: accretion related to noncontrolling interests and equity redeemable at fair value</t>
        </is>
      </c>
      <c r="J9" s="6" t="n">
        <v>0</v>
      </c>
      <c r="K9" s="6" t="n">
        <v>0</v>
      </c>
      <c r="L9" s="6" t="n">
        <v>-559</v>
      </c>
    </row>
    <row r="10">
      <c r="A10" s="4" t="inlineStr">
        <is>
          <t>Accretion of Series A Preferred Stock</t>
        </is>
      </c>
      <c r="J10" s="6" t="n">
        <v>0</v>
      </c>
      <c r="K10" s="6" t="n">
        <v>0</v>
      </c>
      <c r="L10" s="6" t="n">
        <v>-61974</v>
      </c>
    </row>
    <row r="11">
      <c r="A11" s="4" t="inlineStr">
        <is>
          <t>Gain upon conversion of Series A Preferred Stock</t>
        </is>
      </c>
      <c r="J11" s="6" t="n">
        <v>0</v>
      </c>
      <c r="K11" s="6" t="n">
        <v>0</v>
      </c>
      <c r="L11" s="6" t="n">
        <v>74110</v>
      </c>
    </row>
    <row r="12">
      <c r="A12" s="4" t="inlineStr">
        <is>
          <t>Subtotal: accretion of reedemable noncontrolling interests and equity, and, for 2018, Series A Preferred Stock, net</t>
        </is>
      </c>
      <c r="J12" s="6" t="n">
        <v>149</v>
      </c>
      <c r="K12" s="6" t="n">
        <v>-208</v>
      </c>
      <c r="L12" s="6" t="n">
        <v>11285</v>
      </c>
    </row>
    <row r="13">
      <c r="A13" s="4" t="inlineStr">
        <is>
          <t>Net loss from continuing operations available to common stockholders for basic earnings per share</t>
        </is>
      </c>
      <c r="J13" s="6" t="n">
        <v>-320432</v>
      </c>
      <c r="K13" s="6" t="n">
        <v>-150789</v>
      </c>
      <c r="L13" s="6" t="n">
        <v>-180173</v>
      </c>
    </row>
    <row r="14">
      <c r="A14" s="4" t="inlineStr">
        <is>
          <t>Adjusted for: accretion of Series A Preferred Stock</t>
        </is>
      </c>
      <c r="J14" s="6" t="n">
        <v>0</v>
      </c>
      <c r="K14" s="6" t="n">
        <v>0</v>
      </c>
      <c r="L14" s="6" t="n">
        <v>61974</v>
      </c>
    </row>
    <row r="15">
      <c r="A15" s="4" t="inlineStr">
        <is>
          <t>Adjusted for: gain upon conversion of Series A Preferred Stock</t>
        </is>
      </c>
      <c r="J15" s="6" t="n">
        <v>0</v>
      </c>
      <c r="K15" s="6" t="n">
        <v>0</v>
      </c>
      <c r="L15" s="6" t="n">
        <v>-74110</v>
      </c>
    </row>
    <row r="16">
      <c r="A16" s="4" t="inlineStr">
        <is>
          <t>Net loss from continuing operations available to common stockholders for diluted earnings per share</t>
        </is>
      </c>
      <c r="J16" s="6" t="n">
        <v>-320432</v>
      </c>
      <c r="K16" s="6" t="n">
        <v>-150789</v>
      </c>
      <c r="L16" s="6" t="n">
        <v>-192309</v>
      </c>
    </row>
    <row r="17">
      <c r="A17" s="4" t="inlineStr">
        <is>
          <t>(Loss) income from discontinued operations, net of tax</t>
        </is>
      </c>
      <c r="J17" s="6" t="n">
        <v>-298104</v>
      </c>
      <c r="K17" s="6" t="n">
        <v>1088147</v>
      </c>
      <c r="L17" s="6" t="n">
        <v>562247</v>
      </c>
    </row>
    <row r="18">
      <c r="A18" s="4" t="inlineStr">
        <is>
          <t>Net Income (Loss)</t>
        </is>
      </c>
      <c r="J18" s="6" t="n">
        <v>5354</v>
      </c>
      <c r="K18" s="6" t="n">
        <v>918</v>
      </c>
      <c r="L18" s="6" t="n">
        <v>-722</v>
      </c>
    </row>
    <row r="19">
      <c r="A19" s="4" t="inlineStr">
        <is>
          <t>Net (loss) income from discontinued operations for basic and diluted earnings per share</t>
        </is>
      </c>
      <c r="J19" s="5" t="n">
        <v>-292750</v>
      </c>
      <c r="K19" s="5" t="n">
        <v>1089065</v>
      </c>
      <c r="L19" s="5" t="n">
        <v>561525</v>
      </c>
    </row>
    <row r="20">
      <c r="A20" s="3" t="inlineStr">
        <is>
          <t>Denominator used in basic and diluted (loss) earnings per common share:</t>
        </is>
      </c>
    </row>
    <row r="21">
      <c r="A21" s="4" t="inlineStr">
        <is>
          <t>Basic weighted average shares outstanding (in shares)</t>
        </is>
      </c>
      <c r="J21" s="6" t="n">
        <v>209710</v>
      </c>
      <c r="K21" s="6" t="n">
        <v>221928</v>
      </c>
      <c r="L21" s="6" t="n">
        <v>212769</v>
      </c>
    </row>
    <row r="22">
      <c r="A22" s="3" t="inlineStr">
        <is>
          <t>Basic earnings (loss) per share:</t>
        </is>
      </c>
    </row>
    <row r="23">
      <c r="A23" s="4" t="inlineStr">
        <is>
          <t>Loss from continuing operations (in dollars per share)</t>
        </is>
      </c>
      <c r="B23" s="7" t="n">
        <v>-1.17</v>
      </c>
      <c r="C23" s="7" t="n">
        <v>-1.29</v>
      </c>
      <c r="D23" s="7" t="n">
        <v>-0.05</v>
      </c>
      <c r="E23" s="7" t="n">
        <v>0.98</v>
      </c>
      <c r="F23" s="7" t="n">
        <v>0.28</v>
      </c>
      <c r="G23" s="7" t="n">
        <v>-0.39</v>
      </c>
      <c r="H23" s="7" t="n">
        <v>0.42</v>
      </c>
      <c r="I23" s="7" t="n">
        <v>-0.97</v>
      </c>
      <c r="J23" s="7" t="n">
        <v>-1.53</v>
      </c>
      <c r="K23" s="7" t="n">
        <v>-0.68</v>
      </c>
      <c r="L23" s="7" t="n">
        <v>-0.85</v>
      </c>
    </row>
    <row r="24">
      <c r="A24" s="4" t="inlineStr">
        <is>
          <t>(Loss) income from discontinued operations (in dollars per share)</t>
        </is>
      </c>
      <c r="B24" s="7" t="n">
        <v>2.98</v>
      </c>
      <c r="C24" s="7" t="n">
        <v>-2.44</v>
      </c>
      <c r="D24" s="7" t="n">
        <v>-1.41</v>
      </c>
      <c r="E24" s="7" t="n">
        <v>-0.51</v>
      </c>
      <c r="F24" s="5" t="n">
        <v>0</v>
      </c>
      <c r="G24" s="7" t="n">
        <v>-0.04</v>
      </c>
      <c r="H24" s="7" t="n">
        <v>3.06</v>
      </c>
      <c r="I24" s="7" t="n">
        <v>1.82</v>
      </c>
      <c r="J24" s="8" t="n">
        <v>-1.4</v>
      </c>
      <c r="K24" s="8" t="n">
        <v>4.91</v>
      </c>
      <c r="L24" s="8" t="n">
        <v>2.64</v>
      </c>
    </row>
    <row r="25">
      <c r="A25" s="4" t="inlineStr">
        <is>
          <t>Basic (loss) earnings per share (in dollars per share)</t>
        </is>
      </c>
      <c r="J25" s="8" t="n">
        <v>-2.93</v>
      </c>
      <c r="K25" s="8" t="n">
        <v>4.23</v>
      </c>
      <c r="L25" s="8" t="n">
        <v>1.79</v>
      </c>
    </row>
    <row r="26">
      <c r="A26" s="3" t="inlineStr">
        <is>
          <t>Diluted earnings (loss) per share:</t>
        </is>
      </c>
    </row>
    <row r="27">
      <c r="A27" s="4" t="inlineStr">
        <is>
          <t>(Loss) income from continuing operations (in dollars per share)</t>
        </is>
      </c>
      <c r="J27" s="8" t="n">
        <v>-1.53</v>
      </c>
      <c r="K27" s="8" t="n">
        <v>-0.68</v>
      </c>
      <c r="L27" s="8" t="n">
        <v>-0.91</v>
      </c>
    </row>
    <row r="28">
      <c r="A28" s="4" t="inlineStr">
        <is>
          <t>(Loss) income from discontinued operations (in dollars per share)</t>
        </is>
      </c>
      <c r="J28" s="8" t="n">
        <v>-1.4</v>
      </c>
      <c r="K28" s="8" t="n">
        <v>4.91</v>
      </c>
      <c r="L28" s="8" t="n">
        <v>2.64</v>
      </c>
    </row>
    <row r="29">
      <c r="A29" s="4" t="inlineStr">
        <is>
          <t>Diluted (loss) earnings per share (in dollars per share)</t>
        </is>
      </c>
      <c r="J29" s="7" t="n">
        <v>-2.93</v>
      </c>
      <c r="K29" s="7" t="n">
        <v>4.23</v>
      </c>
      <c r="L29" s="7" t="n">
        <v>1.73</v>
      </c>
    </row>
    <row r="30">
      <c r="A30" s="4" t="inlineStr">
        <is>
          <t>Series A Convertible Redeemable Preferred Stock</t>
        </is>
      </c>
    </row>
    <row r="31">
      <c r="A31" s="3" t="inlineStr">
        <is>
          <t>Numerator used in basic and diluted (loss) earnings per common share:</t>
        </is>
      </c>
    </row>
    <row r="32">
      <c r="A32" s="4" t="inlineStr">
        <is>
          <t>Accretion of Series A Preferred Stock</t>
        </is>
      </c>
      <c r="J32" s="5" t="n">
        <v>0</v>
      </c>
      <c r="K32" s="5" t="n">
        <v>0</v>
      </c>
      <c r="L32" s="5" t="n">
        <v>-61974</v>
      </c>
    </row>
    <row r="33">
      <c r="A33" s="4" t="inlineStr">
        <is>
          <t>Adjusted for: accretion of Series A Preferred Stock</t>
        </is>
      </c>
      <c r="J33" s="5" t="n">
        <v>0</v>
      </c>
      <c r="K33" s="5" t="n">
        <v>0</v>
      </c>
      <c r="L33" s="5" t="n">
        <v>6197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4040</v>
      </c>
      <c r="C5" s="6" t="n">
        <v>8740</v>
      </c>
      <c r="D5" s="6" t="n">
        <v>9387</v>
      </c>
    </row>
    <row r="6">
      <c r="A6" s="4" t="inlineStr">
        <is>
          <t>Restricted stock and RSUs</t>
        </is>
      </c>
    </row>
    <row r="7">
      <c r="A7" s="3" t="inlineStr">
        <is>
          <t>Antidilutive Securities Excluded from Computation of Earnings Per Share [Line Items]</t>
        </is>
      </c>
    </row>
    <row r="8">
      <c r="A8" s="4" t="inlineStr">
        <is>
          <t>Antidilutive securities excluded from computation of earnings per share (in shares)</t>
        </is>
      </c>
      <c r="B8" s="6" t="n">
        <v>1021</v>
      </c>
      <c r="C8" s="6" t="n">
        <v>1090</v>
      </c>
      <c r="D8" s="6" t="n">
        <v>13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Related Party Transactions (Details) - USD ($) $ in Thousands</t>
        </is>
      </c>
      <c r="B1" s="2" t="inlineStr">
        <is>
          <t>1 Months Ended</t>
        </is>
      </c>
      <c r="E1" s="2" t="inlineStr">
        <is>
          <t>12 Months Ended</t>
        </is>
      </c>
    </row>
    <row r="2">
      <c r="B2" s="2" t="inlineStr">
        <is>
          <t>Sep. 30, 2019</t>
        </is>
      </c>
      <c r="C2" s="2" t="inlineStr">
        <is>
          <t>Jun. 30, 2019</t>
        </is>
      </c>
      <c r="D2" s="2" t="inlineStr">
        <is>
          <t>Dec. 31, 2016</t>
        </is>
      </c>
      <c r="E2" s="2" t="inlineStr">
        <is>
          <t>Dec. 31, 2019</t>
        </is>
      </c>
      <c r="F2" s="2" t="inlineStr">
        <is>
          <t>Dec. 31, 2018</t>
        </is>
      </c>
    </row>
    <row r="3">
      <c r="A3" s="4" t="inlineStr">
        <is>
          <t>Class A Common Stock</t>
        </is>
      </c>
    </row>
    <row r="4">
      <c r="A4" s="3" t="inlineStr">
        <is>
          <t>Related Party Transaction [Line Items]</t>
        </is>
      </c>
    </row>
    <row r="5">
      <c r="A5" s="4" t="inlineStr">
        <is>
          <t>Sale of stock, number of shares issued in transaction (in shares)</t>
        </is>
      </c>
      <c r="B5" s="6" t="n">
        <v>0</v>
      </c>
      <c r="C5" s="6" t="n">
        <v>0</v>
      </c>
    </row>
    <row r="6">
      <c r="A6" s="4" t="inlineStr">
        <is>
          <t>Series A Preferred Stock</t>
        </is>
      </c>
    </row>
    <row r="7">
      <c r="A7" s="3" t="inlineStr">
        <is>
          <t>Related Party Transaction [Line Items]</t>
        </is>
      </c>
    </row>
    <row r="8">
      <c r="A8" s="4" t="inlineStr">
        <is>
          <t>Preferred stock dividends declared and paid</t>
        </is>
      </c>
      <c r="E8" s="5" t="n">
        <v>11103</v>
      </c>
      <c r="F8" s="5" t="n">
        <v>11103</v>
      </c>
    </row>
    <row r="9">
      <c r="A9" s="4" t="inlineStr">
        <is>
          <t>Affiliated Entity | Series A Preferred Stock | KKR And Snow Phipps</t>
        </is>
      </c>
    </row>
    <row r="10">
      <c r="A10" s="3" t="inlineStr">
        <is>
          <t>Related Party Transaction [Line Items]</t>
        </is>
      </c>
    </row>
    <row r="11">
      <c r="A11" s="4" t="inlineStr">
        <is>
          <t>Sale of stock, number of shares issued in transaction (in shares)</t>
        </is>
      </c>
      <c r="D11" s="6" t="n">
        <v>60000</v>
      </c>
    </row>
    <row r="12">
      <c r="A12" s="4" t="inlineStr">
        <is>
          <t>Preferred stock dividends declared and paid</t>
        </is>
      </c>
      <c r="E12" s="5" t="n">
        <v>1822</v>
      </c>
    </row>
    <row r="13">
      <c r="A13" s="4" t="inlineStr">
        <is>
          <t>Affiliated Entity | Series A-2 Preferred Stock | KKR And Snow Phipps</t>
        </is>
      </c>
    </row>
    <row r="14">
      <c r="A14" s="3" t="inlineStr">
        <is>
          <t>Related Party Transaction [Line Items]</t>
        </is>
      </c>
    </row>
    <row r="15">
      <c r="A15" s="4" t="inlineStr">
        <is>
          <t>Sale of stock, number of shares issued in transaction (in shares)</t>
        </is>
      </c>
      <c r="D15" s="6" t="n">
        <v>15000</v>
      </c>
    </row>
  </sheetData>
  <mergeCells count="3">
    <mergeCell ref="A1:A2"/>
    <mergeCell ref="B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Benefit Plans - Additional Information (Details) $ in Thousands</t>
        </is>
      </c>
      <c r="B1" s="2" t="inlineStr">
        <is>
          <t>1 Months Ended</t>
        </is>
      </c>
      <c r="C1" s="2" t="inlineStr">
        <is>
          <t>12 Months Ended</t>
        </is>
      </c>
      <c r="F1" s="2" t="inlineStr">
        <is>
          <t>62 Months Ended</t>
        </is>
      </c>
    </row>
    <row r="2">
      <c r="B2" s="2" t="inlineStr">
        <is>
          <t>Nov. 30, 2007participant</t>
        </is>
      </c>
      <c r="C2" s="2" t="inlineStr">
        <is>
          <t>Dec. 31, 2020USD ($)</t>
        </is>
      </c>
      <c r="D2" s="2" t="inlineStr">
        <is>
          <t>Dec. 31, 2019USD ($)</t>
        </is>
      </c>
      <c r="E2" s="2" t="inlineStr">
        <is>
          <t>Dec. 31, 2018USD ($)</t>
        </is>
      </c>
      <c r="F2" s="2" t="inlineStr">
        <is>
          <t>Dec. 31, 2012USD ($)</t>
        </is>
      </c>
    </row>
    <row r="3">
      <c r="A3" s="3" t="inlineStr">
        <is>
          <t>Deferred Compensation Arrangement with Individual, Postretirement Benefits [Line Items]</t>
        </is>
      </c>
    </row>
    <row r="4">
      <c r="A4" s="4" t="inlineStr">
        <is>
          <t>Maximum contributions of annual participants compensation, percent</t>
        </is>
      </c>
      <c r="C4" s="4" t="inlineStr">
        <is>
          <t>80.00%</t>
        </is>
      </c>
    </row>
    <row r="5">
      <c r="A5" s="4" t="inlineStr">
        <is>
          <t>Maximum contributions of participants bonuses, percent</t>
        </is>
      </c>
      <c r="C5" s="4" t="inlineStr">
        <is>
          <t>100.00%</t>
        </is>
      </c>
    </row>
    <row r="6">
      <c r="A6" s="4" t="inlineStr">
        <is>
          <t>Discretionary contributions by employer</t>
        </is>
      </c>
      <c r="C6" s="5" t="n">
        <v>4636</v>
      </c>
      <c r="D6" s="5" t="n">
        <v>5431</v>
      </c>
      <c r="E6" s="5" t="n">
        <v>5345</v>
      </c>
    </row>
    <row r="7">
      <c r="A7" s="4" t="inlineStr">
        <is>
          <t>Deferred compensation plan liabilities, noncurrent</t>
        </is>
      </c>
      <c r="C7" s="5" t="n">
        <v>13425</v>
      </c>
      <c r="D7" s="6" t="n">
        <v>12744</v>
      </c>
    </row>
    <row r="8">
      <c r="A8" s="4" t="inlineStr">
        <is>
          <t>Executive Officers and Board of Directors</t>
        </is>
      </c>
    </row>
    <row r="9">
      <c r="A9" s="3" t="inlineStr">
        <is>
          <t>Deferred Compensation Arrangement with Individual, Postretirement Benefits [Line Items]</t>
        </is>
      </c>
    </row>
    <row r="10">
      <c r="A10" s="4" t="inlineStr">
        <is>
          <t>Percentage of vested deferred compensation</t>
        </is>
      </c>
      <c r="C10" s="4" t="inlineStr">
        <is>
          <t>100.00%</t>
        </is>
      </c>
    </row>
    <row r="11">
      <c r="A11" s="4" t="inlineStr">
        <is>
          <t>Deferred compensation plan assets</t>
        </is>
      </c>
      <c r="C11" s="5" t="n">
        <v>3055</v>
      </c>
      <c r="D11" s="6" t="n">
        <v>4505</v>
      </c>
    </row>
    <row r="12">
      <c r="A12" s="4" t="inlineStr">
        <is>
          <t>Deferred compensation plan liabilities</t>
        </is>
      </c>
      <c r="C12" s="6" t="n">
        <v>6192</v>
      </c>
      <c r="D12" s="6" t="n">
        <v>6835</v>
      </c>
    </row>
    <row r="13">
      <c r="A13" s="4" t="inlineStr">
        <is>
          <t>Supplemental Employment Retention Agreement | Deferred Profit Sharing | Executive Officer</t>
        </is>
      </c>
    </row>
    <row r="14">
      <c r="A14" s="3" t="inlineStr">
        <is>
          <t>Deferred Compensation Arrangement with Individual, Postretirement Benefits [Line Items]</t>
        </is>
      </c>
    </row>
    <row r="15">
      <c r="A15" s="4" t="inlineStr">
        <is>
          <t>Deferred compensation plan assets</t>
        </is>
      </c>
      <c r="C15" s="6" t="n">
        <v>11037</v>
      </c>
      <c r="D15" s="6" t="n">
        <v>12494</v>
      </c>
    </row>
    <row r="16">
      <c r="A16" s="4" t="inlineStr">
        <is>
          <t>Deferred compensation plan liabilities</t>
        </is>
      </c>
      <c r="C16" s="6" t="n">
        <v>14925</v>
      </c>
      <c r="D16" s="6" t="n">
        <v>14244</v>
      </c>
    </row>
    <row r="17">
      <c r="A17" s="4" t="inlineStr">
        <is>
          <t>Number of participants in retention agreement | participant</t>
        </is>
      </c>
      <c r="B17" s="6" t="n">
        <v>1</v>
      </c>
    </row>
    <row r="18">
      <c r="A18" s="4" t="inlineStr">
        <is>
          <t>Funding of deferred compensations</t>
        </is>
      </c>
      <c r="F18" s="5" t="n">
        <v>1500</v>
      </c>
    </row>
    <row r="19">
      <c r="A19" s="4" t="inlineStr">
        <is>
          <t>Deferred compensation plan liabilities, current</t>
        </is>
      </c>
      <c r="C19" s="6" t="n">
        <v>1500</v>
      </c>
    </row>
    <row r="20">
      <c r="A20" s="4" t="inlineStr">
        <is>
          <t>Deferred compensation plan liabilities, noncurrent</t>
        </is>
      </c>
      <c r="C20" s="5" t="n">
        <v>13425</v>
      </c>
      <c r="D20" s="5" t="n">
        <v>12744</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Regulatory Matters - United States Postsecondary Education Regulation (Details) - USD ($) $ in Thousands</t>
        </is>
      </c>
      <c r="B1" s="2" t="inlineStr">
        <is>
          <t>12 Months Ended</t>
        </is>
      </c>
    </row>
    <row r="2">
      <c r="B2" s="2" t="inlineStr">
        <is>
          <t>Dec. 31, 2020</t>
        </is>
      </c>
      <c r="C2" s="2" t="inlineStr">
        <is>
          <t>Dec. 31, 2019</t>
        </is>
      </c>
    </row>
    <row r="3">
      <c r="A3" s="4" t="inlineStr">
        <is>
          <t>United States</t>
        </is>
      </c>
    </row>
    <row r="4">
      <c r="A4" s="3" t="inlineStr">
        <is>
          <t>Loss Contingencies [Line Items]</t>
        </is>
      </c>
    </row>
    <row r="5">
      <c r="A5" s="4" t="inlineStr">
        <is>
          <t>Percentage of funds received</t>
        </is>
      </c>
      <c r="B5" s="4" t="inlineStr">
        <is>
          <t>10.00%</t>
        </is>
      </c>
    </row>
    <row r="6">
      <c r="A6" s="4" t="inlineStr">
        <is>
          <t>Kendall College, St. Augustine, Walden University, and NewSchool of Architecture and Design</t>
        </is>
      </c>
    </row>
    <row r="7">
      <c r="A7" s="3" t="inlineStr">
        <is>
          <t>Loss Contingencies [Line Items]</t>
        </is>
      </c>
    </row>
    <row r="8">
      <c r="A8" s="4" t="inlineStr">
        <is>
          <t>Letters of credit outstanding, amount</t>
        </is>
      </c>
      <c r="B8" s="5" t="n">
        <v>83600</v>
      </c>
      <c r="C8" s="5" t="n">
        <v>1273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 width="21" customWidth="1" min="11" max="11"/>
    <col width="21" customWidth="1" min="12" max="12"/>
  </cols>
  <sheetData>
    <row r="1">
      <c r="A1" s="1" t="inlineStr">
        <is>
          <t>Legal and Regulatory Matters - Brazilian Regul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educationalInstitution</t>
        </is>
      </c>
      <c r="K2" s="2" t="inlineStr">
        <is>
          <t>Dec. 31, 2019USD ($)</t>
        </is>
      </c>
      <c r="L2" s="2" t="inlineStr">
        <is>
          <t>Dec. 31, 2018USD ($)</t>
        </is>
      </c>
    </row>
    <row r="3">
      <c r="A3" s="3" t="inlineStr">
        <is>
          <t>Loss Contingencies [Line Items]</t>
        </is>
      </c>
    </row>
    <row r="4">
      <c r="A4" s="4" t="inlineStr">
        <is>
          <t>Revenues</t>
        </is>
      </c>
      <c r="B4" s="5" t="n">
        <v>285219</v>
      </c>
      <c r="C4" s="5" t="n">
        <v>243523</v>
      </c>
      <c r="D4" s="5" t="n">
        <v>303856</v>
      </c>
      <c r="E4" s="5" t="n">
        <v>192319</v>
      </c>
      <c r="F4" s="5" t="n">
        <v>351846</v>
      </c>
      <c r="G4" s="5" t="n">
        <v>277267</v>
      </c>
      <c r="H4" s="5" t="n">
        <v>370938</v>
      </c>
      <c r="I4" s="5" t="n">
        <v>212019</v>
      </c>
      <c r="J4" s="5" t="n">
        <v>1024917</v>
      </c>
      <c r="K4" s="5" t="n">
        <v>1212070</v>
      </c>
      <c r="L4" s="5" t="n">
        <v>1144574</v>
      </c>
    </row>
    <row r="5">
      <c r="A5" s="4" t="inlineStr">
        <is>
          <t>Brazil</t>
        </is>
      </c>
    </row>
    <row r="6">
      <c r="A6" s="3" t="inlineStr">
        <is>
          <t>Loss Contingencies [Line Items]</t>
        </is>
      </c>
    </row>
    <row r="7">
      <c r="A7" s="4" t="inlineStr">
        <is>
          <t>Number of postsecondary educational institutions (educational institution) | educationalInstitution</t>
        </is>
      </c>
      <c r="J7" s="6" t="n">
        <v>10</v>
      </c>
    </row>
    <row r="8">
      <c r="A8" s="4" t="inlineStr">
        <is>
          <t>Percentage of students enrolled in government programs</t>
        </is>
      </c>
      <c r="J8" s="4" t="inlineStr">
        <is>
          <t>4.00%</t>
        </is>
      </c>
      <c r="K8" s="4" t="inlineStr">
        <is>
          <t>7.00%</t>
        </is>
      </c>
    </row>
    <row r="9">
      <c r="A9" s="4" t="inlineStr">
        <is>
          <t>Percentage of funds received</t>
        </is>
      </c>
      <c r="J9" s="4" t="inlineStr">
        <is>
          <t>8.50%</t>
        </is>
      </c>
      <c r="K9" s="4" t="inlineStr">
        <is>
          <t>13.00%</t>
        </is>
      </c>
    </row>
    <row r="10">
      <c r="A10" s="4" t="inlineStr">
        <is>
          <t>Brazil | Grant</t>
        </is>
      </c>
    </row>
    <row r="11">
      <c r="A11" s="3" t="inlineStr">
        <is>
          <t>Loss Contingencies [Line Items]</t>
        </is>
      </c>
    </row>
    <row r="12">
      <c r="A12" s="4" t="inlineStr">
        <is>
          <t>Revenues</t>
        </is>
      </c>
      <c r="J12" s="5" t="n">
        <v>75700</v>
      </c>
      <c r="K12" s="5" t="n">
        <v>100600</v>
      </c>
      <c r="L12" s="5" t="n">
        <v>1125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Narrative (Details) - Coursera Inc - Series B Preferred Stock - USD ($) $ in Thousands</t>
        </is>
      </c>
      <c r="B1" s="2" t="inlineStr">
        <is>
          <t>1 Months Ended</t>
        </is>
      </c>
      <c r="C1" s="2" t="inlineStr">
        <is>
          <t>12 Months Ended</t>
        </is>
      </c>
    </row>
    <row r="2">
      <c r="B2" s="2" t="inlineStr">
        <is>
          <t>Jun. 30, 2019</t>
        </is>
      </c>
      <c r="C2" s="2" t="inlineStr">
        <is>
          <t>Dec. 31, 2020</t>
        </is>
      </c>
      <c r="D2" s="2" t="inlineStr">
        <is>
          <t>Dec. 31, 2014</t>
        </is>
      </c>
      <c r="E2" s="2" t="inlineStr">
        <is>
          <t>Sep. 30, 2020</t>
        </is>
      </c>
    </row>
    <row r="3">
      <c r="A3" s="3" t="inlineStr">
        <is>
          <t>Fair Value, Assets and Liabilities Measured on Recurring and Nonrecurring Basis [Line Items]</t>
        </is>
      </c>
    </row>
    <row r="4">
      <c r="A4" s="4" t="inlineStr">
        <is>
          <t>Share purchase (in shares)</t>
        </is>
      </c>
      <c r="D4" s="6" t="n">
        <v>1020000</v>
      </c>
    </row>
    <row r="5">
      <c r="A5" s="4" t="inlineStr">
        <is>
          <t>Payment to acquire investment</t>
        </is>
      </c>
      <c r="D5" s="5" t="n">
        <v>5000</v>
      </c>
    </row>
    <row r="6">
      <c r="A6" s="4" t="inlineStr">
        <is>
          <t>Gain on sale of investment</t>
        </is>
      </c>
      <c r="B6" s="5" t="n">
        <v>6100</v>
      </c>
      <c r="C6" s="5" t="n">
        <v>6473</v>
      </c>
    </row>
    <row r="7">
      <c r="A7" s="4" t="inlineStr">
        <is>
          <t>Fair value of an investment</t>
        </is>
      </c>
      <c r="E7" s="5" t="n">
        <v>11473</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t>
        </is>
      </c>
      <c r="C3" s="5" t="n">
        <v>0</v>
      </c>
    </row>
    <row r="4">
      <c r="A4" s="4" t="inlineStr">
        <is>
          <t>Derivative liability</t>
        </is>
      </c>
      <c r="C4" s="5" t="n">
        <v>0</v>
      </c>
    </row>
    <row r="5">
      <c r="A5" s="4" t="inlineStr">
        <is>
          <t>Fair Value, Measurements, Recurring</t>
        </is>
      </c>
    </row>
    <row r="6">
      <c r="A6" s="3" t="inlineStr">
        <is>
          <t>Fair Value, Assets and Liabilities Measured on Recurring and Nonrecurring Basis [Line Items]</t>
        </is>
      </c>
    </row>
    <row r="7">
      <c r="A7" s="4" t="inlineStr">
        <is>
          <t>Derivative asset</t>
        </is>
      </c>
      <c r="B7" s="5" t="n">
        <v>0</v>
      </c>
    </row>
    <row r="8">
      <c r="A8" s="4" t="inlineStr">
        <is>
          <t>Derivative liability</t>
        </is>
      </c>
      <c r="B8" s="6" t="n">
        <v>25824</v>
      </c>
    </row>
    <row r="9">
      <c r="A9" s="4" t="inlineStr">
        <is>
          <t>Fair Value, Measurements, Recurring | Level 1</t>
        </is>
      </c>
    </row>
    <row r="10">
      <c r="A10" s="3" t="inlineStr">
        <is>
          <t>Fair Value, Assets and Liabilities Measured on Recurring and Nonrecurring Basis [Line Items]</t>
        </is>
      </c>
    </row>
    <row r="11">
      <c r="A11" s="4" t="inlineStr">
        <is>
          <t>Derivative asset</t>
        </is>
      </c>
      <c r="B11" s="6" t="n">
        <v>0</v>
      </c>
    </row>
    <row r="12">
      <c r="A12" s="4" t="inlineStr">
        <is>
          <t>Derivative liability</t>
        </is>
      </c>
      <c r="B12" s="6" t="n">
        <v>0</v>
      </c>
    </row>
    <row r="13">
      <c r="A13" s="4" t="inlineStr">
        <is>
          <t>Fair Value, Measurements, Recurring | Level 2</t>
        </is>
      </c>
    </row>
    <row r="14">
      <c r="A14" s="3" t="inlineStr">
        <is>
          <t>Fair Value, Assets and Liabilities Measured on Recurring and Nonrecurring Basis [Line Items]</t>
        </is>
      </c>
    </row>
    <row r="15">
      <c r="A15" s="4" t="inlineStr">
        <is>
          <t>Derivative asset</t>
        </is>
      </c>
      <c r="B15" s="6" t="n">
        <v>0</v>
      </c>
    </row>
    <row r="16">
      <c r="A16" s="4" t="inlineStr">
        <is>
          <t>Derivative liability</t>
        </is>
      </c>
      <c r="B16" s="6" t="n">
        <v>25824</v>
      </c>
    </row>
    <row r="17">
      <c r="A17" s="4" t="inlineStr">
        <is>
          <t>Fair Value, Measurements, Recurring | Level 3</t>
        </is>
      </c>
    </row>
    <row r="18">
      <c r="A18" s="3" t="inlineStr">
        <is>
          <t>Fair Value, Assets and Liabilities Measured on Recurring and Nonrecurring Basis [Line Items]</t>
        </is>
      </c>
    </row>
    <row r="19">
      <c r="A19" s="4" t="inlineStr">
        <is>
          <t>Derivative asset</t>
        </is>
      </c>
      <c r="B19" s="6" t="n">
        <v>0</v>
      </c>
    </row>
    <row r="20">
      <c r="A20" s="4" t="inlineStr">
        <is>
          <t>Derivative liability</t>
        </is>
      </c>
      <c r="B2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and Investments in Affiliates General Our Consolidated Financial Statements include all accounts of Laureate, our majority-owned subsidiaries, and an educational institution that is part of our network and, although not owned by Laureate, is a variable interest entity (VIE) pursuant to ASC Topic 810-10, "Consolidation." As of December 31, 2020, the Laureate network includes one VIE institution in Honduras, which is a discontinued operation. Laureate has determined it is the “primary beneficiary” of this VIE, as such term is defined in ASC 810-10-20, and has consolidated the financial results of operations, assets and liabilities, and cash flows of this VIE in the Company's Consolidated Financial Statement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loss (income) attributable to noncontrolling interests in the Consolidated Statements of Operations. 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of affiliates, net of tax, in the Consolidated Statements of Operations. Business Combinations Laureate accounts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Cash payments of contingent consideration that are made soon after the consummation of a business combination are classified within investing activities. Cash payments of contingent consideration that are made later than that are classified within financing and operating activities. The portion of the cash payment up to the acquisition date fair value of the contingent consideration liability (including any measurement-period adjustments) will be classified as a financing outflow, and amounts paid in excess of the acquisition date fair value of that liability will be classified as an operating outflow.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At the date of acquisition,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 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Restricted cash includes cash equivalents held to collateralize standby letters of credit. In addition, Laureate may at times have restricted cash in escrow, hold a United States deposit for a letter of credit in lieu of a surety bond, or otherwise have cash that is not immediately available for use in current operations. Laureate’s United States institution, Walden University (Walden), participates in the United States Department of Education (DOE) Title IV student financing assistance lending programs (Title IV programs). A letter of credit is required by the DOE in order to allow Walden to participate in the Title IV program. As of December 31, 2020, the restricted cash used to collateralize this letter of credit was held by a corporate entity. As of December 31, 2019, the restricted cash used to collateralize the letter of credit was primarily held by Walden. Because Walden is classified as a discontinued operation, its restricted cash balances were included in Current assets held for sale on the Consolidated Balance Sheets. Financial Instruments Laureate’s financial instruments consist of cash and cash equivalents, restricted cash, accounts and notes receivable, other receivables, accounts payable, derivative instruments, debt, and operating and finance lease obligations. The fair value of these financial instruments approximates their carrying amounts reported in the Consolidated Balance Sheets with the exception of debt, as discussed in Note 9, Debt. Additional information about fair value is provided in Note 19, Fair Value Measurement. Our cash accounts are maintained with high-quality financial institutions with no significant concentration in any one institution. Our accounts receivable are not concentrated with any one significant customer. 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20 2019 2018 Balance at beginning of period $ 60,465 $ 43,491 $ 39,176 Additions: charges to bad debt expense 44,707 20,324 23,107 Deductions (a) (28,478) (3,350) (18,792) Balance at end of period $ 76,694 $ 60,465 $ 43,491 (a) Deductions include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 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online course development, accreditation and costs to obtain a contract. Deferred costs associated with the development of online educational programs are capitalized after technological feasibility has been established. Deferred online course development costs are amortized to Direct costs on a straight-line basis over the estimated period that the associated products are expected to generate revenues. Deferred online course development costs are evaluated on a quarterly basis through review of the corresponding course catalog. If a course is no longer listed or offered in the current course catalog, then the costs associated with its development are written off. As of December 31, 2020 and 2019, the unamortized balances of online course development costs were $15,258 and $22,326, respectively. Laureate defers direct and incremental third-party costs incurred for obtaining initial accreditation and for the renewal of accreditations. These accreditation costs are amortized to Direct costs over the life of the accreditation on a straight-line basis. As of December 31, 2020 and 2019, the unamortized balances of accreditation costs were $241 and $287, respectively. As discussed in Note 3, Revenue, Laureate also defers certain commissions and bonuses earned by third party agents and our employees that are considered incremental and recoverable costs of obtaining a contract with a customer. These costs are amortized over the period of benefit which ranges from two At December 31, 2020 and 2019, Laureate’s total Deferred costs were $33,361 and $39,465, respectively, with accumulated amortization of $(15,738) and $(14,761), respectively. Debt Issuance Costs 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 As of December 31, 2020 and 2019, the unamortized balances of deferred financing costs were $53,292 and $62,911, respectively. Goodwill, Other Intangible Assets and Long-lived Assets Goodwill Goodwill primarily represents the amounts paid by Wengen Alberta, Limited Partnership (Wengen), the Company's controlling stockholder, in excess of the fair value of the net assets acquired in the August 2007 leveraged buyout transaction (LBO) (see Note 8, Goodwill and Other Intangible Assets),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For example, during the second quarter of 2020, we recorded an impairment of the goodwill that was part of the Chile reporting unit, as disclosed in Note 4, Discontinued Operations and Assets Held for Sale.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the quantitative impairment test is necessary. The requirement to perform a qualitative assessment for a reporting unit with a zero or negative carrying amount is eliminated. Based on the qualitative assessment, if we determine that it is more likely than not that the fair value of the reporting unit is greater than its carrying amount, the quantitative impairment test is not required. If we do not perform the qualitative assessment for a reporting unit or determine that it is more likely than not that the fair value of a reporting unit is less than its carrying amount, a quantitative fair value-based test is performed. We estimate the fair value of each reporting unit, and, if the carrying amount of the reporting unit is less than the reporting unit’s estimated fair value, then there is no goodwill impairment. If the carrying amount of the reporting unit exceeds its estimated fair value, then goodwill is impaired and the difference between the reporting unit's carrying amount and its fair value is recognized as a loss on impairment of assets in the consolidated statements of operations. We completed our annual impairment testing, and no impairments of goodwill were identified. Our valuation approach to estimate the fair value of a reporting unit utilizes a weighted combination of a discounted cash flow analysis and a market multiples analysis.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of each reporting unit include: (1) the revenue and profitability growth rates and (2) the discount rate. 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Other intangible assets also include the Laureate tradename, which during the third quarter of 2020 was determined to no longer have an indefinite life and is being amortized over a five-year useful life. Indefinite-lived tradenames are evaluated annually as of October 1st each year for impairment as well as on an interim basis if events or changes in circumstances between annual tests indicate that the asset may be impaired. The impairment test for indefinite-lived intangible asset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Significant assumptions used in estimating the fair value of indefinite-lived tradenames include: (1) the revenue growth rates; (2) the discount rates; and (3) the estimated royalty rates. Long-lived Assets 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For further description, see Note 3, Revenue. Advertising Laureate expenses advertising costs as incurred. Advertising expenses were $45,318, $53,819 and $52,537 for the years ended December 31, 2020, 2019 and 2018, respectively, and are recorded in Direct costs in our Consolidated Statements of Operations. 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 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lass A common stock on the grant date. Because we have only been publicly traded since February 2017, our volatility estimates are based on an average of: (1) a peer group of companies and (2) Laureate's historical volatility. We estimate the expected term of awards to be the weighted average mid-point between the vesting date and the end of the contractual term. We use this method to estimate the expected term becaus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 one case, Laureate granted a small number of restricted stock units where vesting is based on the fulfillment of both a service condition and a market condition; a Monte Carlo simulation method was used to estimate the grant date fair value these awards. 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a significant portion of our income from subsidiaries located in countries outside the United States. For all Continuing Operations except one institution in Peru, deferred tax liabilities have not been recognized for undistributed foreign earnings because management believes that the earnings will be indefinitely reinvested outside the United States under the Company's planned tax 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including as a result of the announcement on January 27, 2020 to explore strategic alternatives, such that some or all of the undistributed earnings of our foreign subsidiaries may be remitted to the United States in the foreseeable future, we will be required to recognize deferred tax expense and liabilities on those amounts. For Peru, we have recognized deferred tax liabilities of approximately $100 for the portion of the u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Quantitative Information Related to Significant Unobservable Inputs Utilized to Calculate Fair Value (Details) $ in Thousands</t>
        </is>
      </c>
      <c r="B1" s="2" t="inlineStr">
        <is>
          <t>Dec. 31, 2019USD ($)</t>
        </is>
      </c>
    </row>
    <row r="2">
      <c r="A2" s="3" t="inlineStr">
        <is>
          <t>Fair Value, Concentration of Risk, Financial Statement Captions [Line Items]</t>
        </is>
      </c>
    </row>
    <row r="3">
      <c r="A3" s="4" t="inlineStr">
        <is>
          <t>Derivative liability</t>
        </is>
      </c>
      <c r="B3"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85219</v>
      </c>
      <c r="C4" s="5" t="n">
        <v>243523</v>
      </c>
      <c r="D4" s="5" t="n">
        <v>303856</v>
      </c>
      <c r="E4" s="5" t="n">
        <v>192319</v>
      </c>
      <c r="F4" s="5" t="n">
        <v>351846</v>
      </c>
      <c r="G4" s="5" t="n">
        <v>277267</v>
      </c>
      <c r="H4" s="5" t="n">
        <v>370938</v>
      </c>
      <c r="I4" s="5" t="n">
        <v>212019</v>
      </c>
      <c r="J4" s="5" t="n">
        <v>1024917</v>
      </c>
      <c r="K4" s="5" t="n">
        <v>1212070</v>
      </c>
      <c r="L4" s="5" t="n">
        <v>1144574</v>
      </c>
    </row>
    <row r="5">
      <c r="A5" s="4" t="inlineStr">
        <is>
          <t>Operating costs and expenses</t>
        </is>
      </c>
      <c r="B5" s="6" t="n">
        <v>248343</v>
      </c>
      <c r="C5" s="6" t="n">
        <v>561758</v>
      </c>
      <c r="D5" s="6" t="n">
        <v>274713</v>
      </c>
      <c r="E5" s="6" t="n">
        <v>269405</v>
      </c>
      <c r="F5" s="6" t="n">
        <v>294527</v>
      </c>
      <c r="G5" s="6" t="n">
        <v>295678</v>
      </c>
      <c r="H5" s="6" t="n">
        <v>318963</v>
      </c>
      <c r="I5" s="6" t="n">
        <v>266882</v>
      </c>
    </row>
    <row r="6">
      <c r="A6" s="4" t="inlineStr">
        <is>
          <t>Operating (loss) income</t>
        </is>
      </c>
      <c r="B6" s="6" t="n">
        <v>36876</v>
      </c>
      <c r="C6" s="6" t="n">
        <v>-318235</v>
      </c>
      <c r="D6" s="6" t="n">
        <v>29143</v>
      </c>
      <c r="E6" s="6" t="n">
        <v>-77086</v>
      </c>
      <c r="F6" s="6" t="n">
        <v>57319</v>
      </c>
      <c r="G6" s="6" t="n">
        <v>-18411</v>
      </c>
      <c r="H6" s="6" t="n">
        <v>51975</v>
      </c>
      <c r="I6" s="6" t="n">
        <v>-54863</v>
      </c>
      <c r="J6" s="6" t="n">
        <v>-329302</v>
      </c>
      <c r="K6" s="6" t="n">
        <v>36020</v>
      </c>
      <c r="L6" s="6" t="n">
        <v>-26792</v>
      </c>
    </row>
    <row r="7">
      <c r="A7" s="4" t="inlineStr">
        <is>
          <t>Loss from continuing operations</t>
        </is>
      </c>
      <c r="B7" s="6" t="n">
        <v>-244095</v>
      </c>
      <c r="C7" s="6" t="n">
        <v>-271040</v>
      </c>
      <c r="D7" s="6" t="n">
        <v>-11559</v>
      </c>
      <c r="E7" s="6" t="n">
        <v>206096</v>
      </c>
      <c r="F7" s="6" t="n">
        <v>61193</v>
      </c>
      <c r="G7" s="6" t="n">
        <v>-86649</v>
      </c>
      <c r="H7" s="6" t="n">
        <v>93924</v>
      </c>
      <c r="I7" s="6" t="n">
        <v>-218951</v>
      </c>
      <c r="J7" s="6" t="n">
        <v>-320598</v>
      </c>
      <c r="K7" s="6" t="n">
        <v>-150483</v>
      </c>
      <c r="L7" s="6" t="n">
        <v>-191317</v>
      </c>
    </row>
    <row r="8">
      <c r="A8" s="4" t="inlineStr">
        <is>
          <t>Income (loss) from discontinued operations, net of tax</t>
        </is>
      </c>
      <c r="B8" s="6" t="n">
        <v>623135</v>
      </c>
      <c r="C8" s="6" t="n">
        <v>-513390</v>
      </c>
      <c r="D8" s="6" t="n">
        <v>-300069</v>
      </c>
      <c r="E8" s="6" t="n">
        <v>-107780</v>
      </c>
      <c r="F8" s="6" t="n">
        <v>-616</v>
      </c>
      <c r="G8" s="6" t="n">
        <v>-10145</v>
      </c>
      <c r="H8" s="6" t="n">
        <v>685694</v>
      </c>
      <c r="I8" s="6" t="n">
        <v>413214</v>
      </c>
    </row>
    <row r="9">
      <c r="A9" s="4" t="inlineStr">
        <is>
          <t>Net loss (income) attributable to noncontrolling interests</t>
        </is>
      </c>
      <c r="B9" s="6" t="n">
        <v>279</v>
      </c>
      <c r="C9" s="6" t="n">
        <v>-12</v>
      </c>
      <c r="D9" s="6" t="n">
        <v>3805</v>
      </c>
      <c r="E9" s="6" t="n">
        <v>1299</v>
      </c>
      <c r="F9" s="6" t="n">
        <v>298</v>
      </c>
      <c r="G9" s="6" t="n">
        <v>1568</v>
      </c>
      <c r="H9" s="6" t="n">
        <v>1976</v>
      </c>
      <c r="I9" s="6" t="n">
        <v>-3022</v>
      </c>
      <c r="J9" s="6" t="n">
        <v>5371</v>
      </c>
      <c r="K9" s="6" t="n">
        <v>820</v>
      </c>
      <c r="L9" s="6" t="n">
        <v>-863</v>
      </c>
    </row>
    <row r="10">
      <c r="A10" s="4" t="inlineStr">
        <is>
          <t>Net (loss) income attributable to Laureate Education, Inc.</t>
        </is>
      </c>
      <c r="B10" s="6" t="n">
        <v>379319</v>
      </c>
      <c r="C10" s="6" t="n">
        <v>-784442</v>
      </c>
      <c r="D10" s="6" t="n">
        <v>-307823</v>
      </c>
      <c r="E10" s="6" t="n">
        <v>99615</v>
      </c>
      <c r="F10" s="6" t="n">
        <v>60875</v>
      </c>
      <c r="G10" s="6" t="n">
        <v>-95226</v>
      </c>
      <c r="H10" s="6" t="n">
        <v>781594</v>
      </c>
      <c r="I10" s="6" t="n">
        <v>191241</v>
      </c>
      <c r="J10" s="6" t="n">
        <v>-613331</v>
      </c>
      <c r="K10" s="6" t="n">
        <v>938484</v>
      </c>
      <c r="L10" s="6" t="n">
        <v>370067</v>
      </c>
    </row>
    <row r="11">
      <c r="A11" s="4" t="inlineStr">
        <is>
          <t>Accretion of redeemable noncontrolling interests and equity and, for 2018, Series A convertible redeemable preferred stock</t>
        </is>
      </c>
      <c r="B11" s="6" t="n">
        <v>-14</v>
      </c>
      <c r="C11" s="6" t="n">
        <v>6</v>
      </c>
      <c r="D11" s="6" t="n">
        <v>201</v>
      </c>
      <c r="E11" s="6" t="n">
        <v>-44</v>
      </c>
      <c r="F11" s="6" t="n">
        <v>-472</v>
      </c>
      <c r="G11" s="6" t="n">
        <v>-193</v>
      </c>
      <c r="H11" s="6" t="n">
        <v>194</v>
      </c>
      <c r="I11" s="6" t="n">
        <v>263</v>
      </c>
      <c r="J11" s="6" t="n">
        <v>149</v>
      </c>
      <c r="K11" s="6" t="n">
        <v>-208</v>
      </c>
      <c r="L11" s="6" t="n">
        <v>-62825</v>
      </c>
    </row>
    <row r="12">
      <c r="A12" s="4" t="inlineStr">
        <is>
          <t>Net (loss) income available to common stockholders</t>
        </is>
      </c>
      <c r="B12" s="5" t="n">
        <v>379305</v>
      </c>
      <c r="C12" s="5" t="n">
        <v>-784436</v>
      </c>
      <c r="D12" s="5" t="n">
        <v>-307622</v>
      </c>
      <c r="E12" s="5" t="n">
        <v>99571</v>
      </c>
      <c r="F12" s="5" t="n">
        <v>60403</v>
      </c>
      <c r="G12" s="5" t="n">
        <v>-95419</v>
      </c>
      <c r="H12" s="5" t="n">
        <v>781788</v>
      </c>
      <c r="I12" s="5" t="n">
        <v>191504</v>
      </c>
      <c r="J12" s="5" t="n">
        <v>-613182</v>
      </c>
      <c r="K12" s="5" t="n">
        <v>938276</v>
      </c>
      <c r="L12" s="5" t="n">
        <v>381352</v>
      </c>
    </row>
    <row r="13">
      <c r="A13" s="3" t="inlineStr">
        <is>
          <t>Basic earnings (loss) per share:</t>
        </is>
      </c>
    </row>
    <row r="14">
      <c r="A14" s="4" t="inlineStr">
        <is>
          <t>Loss from continuing operations (in dollars per share)</t>
        </is>
      </c>
      <c r="B14" s="7" t="n">
        <v>-1.17</v>
      </c>
      <c r="C14" s="7" t="n">
        <v>-1.29</v>
      </c>
      <c r="D14" s="7" t="n">
        <v>-0.05</v>
      </c>
      <c r="E14" s="7" t="n">
        <v>0.98</v>
      </c>
      <c r="F14" s="7" t="n">
        <v>0.28</v>
      </c>
      <c r="G14" s="7" t="n">
        <v>-0.39</v>
      </c>
      <c r="H14" s="7" t="n">
        <v>0.42</v>
      </c>
      <c r="I14" s="7" t="n">
        <v>-0.97</v>
      </c>
      <c r="J14" s="7" t="n">
        <v>-1.53</v>
      </c>
      <c r="K14" s="7" t="n">
        <v>-0.68</v>
      </c>
      <c r="L14" s="7" t="n">
        <v>-0.85</v>
      </c>
    </row>
    <row r="15">
      <c r="A15" s="4" t="inlineStr">
        <is>
          <t>(Loss) income from discontinued operations (in dollars per share)</t>
        </is>
      </c>
      <c r="B15" s="8" t="n">
        <v>2.98</v>
      </c>
      <c r="C15" s="8" t="n">
        <v>-2.44</v>
      </c>
      <c r="D15" s="8" t="n">
        <v>-1.41</v>
      </c>
      <c r="E15" s="8" t="n">
        <v>-0.51</v>
      </c>
      <c r="F15" s="6" t="n">
        <v>0</v>
      </c>
      <c r="G15" s="8" t="n">
        <v>-0.04</v>
      </c>
      <c r="H15" s="8" t="n">
        <v>3.06</v>
      </c>
      <c r="I15" s="8" t="n">
        <v>1.82</v>
      </c>
      <c r="J15" s="7" t="n">
        <v>-1.4</v>
      </c>
      <c r="K15" s="7" t="n">
        <v>4.91</v>
      </c>
      <c r="L15" s="7" t="n">
        <v>2.64</v>
      </c>
    </row>
    <row r="16">
      <c r="A16" s="4" t="inlineStr">
        <is>
          <t>Basic and diluted earnings (loss) per share (in dollars per share)</t>
        </is>
      </c>
      <c r="B16" s="7" t="n">
        <v>1.81</v>
      </c>
      <c r="C16" s="7" t="n">
        <v>-3.73</v>
      </c>
      <c r="D16" s="7" t="n">
        <v>-1.46</v>
      </c>
      <c r="E16" s="7" t="n">
        <v>0.47</v>
      </c>
      <c r="F16" s="7" t="n">
        <v>0.28</v>
      </c>
      <c r="G16" s="7" t="n">
        <v>-0.43</v>
      </c>
      <c r="H16" s="7" t="n">
        <v>3.48</v>
      </c>
      <c r="I16" s="7" t="n">
        <v>0.8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ummary of Other Comprehensive Income (Loss) Included in Balance Sheet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loss</t>
        </is>
      </c>
      <c r="B3" s="5" t="n">
        <v>2263934</v>
      </c>
      <c r="C3" s="5" t="n">
        <v>2804151</v>
      </c>
      <c r="D3" s="5" t="n">
        <v>2050946</v>
      </c>
      <c r="E3" s="5" t="n">
        <v>1587282</v>
      </c>
    </row>
    <row r="4">
      <c r="A4" s="4" t="inlineStr">
        <is>
          <t>Accumulated other comprehensive loss, adjustment attributable to parent</t>
        </is>
      </c>
    </row>
    <row r="5">
      <c r="A5" s="3" t="inlineStr">
        <is>
          <t>Accumulated Other Comprehensive Income (Loss) [Line Items]</t>
        </is>
      </c>
    </row>
    <row r="6">
      <c r="A6" s="4" t="inlineStr">
        <is>
          <t>Accumulated other comprehensive loss</t>
        </is>
      </c>
      <c r="B6" s="6" t="n">
        <v>-941986</v>
      </c>
      <c r="C6" s="6" t="n">
        <v>-1073981</v>
      </c>
      <c r="D6" s="5" t="n">
        <v>-1112695</v>
      </c>
      <c r="E6" s="5" t="n">
        <v>-925556</v>
      </c>
    </row>
    <row r="7">
      <c r="A7" s="4" t="inlineStr">
        <is>
          <t>Foreign currency translation loss, adjustment attributable to parent</t>
        </is>
      </c>
    </row>
    <row r="8">
      <c r="A8" s="3" t="inlineStr">
        <is>
          <t>Accumulated Other Comprehensive Income (Loss) [Line Items]</t>
        </is>
      </c>
    </row>
    <row r="9">
      <c r="A9" s="4" t="inlineStr">
        <is>
          <t>Accumulated other comprehensive loss</t>
        </is>
      </c>
      <c r="B9" s="6" t="n">
        <v>-951456</v>
      </c>
      <c r="C9" s="6" t="n">
        <v>-1084651</v>
      </c>
    </row>
    <row r="10">
      <c r="A10" s="4" t="inlineStr">
        <is>
          <t>Unrealized gains (losses) on derivatives, adjustment attributable to parent</t>
        </is>
      </c>
    </row>
    <row r="11">
      <c r="A11" s="3" t="inlineStr">
        <is>
          <t>Accumulated Other Comprehensive Income (Loss) [Line Items]</t>
        </is>
      </c>
    </row>
    <row r="12">
      <c r="A12" s="4" t="inlineStr">
        <is>
          <t>Accumulated other comprehensive loss</t>
        </is>
      </c>
      <c r="B12" s="6" t="n">
        <v>10416</v>
      </c>
      <c r="C12" s="6" t="n">
        <v>10416</v>
      </c>
    </row>
    <row r="13">
      <c r="A13" s="4" t="inlineStr">
        <is>
          <t>Minimum pension liability adjustment, adjustment attributable to parent</t>
        </is>
      </c>
    </row>
    <row r="14">
      <c r="A14" s="3" t="inlineStr">
        <is>
          <t>Accumulated Other Comprehensive Income (Loss) [Line Items]</t>
        </is>
      </c>
    </row>
    <row r="15">
      <c r="A15" s="4" t="inlineStr">
        <is>
          <t>Accumulated other comprehensive loss</t>
        </is>
      </c>
      <c r="B15" s="6" t="n">
        <v>-946</v>
      </c>
      <c r="C15" s="6" t="n">
        <v>254</v>
      </c>
    </row>
    <row r="16">
      <c r="A16" s="4" t="inlineStr">
        <is>
          <t>Accumulated other comprehensive loss, AOCI attributable to noncontrolling interest</t>
        </is>
      </c>
    </row>
    <row r="17">
      <c r="A17" s="3" t="inlineStr">
        <is>
          <t>Accumulated Other Comprehensive Income (Loss) [Line Items]</t>
        </is>
      </c>
    </row>
    <row r="18">
      <c r="A18" s="4" t="inlineStr">
        <is>
          <t>Accumulated other comprehensive loss</t>
        </is>
      </c>
      <c r="B18" s="6" t="n">
        <v>958</v>
      </c>
      <c r="C18" s="6" t="n">
        <v>326</v>
      </c>
    </row>
    <row r="19">
      <c r="A19" s="4" t="inlineStr">
        <is>
          <t>Foreign currency translation loss, AOCI attributable to noncontrolling interest</t>
        </is>
      </c>
    </row>
    <row r="20">
      <c r="A20" s="3" t="inlineStr">
        <is>
          <t>Accumulated Other Comprehensive Income (Loss) [Line Items]</t>
        </is>
      </c>
    </row>
    <row r="21">
      <c r="A21" s="4" t="inlineStr">
        <is>
          <t>Accumulated other comprehensive loss</t>
        </is>
      </c>
      <c r="B21" s="6" t="n">
        <v>958</v>
      </c>
      <c r="C21" s="6" t="n">
        <v>326</v>
      </c>
    </row>
    <row r="22">
      <c r="A22" s="4" t="inlineStr">
        <is>
          <t>Unrealized gains (losses) on derivatives, AOCI attributable to noncontrolling interest</t>
        </is>
      </c>
    </row>
    <row r="23">
      <c r="A23" s="3" t="inlineStr">
        <is>
          <t>Accumulated Other Comprehensive Income (Loss) [Line Items]</t>
        </is>
      </c>
    </row>
    <row r="24">
      <c r="A24" s="4" t="inlineStr">
        <is>
          <t>Accumulated other comprehensive loss</t>
        </is>
      </c>
      <c r="B24" s="6" t="n">
        <v>0</v>
      </c>
      <c r="C24" s="6" t="n">
        <v>0</v>
      </c>
    </row>
    <row r="25">
      <c r="A25" s="4" t="inlineStr">
        <is>
          <t>Minimum pension liability adjustment, AOCI attributable to noncontrolling interest</t>
        </is>
      </c>
    </row>
    <row r="26">
      <c r="A26" s="3" t="inlineStr">
        <is>
          <t>Accumulated Other Comprehensive Income (Loss) [Line Items]</t>
        </is>
      </c>
    </row>
    <row r="27">
      <c r="A27" s="4" t="inlineStr">
        <is>
          <t>Accumulated other comprehensive loss</t>
        </is>
      </c>
      <c r="B27" s="6" t="n">
        <v>0</v>
      </c>
      <c r="C27" s="6" t="n">
        <v>0</v>
      </c>
    </row>
    <row r="28">
      <c r="A28" s="4" t="inlineStr">
        <is>
          <t>AOCI including portion attributable to noncontrolling interest</t>
        </is>
      </c>
    </row>
    <row r="29">
      <c r="A29" s="3" t="inlineStr">
        <is>
          <t>Accumulated Other Comprehensive Income (Loss) [Line Items]</t>
        </is>
      </c>
    </row>
    <row r="30">
      <c r="A30" s="4" t="inlineStr">
        <is>
          <t>Accumulated other comprehensive loss</t>
        </is>
      </c>
      <c r="B30" s="6" t="n">
        <v>-941028</v>
      </c>
      <c r="C30" s="6" t="n">
        <v>-1073655</v>
      </c>
    </row>
    <row r="31">
      <c r="A31" s="4" t="inlineStr">
        <is>
          <t>Foreign currency translation loss, AOCI including portion attributable to noncontrolling interest</t>
        </is>
      </c>
    </row>
    <row r="32">
      <c r="A32" s="3" t="inlineStr">
        <is>
          <t>Accumulated Other Comprehensive Income (Loss) [Line Items]</t>
        </is>
      </c>
    </row>
    <row r="33">
      <c r="A33" s="4" t="inlineStr">
        <is>
          <t>Accumulated other comprehensive loss</t>
        </is>
      </c>
      <c r="B33" s="6" t="n">
        <v>-950498</v>
      </c>
      <c r="C33" s="6" t="n">
        <v>-1084325</v>
      </c>
    </row>
    <row r="34">
      <c r="A34" s="4" t="inlineStr">
        <is>
          <t>Unrealized gains (losses) on derivatives, AOCI including portion attributable to noncontrolling interest</t>
        </is>
      </c>
    </row>
    <row r="35">
      <c r="A35" s="3" t="inlineStr">
        <is>
          <t>Accumulated Other Comprehensive Income (Loss) [Line Items]</t>
        </is>
      </c>
    </row>
    <row r="36">
      <c r="A36" s="4" t="inlineStr">
        <is>
          <t>Accumulated other comprehensive loss</t>
        </is>
      </c>
      <c r="B36" s="6" t="n">
        <v>10416</v>
      </c>
      <c r="C36" s="6" t="n">
        <v>10416</v>
      </c>
    </row>
    <row r="37">
      <c r="A37" s="4" t="inlineStr">
        <is>
          <t>Minimum pension liability adjustment, AOCI including portion attributable to noncontrolling interest</t>
        </is>
      </c>
    </row>
    <row r="38">
      <c r="A38" s="3" t="inlineStr">
        <is>
          <t>Accumulated Other Comprehensive Income (Loss) [Line Items]</t>
        </is>
      </c>
    </row>
    <row r="39">
      <c r="A39" s="4" t="inlineStr">
        <is>
          <t>Accumulated other comprehensive loss</t>
        </is>
      </c>
      <c r="B39" s="5" t="n">
        <v>-946</v>
      </c>
      <c r="C39" s="5" t="n">
        <v>2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Write off of accounts and notes receivable</t>
        </is>
      </c>
      <c r="B4" s="5" t="n">
        <v>24300</v>
      </c>
      <c r="C4" s="5" t="n">
        <v>4500</v>
      </c>
      <c r="D4" s="5" t="n">
        <v>17600</v>
      </c>
    </row>
    <row r="5">
      <c r="A5" s="4" t="inlineStr">
        <is>
          <t>Foreign currency translation loss, AOCI including portion attributable to noncontrolling interest</t>
        </is>
      </c>
    </row>
    <row r="6">
      <c r="A6" s="3" t="inlineStr">
        <is>
          <t>Accumulated Other Comprehensive Income (Loss) [Line Items]</t>
        </is>
      </c>
    </row>
    <row r="7">
      <c r="A7" s="4" t="inlineStr">
        <is>
          <t>Currency exchange adjustments attributable to intercompany loans</t>
        </is>
      </c>
      <c r="B7" s="5" t="n">
        <v>21171</v>
      </c>
      <c r="C7" s="5" t="n">
        <v>-11769</v>
      </c>
      <c r="D7" s="5" t="n">
        <v>-15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Financial Information - Summary of Transactions with Noncontrolling Interest Hold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Note [Abstract]</t>
        </is>
      </c>
    </row>
    <row r="4">
      <c r="A4" s="4" t="inlineStr">
        <is>
          <t>Net income attributable to Laureate Education, Inc.</t>
        </is>
      </c>
      <c r="B4" s="5" t="n">
        <v>379319</v>
      </c>
      <c r="C4" s="5" t="n">
        <v>-784442</v>
      </c>
      <c r="D4" s="5" t="n">
        <v>-307823</v>
      </c>
      <c r="E4" s="5" t="n">
        <v>99615</v>
      </c>
      <c r="F4" s="5" t="n">
        <v>60875</v>
      </c>
      <c r="G4" s="5" t="n">
        <v>-95226</v>
      </c>
      <c r="H4" s="5" t="n">
        <v>781594</v>
      </c>
      <c r="I4" s="5" t="n">
        <v>191241</v>
      </c>
      <c r="J4" s="5" t="n">
        <v>-613331</v>
      </c>
      <c r="K4" s="5" t="n">
        <v>938484</v>
      </c>
      <c r="L4" s="5" t="n">
        <v>370067</v>
      </c>
    </row>
    <row r="5">
      <c r="A5" s="4" t="inlineStr">
        <is>
          <t>Decrease in equity for changes in noncontrolling interests</t>
        </is>
      </c>
      <c r="J5" s="6" t="n">
        <v>861</v>
      </c>
      <c r="K5" s="6" t="n">
        <v>-3700</v>
      </c>
      <c r="L5" s="6" t="n">
        <v>-23776</v>
      </c>
    </row>
    <row r="6">
      <c r="A6" s="4" t="inlineStr">
        <is>
          <t>Change from net (loss) income attributable to Laureate Education, Inc. and net transfers to the noncontrolling interests</t>
        </is>
      </c>
      <c r="J6" s="5" t="n">
        <v>-615941</v>
      </c>
      <c r="K6" s="5" t="n">
        <v>934784</v>
      </c>
      <c r="L6" s="5" t="n">
        <v>369596</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Cash interest payments</t>
        </is>
      </c>
      <c r="B4" s="5" t="n">
        <v>120640</v>
      </c>
      <c r="C4" s="5" t="n">
        <v>188682</v>
      </c>
      <c r="D4" s="5" t="n">
        <v>234102</v>
      </c>
    </row>
    <row r="5">
      <c r="A5" s="4" t="inlineStr">
        <is>
          <t>Net income tax cash payments</t>
        </is>
      </c>
      <c r="B5" s="5" t="n">
        <v>91371</v>
      </c>
      <c r="C5" s="6" t="n">
        <v>119682</v>
      </c>
      <c r="D5" s="6" t="n">
        <v>143000</v>
      </c>
    </row>
    <row r="6">
      <c r="A6" s="4" t="inlineStr">
        <is>
          <t>Series A Preferred Stock</t>
        </is>
      </c>
    </row>
    <row r="7">
      <c r="A7" s="3" t="inlineStr">
        <is>
          <t>Stockholders' Equity Note [Line Items]</t>
        </is>
      </c>
    </row>
    <row r="8">
      <c r="A8" s="4" t="inlineStr">
        <is>
          <t>Preferred stock dividends declared and paid</t>
        </is>
      </c>
      <c r="C8" s="5" t="n">
        <v>11103</v>
      </c>
      <c r="D8" s="5" t="n">
        <v>111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5" t="n">
        <v>750147</v>
      </c>
      <c r="C3" s="5" t="n">
        <v>61576</v>
      </c>
      <c r="D3" s="5" t="n">
        <v>77765</v>
      </c>
    </row>
    <row r="4">
      <c r="A4" s="4" t="inlineStr">
        <is>
          <t>Restricted cash</t>
        </is>
      </c>
      <c r="B4" s="6" t="n">
        <v>117151</v>
      </c>
      <c r="C4" s="6" t="n">
        <v>36241</v>
      </c>
      <c r="D4" s="6" t="n">
        <v>47852</v>
      </c>
    </row>
    <row r="5">
      <c r="A5" s="4" t="inlineStr">
        <is>
          <t>Total Cash and cash equivalents and Restricted cash shown in the Consolidated Statements of Cash Flows</t>
        </is>
      </c>
      <c r="B5" s="5" t="n">
        <v>867298</v>
      </c>
      <c r="C5" s="5" t="n">
        <v>97817</v>
      </c>
      <c r="D5" s="5" t="n">
        <v>125617</v>
      </c>
      <c r="E5" s="5" t="n">
        <v>1239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venue</t>
        </is>
      </c>
      <c r="B1" s="2" t="inlineStr">
        <is>
          <t>12 Months Ended</t>
        </is>
      </c>
    </row>
    <row r="2">
      <c r="B2" s="2" t="inlineStr">
        <is>
          <t>Dec. 31, 2020</t>
        </is>
      </c>
    </row>
    <row r="3">
      <c r="A3" s="3" t="inlineStr">
        <is>
          <t>Revenues [Abstract]</t>
        </is>
      </c>
    </row>
    <row r="4">
      <c r="A4" s="4" t="inlineStr">
        <is>
          <t>Revenue</t>
        </is>
      </c>
      <c r="B4" s="4" t="inlineStr">
        <is>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adopted ASC Topic 606, “Revenue from Contracts with Customers” (Topic 606) as of January 1, 2018 using the modified retrospective transition method and elected to apply the standard only to contracts that were not completed as of that date. We recorded a net increase to opening retained earnings of approximately $1,400 as of January 1, 2018 due to the cumulative impact of adopting Topic 606, with the impact primarily related to the deferral of costs to obtain a contract which were previously expenses as incurred. We determine revenue recognition through the five-step model prescribed by Topic 606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years ended December 31, 2020, 2019 and 2018: Mexico Peru Corporate (1) Total 2020 Tuition and educational services $ 634,956 $ 482,977 $ — $ 1,117,933 109 % Other 81,764 41,869 7,432 131,065 13 % Gross revenue 716,720 524,846 7,432 1,248,998 122 % Less: Discounts / waivers / scholarships (182,113) (41,968) — (224,081) (22) % Total $ 534,607 $ 482,878 $ 7,432 $ 1,024,917 100 % 2019 Tuition and educational services $ 715,817 $ 526,112 $ — $ 1,241,929 102 % Other 101,224 54,020 12,473 167,717 14 % Gross revenue 817,041 580,132 12,473 1,409,646 116 % Less: Discounts / waivers / scholarships (164,195) (33,381) — (197,576) (16) % Total $ 652,846 $ 546,751 $ 12,473 $ 1,212,070 100 % 2018 Tuition and educational services $ 701,223 $ 472,754 $ — $ 1,173,977 103 % Other 99,015 51,485 2,072 152,572 13 % Gross revenue 800,238 524,239 2,072 1,326,549 116 % Less: Discounts / waivers / scholarships (154,104) (27,871) — (181,975) (16) % Total $ 646,134 $ 496,368 $ 2,072 $ 1,144,574 100 % (1) Includes the elimination of intersegment revenue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38,738 and $123,132 a s of December 31, 2020 and 2019, respectively. All contract asset amounts are classified as current. Contract liabilities in the amount of $47,180 and $54,849 w ere included within the Deferred revenue and student deposits balance in the current liabilities section of the accompanying Consolidated Balance Sheets as of December 31, 2020 and 2019, respectively. Substantially all of the contract liability balance at the beginning of the year was recognized into revenue during the year ended December 31, 2020. Costs to Obtain a Contract Certain commissions and bonuses earned by third party agents and our employees are considered incremental and recoverable costs of obtaining a contract with a customer. These costs are deferred and then amortized over the period of benefit which ranges from two Practical Expedients and Optional Exemptions We elected to adopt this standard using the modified retrospective approach with the cumulative effect of adoption recognized at the initial date of application. We have elected to apply the standard only to contracts that are not completed at the initial date of application. As noted above, we recognize the incremental costs of obtaining a contract with a student as an expense when incurred in instances where the amortization period of the asset that we would have recognized is one year or less.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and excis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0</t>
        </is>
      </c>
    </row>
    <row r="3">
      <c r="A3" s="3" t="inlineStr">
        <is>
          <t>Discontinued Operations and Disposal Groups [Abstract]</t>
        </is>
      </c>
    </row>
    <row r="4">
      <c r="A4" s="4" t="inlineStr">
        <is>
          <t>Discontinued Operations and Assets Held for Sale</t>
        </is>
      </c>
      <c r="B4" s="4" t="inlineStr">
        <is>
          <t>Discontinued Operations and Assets Held for Sale As discussed in Note 1, Description of Business, the Company's remaining principal markets are Mexico and Peru (the Continuing Operations). All remaining markets are being divested (the Discontinued Operations). As described in Note 6, Dispositions, a number of sale transactions closed during 2020, 2019 and 2018. In the tables below, certain classification changes have been made to the prior year amounts in order to conform to the current year presentation. On the Consolidated Statements of Operations, the results from the Discontinued Operations, which in prior periods were presented in two lines, have been combined into one line called (Loss) income from discontinued operations, net of tax, for all periods presented. Summarized operating results and cash flows of the Discontinued Operations are presented in the following table: For the years ended December 31, 2020 2019 2018 Revenues $ 1,674,602 $ 2,539,995 $ 3,075,320 Depreciation and amortization expense (60,378) (111,376) (155,430) Share-based compensation expense (3,050) (2,669) (4,217) Other direct costs (1,313,258) (2,026,187) (2,436,416) Loss on impairment of assets (438,258) (691) (13,112) Other non-operating expense (68,553) (70,719) (91,132) Gain on sale of discontinued operations before taxes, net 25,048 793,475 293,114 Pretax (loss) income of discontinued operations (183,847) 1,121,828 668,127 Income tax expense (114,257) (33,681) (105,880) (Loss) income from discontinued operations, net of tax $ (298,104) $ 1,088,147 $ 562,247 Operating cash flows of discontinued operations $ 288,271 $ 315,406 $ 396,042 Investing cash flows of discontinued operations $ (48,428) $ (99,725) $ (169,082) Financing cash flows of discontinued operations $ (969) $ (103,583) $ (61,622) 2020 Impairments and Losses Recognized on Held-For-Sale Disposal Groups Chile As described in Note 1, Description of Business, the Company is exploring strategic alternatives for each of its businesses and, as part of that process, the Company is evaluating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as early as the summer of 2022.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In addition, the Company had recorded within stockholders’ equity, as a component of accumulated other comprehensive income, approximately $293,000 of accumulated foreign currency translation losses associated with the Chilean operations. As discussed further in Note 6, Dispositions, the Company completed the divestiture of its Chilean operations during the third quarter of 2020 and, as a result, these accumulated foreign currency translation losses were recognized as part of the loss on sale. Honduras During the second quarter of 2020, the Company recorded a loss of approximately $10,000 related to the Honduras disposal group, which was classified as a Discontinued Operation, in order to write down the carrying value of those assets to their estimated fair value at that time, in accordance with ASC 360-10, “Impairment and Disposal of Long-lived Assets” (ASC 360-10). During the third quarter of 2020, the Company recorded an additional loss of approximately $10,000 related to the Honduras disposal group, in order to adjust the carrying value of those assets to their estimated fair value based on the sale agreement for the institution that was signed in October 2020, as discussed further below. Brazil As discussed further below, during the third quarter of 2020, the Company signed an agreement to sell its Brazil operations and, as a result, Brazil was classified as a Discontinued Operation for all periods presented. In connection with this decision to sell Brazil, the Company recorded a loss of approximately $190,000 in order to write down the carrying value of the Brazil disposal group to its estimated fair value less costs to sell, as required by ASC 360-10. The estimated fair value was based on an offer received from a market participant. Because the held-for-sale criteria were met during the third quarter, the carrying value used to evaluate the Brazil business included the accumulated foreign currency translation losses associated with Brazil, resulting in this loss. During the fourth quarter of 2020, the Company recorded an additional loss of approximately $15,000 in order to adjust the carrying value of the Brazil disposal group to its estimated fair value less costs to sell as of December 31, 2020. 2019 Losses Recognized on Held-For-Sale Disposal Groups During 2019, the Company recognized total losses of approximately $43,000 related to the write-down of held-for-sale disposal groups. Of this amount, approximately $25,000 relates to the Costa Rica disposal group and was recorded during the third quarter of 2019, in order to write down the carrying value of those assets to their estimated fair value, per ASC 360-10. As discussed in Note 6, Dispositions, the Costa Rica institutions were sold on January 10, 2020 . The remaining loss relates to a write down of the carrying value of our Honduras disposal group that was recorded during the fourth quarter of 2019, in order to reduce the carrying value of those assets to their estimated fair value at that time. 2018 Loss on Impairment of Assets In connection with our goodwill impairment testing in the fourth quarter of 2018, we wrote off the remaining goodwill balance of $3,080 associated with our operations in the Kingdom of Saudi Arabia, which are now included in Discontinued Operations. During 2018 we also recorded an impairment charge of $10,030 for the University of Liverpool (Liverpool), an institution in our Online &amp; Partnerships segment that is now included in Discontinued Operations. The impairment was caused by Liverpool's decision not to renew its institutional partnership agreement and to stop enrolling new students and begin a teach-out process. As a result, we recorded an impairment charge related to the fixed assets of this entity that were no longer recoverable based on expected future cash flows. The assets and liabilities of the Discontinued Operations, which are subject to finalization, have been classified as held for sale as of December 31, 2020 and 2019,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 December 31, 2020 December 31, 2019 Assets of Discontinued Operations Cash and cash equivalents $ 270,164 $ 333,455 Receivables, net 113,386 209,704 Property and equipment, net 259,471 784,198 Goodwill and tradenames 1,202,496 1,668,971 Operating lease assets 136,806 399,345 Other assets 183,742 446,532 Valuation allowance on held-for-sale disposal groups (248,630) (43,079) Subtotal: assets of Discontinued Operations $ 1,917,435 $ 3,799,126 Other assets classified as Held for Sale Property and equipment, net — 8,403 Subtotal: other assets classified as held for sale $ — $ 8,403 Total assets held for sale $ 1,917,435 $ 3,807,529 December 31, 2020 December 31, 2019 Liabilities of Discontinued Operations Deferred revenue and student deposits $ 87,793 $ 176,255 Operating leases, including current portion 151,413 388,202 Long-term debt, seller notes and finance leases, including current portion 171,451 304,355 Other liabilities 291,599 486,081 Total liabilities held for sale $ 702,256 $ 1,354,893 Discontinued Operations with Signed Sale Agreements Pending Closure at December 31, 2020 Brazil Operations On November 2, 2020, the Company announced that it had entered into a definitive agreement with Ânima Holding S.A. (Anima) for the sale of its Brazilian operations. The transaction value is approximately 4,400,000 Brazilian Reals (approximately $765,000 at the time of signing), including 3,800,000 Brazilian Reals (approximately $660,700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transaction is targeted to close by the end of the second quarter of 2021.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On October 13, 2020, the Company entered into a definitive agreement with Fundación Nasser, a not-for-profit foundation in Honduras, to transfer control of its operations in Honduras for total cash consideration of approximately $29,800, prior to closing costs. The buyer will also assume indebtedness which, as of December 31, 2020, was approximately $29,500. The transaction is subject to certain closing conditions, including regulatory approval, and is expected to be completed in the first half of 2021. 2020 Dispositions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 loss of approximately $25,000 on the held-for-sale Costa Rica disposal group, in order to write down the carrying value of those assets to their estimated fair value, per ASC 360-10. Upon completion of the sale in January 2020 and after including the working capital adjustment, the Company recognized additional pre-tax loss of approximately $18,600, which related to subsequent changes in net carrying values. Accordingly, the total loss on the sale of Costa Rica was approximately $43,600 and is included in loss from discontinued operations on the Consolidated Statement of Operations for the year ended December 31,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is being paid to the NSAD Buyers ratably on a quarterly basis over the next four years. The Company recognized a pre-tax loss on the sale of approximately $5,900, which is included in loss from discontinued operations on the Consolidated Statement of Operations for the year ended December 31, 2020. Sale of China Operations-Receipt of Escrow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As of December 31, 2019, the Company had recorded a receivable of approximately $25,900 for the portion of the escrowed amount that the Company expected to receive. Per the terms of the escrow agreement, in June 2020, the Company received approximately 141,647 Hong Kong Dollars (approximately $18,300 at the date of receipt) from the escrow, which was offset against the receivable recorded, and is included in receipts from sales of discontinued operations within investing activities on the Consolidated Statement of Cash Flows. Under the terms of the agreement, the remaining escrow receivable amount was due in late January 2021. The Company is pursuing collection and considers the net receivable remaining to be fully collectable.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s a note receivable of $21,500 that is payable one year from the date of divestiture. At the closing date, the Chilean operations had a cash balance (cash sold) of approximately $288,000 that was transferred to the Chile Buyer as part of the transaction. This divestiture resulted in a pre-tax loss of approximately $338,200, which related primarily to the accumulated foreign currency translation losses associated with the Chilean operations. The loss is recorded in loss from discontinued operations in the Consolidated Statements of Operations for the year ended December 31,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property and equipment and other within investing activities in the Consolidated Statement of Cash Flows for the year ended December 31, 2020. In addition, the Malaysia Purchaser withheld $4,200 for taxes that the Company collected in February 2021. The payment to the minority owner for their 10.10% interest in Inti Holdings, which totaled approximately $13,700, was made in early October 2020. An additional $420, which represents the minority owner’s share of the taxes that were withheld as noted above, will be paid to the minority owner following receipt by the Company. The Company recognized a pre-tax gain on sale of approximately $47,900, which is included in income (loss) from discontinued operations in the Consolidated Statements of Operations for the year ended December 31, 2020. Divestiture of Turkey Operations: Receipt of Portion of Deferred Consideration As previously disclosed,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In early October 2020, the Company received $8,436 of the deferred consideration and recognized this as a reduction to the loss on the sale of control of the Turkish operations. The outstanding amount was due in January 2021, and the Company is pursuing collection.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has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closing of the transaction occurred on November 3, 2020, following completion of the required regulatory approvals and other customary closing conditions. The proceeds received, net of cash sold and transaction fees, were approximately $624,200. The Company recognized a pre-tax gain on sale of approximately $555,800, which is included in income (loss) from discontinued operations in the Consolidated Statements of Operations for the year ended December 31, 2020. Campus Guadalajara Norte Sale In November 2020, an agreement was signed between Universidad del Valle de Mexico, SC (UVM) and Grupo Dalton for the sale of the land and buildings of Campus Guadalajara Norte, after a decision was made to relocate all students from the Campus Guadalajara Norte to the nearby Campus Zapopan in Jalisco, Mexico. The total purchase price was approximately $13,900, prior to transaction fees. As of December 31, 2020, the Company has received approximately $7,000 of the total purchase price, with the outstanding amount of approximately $6,900 to be paid before the one-year anniversary of the signing of the agreement. The Company recognized a pre-tax operating gain on the sale of this property and equipment of approximately $5,800, which is included in Direct costs in the Consolidated Statements of Operations for the year ended December 31, 2020. 2019 Dispositions Sale of the University of St. Augustine for Health Sciences, LLC On February 1, 2019, the Company completed the sale of the University of St. Augustine for Health Sciences, LLC (St. Augustine), in the United States. The total transaction value under the sale agreement was $400,000. Upon completion of the sale, the Company received net proceeds of approximately $346,400, which included $11,700 of customary closing adjustments, and was net of $58,100 of debt assumed by the purchaser and $7,200 of fees. The proceeds net of cash sold were approximately $301,800, which the Company used to repay outstanding indebtedness under its U.S. term loan and revolving credit facility. The Company recognized a gain on the sale of approximately $223,000, which is included in income (loss) from discontinued operations on the Consolidated Statement of Operations for the year ended December 31, 2019. Sale of Thailand Operations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and net proceeds were approximately $26,400, net of debt assumed by the buyer and other customary closing adjustments and fees. Of the $26,400 in net proceeds, $22,200, or $18,800 net of cash sold, was received at closing. The balance of $4,200 was payable upon satisfaction of certain post-closing requirements; the first post-closing requirement was satisfied in May 2019 and the Company received $2,800. The second post-closing requirement was satisfied in February 2020 and the Company received approximately $1,400. For the year ended December 31, 2019, the Company recognized a gain on the sale of approximately $10,800, which is included in income (loss) from discontinued operations on the Consolidated Statement of Operations. Additional Gain on Sale of China Operations As discussed further below, on January 25, 2018,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first quarter of 2019, the Company reversed the loss contingency and recognized additional gain on the sale of LEILY of approximately $13,700, which is included in income (loss) from discontinued operations on the Consolidated Statement of Operations for the year ended December 31, 2019. The remaining liability recorded relates to certain legal fees. Additionally, at the closing of the sale on January 25, 2018, a portion of the total transaction value was paid into an escrow account and will be distributed to the Company pursuant to the terms and conditions of the escrow agreement. As of December 31, 2019, the Company has recorded a receivable of approximately $25,900 for the portion of the escrowed amount that the Company expected to receive; the majority of this receivable was collected in 2020, as described above. Sale of Monash South Africa On April 8, 2019,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In the aggregate, including working capital adjustments, the Company received approximately $9,000 from the buyer, which approximated the amount of cash sold with the business. The Company recognized a gain for these transactions of approximately $2,300, which is included in income (loss) from discontinued operations on the Consolidated Statement of Operations for the year ended December 31, 2019. Sale of India Operations On May 9, 2019,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We had no material acquisitions in 2019 or 2020. 2018 Acquisition in Peru On November 5, 2018, Laureate Education Peru, SRL, an indirect wholly owned subsidiary of the Company, acquired all of the capital stock of Instituto de Educación Superior Tecnológico Privado Red Avansys SAC (Avansys), an institution in Peru, for a total purchase price of approximately 63,000 Peruvian Nuevo Sols (approximately $18,900 at the acquisition date), plus debt assumed. The cash paid at acquisition, net of cash acquired, was $17,019. We account ed for this acquisition as a business combin ation. For this acquisition, Revenues, Operating (loss) income and Net (loss) income attributable to Laureate Education, Inc. were immaterial for the year ended December 31, 2018. 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assumed 4,206 Net assets acquired attributable to Laureate Education, Inc. 18,861 Debt assumed 874 Net assets acquired attributable to Laureate Education, Inc. plus debt assumed $ 19,735 Net assets acquired $ 18,861 Cash acquired (1,842) Net cash paid at acquisition $ 17,019 2018 Summary The amounts recorded for the 2018 acquisition are considered final. None of the goodwill related to the 2018 acquisition is expected to be deductible for income tax purposes. Pro forma results of operations have not been presented because the effects of the acquisition were not material to the Company’s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Discontinued Operations and Assets Held for Sale As discussed in Note 1, Description of Business, the Company's remaining principal markets are Mexico and Peru (the Continuing Operations). All remaining markets are being divested (the Discontinued Operations). As described in Note 6, Dispositions, a number of sale transactions closed during 2020, 2019 and 2018. In the tables below, certain classification changes have been made to the prior year amounts in order to conform to the current year presentation. On the Consolidated Statements of Operations, the results from the Discontinued Operations, which in prior periods were presented in two lines, have been combined into one line called (Loss) income from discontinued operations, net of tax, for all periods presented. Summarized operating results and cash flows of the Discontinued Operations are presented in the following table: For the years ended December 31, 2020 2019 2018 Revenues $ 1,674,602 $ 2,539,995 $ 3,075,320 Depreciation and amortization expense (60,378) (111,376) (155,430) Share-based compensation expense (3,050) (2,669) (4,217) Other direct costs (1,313,258) (2,026,187) (2,436,416) Loss on impairment of assets (438,258) (691) (13,112) Other non-operating expense (68,553) (70,719) (91,132) Gain on sale of discontinued operations before taxes, net 25,048 793,475 293,114 Pretax (loss) income of discontinued operations (183,847) 1,121,828 668,127 Income tax expense (114,257) (33,681) (105,880) (Loss) income from discontinued operations, net of tax $ (298,104) $ 1,088,147 $ 562,247 Operating cash flows of discontinued operations $ 288,271 $ 315,406 $ 396,042 Investing cash flows of discontinued operations $ (48,428) $ (99,725) $ (169,082) Financing cash flows of discontinued operations $ (969) $ (103,583) $ (61,622) 2020 Impairments and Losses Recognized on Held-For-Sale Disposal Groups Chile As described in Note 1, Description of Business, the Company is exploring strategic alternatives for each of its businesses and, as part of that process, the Company is evaluating all potential options for its remaining businesses, including sales, spin-offs or business combinations. During the second quarter of 2020, the Company received and considered information regarding the market valuation for control of its Chilean operations, which was both a reporting unit and an asset group. In a divestiture scenario, this market feedback revealed the range of values that could be expected to be offered by potential investors, and this range of values was lower than carrying value. The reasons for this included uncertainties that market participants had around operating higher education institutions in Chile related to the challenging political and regulatory environment and the possibility that a new Chilean constitution could become effective as early as the summer of 2022. These uncertainties particularly affected the views of market participants (as well as the views of the Company) about operating a not-for-profit education institution in Chile. After assessing these factors, the Company concluded that it was more likely than not that the fair value of its Chile reporting unit was less than its carrying value. Accordingly, the Company performed an impairment test of the long-lived assets that were part of the Chile reporting unit. Because Chile had not yet met the held-for-sale criteria as of June 30, 2020, the long-lived assets other than goodwill were evaluated for impairment under the held-and-used model, based on the probability-weighted cash flows expected to be generated by the asset group. Goodwill was also evaluated for impairment. The projections used in the impairment testing included key assumptions around the effect of regulatory uncertainties on the future cash flows expected to be generated, reducing the estimates of those cash flows. In addition, the projections incorporated assumptions around growth rates, tax rates and discount rates. The inputs used were not observable to active markets and were therefore deemed “Level 3” inputs in the fair value hierarchy. 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In addition, the Company had recorded within stockholders’ equity, as a component of accumulated other comprehensive income, approximately $293,000 of accumulated foreign currency translation losses associated with the Chilean operations. As discussed further in Note 6, Dispositions, the Company completed the divestiture of its Chilean operations during the third quarter of 2020 and, as a result, these accumulated foreign currency translation losses were recognized as part of the loss on sale. Honduras During the second quarter of 2020, the Company recorded a loss of approximately $10,000 related to the Honduras disposal group, which was classified as a Discontinued Operation, in order to write down the carrying value of those assets to their estimated fair value at that time, in accordance with ASC 360-10, “Impairment and Disposal of Long-lived Assets” (ASC 360-10). During the third quarter of 2020, the Company recorded an additional loss of approximately $10,000 related to the Honduras disposal group, in order to adjust the carrying value of those assets to their estimated fair value based on the sale agreement for the institution that was signed in October 2020, as discussed further below. Brazil As discussed further below, during the third quarter of 2020, the Company signed an agreement to sell its Brazil operations and, as a result, Brazil was classified as a Discontinued Operation for all periods presented. In connection with this decision to sell Brazil, the Company recorded a loss of approximately $190,000 in order to write down the carrying value of the Brazil disposal group to its estimated fair value less costs to sell, as required by ASC 360-10. The estimated fair value was based on an offer received from a market participant. Because the held-for-sale criteria were met during the third quarter, the carrying value used to evaluate the Brazil business included the accumulated foreign currency translation losses associated with Brazil, resulting in this loss. During the fourth quarter of 2020, the Company recorded an additional loss of approximately $15,000 in order to adjust the carrying value of the Brazil disposal group to its estimated fair value less costs to sell as of December 31, 2020. 2019 Losses Recognized on Held-For-Sale Disposal Groups During 2019, the Company recognized total losses of approximately $43,000 related to the write-down of held-for-sale disposal groups. Of this amount, approximately $25,000 relates to the Costa Rica disposal group and was recorded during the third quarter of 2019, in order to write down the carrying value of those assets to their estimated fair value, per ASC 360-10. As discussed in Note 6, Dispositions, the Costa Rica institutions were sold on January 10, 2020 . The remaining loss relates to a write down of the carrying value of our Honduras disposal group that was recorded during the fourth quarter of 2019, in order to reduce the carrying value of those assets to their estimated fair value at that time. 2018 Loss on Impairment of Assets In connection with our goodwill impairment testing in the fourth quarter of 2018, we wrote off the remaining goodwill balance of $3,080 associated with our operations in the Kingdom of Saudi Arabia, which are now included in Discontinued Operations. During 2018 we also recorded an impairment charge of $10,030 for the University of Liverpool (Liverpool), an institution in our Online &amp; Partnerships segment that is now included in Discontinued Operations. The impairment was caused by Liverpool's decision not to renew its institutional partnership agreement and to stop enrolling new students and begin a teach-out process. As a result, we recorded an impairment charge related to the fixed assets of this entity that were no longer recoverable based on expected future cash flows. The assets and liabilities of the Discontinued Operations, which are subject to finalization, have been classified as held for sale as of December 31, 2020 and 2019,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 December 31, 2020 December 31, 2019 Assets of Discontinued Operations Cash and cash equivalents $ 270,164 $ 333,455 Receivables, net 113,386 209,704 Property and equipment, net 259,471 784,198 Goodwill and tradenames 1,202,496 1,668,971 Operating lease assets 136,806 399,345 Other assets 183,742 446,532 Valuation allowance on held-for-sale disposal groups (248,630) (43,079) Subtotal: assets of Discontinued Operations $ 1,917,435 $ 3,799,126 Other assets classified as Held for Sale Property and equipment, net — 8,403 Subtotal: other assets classified as held for sale $ — $ 8,403 Total assets held for sale $ 1,917,435 $ 3,807,529 December 31, 2020 December 31, 2019 Liabilities of Discontinued Operations Deferred revenue and student deposits $ 87,793 $ 176,255 Operating leases, including current portion 151,413 388,202 Long-term debt, seller notes and finance leases, including current portion 171,451 304,355 Other liabilities 291,599 486,081 Total liabilities held for sale $ 702,256 $ 1,354,893 Discontinued Operations with Signed Sale Agreements Pending Closure at December 31, 2020 Brazil Operations On November 2, 2020, the Company announced that it had entered into a definitive agreement with Ânima Holding S.A. (Anima) for the sale of its Brazilian operations. The transaction value is approximately 4,400,000 Brazilian Reals (approximately $765,000 at the time of signing), including 3,800,000 Brazilian Reals (approximately $660,700 at the time of signing) in cash consideration, which is subject to certain adjustments, and the assumption of net indebtedness. Under the agreement with Anima, the Company will be entitled to receive up to 203,000 Brazilian Reals (approximately $35,300 at the time of signing) in additional cash consideration if certain metrics are achieved following the closing. The transaction is targeted to close by the end of the second quarter of 2021. Walden On September 11, 2020, Laureate entered into a Membership Interest Purchase Agreement (the Walden Sale Agreement) with Adtalem Global Education Inc., a Delaware corporation (the Walden Purchaser). Pursuant to the Walden Sale Agreement, the Company has agreed to sell to the Walden Purchaser all of the issued and outstanding equity interest in Walden e-Learning, LLC, a Delaware limited liability company and a wholly owned subsidiary of the Company and its subsidiary, Walden University, LLC, a Florida limited liability company and an indirect wholly owned subsidiary of the Company (together with Walden e-Learning, LLC, the Walden Group), in exchange for a purchase price of $1,480,000 in cash, subject to certain adjustments set forth in the Walden Sale Agreement. The closing of this transaction is expected to occur toward the end of 2021 and is subject to customary closing conditions, including regulatory approval by the U.S. Department of Education and the Higher Learning Commission and required antitrust approvals. Under certain specified circumstances, the Walden Purchaser may be required to pay the Company a termination fee of $88,000, including if the Walden Purchaser terminates the Walden Sale Agreement as a result of the imposition by the U.S. Department of Education of certain specified restrictions, or if Laureate terminates the Walden Sale Agreement as a result of the Walden Purchaser’s failure to consummate the transaction upon satisfaction of the closing conditions. Honduras On October 13, 2020, the Company entered into a definitive agreement with Fundación Nasser, a not-for-profit foundation in Honduras, to transfer control of its operations in Honduras for total cash consideration of approximately $29,800, prior to closing costs. The buyer will also assume indebtedness which, as of December 31, 2020, was approximately $29,500. The transaction is subject to certain closing conditions, including regulatory approval, and is expected to be completed in the first half of 2021. 2020 Dispositions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 loss of approximately $25,000 on the held-for-sale Costa Rica disposal group, in order to write down the carrying value of those assets to their estimated fair value, per ASC 360-10. Upon completion of the sale in January 2020 and after including the working capital adjustment, the Company recognized additional pre-tax loss of approximately $18,600, which related to subsequent changes in net carrying values. Accordingly, the total loss on the sale of Costa Rica was approximately $43,600 and is included in loss from discontinued operations on the Consolidated Statement of Operations for the year ended December 31,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is being paid to the NSAD Buyers ratably on a quarterly basis over the next four years. The Company recognized a pre-tax loss on the sale of approximately $5,900, which is included in loss from discontinued operations on the Consolidated Statement of Operations for the year ended December 31, 2020. Sale of China Operations-Receipt of Escrow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As of December 31, 2019, the Company had recorded a receivable of approximately $25,900 for the portion of the escrowed amount that the Company expected to receive. Per the terms of the escrow agreement, in June 2020, the Company received approximately 141,647 Hong Kong Dollars (approximately $18,300 at the date of receipt) from the escrow, which was offset against the receivable recorded, and is included in receipts from sales of discontinued operations within investing activities on the Consolidated Statement of Cash Flows. Under the terms of the agreement, the remaining escrow receivable amount was due in late January 2021. The Company is pursuing collection and considers the net receivable remaining to be fully collectable. Divestiture of Chilean Operations On September 10, 2020, Laureate International and Laureate I, B.V., each a Netherlands private limited liability company (together, the LDES Sellers), and Servicios Regionales Universitarios LE, S.C., a Mexican company (sociedad civil) (together with the LDES Sellers, the Controlling Entities), all of which are indirect, wholly owned subsidiaries of the Company, entered into a Master Agreement (the Chile Agreement) with Fundación Educación y Cultura, a Chilean non-for-profit foundation (the Chile Buyer). Pursuant to the Chile Agreement, as of September 11, 2020, Laureate completed the divestiture of its operations in Chile through the transfer of control of its not-for-profit institutions, Universidad Andrés Bello, Universidad de Las Américas and Universidad Viña del Mar, to the Chile Buyer, and the sale of its for-profit operations, which includes the sale of Instituto Profesional AIEP to Universidad Andrés Bello. The not-for-profit institutions were consolidated by Laureate under the variable interest entity model. The cash proceeds received at closing, prior to transaction fees, were approximately $195,300. In addition, the purchase price includes a note receivable of $21,500 that is payable one year from the date of divestiture. At the closing date, the Chilean operations had a cash balance (cash sold) of approximately $288,000 that was transferred to the Chile Buyer as part of the transaction. This divestiture resulted in a pre-tax loss of approximately $338,200, which related primarily to the accumulated foreign currency translation losses associated with the Chilean operations. The loss is recorded in loss from discontinued operations in the Consolidated Statements of Operations for the year ended December 31, 2020. As discussed in Note 4, Discontinued Operations and Assets Held for Sale, during the second quarter of 2020, the Company recorded an impairment charge of approximately $418,000 related to the long-lived assets, indefinite-lived intangible assets and goodwill of the Chilean operations, in order to write down the carrying value of the Chilean operations assets to its estimated fair value.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ould purchase from the Malaysia Seller all of the issued and outstanding shares in the capital of Inti Education Holdings Sdn. Bhd., a Malaysia corporation (Inti Holdings), the Malaysia Seller’s Guarantor would guarantee certain obligations of the Malaysia Seller and the Malaysia Purchaser’s Guarantor would guarantee certain obligations of the Malaysia Purchaser. Inti Holdings wa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was a precondition to the closing of the transaction under the Malaysia Sale Agreement. The sale of Inti Holdings was completed on September 29, 2020. The total purchase price, including the payment to the current minority owner, was $140,000. The closing of the transaction was subject to customary closing conditions, including approval by regulators in Malaysia. At the time of the signing of the Malaysia Sale Agreement in February 2020, the Malaysia Purchaser paid to the Malaysia Seller a cash deposit of $5,000, which the Company initially recorded as a liability pending the closing of the sale, and which was recognized as part of the gain on sale upon the closing of the transaction in September 2020. The cash proceeds received, prior to transaction fees and net of approximately $19,500 of cash sold, were approximately $116,300 and are included in Receipts from sales of discontinued operations, net of cash sold, property and equipment and other within investing activities in the Consolidated Statement of Cash Flows for the year ended December 31, 2020. In addition, the Malaysia Purchaser withheld $4,200 for taxes that the Company collected in February 2021. The payment to the minority owner for their 10.10% interest in Inti Holdings, which totaled approximately $13,700, was made in early October 2020. An additional $420, which represents the minority owner’s share of the taxes that were withheld as noted above, will be paid to the minority owner following receipt by the Company. The Company recognized a pre-tax gain on sale of approximately $47,900, which is included in income (loss) from discontinued operations in the Consolidated Statements of Operations for the year ended December 31, 2020. Divestiture of Turkey Operations: Receipt of Portion of Deferred Consideration As previously disclosed, in August 2019, the Company completed the divestiture of its operations in Turkey. The total consideration included a deferred payment of $15,000 in the form of an instrument that was payable one year after closing. At the time of the divestiture, the Company determined that this deferred amount would be recognized if collected. In early October 2020, the Company received $8,436 of the deferred consideration and recognized this as a reduction to the loss on the sale of control of the Turkish operations. The outstanding amount was due in January 2021, and the Company is pursuing collection. Australia and New Zealand Operations On July 29, 2020, LEI AMEA Investments B.V., a Netherlands private limited liability company (the ANZ Seller), an indirect, wholly owned subsidiary of the Company, and the Company, solely as guarantor of certain of the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has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iv) LEI New Zealand, a New Zealand company and the indirect owner of Media Design School (collectively, the ANZ Target Companies). The ANZ Purchaser’s Guarantor will guarantee the obligations of the ANZ Purchaser. The closing of the transaction occurred on November 3, 2020, following completion of the required regulatory approvals and other customary closing conditions. The proceeds received, net of cash sold and transaction fees, were approximately $624,200. The Company recognized a pre-tax gain on sale of approximately $555,800, which is included in income (loss) from discontinued operations in the Consolidated Statements of Operations for the year ended December 31, 2020. Campus Guadalajara Norte Sale In November 2020, an agreement was signed between Universidad del Valle de Mexico, SC (UVM) and Grupo Dalton for the sale of the land and buildings of Campus Guadalajara Norte, after a decision was made to relocate all students from the Campus Guadalajara Norte to the nearby Campus Zapopan in Jalisco, Mexico. The total purchase price was approximately $13,900, prior to transaction fees. As of December 31, 2020, the Company has received approximately $7,000 of the total purchase price, with the outstanding amount of approximately $6,900 to be paid before the one-year anniversary of the signing of the agreement. The Company recognized a pre-tax operating gain on the sale of this property and equipment of approximately $5,800, which is included in Direct costs in the Consolidated Statements of Operations for the year ended December 31, 2020. 2019 Dispositions Sale of the University of St. Augustine for Health Sciences, LLC On February 1, 2019, the Company completed the sale of the University of St. Augustine for Health Sciences, LLC (St. Augustine), in the United States. The total transaction value under the sale agreement was $400,000. Upon completion of the sale, the Company received net proceeds of approximately $346,400, which included $11,700 of customary closing adjustments, and was net of $58,100 of debt assumed by the purchaser and $7,200 of fees. The proceeds net of cash sold were approximately $301,800, which the Company used to repay outstanding indebtedness under its U.S. term loan and revolving credit facility. The Company recognized a gain on the sale of approximately $223,000, which is included in income (loss) from discontinued operations on the Consolidated Statement of Operations for the year ended December 31, 2019. Sale of Thailand Operations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and net proceeds were approximately $26,400, net of debt assumed by the buyer and other customary closing adjustments and fees. Of the $26,400 in net proceeds, $22,200, or $18,800 net of cash sold, was received at closing. The balance of $4,200 was payable upon satisfaction of certain post-closing requirements; the first post-closing requirement was satisfied in May 2019 and the Company received $2,800. The second post-closing requirement was satisfied in February 2020 and the Company received approximately $1,400. For the year ended December 31, 2019, the Company recognized a gain on the sale of approximately $10,800, which is included in income (loss) from discontinued operations on the Consolidated Statement of Operations. Additional Gain on Sale of China Operations As discussed further below, on January 25, 2018,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first quarter of 2019, the Company reversed the loss contingency and recognized additional gain on the sale of LEILY of approximately $13,700, which is included in income (loss) from discontinued operations on the Consolidated Statement of Operations for the year ended December 31, 2019. The remaining liability recorded relates to certain legal fees. Additionally, at the closing of the sale on January 25, 2018, a portion of the total transaction value was paid into an escrow account and will be distributed to the Company pursuant to the terms and conditions of the escrow agreement. As of December 31, 2019, the Company has recorded a receivable of approximately $25,900 for the portion of the escrowed amount that the Company expected to receive; the majority of this receivable was collected in 2020, as described above. Sale of Monash South Africa On April 8, 2019,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In the aggregate, including working capital adjustments, the Company received approximately $9,000 from the buyer, which approximated the amount of cash sold with the business. The Company recognized a gain for these transactions of approximately $2,300, which is included in income (loss) from discontinued operations on the Consolidated Statement of Operations for the year ended December 31, 2019. Sale of India Operations On May 9, 2019,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12 Months Ended</t>
        </is>
      </c>
    </row>
    <row r="2">
      <c r="B2" s="2" t="inlineStr">
        <is>
          <t>Dec. 31, 2020</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two reportable segments: Mexico and Peru (formerly Andean). Following the September 2020 sale of Chile, the former Andean segment is now called the Peru segment.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s of subsidiaries, net, Foreign currency exchange gain (loss),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6, Dispositions. Beginning in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years ended December 31, 2020, 2019 and 2018: Mexico Peru Corporate Total 2020 Revenues $ 534,607 $ 482,878 $ 7,432 $ 1,024,917 Adjusted EBITDA 112,917 189,488 (96,708) 205,697 Depreciation and amortization expense 29,032 26,962 27,139 83,133 Loss on impairment of assets 989 — 350,982 351,971 Total assets 1,278,198 623,294 3,069,402 4,970,894 Expenditures for long-lived assets 13,377 18,505 8,376 40,258 2019 Revenues $ 652,846 $ 546,751 $ 12,473 $ 1,212,070 Adjusted EBITDA 147,807 197,828 (142,014) 203,621 Depreciation and amortization expense 31,132 27,703 23,145 81,980 Loss on impairment of assets — — 248 248 Total assets 1,315,377 643,473 4,537,573 6,496,423 Expenditures for long-lived assets 30,239 23,837 18,825 72,901 2018 Revenues $ 646,134 $ 496,368 $ 2,072 $ 1,144,574 Adjusted EBITDA 143,221 169,213 (172,875) 139,559 Depreciation and amortization expense 31,007 27,615 25,945 84,567 Loss on impairment of assets — — — — Expenditures for long-lived assets 31,376 28,847 27,279 87,502 In order to reconcile to total consolidated assets as of December 31, 2020 and 2019 in the table above, assets held for sale related to Discontinued Operations of $1,917,435 and $3,799,126, respectively, are included in the Corporate amounts. For the years ended December 31, 2020 2019 2018 Adjusted EBITDA of reportable segments: Mexico $ 112,917 $ 147,807 $ 143,221 Peru 189,488 197,828 169,213 Total Adjusted EBITDA of reportable segments 302,405 345,635 312,434 Reconciling items: Corporate (96,708) (142,014) (172,875) Depreciation and amortization expense (83,133) (81,980) (84,567) Loss on impairment of assets (351,971) (248) — Share-based compensation expense (10,248) (10,325) (6,575) EiP expenses (89,647) (75,048) (75,209) Operating loss (329,302) 36,020 (26,792) Interest income 2,169 3,294 2,814 Interest expense (100,894) (125,042) (188,431) Loss on debt extinguishment (610) (22,601) (7,481) (Loss) gain on derivatives (25,980) 8,300 88,476 Other (expense) income, net (2,420) 8,922 10,598 Foreign currency exchange gain (loss), net 13,474 (8,125) 695 Loss on disposals of subsidiaries, net (7,276) (20,429) — Loss from continuing operations before income taxes and equity in net income of affiliates $ (450,839) $ (119,661) $ (120,121) Geographic Information No individual customer accounted for more than 10% of Laureate’s consolidated revenues. Revenues from customers by geographic area, primarily generated by students enrolled at institutions in those areas, were as follows: For the years ended December 31, 2020 2019 2018 External Revenues (1) Mexico $ 532,530 $ 650,593 $ 643,348 Peru 482,819 545,291 493,008 United States 9,509 15,189 7,720 Other foreign countries 59 997 498 Consolidated total $ 1,024,917 $ 1,212,070 $ 1,144,574 (1) Excludes intercompany revenues and therefore does not agree to the table above Long-lived assets are composed of Property and equipment, net. Laureate’s long-lived assets of Continuing Operations by geographic area were as follows: December 31, 2020 2019 Long-lived assets Mexico $ 229,613 $ 232,380 Peru 323,020 354,100 United States 25,851 54,150 Consolidated total $ 578,484 $ 640,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hange in the net carrying amount of Goodwill from December 31, 2018 through December 31, 2020 was composed of the following items: Mexico Peru Total Balance at December 31, 2018 $ 498,219 $ 80,300 $ 578,519 Acquisitions — — — Impairments — — — Currency translation adjustments 27,037 927 27,964 Balance at December 31, 2019 $ 525,256 $ 81,227 $ 606,483 Acquisitions — — — Impairments — — — Currency translation adjustments (25,006) (6,645) (31,651) Balance at December 31, 2020 $ 500,250 $ 74,582 $ 574,832 Tradenames and Other Intangible Assets Amortization expense for intangible assets includes only the finite-lived tradename, as all other intangible assets subject to amortization were fully amortized as of December 31, 2020 and 2019. Amortization expense was $7,583, $0 and $0 for the years ended December 31, 2020, 2019 and 2018, respectively. The estimated future amortization expense for the finite-lived tradename for the years ending December 31, 2021, 2022, 2023, 2024, 2025 and beyond is $25,928, $12,954, $12,954, $12,954, $9,715 and $0, respectively. The following table summarizes our identifiable intangible assets as of December 31, 2020: Gross Carrying Amount Accumulated Amortization Net Carrying Amount Weighted Average Amortization Period (Yrs) Tradenames Finite-lived tradename $ 82,088 $ (7,583) $ 74,505 4.8 Indefinite-lived tradenames 151,068 — 151,068 — Total tradenames 233,156 (7,583) 225,573 Other intangible assets Student rosters 20,239 (20,239) — — Other 1,699 (1,699) — — Total $ 255,094 $ (29,521) $ 225,573 The following table summarizes our identifiable intangible assets as of December 31, 2019: Gross Carrying Amount Accumulated Amortization Net Carrying Amount Weighted Average Amortization Period (Yrs) Tradenames Finite-lived tradename $ — $ — $ — — Indefinite-lived tradenames 562,137 — 562,137 — Total tradenames 562,137 — 562,137 Other intangible assets Student rosters $ 21,358 $ (21,358) $ — — Other 1,792 (1,792) — — Total $ 585,287 $ (23,150) $ 562,137 Impairment Tests The following table summarizes the Loss on impairment of assets: For the years ended December 31, 2020 2019 2018 Impairments of Tradenames $ 320,000 $ — $ — Impairments of Goodwill — — — Impairments of Deferred costs and Other intangible assets, net — — — Impairments of long-lived assets 31,971 248 — Total $ 351,971 $ 248 $ — We perform annual impairment tests of our non-amortizable intangible assets, which consist of goodwill and indefinite-lived tradenames, in the fourth quarter of each year. The impairment charges discussed below were recorded to reduce the assets' carrying values to fair value. For the purposes of our annual impairment testing of the Company's goodwill, fair value measurements are determined primarily using the income approach, based largely on inputs that are not observable to active markets, which would be deemed “Level 3” fair value measurements as defined in Note 19, Fair Value Measurement.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deemed “Level 3” fair value measurements as defined in Note 19, Fair Value Measurement.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 Impairment of Finite-Lived Tradename (Laureate Tradename) During the third quarter of 2020, the Company recognized an impairment charge of $320,000 on the Laureate tradename, an intangible asset. As described in Note 1, Description of Business, the Company had previously announced that it would explore strategic alternatives for each of its businesses, and, during the third quarter, the Company announced that it had completed a sale of its operations in Chile and that it had signed agreements to sell its operations in Brazil, Australia and New Zealand, as well as Walden University. Because of these events, the Company determined that the useful life of the Laureate tradename asset was no longer indefinite, and, in accordance with ASC 350-30-35-17, the Company tested the asset for impairment. The Company estimated the fair value of the tradename asset using the relief-from-royalty method, based on the projected revenues for each business over the estimated period that each business would remain part of the Laureate network. As a result of the impairment test, the Company concluded that the estimated fair value of the Laureate tradename was less than its carrying value by approximately $320,000 and recorded an impairment charge for that amount. The significant assumptions used in estimating the fair value included: (1) the estimates of revenue projections, including the period of those projections; (2) the discount rates; and (3) the estimated royalty rate. The inputs used were not observable to active markets and are therefore deemed “Level 3” inputs in the fair value hierarchy. The decrease in the fair value of the tradename was primarily caused by the shortened duration of the estimated future revenues. As of December 31, 2020, the finite-lived Laureate tradename has a net carrying amount of $74,505 and is being amortized over five years, its estimated useful life. New events or changes in circumstances, such as the signing of additional sale agreements, may be indicators of impairment that would require the Company to perform additional impairment tests. Impairment of Brazil E2G Software Assets As part of a transformation initiative for the enrollment to graduation cycle (E2G) that started several years ago, the Company began developing a solution to standardize the information systems and processes in Brazil. During development, those costs that qualified for capitalization as internal-use software were classified within Construction in-progress on our Consolidated Balance Sheets. In addition, a portion of the Brazil E2G project costs were deemed to be implementation costs of a hosting arrangement and were capitalized within Other assets on our Consolidated Balance Sheets. These capitalized costs were recorded on our Brazil and Corporate segments, as most of the Brazil E2G expenditures were made by Corporate. During the second qu arter of 2020, the Company determined that it was no longer probable that the Brazil E2G project would be completed and placed into service, and that the likelihood that a potential buyer of the Brazil business would utilize this system was low due to its cost and associated complexities. As stated in ASC 350-40-35-3, there is a presumption that uncompleted software has a fair value of $0. Accordingly, during the second quarter of 2020, the Company recorded an impairment charge to fully write off the Brazil E2G project assets. Approximately $23,800 of the impairment charge was related to assets recorded on the Corporate segment and is therefore included in Continuing Operations. The remaining portion of the impairment charge, approximately $3,300, related to assets recorded on the Brazil segment and is therefore included in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tstanding long-term debt was as follows: December 31, 2020 December 31, 2019 Senior long-term debt: Senior Secured Credit Facility (stated maturity date October 2024) $ — $ 202,400 Senior Notes (stated maturity date May 2025) 798,725 800,000 Total senior long-term debt 798,725 1,002,400 Other debt: Lines of credit 59,014 14,542 Notes payable and other debt 138,630 169,308 Total senior and other debt 996,369 1,186,250 Finance lease obligations and sale-leaseback financings 52,639 28,102 Total long-term debt and finance leases 1,049,008 1,214,352 Less: total unamortized deferred financing costs 53,292 62,911 Less: current portion of long-term debt and finance leases 95,818 48,139 Long-term debt and finance leases, less current portion $ 899,898 $ 1,103,302 As of December 31, 2020 , aggregate annual maturities of the senior and other debt, excluding finance lease obligations and sale-leaseback financings, were as follows: December 31, Senior and Other Debt 2021 $ 90,388 2022 38,243 2023 39,148 2024 28,102 2025 800,488 Thereafter — Total senior and other debt $ 996,369 Senior Secured Credit Facility During the second quarter of 2017, we completed a refinancing of our Senior Secured Credit Facility by means of an amendment and restatement of the existing amended and restated credit agreement (the Second Amended and Restated Credit Agreement) to provide a revolving credit facility that had an original borrowing capacity of $385,000 and originally matured in April 2022 (the Revolving Credit Facility), as well as a syndicated term loan of $1,600,000 that had a maturity date of April 26, 2024 (the 2024 Term Loan). 2024 Term Loan On February 1, 2018, we amended our Senior Secured Credit Facility to reduce the interest rate on the 2024 Term Loan. In connection with this transaction, we also repaid $350,000 of the principal balance of the 2024 Term Loan in addition to $1,239 of accrued interest using the proceeds from the sale of our Cyprus and Italy operations, along with borrowings on our revolving credit facility that were subsequently repaid with the China sale proceeds. Pursuant to the February 1, 2018 amendment, the interest rate margins applicable to the 2024 Term Loan were amended to 3.50% for LIBOR term loans and 2.50% for ABR term loans and such interest rate margins were no longer based upon the Company’s consolidated total debt to consolidated EBITDA ratio. The amendment effectively reduced the current interest rate margins applicable to the outstanding term loans, which prior to the amendment were based on the Company’s consolidated total debt to consolidated EBITDA ratio, by 100 basis points, from 4.50% to 3.50% for LIBOR term loans, and 3.50% to 2.50% for ABR term loans. As discussed in Note 6, Dispositions, the sale of St. Augustine was completed on February 1, 2019 and the Company used $340,000 of the net proceeds to repay a portion of the 2024 Term Loan. During the second quarter of 2019, the Company fully repaid the remaining balance outstanding under its 2024 Term Loan, using the proceeds received from the sales of its operations in India, Spain and Portugal, as discussed in Note 6, Dispositions. Revolving Credit Facility Pursuant to terms of the Second Amended and Restated Credit Agreement in 2017, the maturity date for the Revolving Credit Facility was April 26, 2022. On October 7, 2019, the Company entered into a Third Amended and Restated Credit Agreement (the Third A&amp;R Credit Agreement). Among other things, the Third A&amp;R Credit Agreement increased the borrowing capacity of our revolving credit facility from $385,000 to $410,000 and extended the maturity date from April 26, 2022 to October 7, 2024. Under the Third A&amp;R Credit Agreement, the revolving credit facility bears interest at a per annum interest rate, at the option of the Company, at either the LIBO rate or the ABR rate, as defined in the agreement, plus an applicable margin of 2.50% per annum, 2.25% per annum, 2.00% per annum or 1.75% per annum for LIBOR loans, and 1.50% per annum, 1.25% per annum, 1.00% per annum or 0.75% per annum for ABR loans, in each case, based on the Company’s Consolidated Total Debt to Consolidated EBITDA ratio, as defined in the agreement. As a subfacility under the Revolving Credit Facility, the Third A&amp;R Credit Agreement provides for letter of credit commitments in the aggregate amount of $50,000. The Third A&amp;R Credit Agreement also provides, subject to the satisfaction of certain conditions, for incremental revolving and term loan facilities, at the request of the Company, not to exceed the greater of (a) $565,000 or (b) 100% of the consolidated EBITDA of the Company, plus additional amounts so long as both immediately before and after giving effect to such incremental facilities the Company’s Consolidated Senior Secured Debt to Consolidated EBITDA ratio, as defined in the Third A&amp;R Credit Agreement, on a pro forma basis, does not exceed 2.75x. In March 2020, we fully drew down the $410,000 Revolving Credit Facility, in order to increase our cash position and preserve financial flexibility in light of the COVID-19 pandemic. During the fourth quarter of 2020, following the sale of our operations in Australia and New Zealand, the Company fully repaid the outstanding balance of the Revolving Credit Facility. As such, as of December 31, 2020, the Revolving Credit Facility had a total outstanding balance of $0. As of December 31, 2019, the Revolving Credit Facility had a total outstanding balance of $202,400, which consisted of $121,300 of LIBOR Loans that had an average interest rate of 3.61% and $81,100 of ABR loans that had an interest rate of 5.75%. Guarantors of the Senior Secured Credit Facility Laureate Education, Inc. is the borrower under our Senior Secured Credit Facility. All of Laureate’s required United States legal entities, excluding Walden, National Hispanic University (NHU), and certain subsidiaries that the Company considers dormant based on the lack of activity, are guarantors of the Senior Secured Credit Facility, and all of the guarantors’ assets, both real and intangible, are pledged as collateral. Certain Walden assets are also pledged as collateral, including all of Walden’s United States receivables other than Title IV student loans, all of its copyrights, patents, and trademarks. As of December 31, 2020 and 2019, the carrying value of the Walden receivables and intangibles pledged as collateral was $407,267 and $400,484, respectively. Additionally, not more than 65% of the shares held directly by United States guarantors in non-domestic subsidiaries are pledged as collateral. Senior Notes On April 26, 2017, we completed an offering of $800,000 aggregate principal amount of 8.250% Senior Notes due 2025 (the Senior Notes due 2025).The Senior Notes due 2025 were issued at par and will mature on May 1, 2025. Interest on the Senior Notes due 2025 is payable semi-annually on May 1 and November 1.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plus accrued and unpaid interest. On October 13, 2020, the Company announced the commencement of a cash tender offer (the First Asset Sale Offer) to purchase up to $300,000 aggregate principal amount of the Senior Notes due 2025, at a purchase price of 100% of the principal amount thereof plus accrued and unpaid interest to, but not including, the purchase date. The First Asset Sale Offer was made pursuant to the indenture governing the Senior Notes due 2025 as a result of the Company's sale of its operations in Chile and Malaysia. The First Asset Sale Offer expired on November 10, 2020. On November 16, 2020, the Company purchased $775 aggregate principal amount, plus accrued and unpaid interest, of the Senior Notes due 2025 that were validly tendered as of the expiration of the First Asset Sale Offer. On November 12, 2020, following the expiration of the First Asset Sale Offer, the Company announced the commencement of a cash tender offer (the Second Asset Sale Offer) to purchase up to $650,000 aggregate principal amount of the Senior Notes due 2025, at a purchase price of 100% of the principal amount thereof plus accrued and unpaid interest to, but not including, the purchase date. The Second Asset Sale Offer was made pursuant to the indenture governing the Senior Notes due 2025 as a result of the Company's sale of its operations in Australia and New Zealand. The Second Asset Sale Offer expired on December 10, 2020. On December 14, 2020, the Company purchased $500 aggregate principal amount, plus accrued and unpaid interest, of the Senior Notes due 2025 that were validly tendered as of the expiration of the Second Asset Sale Offer. As of December 31, 2020 and 2019, our Senior Notes due 2025 had an outstanding balance of $798,725 and $800,000, respectively. Estimated Fair Value of Debt The estimated fair value of our debt was determined using observable market prices since the majority of our securities, including the Senior Secured Credit Facility and the Senior Notes due 2025, are traded in a brokered market. The fair value of our remaining debt instruments approximates carrying value based on their terms. As of December 31, 2020 and December 31, 2019, our long-term debt was classified as Level 2 within the fair value hierarchy, based on the frequency and volume of trading in the brokered market. The estimated fair value of our debt was as follows: December 31, 2020 December 31, 2019 Carrying amount Estimated fair value Carrying amount Estimated fair value Total senior and other debt $ 996,369 $ 1,043,294 $ 1,186,250 $ 1,248,110 Certain Covenants As of December 31, 2020,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December 31, 2020, these conditions were satisfied and, therefore, we were not subject to the leverage ratio. In addition, indebtedness at some of our locations contain financial maintenance covenants. We were in compliance with these covenants as of December 31, 2020. Debt Modification and Loss on Debt Extinguishment In 2020, the Company recorded a Loss on debt extinguishment of $610 related primarily to the write off of a pro-rata portion of the unamortized deferred financing costs associated with repaid debt balances. In 2019, the Company recorded a Loss on debt extinguishment of $22,601 related primarily to the write off of a pro-rata portion of the unamortized deferred financing costs associated with repaid debt balances, as well as the debt discount associated with the 2024 Term Loan. In 2018, Laureate recorded a Loss on debt extinguishment of $7,481 related to the February 1, 2018 amendment of our Senior Secured Credit Facility and the write-off of a pro-rata portion of the term loan’s remaining deferred financing costs in connection with the $350,000 principal payment. Debt Issuance Costs Amortization of debt issuance costs and accretion of debt discounts that are recorded in Interest expense in the Consolidated Statements of Operations totaled approximately $10,103, $10,370 and $11,187 for the years ended December 31, 2020, 2019 and 2018, respectively. During the years ended December 31, 2020, 2019 and 2018, we paid and capitalized a total of $669, $1,368 and $61, respectively, in debt issuance costs. Certain unamortized debt issuance costs were written off in 2020, 2019 and 2018 in connection with early repayment of debt balances and debt agreement amendments, as discussed above. As of December 31, 2020 and 2019, our unamortized debt issuance costs were $53,292 and $62,911, respectively. Currency and Interest Rate Swaps The interest and principal payments for Laureate’s senior long-term debt arrangements are to be paid primarily in USD. Our ability to make debt service payments is subject to fluctuations in the value of the USD relative to foreign currencies, because a majority of our operating cash used to make these payments is generated by subsidiaries with functional currencies other than USD. As part of our overall risk management policies, Laureate has at times entered into foreign currency swap contracts and interest rate swap contracts. See also Note 13, Derivative Instruments.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and repay until those lines mature. At December 31, 2020 and 2019, the aggregate outstanding balances on our lines of credit were $59,014 and $14,542, respectively. At December 31, 2020, we had zero additional available borrowing capacity under our outstanding lines of credit. At December 31, 2020, interest rates on our lines of credit ranged from 2.10% to 7.93%. At December 31, 2019, we had one line of credit outstanding that had an interest rate of 7.93%. Our weighted-average short-term borrowing rate was 6.13% and 7.93% at December 31, 2020 and 2019, respectively. Notes Payable Notes payable include mortgages payable that are secured by certain fixed assets. The notes payable have varying maturity dates and repayment terms through 2025. Interest rates on notes payable ranged from 2.10% to 10.25% and 5.75% to 10.25% at December 31, 2020 and 2019, respectively. In August 2015, Universidad del Valle de México (UVM Mexico) entered into an agreement with a bank for a loan of MXN 1,300,000 (approximately $79,000 at the time of the loan). The loan carried a variable interest rate based on the 28-day Mexican Interbanking Offer Rate (TIIE) plus an applicable margin and was scheduled to mature in August 2020. During December 2017, this loan was paid in full and a new loan in the amount of MXN 1,700,000 (approximately $89,000 at the time of the loan) was obtained. The new loan was scheduled to mature in December 2023. During the year ended December 31, 2019, this loan was reassigned to Estrater, S.A. de C.V., SOFOM ENR (Estrater), a wholly owned subsidiary of the Company within Mexico. The loan carries a variable interest rate based on TIIE, plus an applicable margin, which is established based on the ratio of debt to EBITDA, as defined in the agreement (5.98% and 9.06% as of December 31, 2020 and 2019, respectively). Quarterly principal payments on the loan commenced in December 2018, beginning at MXN 42,500 ($2,139 at December 31, 2020) and increasing over the term of the loan to MXN 76,500 ($3,850 at December 31, 2020), with a balloon payment of MXN 425,000 ($21,388 at December 31, 2020) due at maturity. In June 2020, during the COVID-19 pandemic, Esrater and the lender agreed to defer the quarterly loan payments for six months, until December 2020, after which, the principal and interest payments resumed in accordance to the original agreement. Under the terms of the deferral agreement, the maturity date of the loan was extended by six months to June 22, 2024. As of December 31, 2020 and December 31, 2019, the outstanding balance of this loan was $68,013 and $77,569, respectively. The Company obtained financing to fund the construction of two new campuses at one of our institutions in Peru, Universidad Peruana de Ciencias Aplicadas (UPC). As of December 31, 2020 and 2019, one loan remained outstanding, and had an outstanding balance of $13,361 and $14,542, respectively. The remaining loan carries an interest rate of 7.93% and was originally scheduled to mature in October 2022. Principal payments, plus accrued and unpaid interest, are made semi-annually in April and October. During the COVID-19 pandemic, UPC and the lending bank agreed to defer the scheduled 2020 principal payments for one year (the deferral period), and agreed to extend the loan maturity date by one year to October 2023. During the deferral period, the quarterly interest payments will continue per the terms of the original agreement, and the quarterly principal payments will resume in April 2021. Laureate has outstanding notes payable at Universidad Privada del Norte (UPN), one of our institutions in Peru. As of December 31, 2020 and 2019, these loans had interest rates ranging from 2.10% to 7.85% and 7.85% to 8.70%, respectively, and had varying maturity dates through January 2022 and December 2024, respectively. As of December 31, 2020 and 2019, these loans had a balance of $12,694 and $23,480, respectively. On December 22, 2017, a Laureate subsidiary in Peru entered into an agreement to borrow PEN 247,500 (approximately $76,000 at the agreement date). The loan bears interest at a fixed rate of 6.62% per annum and was originally scheduled to mature in December 2022. Quarterly payments in the amount of PEN 9,281 ($2,573 at December 31, 2020) were due from March 2018 through December 2019. The quarterly payments increased to PEN 14,438 ($4,003 at December 31, 2020) in March 2020 through the loan's maturity. In June 2020, the Laureate subsidiary and the lender agreed to defer the quarterly principal payments for one year (the deferral period), and agreed to extend the maturity date of the loan by one year to December 2023. During the deferral period, the quarterly interest payments will continue per the terms of the original agreement, and the quarterly principal payments will resume in June 2021. As of December 31, 2020 and 2019, this loan had a balance of $44,029 and $52,27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1024917</v>
      </c>
      <c r="C4" s="5" t="n">
        <v>1212070</v>
      </c>
      <c r="D4" s="5" t="n">
        <v>1144574</v>
      </c>
    </row>
    <row r="5">
      <c r="A5" s="3" t="inlineStr">
        <is>
          <t>Costs and expenses:</t>
        </is>
      </c>
    </row>
    <row r="6">
      <c r="A6" s="4" t="inlineStr">
        <is>
          <t>Direct costs</t>
        </is>
      </c>
      <c r="B6" s="6" t="n">
        <v>802458</v>
      </c>
      <c r="C6" s="6" t="n">
        <v>949471</v>
      </c>
      <c r="D6" s="6" t="n">
        <v>904002</v>
      </c>
    </row>
    <row r="7">
      <c r="A7" s="4" t="inlineStr">
        <is>
          <t>General and administrative expenses</t>
        </is>
      </c>
      <c r="B7" s="6" t="n">
        <v>199790</v>
      </c>
      <c r="C7" s="6" t="n">
        <v>226331</v>
      </c>
      <c r="D7" s="6" t="n">
        <v>267364</v>
      </c>
    </row>
    <row r="8">
      <c r="A8" s="4" t="inlineStr">
        <is>
          <t>Loss on impairment of assets</t>
        </is>
      </c>
      <c r="B8" s="6" t="n">
        <v>351971</v>
      </c>
      <c r="C8" s="6" t="n">
        <v>248</v>
      </c>
      <c r="D8" s="6" t="n">
        <v>0</v>
      </c>
    </row>
    <row r="9">
      <c r="A9" s="4" t="inlineStr">
        <is>
          <t>Operating (loss) income</t>
        </is>
      </c>
      <c r="B9" s="6" t="n">
        <v>-329302</v>
      </c>
      <c r="C9" s="6" t="n">
        <v>36020</v>
      </c>
      <c r="D9" s="6" t="n">
        <v>-26792</v>
      </c>
    </row>
    <row r="10">
      <c r="A10" s="4" t="inlineStr">
        <is>
          <t>Interest income</t>
        </is>
      </c>
      <c r="B10" s="6" t="n">
        <v>2169</v>
      </c>
      <c r="C10" s="6" t="n">
        <v>3294</v>
      </c>
      <c r="D10" s="6" t="n">
        <v>2814</v>
      </c>
    </row>
    <row r="11">
      <c r="A11" s="4" t="inlineStr">
        <is>
          <t>Interest expense</t>
        </is>
      </c>
      <c r="B11" s="6" t="n">
        <v>-100894</v>
      </c>
      <c r="C11" s="6" t="n">
        <v>-125042</v>
      </c>
      <c r="D11" s="6" t="n">
        <v>-188431</v>
      </c>
    </row>
    <row r="12">
      <c r="A12" s="4" t="inlineStr">
        <is>
          <t>Loss on debt extinguishment</t>
        </is>
      </c>
      <c r="B12" s="6" t="n">
        <v>-610</v>
      </c>
      <c r="C12" s="6" t="n">
        <v>-22601</v>
      </c>
      <c r="D12" s="6" t="n">
        <v>-7481</v>
      </c>
    </row>
    <row r="13">
      <c r="A13" s="4" t="inlineStr">
        <is>
          <t>(Loss) gain on derivatives</t>
        </is>
      </c>
      <c r="B13" s="6" t="n">
        <v>-25980</v>
      </c>
      <c r="C13" s="6" t="n">
        <v>8300</v>
      </c>
      <c r="D13" s="6" t="n">
        <v>88476</v>
      </c>
    </row>
    <row r="14">
      <c r="A14" s="4" t="inlineStr">
        <is>
          <t>Other (expense) income, net</t>
        </is>
      </c>
      <c r="B14" s="6" t="n">
        <v>-2420</v>
      </c>
      <c r="C14" s="6" t="n">
        <v>8922</v>
      </c>
      <c r="D14" s="6" t="n">
        <v>10598</v>
      </c>
    </row>
    <row r="15">
      <c r="A15" s="4" t="inlineStr">
        <is>
          <t>Foreign currency exchange gain (loss), net</t>
        </is>
      </c>
      <c r="B15" s="6" t="n">
        <v>13474</v>
      </c>
      <c r="C15" s="6" t="n">
        <v>-8125</v>
      </c>
      <c r="D15" s="6" t="n">
        <v>695</v>
      </c>
    </row>
    <row r="16">
      <c r="A16" s="4" t="inlineStr">
        <is>
          <t>Loss on disposals of subsidiaries, net</t>
        </is>
      </c>
      <c r="B16" s="6" t="n">
        <v>-7276</v>
      </c>
      <c r="C16" s="6" t="n">
        <v>-20429</v>
      </c>
      <c r="D16" s="6" t="n">
        <v>0</v>
      </c>
    </row>
    <row r="17">
      <c r="A17" s="4" t="inlineStr">
        <is>
          <t>Loss from continuing operations before income taxes and equity in net income of affiliates</t>
        </is>
      </c>
      <c r="B17" s="6" t="n">
        <v>-450839</v>
      </c>
      <c r="C17" s="6" t="n">
        <v>-119661</v>
      </c>
      <c r="D17" s="6" t="n">
        <v>-120121</v>
      </c>
    </row>
    <row r="18">
      <c r="A18" s="4" t="inlineStr">
        <is>
          <t>Income tax benefit (expense)</t>
        </is>
      </c>
      <c r="B18" s="6" t="n">
        <v>130069</v>
      </c>
      <c r="C18" s="6" t="n">
        <v>-31041</v>
      </c>
      <c r="D18" s="6" t="n">
        <v>-71196</v>
      </c>
    </row>
    <row r="19">
      <c r="A19" s="4" t="inlineStr">
        <is>
          <t>Equity in net income of affiliates, net of tax</t>
        </is>
      </c>
      <c r="B19" s="6" t="n">
        <v>172</v>
      </c>
      <c r="C19" s="6" t="n">
        <v>219</v>
      </c>
      <c r="D19" s="6" t="n">
        <v>0</v>
      </c>
    </row>
    <row r="20">
      <c r="A20" s="4" t="inlineStr">
        <is>
          <t>Loss from continuing operations</t>
        </is>
      </c>
      <c r="B20" s="6" t="n">
        <v>-320598</v>
      </c>
      <c r="C20" s="6" t="n">
        <v>-150483</v>
      </c>
      <c r="D20" s="6" t="n">
        <v>-191317</v>
      </c>
    </row>
    <row r="21">
      <c r="A21" s="4" t="inlineStr">
        <is>
          <t>(Loss) income from discontinued operations, net of tax expense of $114,257, $33,681 and $105,880, respectively</t>
        </is>
      </c>
      <c r="B21" s="6" t="n">
        <v>-298104</v>
      </c>
      <c r="C21" s="6" t="n">
        <v>1088147</v>
      </c>
      <c r="D21" s="6" t="n">
        <v>562247</v>
      </c>
    </row>
    <row r="22">
      <c r="A22" s="4" t="inlineStr">
        <is>
          <t>Net (loss) income</t>
        </is>
      </c>
      <c r="B22" s="6" t="n">
        <v>-618702</v>
      </c>
      <c r="C22" s="6" t="n">
        <v>937664</v>
      </c>
      <c r="D22" s="6" t="n">
        <v>370930</v>
      </c>
    </row>
    <row r="23">
      <c r="A23" s="4" t="inlineStr">
        <is>
          <t>Net loss (income) attributable to noncontrolling interests</t>
        </is>
      </c>
      <c r="B23" s="6" t="n">
        <v>5371</v>
      </c>
      <c r="C23" s="6" t="n">
        <v>820</v>
      </c>
      <c r="D23" s="6" t="n">
        <v>-863</v>
      </c>
    </row>
    <row r="24">
      <c r="A24" s="4" t="inlineStr">
        <is>
          <t>Net (loss) income attributable to Laureate Education, Inc.</t>
        </is>
      </c>
      <c r="B24" s="6" t="n">
        <v>-613331</v>
      </c>
      <c r="C24" s="6" t="n">
        <v>938484</v>
      </c>
      <c r="D24" s="6" t="n">
        <v>370067</v>
      </c>
    </row>
    <row r="25">
      <c r="A25" s="4" t="inlineStr">
        <is>
          <t>Accretion of redeemable noncontrolling interests and equity and, for 2018, Series A convertible redeemable preferred stock</t>
        </is>
      </c>
      <c r="B25" s="6" t="n">
        <v>149</v>
      </c>
      <c r="C25" s="6" t="n">
        <v>-208</v>
      </c>
      <c r="D25" s="6" t="n">
        <v>-62825</v>
      </c>
    </row>
    <row r="26">
      <c r="A26" s="4" t="inlineStr">
        <is>
          <t>Gain upon conversion of Series A convertible redeemable preferred stock</t>
        </is>
      </c>
      <c r="B26" s="6" t="n">
        <v>0</v>
      </c>
      <c r="C26" s="6" t="n">
        <v>0</v>
      </c>
      <c r="D26" s="6" t="n">
        <v>74110</v>
      </c>
    </row>
    <row r="27">
      <c r="A27" s="4" t="inlineStr">
        <is>
          <t>Net (loss) income available to common stockholders</t>
        </is>
      </c>
      <c r="B27" s="5" t="n">
        <v>-613182</v>
      </c>
      <c r="C27" s="5" t="n">
        <v>938276</v>
      </c>
      <c r="D27" s="5" t="n">
        <v>381352</v>
      </c>
    </row>
    <row r="28">
      <c r="A28" s="3" t="inlineStr">
        <is>
          <t>Basic earnings (loss) per share:</t>
        </is>
      </c>
    </row>
    <row r="29">
      <c r="A29" s="4" t="inlineStr">
        <is>
          <t>Loss from continuing operations (in dollars per share)</t>
        </is>
      </c>
      <c r="B29" s="7" t="n">
        <v>-1.53</v>
      </c>
      <c r="C29" s="7" t="n">
        <v>-0.68</v>
      </c>
      <c r="D29" s="7" t="n">
        <v>-0.85</v>
      </c>
    </row>
    <row r="30">
      <c r="A30" s="4" t="inlineStr">
        <is>
          <t>(Loss) income from discontinued operations (in dollars per share)</t>
        </is>
      </c>
      <c r="B30" s="8" t="n">
        <v>-1.4</v>
      </c>
      <c r="C30" s="8" t="n">
        <v>4.91</v>
      </c>
      <c r="D30" s="8" t="n">
        <v>2.64</v>
      </c>
    </row>
    <row r="31">
      <c r="A31" s="4" t="inlineStr">
        <is>
          <t>Basic (loss) earnings per share (in dollars per share)</t>
        </is>
      </c>
      <c r="B31" s="8" t="n">
        <v>-2.93</v>
      </c>
      <c r="C31" s="8" t="n">
        <v>4.23</v>
      </c>
      <c r="D31" s="8" t="n">
        <v>1.79</v>
      </c>
    </row>
    <row r="32">
      <c r="A32" s="3" t="inlineStr">
        <is>
          <t>Diluted earnings (loss) per share:</t>
        </is>
      </c>
    </row>
    <row r="33">
      <c r="A33" s="4" t="inlineStr">
        <is>
          <t>Loss from continuing operations (in dollars per share)</t>
        </is>
      </c>
      <c r="B33" s="8" t="n">
        <v>-1.53</v>
      </c>
      <c r="C33" s="8" t="n">
        <v>-0.68</v>
      </c>
      <c r="D33" s="8" t="n">
        <v>-0.91</v>
      </c>
    </row>
    <row r="34">
      <c r="A34" s="4" t="inlineStr">
        <is>
          <t>(Loss) income from discontinued operations (in dollars per share)</t>
        </is>
      </c>
      <c r="B34" s="8" t="n">
        <v>-1.4</v>
      </c>
      <c r="C34" s="8" t="n">
        <v>4.91</v>
      </c>
      <c r="D34" s="8" t="n">
        <v>2.64</v>
      </c>
    </row>
    <row r="35">
      <c r="A35" s="4" t="inlineStr">
        <is>
          <t>Diluted (loss) earnings per share (in dollars per share)</t>
        </is>
      </c>
      <c r="B35" s="7" t="n">
        <v>-2.93</v>
      </c>
      <c r="C35" s="7" t="n">
        <v>4.23</v>
      </c>
      <c r="D35" s="7" t="n">
        <v>1.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0 and 2019 was as follows: Leases Classification 2020 2019 Assets: Operating Operating lease right-of-use assets, net $ 462,767 $ 521,764 Finance Buildings, Furniture, equipment and software, net 49,237 25,962 Total leased assets $ 512,004 $ 547,726 Liabilities: Current Operating Current portion of operating leases 44,631 42,039 Finance Current portion of long-term debt and finance leases 5,430 2,314 Non-current Operating Long-term operating leases, less current portion 474,507 516,979 Finance Long-term debt and finance leases, less current portion 47,209 25,788 Total lease liabilities $ 571,777 $ 587,120 Lease Term and Discount Rate 2020 2019 Weighted average remaining lease terms Operating leases 9.9 years 6.5 years Finance leases 14.5 years 5.3 years Weighted average discount rate Operating leases 9.20 % 6.13 % Finance leases 9.50 % 4.50 % The components of lease cost for the years ended December 31, 2020 and 2019 were as follows: Lease Cost Classification 2020 2019 Operating lease cost Direct costs $ 68,488 $ 75,622 Finance lease cost Amortization of leased assets Direct costs 4,484 2,609 Interest on leased assets Interest expense 2,750 1,831 Short-term lease costs Direct costs 1,121 904 Variable lease costs Direct costs (877) 2,595 Sublease income Revenues (890) (2,826) Total lease cost $ 75,076 $ 80,735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 As of December 31, 2020, maturities of lease liabilities were as follows: Maturity of Lease Liability Operating Leases Finance Leases Year 1 $ 91,461 $ 9,724 Year 2 87,231 9,143 Year 3 84,988 8,448 Year 4 83,941 6,319 Year 5 82,191 4,915 Thereafter 338,167 85,403 Total lease payments $ 767,979 $ 123,952 Less: interest and inflation (248,841) (71,314) Present value of lease liabilities $ 519,138 $ 52,638 Supplemental cash flow information related to leases for the years ended December 31, 2020 and 2019 was as follows: Other Information 2020 2019 Cash paid for amounts included in the measurement of lease liabilities Operating cash flows from operating leases $ 69,881 $ 75,196 Operating cash flows from finance leases $ 2,750 $ 1,831 Financing cash flows from finance leases $ 2,736 $ 1,267 Leased assets obtained for new finance lease liabilities $ 27,757 $ 24,774 Leased assets obtained for new operating lease liabilities $ 13,565 $ 10,038 </t>
        </is>
      </c>
    </row>
    <row r="5">
      <c r="A5" s="4" t="inlineStr">
        <is>
          <t>Leases</t>
        </is>
      </c>
      <c r="B5" s="4" t="inlineStr">
        <is>
          <t xml:space="preserve">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0 and 2019 was as follows: Leases Classification 2020 2019 Assets: Operating Operating lease right-of-use assets, net $ 462,767 $ 521,764 Finance Buildings, Furniture, equipment and software, net 49,237 25,962 Total leased assets $ 512,004 $ 547,726 Liabilities: Current Operating Current portion of operating leases 44,631 42,039 Finance Current portion of long-term debt and finance leases 5,430 2,314 Non-current Operating Long-term operating leases, less current portion 474,507 516,979 Finance Long-term debt and finance leases, less current portion 47,209 25,788 Total lease liabilities $ 571,777 $ 587,120 Lease Term and Discount Rate 2020 2019 Weighted average remaining lease terms Operating leases 9.9 years 6.5 years Finance leases 14.5 years 5.3 years Weighted average discount rate Operating leases 9.20 % 6.13 % Finance leases 9.50 % 4.50 % The components of lease cost for the years ended December 31, 2020 and 2019 were as follows: Lease Cost Classification 2020 2019 Operating lease cost Direct costs $ 68,488 $ 75,622 Finance lease cost Amortization of leased assets Direct costs 4,484 2,609 Interest on leased assets Interest expense 2,750 1,831 Short-term lease costs Direct costs 1,121 904 Variable lease costs Direct costs (877) 2,595 Sublease income Revenues (890) (2,826) Total lease cost $ 75,076 $ 80,735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 As of December 31, 2020, maturities of lease liabilities were as follows: Maturity of Lease Liability Operating Leases Finance Leases Year 1 $ 91,461 $ 9,724 Year 2 87,231 9,143 Year 3 84,988 8,448 Year 4 83,941 6,319 Year 5 82,191 4,915 Thereafter 338,167 85,403 Total lease payments $ 767,979 $ 123,952 Less: interest and inflation (248,841) (71,314) Present value of lease liabilities $ 519,138 $ 52,638 Supplemental cash flow information related to leases for the years ended December 31, 2020 and 2019 was as follows: Other Information 2020 2019 Cash paid for amounts included in the measurement of lease liabilities Operating cash flows from operating leases $ 69,881 $ 75,196 Operating cash flows from finance leases $ 2,750 $ 1,831 Financing cash flows from finance leases $ 2,736 $ 1,267 Leased assets obtained for new finance lease liabilities $ 27,757 $ 24,774 Leased assets obtained for new operating lease liabilities $ 13,565 $ 10,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Indemnification Assets and Other As of December 31, 2020 and 2019, Laureate has recorded cumulative liabilities totaling $38,355 and $44,595, respectively, for taxes other-than-income tax, principally payroll-tax-related uncertainties recorded at the time of an acquisition. Included in these amounts, as of December 31, 2020 and 2019, $37,794 and $41,560,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to operating income for adjustments to non-income tax contingencies and indemnification assets was $5,619, $6,381, and $4,166 for the years ended December 31, 2020, 2019 and 2018, respectively. In addition, as of December 31, 2020 and 2019, Laureate has recorded cumulative liabilities for income tax contingencies of $40,668 and $51,442, respectively, of which $11,752 and $21,429, respectively, were classified as held for sale. Income tax contingencies are disclosed further in Note 14, Income Taxes. As of December 31, 2020 and 2019, indemnification assets primarily related to acquisition contingencies were $55,940 and $69,040, respectively, of which $40,877 and $46,284, respectively, were classified as held for sale. These indemnification assets primarily cover contingencies for income taxes and taxes other-than-income taxes. We have also recorded receivables, which are classified as held for sale, of approximately $14,000 and $19,000 as of December 31, 2020 and 2019, respectively,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9,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December 31, 2020 and 2019, approximately $8,300 and $5,800, respectively, of loss contingencies were included in Other long-term liabilities and Other current liabilities on the Consolidated Balance Sheets. In addition, as of December 31, 2020 and 2019, approximately $23,800 and $26,300, respectively, of loss contingencies were classified as liabilities held for sale. Material Guarantees – Other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Laureate pledged its acquired shares to third-party lenders as a guarantee of our payment obligations under the loans that financed a portion of the purchase price. The shares are pledged until full payment of the loans, which mature in April 2021. In connection with a loan agreement entered into by a Laureate subsidiary in Peru, all of the shares of UPN Peru, one of our universities, were pledged to the third-party lender as a guarantee of the payment obligations under the loan. Standby Letters of Credit, Surety Bonds and Other Commitments As of December 31, 2020 and 2019, Laureate's outstanding letters of credit (LOCs) and surety bonds primarily consisted of the items discussed below. As of December 31, 2020 and 2019, we had approximately $83,600 and $127,300, respectively, posted as an LOC in favor of the DOE. This LOC was required to allow Walden and, in 2019, NSAD, to participate in the DOE Title IV program. As of December 31, 2020, the restricted cash used to collateralize this letter of credit was held by a corporate entity. As of December 31, 2019, the restricted cash used to collateralize the letter of credit was primarily held by Walden. Because Walden is classified as a discontinued operation, its restricted cash balances were included in Current assets held for sale on the Consolidated Balance Sheets. As of December 31, 2020 and 2019, we had EUR 9,443 (approximately $11,500 at December 31, 2020) and EUR 5,036 (approximately $5,500 at December 31, 2019), respectively, posted as cash collateral for LOCs related to the Spain Tax Audits. This was recorded in Continuing Operations and classified as Restricted cash on our December 31, 2020 and 2019 Consolidated Balance Sheets. The cash collateral is related to final assessments issued by the Spanish Taxing Authority (STA) in October 2018 and January 2020 to Iniciativas Culturales de España, S.L. (ICE). In addition, on March 11, 2020, ICE received a preliminary assessment of approximately EUR 21,600 (approximately $26,400 at December 31, 2020), related to the STA’s extension of their audit to review withholding taxes on income earned by nonresidents. This assessment is not final, and ICE intends to challenge the assessment before the STA. ICE was formerly our Spanish holding company; during the second quarter of 2020, ICE was migrated to the Netherlands and its name was changed to Laureate Netherlands Holding B.V. As part of our normal operations, our insurers issue surety bonds on our behalf, as required by various state education authorities in the United States. We are obligated to reimburse our insurers for any payments made by the insurers under the surety bonds. As of December 31, 2020 and 2019, the total face amount of these surety bonds, which are fully collateralized with cash, was $17,094 and $25,582, respectively. In November 2016, in order to continue participating in Prouni, a federal program that offers tax benefits designed to increase higher education participation rates in Brazil, UAM Brazil posted a guarantee in the amount of $15,300. In connection with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0</t>
        </is>
      </c>
    </row>
    <row r="3">
      <c r="A3" s="3" t="inlineStr">
        <is>
          <t>Share-based Payment Arrangement [Abstract]</t>
        </is>
      </c>
    </row>
    <row r="4">
      <c r="A4" s="4" t="inlineStr">
        <is>
          <t>Share-based Compensation and Equity</t>
        </is>
      </c>
      <c r="B4" s="4" t="inlineStr">
        <is>
          <t>Share-based Compensation and Equity Share-based compensation expense was as follows: For the years ended December 31, 2020 2019 2018 Continuing operations Stock options, net of estimated forfeitures $ 1,291 $ 3,101 $ (3,610) Restricted stock awards 8,957 7,224 10,184 Total continuing operations $ 10,248 $ 10,325 $ 6,574 Discontinued operations Share-based compensation expense for discontinued operations 3,050 2,669 4,217 Total continuing and discontinued operations $ 13,298 $ 12,994 $ 10,791 The negative stock options expense in 2018 relates to the reversal of expense for a change in estimate related to certain performance-based stock option awards where the performance target became improbable of achievement, as well as the correction of an immaterial error. 2007 Stock Incentive Plan In August 2007, Laureate's Board of Directors (the Board) approved the Laureate Education, Inc. 2007 Stock Incentive Plan (2007 Plan). The total shares authorized under the 2007 Plan were 9,232. Shares that were forfeited, terminated, canceled, allowed to expire unexercised, withheld to satisfy tax withholding, or repurchased were available for re-issuance. Any awards that were not vested upon termination of employment for any reason were forfeited. Upon voluntary or involuntary termination without cause (including death or disability), the grantee (or the estate) has a specified period of time after termination to exercise options vested on or prior to termination. The 2007 Plan’s restricted stock awards have a claw-back feature whereby all vested shares, or the gross proceeds from the sale of those shares, must be returned to Laureate for no consideration if the employee does not abide by the agreed-upon restrictive covenants such as covenants not to compete and covenants not to solicit. Stock option awards under the 2007 Plan have a contractual life of 10 years and were granted with an exercise price equal to the fair market value of Laureate’s stock at the date of grant. As of December 31, 2020, 2019 and 2018, all outstanding awards that were granted under the 2007 Plan are fully vested. 2013 Long-Term Incentive Plan On June 13, 2013, the Board approved the Laureate Education, Inc. 2013 Long-Term Incentive Plan (2013 Plan), as a successor plan to Laureate’s 2007 Plan. The 2013 Plan became effective in June 2013, following approval by the stockholders of Laureate. No awards have been made under the 2007 Plan since the 2013 Plan has been effective. Under the 2013 Plan, the Company may grant stock options, stock appreciation rights, unrestricted common stock or restricted stock (collectively, ‘‘stock awards’’), unrestricted stock units or restricted stock units, and other stock-based awards, to eligible individuals on the terms and subject to the conditions set forth in the 2013 Plan. As of the effective date, the total number of shares of common stock issuable under the 2013 Plan were 7,521, which is equal to the sum of (i) 7,074 shares plus (ii) 447 shares of common stock that were still available for issuance under Laureate’s 2007 Plan. In September 2015, the Board and Shareholders approved an amendment to increase the total number of shares of common stock issuable under the 2013 Plan by 1,219, and in December 2016, the Board and Shareholders approved an amendment to increase the total number of shares of common stock issuable under the 2013 Plan by 3,884.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three three As discussed in Note 1, Description of Business, on January 27, 2020, the Company announced that it would explore strategic alternatives for each of its businesses to unlock shareholder value. Also on January 27, 2020, in connection with such announcement, the Company's Board of Directors determined that any outstanding awards under the 2007 Plan and the 2013 Plan that are held by a participant at the time that such participant is terminated without cause as of and following January 27, 2020 and before a divestiture, sale, spin-off, or any other similar corporate transaction involving the participant's employing entity will receive the same treatment that such awards would have received upon a qualifying termination on or following a change in control ( i.e., accelerated vesting of unvested equity awards in accordance with the terms of such awards). Stock Options Under 2013 Plan Stock option awards under the 2013 Plan generally have a contractual term of 10 years and are granted with an exercise price equal to or greater than the fair market value of Laureate’s stock at the date of grant. These options typically vest over a period of five Compensation expense is recognized over the period during which an employee is required to provide service in exchange for the award, which is usually the vesting period. For Time Options, expense is recognized ratably over the five-year or three-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Amendment to 2013 Long-Term Incentive Plan On June 19, 2017, the Board approved, subject to stockholder approval, an amendment and restatement of the 2013 Plan. Among other things, the amendment (i) increases the number of shares of Class A common stock that may be issued pursuant to awards under the 2013 Plan to 14,714;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Stock Option Activity for 2007 and 2013 Plans The following tables summarize the stock option activity and the assumptions used to record the related share-based compensation expense for the years ended December 31, 2020, 2019 and 2018: 2020 2019 2018 Options Weighted Average Exercise Price Aggregate Intrinsic Value Options Weighted Average Exercise Price Aggregate Intrinsic Value Options Weighted Average Exercise Price Aggregate Intrinsic Value Outstanding at January 1 5,388 $ 18.18 $ 3,396 9,020 $ 18.79 $ 744 9,903 $ 19.30 $ — Granted — — 698 14.99 717 14.27 Exercised (860) 17.60 2,353 (1,569) 16.95 794 — — — Forfeited or expired (1,100) 19.66 (2,761) 20.06 (1,600) 19.92 Outstanding at December 31 3,428 17.85 159 5,388 18.18 3,396 9,020 18.79 744 Exercisable at December 31 3,292 17.97 159 4,846 18.50 2,136 7,878 19.11 265 Vested and expected to vest 3,426 17.85 159 5,274 18.20 3,344 8,990 18.80 722 Options Outstanding Options Exercisable Assumption Range* Exercise Prices Number Weighted Number Weighted Risk-Free Expected Expected Year Ended December 31, 2020 $13.97 - $15.55 748 6.84 625 6.58 1.99% - 3.05% 3.25 - 5.91 38.29% - 64.18% $16.38 - $17.89 2,247 2.72 2,235 2.68 1.38% -2.34% 3.20 - 7.12 35.20% - 58.84% $21.00 146 0.70 146 0.70 1.81% 4.00 57.79% $22.88 - $31.92 287 0.76 287 0.76 0.73% - 2.86% 4.00 - 6.52 39.03% - 53.80% Year Ended December 31, 2019 $13.97 - $15.55 944 7.89 524 7.06 1.81% - 3.05% 3.25 - 5.91 38.29% - 64.18% $17.00 - $19.56 3,597 3.12 3,475 2.95 1.38% - 2.94% 2.60 - 10.00 35.20% - 58.84% $21.00 - $21.52 330 1.09 330 1.09 0.68% - 2.61% 3.79 - 6.55 38.16% - 57.79% $22.32 - $31.92 517 1.44 517 1.44 0.60% - 3.03% 3.18 - 6.52 36.93% - 53.80% Year Ended December 31, 2018 $13.97 - $15.55 674 8.31 250 7.98 1.81% - 3.05% 3.25 - 5.91 49.98% - 64.18% $17.00 - $19.56 5,730 3.69 5,013 3.50 0.49% - 2.94% 2.60 - 10.00 36.04% - 69.74% $21.00 - $21.52 1,917 1.39 1,916 1.39 0.68% - 2.60% 2.92 - 6.52 38.16% - 69.74% $22.32 - $31.92 699 2.53 699 2.53 0.60% - 2.93% 4.00 - 6.52 36.93% - 53.80% * The expected dividend yield is zero for all options in all years. The weighted-average estimated fair value of stock options granted was $0.00, $6.05 and $7.67 per share for the years ended December 31, 2020, 2019 and 2018, respectively. As of December 31, 2020, Laureate had $821 of unrecognized share-based compensation costs related to stock options outstanding. Of the total unrecognized cost, $821 relates to Time Options and $0 relates to Performance Options. The unrecognized Time Options expense is expected to be recognized over a weighted-average expense period of 0.1 years. Non-Vested Restricted Stock and Restricted Stock Units The following table summarizes the non-vested restricted stock and restricted stock units activity for the years ended December 31, 2020, 2019 and 2018: 2020 2019 2018 Shares Weighted Average Grant Date Fair Value Shares Weighted Average Grant Date Fair Value Shares Weighted Average Grant Date Fair Value Non-vested at January 1 1,251 $ 14.69 1,895 $ 15.31 1,650 $ 19.74 Granted 969 15.80 1,003 15.10 1,306 14.11 Vested (861) 14.11 (765) 16.18 (853) 21.66 Forfeited (359) 15.95 (882) 15.20 (208) 17.41 Non-vested at December 31 1,000 15.81 1,251 14.69 1,895 15.31 Restricted stock units granted under the 2013 Plan consist of time-based restricted stock units (RSU), performance-based restricted stock units (PSU) and market condition-based restricted stock units with various vesting periods over the next three The fair value of the non-vested restricted stock awards in the table above is measured using the fair value of Laureate’s common stock on the date of grant or the most recent modification date, whichever is later. As of December 31, 2020, unrecognized share-based compensation expense related to non-vested restricted stock and restricted stock unit awards was $8,300. Of the total unrecognized cost, $5,331 relates to time-based RSUs, $2,967 relates to PSUs and $2 related to market-condition-based restricted stock units. This unrecognized expense for time-based restricted stock and restricted stock units will be recognized over a weighted-average expense period of 1.0 year. Other Stockholders' Equity Transactions Series A Convertible Redeemable Preferred Stock In December 2016 and January 2017, the Company issued an aggregate of 400 shares of convertible redeemable preferred stock (the Series A Preferred Stock) for total gross proceeds of $400,000. The Series A Preferred Stock included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as a reduction of the carrying value of the Series A Preferred Stock and an increase to Additional paid-in capital. The accretion of this BCF and dividends on the Series A Preferred Stock reduced net income available to common stockholders in the calculation of earnings per share, as shown in Note 15, Earnings (Loss) Per Share. The total BCF of $265,368 was accreted using a constant yield approach over a one-year period. For the year ended December 31, 2018, we recorded total accretion of the BCF and dividends of $61,974. On April 23, 2018, all of the issued and outstanding shares of the Series A Preferred Stock were converted into 36,143 shares of the Company’s Class A common stock, par value $0.004 per share. This conversion was treated as a redemption for accounting purposes and resulted in an increase in Additional paid-in capital upon reclassification of the carrying value of the Series A Preferred Stock. A portion of the fair value of the shares of Class A common stock issued to redeem the Series A Preferred Stock was allocated to the BCF contained in the Series A Preferred Stock. The difference between the remaining fair value of the shares of Class A common stock issued, the carrying value of the Series A Preferred Stock and fair value of the embedded derivatives resulted in a gain of 74,110, which was recorded as Additional paid-in capital but included in income available to common stockholders in the calculation of earnings per share. Secondary Offerings In November 2018, Wengen, our controlling stockholder, converted 14,088 owned shares of the Company's Class B common stock into an equal number of shares of the Company's Class A common stock and sold the 14,088 shares of Class A common stock to the public at a price of $14.00 per share, prior to underwriting discounts and commissions. Wengen received all of the net proceeds from this offering and no shares of Class A common stock were sold by the Company. In the secondary offering, KKR Capital Markets, an affiliate of KKR who in turn is an affiliate of Wengen, bought approximately 757 shares of Class A common stock. In June 2019, Wengen converted owned shares of the Company's Class B common stock into an equal number of shares of the Company's Class A common stock and sold a total of 10,955 shares of Class A common stock in a secondary offering at a price of $15.3032 per share. Wengen received all of the net proceeds from this offering and no shares of Class A common stock were sold by the Company. In September 2019, Wengen converted owned shares of the Company's Class B common stock into an equal number of shares of the Company's Class A common stock and sold a total of 15,000 shares of Class A common stock in a secondary offering at a price of $16.85 per share, prior to underwriting discounts and commissions. Wengen received all of the net proceeds from this offering and no shares of Class A common stock were sold by the Company. Stock Repurchase Program On August 8, 2019, the Company announced that its board of directors had authorized a stock repurchase program to acquire up to $150,000 of the Company’s Class A common stock. In early October 2019, the Company's stock repurchases reached the authorized limit of $150,000. On October 14, 2019, the Company's board of directors approved the increase of its existing authorization to repurchase shares of the Company's Class A common stock by $150,000 for a total authorization (including the previously authorized repurchases) of up to $300,000 of the Company's Class A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 repurchased 1,619 shares of its outstanding Class A common stock for a total purchase price of $29,203 and reached the total authorized limit of $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December 31, 2020 December 31, 2019 Derivatives not designated as hedging instruments: Current liabilities: Cross currency swaps $ 17,680 $ — Long-term liabilities: Cross currency swaps 8,144 — Total derivative instrument assets $ — $ — Total derivative instrument liabilities $ 25,824 $ — Derivatives Designated as Hedging Instruments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which is included in Settlement of derivatives related to sale of discontinued operations and net investment hedge on the Consolidated Statement of Cash Flows for the year ended December 31, 2019.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Semiannually until maturity, Laureate was obligated to pay 5.63% and receive 8.25% on EUR 50,000 and USD $59,210, respectively, on the first swap and pay 5.6675% and receive 8.25% on EUR 50,000 and USD $59,360, respectively, on the second swap. The swaps were determined to be 100% effective; therefore, the amount of gain or loss recognized in income on the ineffective portion of derivative instruments designated as hedging instruments was $0. The accumulated gain recognized in AOCI will be deferred from earnings until the sale or liquidation of the hedged investee. Cash Flow Hedge - 2024 Term Loan Interest Rate Swaps In May 2017, Laureate entered into, and designated as cash flow hedges, four pay-fixed, receive-floating amortizing interest rate swaps with notional amounts of $100,000, $100,000, $200,000 and $300,000,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which is included in (Payments for) proceeds from settlement of derivative contracts on the Consolidated Statement of Cash Flows for the year ended December 31, 2018. During the second quarter of 2019,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The table below shows the total recorded unrealized (loss) gain in Comprehensive income for the derivatives designated as hedging instruments. The impact of these derivative instruments on Comprehensive income, Interest expense and AOCI for the years ended December 31, 2020, 2019 and 2018 were as follows: (Loss) Gain Recognized in Comprehensive Income (Effective Portion) Income Statement Location Gain Reclassified Total Consolidated Interest Expense 2020 2019 2018 2020 2019 2018 2020 2019 2018 Cash flow hedge Interest rate swaps $ — $ (11,818) $ 5,772 Interest expense $ — $ 11,818 $ 2,446 Net investment hedge Cross currency swaps — 3,868 7,937 N/A — — — Total $ — $ (7,950) $ 13,709 $ — $ 11,818 $ 2,446 $ (100,894) $ (125,042) $ (188,431) Derivatives Not Designated as Hedging Instruments BRL to USD Foreign Currency Swaps In November 2020, in connection with the signing of the sale agreement for its Brazilian operations, Laureate entered into six BRL-to-USD swap agreements. The purpose of these swaps is to mitigate the risk of foreign currency exposure on the expected proceeds from the sale. Four of the swaps are put/call options with a maturity date of May 13, 2021, where Laureate can put the combined notional amount of BRL 1,875,000 and call a combined USD amount of $343,783 at an exchange rate of 5.4540 BRL per 1 USD. The terms of these options include deferred premium payments from Laureate to the counterparties of $18,294, which were paid in full in January 2021. The remaining two swaps are deal contingent, with the settlement date occurring on the second business day following the completion of the aforementioned sale. On the settlement date, Laureate will deliver the combined notional amount of BRL 1,900,000 (BRL 950,000 for each swap) and receive an amount in USD equal to each swap's notional amount multiplied by each swap's contract rate of exchange at the settlement date. For one of the swaps, the contract rate of exchange has a possible range of 5.484143 - 5.678624 BRL per 1 USD, and the maturity date is December 31, 2021. For the other swap, the contract rate of exchange has a possible range of 5.44706 - 5.63255 BRL per 1 USD, and the maturity date is January 3, 2022. As of December 31, 2020, these swaps had an aggregate fair value of $25,824, of which $17,680 was recorded in Derivative instruments as a current liability and $8,144 was recorded in Derivative instruments as a long-term liability through a charge to unrealized loss on derivatives. These swaps are not designated as hedges for accounting purposes. AUD to USD Foreign Currency Swaps In March 2020, Laureate entered into an AUD-to-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realized gain and proceeds received of $714. This amount is included in (Loss) gain on derivatives on the Consolidated Statement of Operations for the year ended December 31, 2020, and is included in (Payments for) proceeds from settlement of derivative contracts on the Consolidated Statement of Cash Flows for the year ended December 31, 2020. This swap was not designated as a hedge for accounting purposes. On April 8, 2020, Laureate entered into a new AUD-to-USD swap agreement with a notional amount of AUD 21,000. On the maturity date of June 15, 2020, Laureate delivered the notional amount and received USD $12,921 at a rate of exchange of 0.6153 USD per 1 AUD, resulting in a realized loss of $1,340. This amount is included in (Loss) gain on derivatives on the Consolidated Statements of Operations for the year ended December 31, 2020 and is included in (Payments for) proceeds from settlement of derivative contracts on the Consolidated Statement of Cash Flows for the year ended December 31, 2020. This swap was not designated as a hedge for accounting purposes. EUR to USD Foreign Currency Swaps - Spain and Portugal In December 2018, Laureate entered into two EUR-to-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which resulted in a realized gain of $5,088. The second swap was a put/call option with a maturity date of April 8, 2019, where Laureate could put the notional amount of EUR 275,000 and call the USD amount of $310,750 at an exchange rate of 1.13. Based on expected timing of the sale transaction, the swap was terminated on April 2, 2019, resulting in a payment to the counterparty of $980 that included a deferred premium payment net of proceeds received. The realized gain of $5,088 and the payment of $980 are included in Settlement of derivatives related to sale of discontinued operations and net investment hedge on the Consolidated Statement of Cash Flows for the year ended December 31, 2019.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to-USD swap agreements with a combined notional amount of EUR 375,000. On the maturity date of May 15, 2019, Laureate paid the EUR notional amount and received a combined total of USD $423,003 at a rate of exchange of 1.128007, resulting in a gain of $1,644. In May 2019, Laureate entered into nine EUR-to-USD swap agreements with a combined notional amount of EUR 532,000. On the maturity date of June 4, 2019, Laureate paid the EUR notional amount and received a combined total of USD $597,149 at a rate of exchange of 1.122461, resulting in a realized loss of approximately $565. The realized gain of $1,644 and the realized loss of $565 are included in Settlement of derivatives related to sale of discontinued operations and net investment hedge on the Consolidated Statement of Cash Flows for the year ended December 31, 2019.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and converted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In addition, Chile also elected to repay a portion of the principal balance outstanding for certain notes payable. This payment is included in (Payments for) proceeds from settlement of derivative contracts on the Consolidated Statement of Cash Flows for the year ended December 31, 2019. The CLP to UF cross currency and interest rate swaps were not designated as hedges for accounting purposes. MXN to USD Foreign Currency Swaps In September 2019, Laureate entered into three MXN to USD swap agreements with a combined notional amount of MXN 453,146. During the fourth quarter of 2019, Laureate delivered the notional amount and received USD $23,000 at a rate of exchange of 0.0508, resulting in a realized loss of $583. The realized loss is included in (Payments for) proceeds from settlement of derivative contracts on the Consolidated Statement of Cash Flows for the year ended December 31, 2019. These swaps were not designated as hedges for accounting purposes. AUD to USD Foreign Currency Swaps In September 2019, Laureate entered into two AUD to USD swap agreements with a combined notional amount of AUD 11,000. During the fourth quarter ended 2019, Laureate received the notional amount and delivered USD $7,443 at a rate of exchange of 0.6766 USD per 1 AUD, resulting in a realized gain of $45. The realized gain is included in (Payments for) proceeds from settlement of derivative contracts on the Consolidated Statement of Cash Flows for the year ended December 31, 2019. These swaps were not designated as hedges for accounting purposes. EUR to USD Foreign Currency Swaps - Cyprus and Italy In December 2017, the Company entered into a total of six EUR to USD forward exchange swap agreements in connection with the sale of its institutions in Cyprus and Italy. The purpose of the swaps was to mitigate the risk of foreign currency exposure on the sale proceeds. The swaps had an aggregate notional amount of EUR 200,000 and matured on January 16, 2018, resulting in a total realized loss on derivatives of $9,960, which was included in Settlement of derivatives related to sale of discontinued operations and net investment hedge on the Consolidated Statement of Cash Flows for the year ended December 31, 2018. The swaps were not designated as hedges for accounting purposes. Derivatives related to Series A Preferred Stock Offering In December 2016 and January 2017, the Company issued shares of convertible redeemable preferred stock (the Series A Preferred Stock) and identified several embedded derivatives related to certain contingent redemption features of the Series A Preferred Stock. These derivatives were not designated as hedges for accounting purposes and therefore the changes in estimated fair value were recognized as a component of earnings. The Series A Preferred Stock was converted into Class A common stock on April 23, 2018. The estimated fair value of these derivatives at the conversion date was approximately $140,300; accordingly, the derivative assets were recorded at their estimated fair values through a corresponding gain on derivatives, a component of non-operating income. The increase in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Components of the reported Gain (loss) on derivatives not designated as hedging instruments in the Consolidated Statements of Operations were as follows: For the years ended December 31, 2020 2019 2018 Unrealized (Loss) Gain Contingent redemption features - Series A Preferred $ — $ — $ (42,140) Cross currency and interest rate swaps (25,354) 4,022 257 Total unrealized (loss) gain (25,354) 4,022 (41,883) Realized (Loss) Gain Contingent redemption features - Series A Preferred — — 140,320 Cross currency and interest rate swaps (626) 4,278 (9,961) Total realized (loss) gain (626) 4,278 130,359 Total (Loss) Gain Contingent redemption features - Series A Preferred — — 98,180 Cross currency and interest rate swaps (25,980) 8,300 (9,704) (Loss) gain on derivatives, net $ (25,980) $ 8,300 $ 88,47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December 31, 2020, the estimated fair value of derivatives in a gain position was $0. Laureate has limited its credit risk by only entering into derivative transactions with highly rated major financial institutions. We have not entered into collateral agreements with our derivatives' counterparties. At December 31, 2020, two institutions which were rated A1 and one institution which was rated A2 by the global rating agency of Moody's Investors Service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December 31, 2020, we had not breached any default provisions and had not posted any collateral related to these agreements. If we had breached any of these provisions, we could have been required to settle the obligations under the derivative agreements for an amount that, at a maximum, we believe would approximate their estimated fair value of $25,824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Significant components of the Income tax (expense) benefit on earnings from Continuing Operations were as follows: For the years ended December 31, 2020 2019 2018 Current: United States $ 6,391 $ 17,493 $ (33,123) Foreign (72,660) (77,421) (72,667) State — — — Total current (66,269) (59,928) (105,790) Deferred: United States 124,718 22,337 29,619 Foreign 25,612 6,265 4,814 State 46,008 285 161 Total deferred 196,338 28,887 34,594 Total income tax benefit (expense) $ 130,069 $ (31,041) $ (71,196) For the years ended December 31, 2020, 2019 and 2018, foreign (loss) income from Continuing Operations before income taxes was $(250,910), $2,358, and $391,038, respectively. For the years ended December 31, 2020, 2019 and 2018, domestic loss from Continuing Operations before income taxes was $199,928, $122,019, and $511,159, respectively. Significant components of deferred tax assets and liabilities arising from Continuing Operations were as follows: December 31, 2020 2019 Deferred tax assets: Net operating loss and tax credits carryforwards $ 410,456 $ 335,325 Depreciation 45,717 38,532 Deferred revenue 10,913 13,587 Allowance for doubtful accounts 13,552 9,772 Deferred compensation 16,997 20,551 Unrealized loss 3,128 5,395 Nondeductible reserves 24,835 27,062 Interest 32,282 8,630 Operating lease asset 140,500 158,189 Total deferred tax assets 698,380 617,043 Deferred tax liabilities: Investment in subsidiaries 71,183 86,906 Amortization of intangible assets 133,091 175,386 Operating lease liability 127,131 148,436 Other 1,918 3,137 Total deferred tax liabilities 333,323 413,865 Net deferred tax assets 365,057 203,178 Valuation allowance for deferred tax assets (320,858) (324,119) Net deferred tax assets (liabilities) $ 44,199 $ (120,941) The 2019 column of the table above was recast to remove deferred taxes now classified as held for sale. During 2020, the Company amended the partnership agreement of one of its subsidiaries that owned intellectual property, such that the s ubsidiary became subject to tax in the Netherlands, and conducted an internal restructuring of its Dutch subsidiaries. Additionally, during the year there was an impairment event for book purposes in the Netherlands, affecting the value of its i ntellectual property . The net result was a tax benefit of approximately $19,000 that represents the book-and-tax basis difference of the intellectual property, measured based on the intellectual property’s fair value. In the effective tax rate reconciliation table below, this net benefit is reflected in two components. The first component is simply a benefit from pretax loss at the United States statutory tax rate of $51,000. The second component of $32,000 is primarily the tax-effected difference between the book basis being impaired and the tax basis, net of uncertain tax positions, being established during the year.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significant impact on Laureate’s Continuing Operations for the year ended December 31, 2020. We continue to monitor any effects that may result from the CARES Act as well as any similar stimulus legislation enacted in other jurisdictions where Laureate has material operations. In July 2020, the U.S. Treasury Department released final regulations addressing global intangible low-taxed income (GILTI). Among other changes, these regulations provide an election to exclude certain foreign income of foreign corporations from GILTI if such income is deemed high-taxed in a foreign jurisdiction. These elective provisions may be applied retroactively and accordingly require significant analysis of the potential financial statement impacts. During the third quarter of 2020, the Company recorded a discrete tax benefit of approximately $70,900 related to 2018 and 2019. Laureate previously has not provided deferred taxes on unremitted earnings attributable to international companies that have been considered to be reinvested indefinitely. As of December 31, 2020, undistributed earnings from foreign subsidiaries totaled $610,800. Except as discussed below regarding Peru, all historical earnings are permanently reinvested. A portion of the historical earnings of Peru are no longer needed to be retained in that market. The Company has recorded a deferred tax liability of $100 on $2,000 USD of earnings to account for the withholding taxes on this eventual distribution. If the Company were to remove its assertion and distribute the remaining unremitted earnings, we would record approximately $18,800 in additional deferred tax liabilities. The amount of additional deferred tax liabilities recognized could increase if our expectations change based on future developments such that some or all of the undistributed earnings of our foreign subsidiaries are remitted to the United States in the foreseeable future. The Company has $634,200 of US federal net operating loss carryforwards that expire from 2035 to 2036 and $67,600 of US federal net operating loss carryforwards that do not expire. The Company has $168,100 of deferred tax asset for US state net operating loss carryforwards that expire from 2021 to 2040 and $7,500 of deferred tax asset for US state net operating loss carryforwards that do not expire. The Company has $509,200 of foreign net operating loss carryforwards that expire from 2023 to 2030. The Company has $152,700 of tax credit carryforwards that do not expire and $76,400 of interest carryforwards that do not expire. The Company assesses the realizability of deferred tax assets by examining all available evidence, both positive and negative. Accounting guidance restricts the amount of reliance the Company can place on projected taxable income to support the recovery of the deferred tax assets when a company is in a three-year cumulative loss position. A valuation allowance is recorded when the company is not able to identify a source of income to support realization of the deferred tax asset on a more-likely-than-not basis. The reconciliations of the beginning and ending balances of the valuation allowance on deferred tax assets were as follows: For the years ended December 31, 2020 2019 2018 Balance at beginning of period $ 324,119 $ 562,944 $ 624,487 (Deductions) additions from tax expense from continuing operations (19,879) 2,427 (61,373) Charges to other accounts Additions 16,618 — — Deductions — (241,252) (170) Balance at end of period $ 320,858 $ 324,119 $ 562,944 The reconciliations of the reported Income tax (expense) benefit to the amount that would result by applying the United States federal statutory tax rate of 21% to income from Continuing Operations before income taxes were as follows: For the years ended December 31, 2020 2019 2018 Tax benefit at the United States statutory rate $ 94,676 $ 19,566 $ 17,456 Permanent differences (24,184) (7,693) 6,008 Global Intangible Low Taxed Income 70,965 (38,305) (35,631) Netherlands intellectual property restructuring (32,425) — — State income tax benefit, net of federal tax effect 36,343 5,783 4,445 Tax effect of foreign income taxed at lower rate (5,534) (25,228) 33,451 Change in valuation allowance 3,241 (25,337) (46,171) Effect of tax contingencies 2,706 11,635 2,215 Tax credits (2,302) 26,436 — Withholding taxes (13,254) (869) (52,064) Other (163) 2,971 (905) Total income tax benefit (expense) $ 130,069 $ (31,041) $ (71,196) The reconciliations of the beginning and ending amount of unrecognized tax benefits were as follows: For the years ended December 31, 2020 2019 2018 Beginning of the period $ 56,395 $ 50,900 $ 69,801 Additions for tax positions related to prior years 3,582 — 1,640 Decreases for tax positions related to prior years — (1,338) (199) Additions for tax positions related to current year 327,142 8,585 8,731 Decreases for unrecognized tax benefits as a result of a lapse in the statute of limitations (1,836) (1,752) (1,500) Settlements for tax positions related to prior years — — (27,573) End of the period $ 385,283 $ 56,395 $ 50,900 Laureate records interest and penalties related to uncertain tax positions as a component of Income tax expense. During the years ended December 31, 2020, 2019 and 2018, Laureate recognized interest and penalties related to income taxes of $1,402, $2,587, and $2,762, respectively. Laureate had $14,731 and $16,513 of accrued interest and penalties at December 31, 2020 and 2019, respectively. During the years ended December 31, 2020, 2019 and 2018, Laureate derecognized $4,458, $6,920, and $11,523, respectively, of previously accrued interest and penalties. Approximately $264,526 of unrecognized tax benefits, if recognized, will affect the effective income tax rate. It is reasonably possible that Laureate’s unrecognized tax benefits may decrease within the next 12 months by up to approximately $13,265 as a result of the lapse of statutes of limitations and as a result of the final settlement and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10. United States federal and state statutes are generally open back to 2017; however, the Internal Revenue Service (the IRS) has the ability to challenge 2005 through 2016 net operating loss carryforwards. Except as discussed below, statutes of other major jurisdictions are open back to 2014 for Spain and 2010 for Mexico. ICE Audit During 2010 and 2013, Laureate was notified by the Spain Tax Authorities (STA) that two tax audits of our Spanish subsidiaries were being initiated for 2006 through 2007, and for 2008 through 2010, respectively. On June 29, 2012, the STA issued a final assessment to ICE, our Spanish holding company, for EUR 11,051 ($13,500 at December 31, 2020), including interest, for the 2006 through 2007 period. Laureate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21,000 at December 31, 2020), including interest, for those three years. In order to continue the appeals process, we issued cash-collateralized letters of credit for the 2008 to 2010 period assessment amount, plus interest and surcharges. During the second quarter of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recorded a provision totaling EUR 37,610 (approximately $42,100 at that date).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Also, during the second quarter of 2016, the Regional Administrative Court issued a decision against the Company on its appeal. The Company has further appealed at the Highest Administrative Court level, which appeal was rejected. The Company has appealed both decisions to the National Court. In the first quarter of 2018, the Company made payments to the Spanish Tax Authorities (STA) totaling approximately EUR 29,600 (approximately $36,800 at the time of payment) in order to reduce the amount of future interest that could be incurred as the appeals process continues. The payments were made using the restricted cash that collateralized the letters of credit and reduced the liability that had been recorded for this income tax contingency. In October of 2018, the STA issued a final assessment to ICE for the 2011 through 2013 period totaling approximately EUR 4,100 (approximately $5,000 at December 31, 2020), including interest. In February 2019, the Company appealed this assessment to the Highest Administrative Court. As of December 31, 2020, the Company has posted a cash-collateralized letter of credit of approximately $5,500 for the assessment, plus a surcharge. In May 2019, the Company was notified by the S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 The following tables summarize the computations of basic and diluted earnings per share: For the years ended December 31, 2020 2019 2018 Numerator used in basic and diluted earnings (loss) per common share for continuing operations: Loss from continuing operations $ (320,598) $ (150,483) $ (191,317) Net loss (income) attributable to noncontrolling interests 17 (98) (141) Loss from continuing operations attributable to Laureate Education, Inc. (320,581) (150,581) (191,458) Accretion of redemption value of redeemable noncontrolling interests and equity 149 (208) (292) Adjusted for: accretion related to noncontrolling interests and equity redeemable at fair value — — (559) Accretion of Series A Preferred Stock — — (61,974) Gain upon conversion of Series A Preferred Stock — — 74,110 Subtotal: accretion of reedemable noncontrolling interests and equity, and, for 2018, Series A Preferred Stock, net 149 (208) 11,285 Net loss from continuing operations available to common stockholders for basic earnings per share (320,432) (150,789) (180,173) Adjusted for: accretion of Series A Preferred Stock — — 61,974 Adjusted for: gain upon conversion of Series A Preferred Stock — — (74,110) Net loss from continuing operations available to common stockholders for diluted earnings per share $ (320,432) $ (150,789) $ (192,309) Numerator used in basic and diluted earnings (loss) per common share for discontinued operations: (Loss) income from discontinued operations, net of tax (298,104) 1,088,147 562,247 Loss (income) attributable to noncontrolling interests 5,354 918 (722) Net (loss) income from discontinued operations for basic and diluted earnings per share $ (292,750) $ 1,089,065 $ 561,525 Denominator used in basic and diluted earnings (loss) per common share: Basic and diluted weighted average shares outstanding 209,710 221,928 212,769 Basic earnings (loss) per share: Loss from continuing operations $ (1.53) $ (0.68) $ (0.85) (Loss) income from discontinued operations (1.40) 4.91 2.64 Basic (loss) earnings per share $ (2.93) $ 4.23 $ 1.79 Diluted earnings (loss) per share: Loss from continuing operations $ (1.53) $ (0.68) $ (0.91) (Loss) income from discontinued operations (1.40) 4.91 2.64 Diluted (loss) earnings per share $ (2.93) $ 4.23 $ 1.73 In the calculation of diluted EPS for 2018, the conversion of the Series A Preferred Stock, which occurred on April 23, 2018, was assumed to have occurred as of the beginning of the period; accordingly, the effects of the accretion and the gain upon conversion of the Series A Preferred Stock were removed from net income available to common stockholders for diluted earnings per share. The following table summarizes the number of stock options, shares of restricted stock and restricted stock units (RSUs) that were excluded from the diluted EPS calculations because the effect would have been antidilutive: For the years ended December 31, 2020 2019 2018 Stock options 4,040 8,740 9,387 Restricted stock and RSUs 1,021 1,090 1,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part of the issuance and sale of shares of the Company’s Series A Preferred Stock in December 2016, KKR and Snow Phipps, affiliates of Wengen, purchased from the Company 60 and 15 shares of Series A Preferred Stock, respectively. During the year ended December 31, 2018, the Company paid cash dividends on the Series A Preferred Stock totaling $11,103, of which $1,822, was paid to KKR and Snow Phipps. As discussed in Note 12, Share-based Compensation and Equity, on April 23, 2018, all of the issued and outstanding shares of the Series A Preferred Stock were converted into Class A common stock.As discussed in Note 6, Dispositions, the buyer of our Costa Rica operations is controlled by certain affiliates of Sterling Capital Partners II, L.P., an entity that has the right to designate a director to the Laureate Board of Directors pursuant to a securityholder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4,636, $5,431, and $5,345 for the years ended December 31, 2020, 2019 and 2018, respectively. Laureate Education, Inc. Deferred Compensation Plan Laureate maintains a deferred compensation plan to provide certain executive employees and members of our Board of Directors with the opportunity to defer their salaries, bonuses, and Board of Directors retainers and fees in order to accumulate funds for retirement on a pre-tax basis. Participants are 100% vested in their respective deferrals and the earnings thereon. Laureate does not make contributions to the plan or guarantee returns on the investments. Although plan investments and participant deferrals are kept in a separate trust account, the assets remain Laureate’s property and are subject to claims of general creditors. The plan assets are recorded at fair value with the earnings (losses) on those assets recorded in Other income (expense). The plan liabilities are recorded at the contractual value, with the changes in value recorded in operating expenses. As of December 31, 2020 and 2019, plan assets included in Other assets in our Consolidated Balance Sheets were $3,055 and $4,505, respectively, and the total plan liabilities reported in our Consolidated Balance Sheets were $6,192 and $6,835, respectively. Supplemental Employment Retention Agreement (SERA) In November 2007, Laureate established a SERA for one of its then-executive officers. Because Laureate achieved certain Pro-rata EBITDA targets, as defined in the SERA, from 2007 to 2011 and this officer remained employed through December 31, 2012, this individual received an annual SERA payment of $1,500. The SERA provided annuity payments to the former executive over the course of his lifetime, and, following the former executive's death in 2018, an annual payment of $1,500 will be made to his spouse for the remainder of her life. The SERA is administered through a Rabbi Trust, and its assets are subject to the claims of creditors. At the inception of the plan, Laureate purchased annuities which provided funds for the SERA obligations until the former executive's death, at which point proceeds from corporate-owned life insurance policies were received and will be used to fund the future SERA obligations. As of December 31, 2020 and 2019, the total SERA assets were $11,037 and $12,494, respectively, which were recorded on our Consolidated Balance Sheets in Restricted cash at December 31, 2020 and 2019. As of December 31, 2020 and 2019, the total SERA liabilities recorded in our Consolidated Balance Sheets were $14,925 and $14,244, respectively, of which $1,500 each year was recorded in Accrued compensation and benefits, and $13,425 and $12,744, respectively, was recorded in Deferred compensation. Mexico Profit-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12 Months Ended</t>
        </is>
      </c>
    </row>
    <row r="2">
      <c r="B2" s="2" t="inlineStr">
        <is>
          <t>Dec. 31, 2020</t>
        </is>
      </c>
    </row>
    <row r="3">
      <c r="A3" s="3" t="inlineStr">
        <is>
          <t>Commitments and Contingencies Disclosure [Abstract]</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Continuing Operations Mexican Regulation– COVID-19 Update Administrative activities have resumed at half of our campuses. Face-to-face educational activities will not be permitted to resume at any campus until the region (municipality or state) in which it is located is assigned a green color code under the country’s color-coded sanitary alert system, which is updated on a biweekly basis. Peruvian Regulation– COVID-19 Update Peru’s national sanitary emergency has been extended until March 2021. In addition, due to the second wave of COVID-19, effective from January 31 until February 28, 2021, Peru entered into a region-by-region confinement plan, which includes a total curfew of vehicles and individuals in the whole department of Lima, among others. The economic reactivation plan has been suspended for many activities (mostly malls and restaurants presential attention) during the confinement period, including presential practices classes and some administrative tasks. The government has announced that face-to-face classes may resume this year, initially semi-presential; however, the actual resumption of classes will depend upon COVID-19 infection rates at such time. Discontinued Operations Brazilian Regulation We operate 10 post-secondary education institutions in Brazil. The responsibility of the federal government in regulating, monitoring and evaluating higher education institutions and undergraduate programs is exercised by the Brazilian Ministry of Education (the MEC), along with a number of related federal agencies and related offices. The MEC is the highest authority of the higher education system in Brazil and has the power to issue implementing rules, (regulations, notices, and technical advisories governing the conduct of higher education), as well as to regulate and monitor the higher education segment, including aspects like adherence by higher education institutions (HEIs) to the rules for federal education programs like Prouni and the Fundo de Financiamento Estudantil (the FIES program, or FIES), through one or more of which all of our institutions enroll students. Additionally, Brazilian law requires that almost all change-of-control transactions by Laureate receive the prior approval of the Brazilian antitrust authority, the Conselho Administrativo de Defesa Economico (CADE). As noted, Laureate’s institutions in Brazil participate in the FIES program, which is a federal program established to provide financing to students enrolled in courses in private institutions of higher education that have achieved a minimum satisfactory evaluation according to the National Higher Education Evaluation System (SINAES) and receive a grade of 3 or higher out of 5 on the National Examination of Student Performance (ENADE). Under this basic structure, FIES targets both of the government’s education policy goals: increased access and improved academic quality outcomes. As of December 31, 2020, approximately 4% of our students in Brazil participated in FIES, representing approximately 8.5% of our 2020 Brazil revenues. As of December 31, 2019, approximately 7% of our total students in Brazil participated in FIES, representing approximately 13% of our 2019 Brazil revenues. All of our Brazil HEIs adhere to Prouni, a federal program of tax benefits designed to increase higher education participation rates by making college more affordable. Prouni provides private HEIs with an exemption from certain federal taxes in exchange for granting partial and full scholarships to low-income students enrolled in traditional and technology undergraduate programs. HEIs may join Prouni by signing a term of membership valid for ten years and renewable for the same period. This term of membership shall include the number of scholarships to be offered in each program, unit and class, and a percentage of scholarships for degree programs to be given to indigenous and Afro-Brazilians. To join Prouni, an educational institution must maintain a certain relationship between the number of scholarships granted and the number of regular paying students. The relationship between the number of scholarships and regular paying students is tested annually. If this relationship is not observed during a given academic year due to the departure of students, the institution must adjust the number of scholarships in a proportional manner the following academic year. For the years ended December 31, 2020, 2019 and 2018, our HEIs granted Prouni scholarships of approximately $75,700, $100,600 and $112,500, respectively, that resulted in tax credits. COVID-19 Update In response to the transition from face-to-face classes to online classes due to the COVID-19 pandemic, legislative assemblies in several Brazilian states passed laws requiring schools to discount tuition. With respect to the states in which we operate, only Rio de Janeiro, Bahia and Paraiba passed such laws. However, because injunctions were granted to suspend the effects of such laws in Rio de Janeiro and Paraiba, mandatory discounts only were applied to classes taken at our Bahia campuses. The constitutionality of the aforementioned laws was challenged both in state courts and the Supreme Court. By the end of 2020, the Supreme Court had ruled on the first round of cases – including the Bahia case –, declaring the mandatory discount laws to be at odds with the Brazilian constitution. The same outcome is expected for the remaining cases. As of August 2020, Provisional Presidential Act n. 934/2020 has been converted to Law n. 14,040. Accordingly, institutions remain authorized to substitute face-to-face classes with remote activities and adjust the academic calendar. By the end of 2020, the National Board of Education had issued an opinion concerning the continuity of remote activities for an additional year. The Ministry of Education, however, has insisted on a gradual return to face-to-face classes, beginning on March 1 st for higher education. Nonetheless, this effort will be affected by local sanitary indicators and may effectively be delayed until either a safety standard is sustained or mass vaccination reaches the students’ main age groups. As of now, government measures to resume face-to-face educational activities in Brazil are being implemented on a state-by-state and city-by-city basis. Laboratory and professional practice activities have resumed at the vast majority of our Brazilian campuses. Despite being authorized to gradually return to face-to-face classes in some locations, academic planners still consider a larger contingent of remote activities to be the most suitable option given the current circumstances. United States Postsecondary Education Regulation Walden University, our postsecondary educational institution in the United States, is subject to extensive regulation by federal and state governmental entities as well as accrediting bodies. The U.S. Higher Education Act (HEA), and the regulations promulgated thereunder by the U.S. Department of Education (DOE), subject Walden University to ongoing regulatory review and scrutiny. Walden University must also comply with a myriad of requirements in order to participate in Title IV federal financial aid programs under the HEA (Title IV programs). In particular, to participate in the Title IV programs under currently effective DOE regulations, an institution must be authorized to offer its educational programs by the relevant state agencies in the states in which it is located, accredited by an accrediting agency that is recognized by the DOE, and also certified by the DOE. In determining whether to certify an institution, the DOE closely examines an institution’s administrative and financial capability to administer Title IV program funds. Based on Laureate’s consolidated audited financial statements for its fiscal year ended December 31, 2019, the DOE required us to post a letter of credit of approximately $83,600 (an amount equal to 10% of the Title IV program funds received by Laureate in the most recently completed fiscal year) and remain subject to Heightened Cash Monitoring 1. The DOE also required us to comply with additional notification and reporting requirements. We have provided the DOE with a letter of credit in the amount required, and we are complying with the additional requirements. See Note 11, Commitments and Contingencies, for further description of the outstanding DOE letters of credit as of December 31, 2020 and 2019. In recent years, the DOE has proposed or promulgated a substantial number of new regulations that impact Walden University, including, but not limited to, borrower defense to repayment, state authorization and financial responsibility. Changes in or new interpretations of applicable laws, DOE rules, or regulations could have a material adverse effect on Walden University’s eligibility to participate in the Title IV programs. Department of Justice Voluntary Information Request for Walden University Our institutions are subject to regulatory oversight and from time to time must respond to inquiries about their compliance with the various statutory requirements under which they operate. On September 14, 2020, Walden University received a letter from the Civil Division of the United States Department of Justice (referred to herein as “DOJ”) indicating that the DOJ is examining whether Walden University, in the operation of its Masters of Science in Nursing program (referred to herein as the “Nursing Program”), may have violated the Federal False Claims Act by misrepresenting compliance with its program participation agreement with the DOE, which agreement covers Walden University’s participation in federal student financial aid programs under Title IV of the U.S. Higher Education Act. The letter invites Walden University to provide information regarding a number of specific areas primarily related to the practicum component of its Nursing Program, but it makes no allegations of any misconduct or wrongdoing by Walden University. Further, on November 9, 2020, Walden University received notice from the Higher Learning Commission (“HLC”) that a public “Governmental Investigation” designation would be assigned to Walden University due to the DOJ inquiry and such designation became effective on November 9, 2020. On November 24, 2020, representatives of Walden University met with individuals from the DOJ to present the information requested. While Laureate is cooperating with the DOJ’s request to voluntarily provide information, it cannot predict the timing or outcome of this matter. Laureate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The disclosures, accruals or estimates, if any, resulting from the foregoing analysis are reviewed and adjusted to reflect the effect of negotiations, settlements, rulings, advice of legal counsel and other information and events pertaining to a particular matter. At this time, Laureate does not believe that this matter will have a material effect on its financial position, results of operations, or cash flows. Further, consistent with the HLC’s policies and procedures, a Governmental Investigation designation by the HLC could delay or prevent the HLC’s approval of a substantive change application to approve the pending sale of Walden University. We continue to evaluate these regulatory developments and the potential impact, if any, on the pending sale of Walden Univers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0 were classified as Level 2 of the fair value hierarchy. Equity securities - preferred stock investment In 2013, Laureate purchased approximately 1,020 shares (the Shares) of preferred stock of a private education company for $5,000. This equity security did not have a readily determinable fair value. In June 2019, based on interest expressed by an investor to purchase the Shares, Laureate recorded this investment at its estimated fair value and recorded a non-operating gain of approximately $6,100. In September 2019, Laureate sold the Shares and received cash proceeds of $11,473, resulting in a total non-operating gain of $6,473 for the year ended December 31, 2019. The proceeds are included in Proceeds from sale of investment on the Consolidated Statement of Cash Flows. Laureate's financial assets and liabilities that are measured at fair value on a recurring basis as of December 31, 2020 were as follows: Total Level 1 Level 2 Level 3 Assets Derivative instruments $ — $ — $ — $ — Liabilities Derivative instruments $ 25,824 $ — $ 25,824 $ — As of December 31, 2019, Laureate did not hold any financial assets or liabilities that are measured at fair value on a recurr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ax from gain on sales of discontinued operations</t>
        </is>
      </c>
      <c r="B4" s="5" t="n">
        <v>114257</v>
      </c>
      <c r="C4" s="5" t="n">
        <v>33681</v>
      </c>
      <c r="D4" s="5" t="n">
        <v>1058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20 Quarters Ended Per share amounts in whole dollars December 31 September 30 June 30 March 31 Revenues $ 285,219 $ 243,523 $ 303,856 $ 192,319 Operating costs and expenses 248,343 561,758 274,713 269,405 Operating income (loss) $ 36,876 $ (318,235) $ 29,143 $ (77,086) (Loss) income from continuing operations $ (244,095) $ (271,040) $ (11,559) $ 206,096 Income (loss) from discontinued operations, net of tax 623,135 (513,390) (300,069) (107,780) Net loss (income) attributable to noncontrolling interests 279 (12) 3,805 1,299 Net income (loss) attributable to Laureate Education, Inc. 379,319 (784,442) (307,823) 99,615 Accretion of redeemable noncontrolling interests and equity (14) 6 201 (44) Net income (loss) available to common stockholders $ 379,305 $ (784,436) $ (307,622) $ 99,571 Basic and diluted earnings (loss) per share: Income (loss) from continuing operations $ (1.17) $ (1.29) $ (0.05) $ 0.98 Income (loss) from discontinued operations 2.98 (2.44) (1.41) (0.51) Basic and diluted earnings (loss) per share $ 1.81 $ (3.73) $ (1.46) $ 0.47 2019 Quarters Ended Per share amounts in whole dollars December 31 September 30 June 30 March 31 Revenues $ 351,846 $ 277,267 $ 370,938 $ 212,019 Operating costs and expenses 294,527 295,678 318,963 266,882 Operating income (loss) $ 57,319 $ (18,411) $ 51,975 $ (54,863) Income (loss) from continuing operations $ 61,193 $ (86,649) $ 93,924 $ (218,951) (Loss) income from discontinued operations, net of tax (616) (10,145) 685,694 413,214 Net loss (income) attributable to noncontrolling interests 298 1,568 1,976 (3,022) Net income (loss) attributable to Laureate Education, Inc. 60,875 (95,226) 781,594 191,241 Accretion of redeemable noncontrolling interests and equity (472) (193) 194 263 Net income (loss) available to common stockholders $ 60,403 $ (95,419) $ 781,788 $ 191,504 Basic and diluted earnings (loss) per share: Income (loss) from continuing operations $ 0.28 $ (0.39) $ 0.42 $ (0.97) Income (loss) from discontinued operations — (0.04) 3.06 1.82 Basic and diluted earnings (loss) per share $ 0.28 $ (0.43) $ 3.48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0</t>
        </is>
      </c>
    </row>
    <row r="3">
      <c r="A3" s="3" t="inlineStr">
        <is>
          <t>Stockholders' Equity Note [Abstract]</t>
        </is>
      </c>
    </row>
    <row r="4">
      <c r="A4" s="4" t="inlineStr">
        <is>
          <t>Other Financial Information</t>
        </is>
      </c>
      <c r="B4" s="4" t="inlineStr">
        <is>
          <t>Other Financial Information Accumulated Other Comprehensive Income AOCI in our Consolidated Balance Sheets includes the accumulated translation adjustments arising from translation of foreign subsidiaries’ financial statements, the unrealized gains or losses on derivatives designated as effective hedges, and the accumulated net gains or losses that are not recognized as components of net periodic benefit cost for our minimum pension liability. The components of these balances were as follows: December 31, 2020 2019 Laureate Education, Inc. Noncontrolling Interests Total Laureate Education, Inc. Noncontrolling Interests Total Foreign currency translation loss $ (951,456) $ 958 $ (950,498) $ (1,084,651) $ 326 $ (1,084,325) Unrealized gains on derivatives 10,416 — 10,416 10,416 — 10,416 Minimum pension liability adjustment (946) — (946) 254 — 254 Accumulated other comprehensive loss $ (941,986) $ 958 $ (941,028) $ (1,073,981) $ 326 $ (1,073,655) Laureate reports changes in AOCI in our Consolidated Statements of Stockholders’ Equity. See also Note 13, Derivative Instruments, for the effects of reclassifications out of AOCI into net income. Foreign Currency Exchange of Certain Intercompany Loans Laureate periodically reviews its investment and cash repatriation strategies in order to meet our liquidity requirements in the United States. Laureate recognized currency exchange adjustments attributable to intercompany loans that are not designated as indefinitely invested as Foreign currency exchange gain (loss), net, of $21,171, $(11,769) and $(1,533) in the Consolidated Statements of Operations for the years ended December 31, 2020, 2019 and 2018, respectively. Supplemental Schedule for Transactions with Noncontrolling Interest Holders Transactions with noncontrolling interest holders had the following effects on the equity attributable to Laureate: For the years ended December 31, 2020 2019 2018 Net (loss) income attributable to Laureate Education, Inc. $ (613,331) $ 938,484 $ 370,067 Decrease in equity for changes in noncontrolling interests (2,610) (3,700) (471) Change from net (loss) income attributable to Laureate Education, Inc. and net transfers to the noncontrolling interests $ (615,941) $ 934,784 $ 369,596 Write Off of Accounts and Notes Receivable During the years ended December 31, 2020, 2019 and 2018, Laureate wrote off approximately $24,300, $4,500 and $17,600, respectively, of fully reserved accounts and notes receivable that were deemed uncollect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Cash interest payments, prior to interest income, for Continuing Operations and Discontinued Operations were $120,640, $188,682 and $234,102 for the years ended December 31, 2020, 2019 and 2018, respectively. Net income tax cash payments for Continuing Operations and Discontinued Operations were $91,371, $119,682 and $143,000 for the years ended December 31, 2020, 2019 and 2018, respectively. During the year ended December 31, 2018, the Company paid cash dividends on the Series A Preferred Stock in the amount of $11,103. As discussed in Note 12, Share-based Compensation and Equity, on April 23, 2018, all of the issued and outstanding shares of the Series A Preferred Stock were converted into shares of the Company’s Class A common stock. Accordingly, the Company did not pay any cash dividends during the years ended December 31, 2020 and 2019. Reconciliation of Cash and cash equivalents and Restricted cash The following table provides a reconciliation of cash, cash equivalents and restricted cash reported within the Consolidated Balance Sheets, as well as the December 31, 2018 balance, to the amounts shown in the Consolidated Statements of Cash Flows: For the year ended December 31, 2020 2019 2018 Cash and cash equivalents $ 750,147 $ 61,576 $ 77,765 Restricted cash 117,151 36,241 47,852 Total Cash and cash equivalents and Restricted cash shown in the Consolidated Statements of Cash Flows $ 867,298 $ 97,817 $ 125,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t>
        </is>
      </c>
    </row>
    <row r="5">
      <c r="A5" s="4" t="inlineStr">
        <is>
          <t>General</t>
        </is>
      </c>
      <c r="B5" s="4" t="inlineStr">
        <is>
          <t xml:space="preserve">General Our Consolidated Financial Statements include all accounts of Laureate, our majority-owned subsidiaries, and an educational institution that is part of our network and, although not owned by Laureate, is a variable interest entity (VIE) pursuant to ASC Topic 810-10, "Consolidation." As of December 31, 2020, the Laureate network includes one VIE institution in Honduras, which is a discontinued operation. Laureate has determined it is the “primary beneficiary” of this VIE, as such term is defined </t>
        </is>
      </c>
    </row>
    <row r="6">
      <c r="A6" s="4" t="inlineStr">
        <is>
          <t>Affiliates</t>
        </is>
      </c>
      <c r="B6" s="4" t="inlineStr">
        <is>
          <t>Affiliates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of affiliates, net of tax, in the Consolidated Statements of Operations.</t>
        </is>
      </c>
    </row>
    <row r="7">
      <c r="A7" s="4" t="inlineStr">
        <is>
          <t>Business Combinations</t>
        </is>
      </c>
      <c r="B7" s="4" t="inlineStr">
        <is>
          <t>Business Combinations Laureate accounts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Cash payments of contingent consideration that are made soon after the consummation of a business combination are classified within investing activities. Cash payments of contingent consideration that are made later than that are classified within financing and operating activities. The portion of the cash payment up to the acquisition date fair value of the contingent consideration liability (including any measurement-period adjustments) will be classified as a financing outflow, and amounts paid in excess of the acquisition date fair value of that liability will be classified as an operating outflow.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At the date of acquisition,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t>
        </is>
      </c>
    </row>
    <row r="8">
      <c r="A8" s="4" t="inlineStr">
        <is>
          <t>Foreign Currency Translation and Transaction Gains and Losses</t>
        </is>
      </c>
      <c r="B8" s="4" t="inlineStr">
        <is>
          <t>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t>
        </is>
      </c>
    </row>
    <row r="9">
      <c r="A9" s="4" t="inlineStr">
        <is>
          <t>Cash and Cash Equivalents</t>
        </is>
      </c>
      <c r="B9" s="4" t="inlineStr">
        <is>
          <t>Cash and Cash Equivalents Laureate considers all highly liquid investments that are purchased with an original maturity of three months or less to be cash equivalents.</t>
        </is>
      </c>
    </row>
    <row r="10">
      <c r="A10" s="4" t="inlineStr">
        <is>
          <t>Restricted Cash</t>
        </is>
      </c>
      <c r="B10" s="4" t="inlineStr">
        <is>
          <t>Restricted Cash Restricted cash includes cash equivalents held to collateralize standby letters of credit. In addition, Laureate may at times have restricted cash in escrow, hold a United States deposit for a letter of credit in lieu of a surety bond, or otherwise have cash that is not immediately available for use in current operations. Laureate’s United States institution, Walden University (Walden), participates in the United States Department of Education (DOE) Title IV student financing assistance lending programs (Title IV programs). A letter of credit is required by the DOE in order to allow Walden to participate in the Title IV program. As of December 31, 2020, the restricted cash used to collateralize this letter of credit was held by a corporate entity. As of December 31, 2019, the restricted cash used to collateralize the letter of credit was primarily held by Walden. Because Walden is classified as a discontinued operation, its restricted cash balances were included in Current assets held for sale on the Consolidated Balance Sheets.</t>
        </is>
      </c>
    </row>
    <row r="11">
      <c r="A11" s="4" t="inlineStr">
        <is>
          <t>Financial Instruments</t>
        </is>
      </c>
      <c r="B11" s="4" t="inlineStr">
        <is>
          <t>Financial Instruments Laureate’s financial instruments consist of cash and cash equivalents, restricted cash, accounts and notes receivable, other receivables, accounts payable, derivative instruments, debt, and operating and finance lease obligations. The fair value of these financial instruments approximates their carrying amounts reported in the Consolidated Balance Sheets with the exception of debt, as discussed in Note 9, Debt. Additional information about fair value is provided in Note 19, Fair Value Measurement. Our cash accounts are maintained with high-quality financial institutions with no significant concentration in any one institution. Our accounts receivable are not concentrated with any one significant customer.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0 were classified as Level 2 of the fair value hierarchy.</t>
        </is>
      </c>
    </row>
    <row r="12">
      <c r="A12" s="4" t="inlineStr">
        <is>
          <t>Accounts and Notes Receivable</t>
        </is>
      </c>
      <c r="B12" s="4" t="inlineStr">
        <is>
          <t>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t>
        </is>
      </c>
    </row>
    <row r="13">
      <c r="A13" s="4" t="inlineStr">
        <is>
          <t>Allowance for Doubtful Accounts</t>
        </is>
      </c>
      <c r="B13" s="4" t="inlineStr">
        <is>
          <t>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is>
      </c>
    </row>
    <row r="14">
      <c r="A14" s="4" t="inlineStr">
        <is>
          <t>Property and Equipment, and Leased Assets</t>
        </is>
      </c>
      <c r="B14" s="4" t="inlineStr">
        <is>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t>
        </is>
      </c>
    </row>
    <row r="15">
      <c r="A15" s="4" t="inlineStr">
        <is>
          <t>Direct and Deferred Costs</t>
        </is>
      </c>
      <c r="B15" s="4" t="inlineStr">
        <is>
          <t>Direct and Deferred Costs Direct costs reported on the Consolidated Statements of Operations represent the cost of operations, including selling and administrative expenses, which are directly attributable to specific business units.</t>
        </is>
      </c>
    </row>
    <row r="16">
      <c r="A16" s="4" t="inlineStr">
        <is>
          <t>Debt Issuance Costs</t>
        </is>
      </c>
      <c r="B16" s="4" t="inlineStr">
        <is>
          <t>Debt Issuance Costs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t>
        </is>
      </c>
    </row>
    <row r="17">
      <c r="A17" s="4" t="inlineStr">
        <is>
          <t>Goodwill</t>
        </is>
      </c>
      <c r="B17" s="4" t="inlineStr">
        <is>
          <t>Goodwill Goodwill primarily represents the amounts paid by Wengen Alberta, Limited Partnership (Wengen), the Company's controlling stockholder, in excess of the fair value of the net assets acquired in the August 2007 leveraged buyout transaction (LBO) (see Note 8, Goodwill and Other Intangible Assets),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For example, during the second quarter of 2020, we recorded an impairment of the goodwill that was part of the Chile reporting unit, as disclosed in Note 4, Discontinued Operations and Assets Held for Sale.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the quantitative impairment test is necessary. The requirement to perform a qualitative assessment for a reporting unit with a zero or negative carrying amount is eliminated. Based on the qualitative assessment, if we determine that it is more likely than not that the fair value of the reporting unit is greater than its carrying amount, the quantitative impairment test is not required.</t>
        </is>
      </c>
    </row>
    <row r="18">
      <c r="A18" s="4" t="inlineStr">
        <is>
          <t>Other Intangible Assets</t>
        </is>
      </c>
      <c r="B18" s="4" t="inlineStr">
        <is>
          <t>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Other intangible assets also include the Laureate tradename, which during the third quarter of 2020 was determined to no longer have an indefinite life and is being amortized over a five-year useful life.</t>
        </is>
      </c>
    </row>
    <row r="19">
      <c r="A19" s="4" t="inlineStr">
        <is>
          <t>Long-lived Assets</t>
        </is>
      </c>
      <c r="B19" s="4" t="inlineStr">
        <is>
          <t>Long-lived Assets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t>
        </is>
      </c>
    </row>
    <row r="20">
      <c r="A20" s="4" t="inlineStr">
        <is>
          <t>Derivative Instruments</t>
        </is>
      </c>
      <c r="B20" s="4" t="inlineStr">
        <is>
          <t>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21">
      <c r="A21" s="4" t="inlineStr">
        <is>
          <t>Revenue Recognition</t>
        </is>
      </c>
      <c r="B21" s="4" t="inlineStr">
        <is>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Contract Balances </t>
        </is>
      </c>
    </row>
    <row r="22">
      <c r="A22" s="4" t="inlineStr">
        <is>
          <t>Advertising</t>
        </is>
      </c>
      <c r="B22" s="4" t="inlineStr">
        <is>
          <t>AdvertisingLaureate expenses advertising costs as incurred.</t>
        </is>
      </c>
    </row>
    <row r="23">
      <c r="A23" s="4" t="inlineStr">
        <is>
          <t>Share-based Compensation</t>
        </is>
      </c>
      <c r="B23" s="4" t="inlineStr">
        <is>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 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lass A common stock on the grant date. Because we have only been publicly traded since February 2017, our volatility estimates are based on an average of: (1) a peer group of companies and (2) Laureate's historical volatility. We estimate the expected term of awards to be the weighted average mid-point between the vesting date and the end of the contractual term. We use this method to estimate the expected term becaus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 one case, Laureate granted a small number of restricted stock units where vesting is based on the fulfillment of both a service condition and a market condition; a Monte Carlo simulation method was used to estimate the grant date fair value these awards.</t>
        </is>
      </c>
    </row>
    <row r="24">
      <c r="A24" s="4" t="inlineStr">
        <is>
          <t>Income Taxes</t>
        </is>
      </c>
      <c r="B24" s="4" t="inlineStr">
        <is>
          <t>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a significant portion of our income from subsidiaries located in countries outside the United States. For all Continuing Operations except one institution in Peru, deferred tax liabilities have not been recognized for undistributed foreign earnings because management believes that the earnings will be indefinitely reinvested outside the United States under the Company's planned tax 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including as a result of the announcement on January 27, 2020 to explore strategic alternatives, such that some or all of the undistributed earnings of our foreign subsidiaries may be remitted to the United States in the foreseeable future, we will be required to recognize deferred tax expense and liabilities on those amounts. For Peru, we have recognized deferred tax liabilities of approximately $100 for the portion of the undistributed foreign earnings that are not expected to be indefinitely reinvested outside the United States.</t>
        </is>
      </c>
    </row>
    <row r="25">
      <c r="A25" s="4" t="inlineStr">
        <is>
          <t>Contingencies</t>
        </is>
      </c>
      <c r="B25" s="4" t="inlineStr">
        <is>
          <t>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t>
        </is>
      </c>
    </row>
    <row r="26">
      <c r="A26" s="4" t="inlineStr">
        <is>
          <t>Recently Issued Accounting Standards Not Yet Adopted and Adopted</t>
        </is>
      </c>
      <c r="B26" s="4" t="inlineStr">
        <is>
          <t>Recently Adopted Accounting Standards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t>
        </is>
      </c>
    </row>
    <row r="27">
      <c r="A27" s="4" t="inlineStr">
        <is>
          <t>Business and Geographic Segment Information</t>
        </is>
      </c>
      <c r="B27" s="4" t="inlineStr">
        <is>
          <t xml:space="preserve">Laureate’s educational services are offered through two reportable segments: Mexico and Peru (formerly Andean). Following the September 2020 sale of Chile, the former Andean segment is now called the Peru segment.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on disposals of subsidiaries, net, Foreign currency exchange gain (loss),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6, Dispositions. Beginning in 2019, EiP also includes expenses associated with an enterprise-wide program aimed at revenue growth. </t>
        </is>
      </c>
    </row>
    <row r="28">
      <c r="A28" s="4" t="inlineStr">
        <is>
          <t>Goodwill and Other Intangible Assets</t>
        </is>
      </c>
      <c r="B28" s="4" t="inlineStr">
        <is>
          <t>We perform annual impairment tests of our non-amortizable intangible assets, which consist of goodwill and indefinite-lived tradenames, in the fourth quarter of each year. The impairment charges discussed below were recorded to reduce the assets' carrying values to fair value. For the purposes of our annual impairment testing of the Company's goodwill, fair value measurements are determined primarily using the income approach, based largely on inputs that are not observable to active markets, which would be deemed “Level 3” fair value measurements as defined in Note 19, Fair Value Measurement.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deemed “Level 3” fair value measurements as defined in Note 19, Fair Value Measurement.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t>
        </is>
      </c>
    </row>
    <row r="29">
      <c r="A29" s="4" t="inlineStr">
        <is>
          <t>Leases</t>
        </is>
      </c>
      <c r="B29" s="4" t="inlineStr">
        <is>
          <t>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t>
        </is>
      </c>
    </row>
    <row r="30">
      <c r="A30" s="4" t="inlineStr">
        <is>
          <t>Earnings (Loss) Per Share</t>
        </is>
      </c>
      <c r="B30" s="4" t="inlineStr">
        <is>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t>
        </is>
      </c>
    </row>
    <row r="31">
      <c r="A31" s="4" t="inlineStr">
        <is>
          <t>Noncontrolling Interests</t>
        </is>
      </c>
      <c r="B31" s="4" t="inlineStr">
        <is>
          <t>Noncontrolling Interests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loss (income) attributable to noncontrolling interest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Balances of The Allowance For Doubtful Accounts</t>
        </is>
      </c>
      <c r="B4" s="4" t="inlineStr">
        <is>
          <t>The reconciliations of the beginning and ending balances of the Allowance for doubtful accounts were as follows: For the years ended December 31, 2020 2019 2018 Balance at beginning of period $ 60,465 $ 43,491 $ 39,176 Additions: charges to bad debt expense 44,707 20,324 23,107 Deductions (a) (28,478) (3,350) (18,792) Balance at end of period $ 76,694 $ 60,465 $ 43,491 (a) Deductions include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t>
        </is>
      </c>
    </row>
    <row r="5">
      <c r="A5" s="4" t="inlineStr">
        <is>
          <t>Schedule of Depreciation And Amortization Periods</t>
        </is>
      </c>
      <c r="B5" s="4" t="inlineStr">
        <is>
          <t>Depreciation and amortization periods are as follows: Buildings 10-50 years Furniture, equipment and software 2-10 years Leasehold improvements 2-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Segment</t>
        </is>
      </c>
      <c r="B4" s="4" t="inlineStr">
        <is>
          <t>The following table shows the components of Revenues by reportable segment and as a percentage of total net revenue for the years ended December 31, 2020, 2019 and 2018: Mexico Peru Corporate (1) Total 2020 Tuition and educational services $ 634,956 $ 482,977 $ — $ 1,117,933 109 % Other 81,764 41,869 7,432 131,065 13 % Gross revenue 716,720 524,846 7,432 1,248,998 122 % Less: Discounts / waivers / scholarships (182,113) (41,968) — (224,081) (22) % Total $ 534,607 $ 482,878 $ 7,432 $ 1,024,917 100 % 2019 Tuition and educational services $ 715,817 $ 526,112 $ — $ 1,241,929 102 % Other 101,224 54,020 12,473 167,717 14 % Gross revenue 817,041 580,132 12,473 1,409,646 116 % Less: Discounts / waivers / scholarships (164,195) (33,381) — (197,576) (16) % Total $ 652,846 $ 546,751 $ 12,473 $ 1,212,070 100 % 2018 Tuition and educational services $ 701,223 $ 472,754 $ — $ 1,173,977 103 % Other 99,015 51,485 2,072 152,572 13 % Gross revenue 800,238 524,239 2,072 1,326,549 116 % Less: Discounts / waivers / scholarships (154,104) (27,871) — (181,975) (16) % Total $ 646,134 $ 496,368 $ 2,072 $ 1,144,574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0</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 For the years ended December 31, 2020 2019 2018 Revenues $ 1,674,602 $ 2,539,995 $ 3,075,320 Depreciation and amortization expense (60,378) (111,376) (155,430) Share-based compensation expense (3,050) (2,669) (4,217) Other direct costs (1,313,258) (2,026,187) (2,436,416) Loss on impairment of assets (438,258) (691) (13,112) Other non-operating expense (68,553) (70,719) (91,132) Gain on sale of discontinued operations before taxes, net 25,048 793,475 293,114 Pretax (loss) income of discontinued operations (183,847) 1,121,828 668,127 Income tax expense (114,257) (33,681) (105,880) (Loss) income from discontinued operations, net of tax $ (298,104) $ 1,088,147 $ 562,247 Operating cash flows of discontinued operations $ 288,271 $ 315,406 $ 396,042 Investing cash flows of discontinued operations $ (48,428) $ (99,725) $ (169,082) Financing cash flows of discontinued operations $ (969) $ (103,583) $ (61,622) December 31, 2020 December 31, 2019 Assets of Discontinued Operations Cash and cash equivalents $ 270,164 $ 333,455 Receivables, net 113,386 209,704 Property and equipment, net 259,471 784,198 Goodwill and tradenames 1,202,496 1,668,971 Operating lease assets 136,806 399,345 Other assets 183,742 446,532 Valuation allowance on held-for-sale disposal groups (248,630) (43,079) Subtotal: assets of Discontinued Operations $ 1,917,435 $ 3,799,126 Other assets classified as Held for Sale Property and equipment, net — 8,403 Subtotal: other assets classified as held for sale $ — $ 8,403 Total assets held for sale $ 1,917,435 $ 3,807,529 December 31, 2020 December 31, 2019 Liabilities of Discontinued Operations Deferred revenue and student deposits $ 87,793 $ 176,255 Operating leases, including current portion 151,413 388,202 Long-term debt, seller notes and finance leases, including current portion 171,451 304,355 Other liabilities 291,599 486,081 Total liabilities held for sale $ 702,256 $ 1,354,893 </t>
        </is>
      </c>
    </row>
    <row r="5">
      <c r="A5" s="4" t="inlineStr">
        <is>
          <t>Disposal Groups, Including Discontinued Operations, Schedule of Asset Impairment</t>
        </is>
      </c>
      <c r="B5" s="4" t="inlineStr">
        <is>
          <t xml:space="preserve">As a result of the impairment test, the Company determined that the carrying value of the Chile asset group exceeded its fair value by approximately $418,000 and recorded an impairment charge in that amount during the second quarter of 2020, as follows: Goodwill and tradenames $ 238,400 Land and buildings 80,600 Other long-lived assets 36,500 Operating lease right-of-use assets, net 62,500 Total Chile impairment $ 41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The Estimated Fair Values of All Assets Acquired And Liabilities Assumed</t>
        </is>
      </c>
      <c r="B4" s="4" t="inlineStr">
        <is>
          <t xml:space="preserve">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assumed 4,206 Net assets acquired attributable to Laureate Education, Inc. 18,861 Debt assumed 874 Net assets acquired attributable to Laureate Education, Inc. plus debt assumed $ 19,735 Net assets acquired $ 18,861 Cash acquired (1,842) Net cash paid at acquisition $ 17,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 Segment Information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years ended December 31, 2020, 2019 and 2018: Mexico Peru Corporate Total 2020 Revenues $ 534,607 $ 482,878 $ 7,432 $ 1,024,917 Adjusted EBITDA 112,917 189,488 (96,708) 205,697 Depreciation and amortization expense 29,032 26,962 27,139 83,133 Loss on impairment of assets 989 — 350,982 351,971 Total assets 1,278,198 623,294 3,069,402 4,970,894 Expenditures for long-lived assets 13,377 18,505 8,376 40,258 2019 Revenues $ 652,846 $ 546,751 $ 12,473 $ 1,212,070 Adjusted EBITDA 147,807 197,828 (142,014) 203,621 Depreciation and amortization expense 31,132 27,703 23,145 81,980 Loss on impairment of assets — — 248 248 Total assets 1,315,377 643,473 4,537,573 6,496,423 Expenditures for long-lived assets 30,239 23,837 18,825 72,901 2018 Revenues $ 646,134 $ 496,368 $ 2,072 $ 1,144,574 Adjusted EBITDA 143,221 169,213 (172,875) 139,559 Depreciation and amortization expense 31,007 27,615 25,945 84,567 Loss on impairment of assets — — — — Expenditures for long-lived assets 31,376 28,847 27,279 87,502 In order to reconcile to total consolidated assets as of December 31, 2020 and 2019 in the table above, assets held for sale related to Discontinued Operations of $1,917,435 and $3,799,126, respectively, are included in the Corporate amounts. For the years ended December 31, 2020 2019 2018 Adjusted EBITDA of reportable segments: Mexico $ 112,917 $ 147,807 $ 143,221 Peru 189,488 197,828 169,213 Total Adjusted EBITDA of reportable segments 302,405 345,635 312,434 Reconciling items: Corporate (96,708) (142,014) (172,875) Depreciation and amortization expense (83,133) (81,980) (84,567) Loss on impairment of assets (351,971) (248) — Share-based compensation expense (10,248) (10,325) (6,575) EiP expenses (89,647) (75,048) (75,209) Operating loss (329,302) 36,020 (26,792) Interest income 2,169 3,294 2,814 Interest expense (100,894) (125,042) (188,431) Loss on debt extinguishment (610) (22,601) (7,481) (Loss) gain on derivatives (25,980) 8,300 88,476 Other (expense) income, net (2,420) 8,922 10,598 Foreign currency exchange gain (loss), net 13,474 (8,125) 695 Loss on disposals of subsidiaries, net (7,276) (20,429) — Loss from continuing operations before income taxes and equity in net income of affiliates $ (450,839) $ (119,661) $ (120,121)</t>
        </is>
      </c>
    </row>
    <row r="5">
      <c r="A5" s="4" t="inlineStr">
        <is>
          <t>Schedule of Revenue From Customers By Geographical Area</t>
        </is>
      </c>
      <c r="B5" s="4" t="inlineStr">
        <is>
          <t>Revenues from customers by geographic area, primarily generated by students enrolled at institutions in those areas, were as follows: For the years ended December 31, 2020 2019 2018 External Revenues (1) Mexico $ 532,530 $ 650,593 $ 643,348 Peru 482,819 545,291 493,008 United States 9,509 15,189 7,720 Other foreign countries 59 997 498 Consolidated total $ 1,024,917 $ 1,212,070 $ 1,144,574 (1) Excludes intercompany revenues and therefore does not agree to the table above</t>
        </is>
      </c>
    </row>
    <row r="6">
      <c r="A6" s="4" t="inlineStr">
        <is>
          <t>Schedule of Long-Lived Assets By Geographic Areas</t>
        </is>
      </c>
      <c r="B6" s="4" t="inlineStr">
        <is>
          <t xml:space="preserve">Long-lived assets are composed of Property and equipment, net. Laureate’s long-lived assets of Continuing Operations by geographic area were as follows: December 31, 2020 2019 Long-lived assets Mexico $ 229,613 $ 232,380 Peru 323,020 354,100 United States 25,851 54,150 Consolidated total $ 578,484 $ 640,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618702</v>
      </c>
      <c r="C4" s="5" t="n">
        <v>937664</v>
      </c>
      <c r="D4" s="5" t="n">
        <v>370930</v>
      </c>
    </row>
    <row r="5">
      <c r="A5" s="3" t="inlineStr">
        <is>
          <t>Other comprehensive income (loss):</t>
        </is>
      </c>
    </row>
    <row r="6">
      <c r="A6" s="4" t="inlineStr">
        <is>
          <t>Foreign currency translation adjustment, net of tax of $0 for all years</t>
        </is>
      </c>
      <c r="B6" s="6" t="n">
        <v>133827</v>
      </c>
      <c r="C6" s="6" t="n">
        <v>42935</v>
      </c>
      <c r="D6" s="6" t="n">
        <v>-200006</v>
      </c>
    </row>
    <row r="7">
      <c r="A7" s="4" t="inlineStr">
        <is>
          <t>Unrealized (loss) gain on derivative instruments, net of tax of $0 for all years</t>
        </is>
      </c>
      <c r="B7" s="6" t="n">
        <v>0</v>
      </c>
      <c r="C7" s="6" t="n">
        <v>-7950</v>
      </c>
    </row>
    <row r="8">
      <c r="A8" s="4" t="inlineStr">
        <is>
          <t>Unrealized gain (loss) on derivatives, net of tax</t>
        </is>
      </c>
      <c r="D8" s="6" t="n">
        <v>13709</v>
      </c>
    </row>
    <row r="9">
      <c r="A9" s="4" t="inlineStr">
        <is>
          <t>Minimum pension liability adjustment, net of tax of $0, $0 and $144, respectively</t>
        </is>
      </c>
      <c r="B9" s="6" t="n">
        <v>-1200</v>
      </c>
      <c r="C9" s="6" t="n">
        <v>3596</v>
      </c>
      <c r="D9" s="6" t="n">
        <v>-350</v>
      </c>
    </row>
    <row r="10">
      <c r="A10" s="4" t="inlineStr">
        <is>
          <t>Total other comprehensive income</t>
        </is>
      </c>
      <c r="B10" s="6" t="n">
        <v>132627</v>
      </c>
      <c r="C10" s="6" t="n">
        <v>38581</v>
      </c>
      <c r="D10" s="6" t="n">
        <v>-186647</v>
      </c>
    </row>
    <row r="11">
      <c r="A11" s="4" t="inlineStr">
        <is>
          <t>Comprehensive (loss) income</t>
        </is>
      </c>
      <c r="B11" s="6" t="n">
        <v>-486075</v>
      </c>
      <c r="C11" s="6" t="n">
        <v>976245</v>
      </c>
      <c r="D11" s="6" t="n">
        <v>184283</v>
      </c>
    </row>
    <row r="12">
      <c r="A12" s="4" t="inlineStr">
        <is>
          <t>Net comprehensive loss (income) attributable to noncontrolling interests</t>
        </is>
      </c>
      <c r="B12" s="6" t="n">
        <v>4739</v>
      </c>
      <c r="C12" s="6" t="n">
        <v>953</v>
      </c>
      <c r="D12" s="6" t="n">
        <v>-1355</v>
      </c>
    </row>
    <row r="13">
      <c r="A13" s="4" t="inlineStr">
        <is>
          <t>Comprehensive (loss) income attributable to Laureate Education, Inc.</t>
        </is>
      </c>
      <c r="B13" s="5" t="n">
        <v>-481336</v>
      </c>
      <c r="C13" s="5" t="n">
        <v>977198</v>
      </c>
      <c r="D13" s="5" t="n">
        <v>182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18 through December 31, 2020 was composed of the following items: Mexico Peru Total Balance at December 31, 2018 $ 498,219 $ 80,300 $ 578,519 Acquisitions — — — Impairments — — — Currency translation adjustments 27,037 927 27,964 Balance at December 31, 2019 $ 525,256 $ 81,227 $ 606,483 Acquisitions — — — Impairments — — — Currency translation adjustments (25,006) (6,645) (31,651) Balance at December 31, 2020 $ 500,250 $ 74,582 $ 574,832 </t>
        </is>
      </c>
    </row>
    <row r="5">
      <c r="A5" s="4" t="inlineStr">
        <is>
          <t>Summary of Identifiable Intangible Assets</t>
        </is>
      </c>
      <c r="B5" s="4" t="inlineStr">
        <is>
          <t xml:space="preserve">The following table summarizes our identifiable intangible assets as of December 31, 2020: Gross Carrying Amount Accumulated Amortization Net Carrying Amount Weighted Average Amortization Period (Yrs) Tradenames Finite-lived tradename $ 82,088 $ (7,583) $ 74,505 4.8 Indefinite-lived tradenames 151,068 — 151,068 — Total tradenames 233,156 (7,583) 225,573 Other intangible assets Student rosters 20,239 (20,239) — — Other 1,699 (1,699) — — Total $ 255,094 $ (29,521) $ 225,573 The following table summarizes our identifiable intangible assets as of December 31, 2019: Gross Carrying Amount Accumulated Amortization Net Carrying Amount Weighted Average Amortization Period (Yrs) Tradenames Finite-lived tradename $ — $ — $ — — Indefinite-lived tradenames 562,137 — 562,137 — Total tradenames 562,137 — 562,137 Other intangible assets Student rosters $ 21,358 $ (21,358) $ — — Other 1,792 (1,792) — — Total $ 585,287 $ (23,150) $ 562,137 </t>
        </is>
      </c>
    </row>
    <row r="6">
      <c r="A6" s="4" t="inlineStr">
        <is>
          <t>Schedule of Asset Impairment Charges</t>
        </is>
      </c>
      <c r="B6" s="4" t="inlineStr">
        <is>
          <t xml:space="preserve">The following table summarizes the Loss on impairment of assets: For the years ended December 31, 2020 2019 2018 Impairments of Tradenames $ 320,000 $ — $ — Impairments of Goodwill — — — Impairments of Deferred costs and Other intangible assets, net — — — Impairments of long-lived assets 31,971 248 — Total $ 351,971 $ 24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Outstanding</t>
        </is>
      </c>
      <c r="B4" s="4" t="inlineStr">
        <is>
          <t xml:space="preserve">Outstanding long-term debt was as follows: December 31, 2020 December 31, 2019 Senior long-term debt: Senior Secured Credit Facility (stated maturity date October 2024) $ — $ 202,400 Senior Notes (stated maturity date May 2025) 798,725 800,000 Total senior long-term debt 798,725 1,002,400 Other debt: Lines of credit 59,014 14,542 Notes payable and other debt 138,630 169,308 Total senior and other debt 996,369 1,186,250 Finance lease obligations and sale-leaseback financings 52,639 28,102 Total long-term debt and finance leases 1,049,008 1,214,352 Less: total unamortized deferred financing costs 53,292 62,911 Less: current portion of long-term debt and finance leases 95,818 48,139 Long-term debt and finance leases, less current portion $ 899,898 $ 1,103,302 </t>
        </is>
      </c>
    </row>
    <row r="5">
      <c r="A5" s="4" t="inlineStr">
        <is>
          <t>Schedule of Aggregate Maturities of Debt</t>
        </is>
      </c>
      <c r="B5" s="4" t="inlineStr">
        <is>
          <t xml:space="preserve">As of December 31, 2020 , aggregate annual maturities of the senior and other debt, excluding finance lease obligations and sale-leaseback financings, were as follows: December 31, Senior and Other Debt 2021 $ 90,388 2022 38,243 2023 39,148 2024 28,102 2025 800,488 Thereafter — Total senior and other debt $ 996,369 </t>
        </is>
      </c>
    </row>
    <row r="6">
      <c r="A6" s="4" t="inlineStr">
        <is>
          <t>Schedule Estimated Fair Values of Debt</t>
        </is>
      </c>
      <c r="B6" s="4" t="inlineStr">
        <is>
          <t xml:space="preserve">The estimated fair value of our debt was as follows: December 31, 2020 December 31, 2019 Carrying amount Estimated fair value Carrying amount Estimated fair value Total senior and other debt $ 996,369 $ 1,043,294 $ 1,186,250 $ 1,248,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t>
        </is>
      </c>
      <c r="B4" s="4" t="inlineStr">
        <is>
          <t>Supplemental balance sheet information related to leases as of December 31, 2020 and 2019 was as follows: Leases Classification 2020 2019 Assets: Operating Operating lease right-of-use assets, net $ 462,767 $ 521,764 Finance Buildings, Furniture, equipment and software, net 49,237 25,962 Total leased assets $ 512,004 $ 547,726 Liabilities: Current Operating Current portion of operating leases 44,631 42,039 Finance Current portion of long-term debt and finance leases 5,430 2,314 Non-current Operating Long-term operating leases, less current portion 474,507 516,979 Finance Long-term debt and finance leases, less current portion 47,209 25,788 Total lease liabilities $ 571,777 $ 587,120 Lease Term and Discount Rate 2020 2019 Weighted average remaining lease terms Operating leases 9.9 years 6.5 years Finance leases 14.5 years 5.3 years Weighted average discount rate Operating leases 9.20 % 6.13 % Finance leases 9.50 % 4.50 %</t>
        </is>
      </c>
    </row>
    <row r="5">
      <c r="A5" s="4" t="inlineStr">
        <is>
          <t>Lease, Cost</t>
        </is>
      </c>
      <c r="B5" s="4" t="inlineStr">
        <is>
          <t xml:space="preserve">The components of lease cost for the years ended December 31, 2020 and 2019 were as follows: Lease Cost Classification 2020 2019 Operating lease cost Direct costs $ 68,488 $ 75,622 Finance lease cost Amortization of leased assets Direct costs 4,484 2,609 Interest on leased assets Interest expense 2,750 1,831 Short-term lease costs Direct costs 1,121 904 Variable lease costs Direct costs (877) 2,595 Sublease income Revenues (890) (2,826) Total lease cost $ 75,076 $ 80,735 Supplemental cash flow information related to leases for the years ended December 31, 2020 and 2019 was as follows: Other Information 2020 2019 Cash paid for amounts included in the measurement of lease liabilities Operating cash flows from operating leases $ 69,881 $ 75,196 Operating cash flows from finance leases $ 2,750 $ 1,831 Financing cash flows from finance leases $ 2,736 $ 1,267 Leased assets obtained for new finance lease liabilities $ 27,757 $ 24,774 Leased assets obtained for new operating lease liabilities $ 13,565 $ 10,038 </t>
        </is>
      </c>
    </row>
    <row r="6">
      <c r="A6" s="4" t="inlineStr">
        <is>
          <t>Finance Lease, Liability, Maturity</t>
        </is>
      </c>
      <c r="B6" s="4" t="inlineStr">
        <is>
          <t xml:space="preserve">As of December 31, 2020, maturities of lease liabilities were as follows: Maturity of Lease Liability Operating Leases Finance Leases Year 1 $ 91,461 $ 9,724 Year 2 87,231 9,143 Year 3 84,988 8,448 Year 4 83,941 6,319 Year 5 82,191 4,915 Thereafter 338,167 85,403 Total lease payments $ 767,979 $ 123,952 Less: interest and inflation (248,841) (71,314) Present value of lease liabilities $ 519,138 $ 52,638 </t>
        </is>
      </c>
    </row>
    <row r="7">
      <c r="A7" s="4" t="inlineStr">
        <is>
          <t>Operating Lease, Liability, Maturity</t>
        </is>
      </c>
      <c r="B7" s="4" t="inlineStr">
        <is>
          <t xml:space="preserve">As of December 31, 2020, maturities of lease liabilities were as follows: Maturity of Lease Liability Operating Leases Finance Leases Year 1 $ 91,461 $ 9,724 Year 2 87,231 9,143 Year 3 84,988 8,448 Year 4 83,941 6,319 Year 5 82,191 4,915 Thereafter 338,167 85,403 Total lease payments $ 767,979 $ 123,952 Less: interest and inflation (248,841) (71,314) Present value of lease liabilities $ 519,138 $ 52,6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and Equity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Share-based compensation expense was as follows: For the years ended December 31, 2020 2019 2018 Continuing operations Stock options, net of estimated forfeitures $ 1,291 $ 3,101 $ (3,610) Restricted stock awards 8,957 7,224 10,184 Total continuing operations $ 10,248 $ 10,325 $ 6,574 Discontinued operations Share-based compensation expense for discontinued operations 3,050 2,669 4,217 Total continuing and discontinued operations $ 13,298 $ 12,994 $ 10,791 </t>
        </is>
      </c>
    </row>
    <row r="5">
      <c r="A5" s="4" t="inlineStr">
        <is>
          <t>Summary of Stock Options Activity</t>
        </is>
      </c>
      <c r="B5" s="4" t="inlineStr">
        <is>
          <t xml:space="preserve">The following tables summarize the stock option activity and the assumptions used to record the related share-based compensation expense for the years ended December 31, 2020, 2019 and 2018: 2020 2019 2018 Options Weighted Average Exercise Price Aggregate Intrinsic Value Options Weighted Average Exercise Price Aggregate Intrinsic Value Options Weighted Average Exercise Price Aggregate Intrinsic Value Outstanding at January 1 5,388 $ 18.18 $ 3,396 9,020 $ 18.79 $ 744 9,903 $ 19.30 $ — Granted — — 698 14.99 717 14.27 Exercised (860) 17.60 2,353 (1,569) 16.95 794 — — — Forfeited or expired (1,100) 19.66 (2,761) 20.06 (1,600) 19.92 Outstanding at December 31 3,428 17.85 159 5,388 18.18 3,396 9,020 18.79 744 Exercisable at December 31 3,292 17.97 159 4,846 18.50 2,136 7,878 19.11 265 Vested and expected to vest 3,426 17.85 159 5,274 18.20 3,344 8,990 18.80 722 </t>
        </is>
      </c>
    </row>
    <row r="6">
      <c r="A6" s="4" t="inlineStr">
        <is>
          <t>Summary of Stock Option Plans, By Exercise Price Range</t>
        </is>
      </c>
      <c r="B6" s="4" t="inlineStr">
        <is>
          <t>Options Outstanding Options Exercisable Assumption Range* Exercise Prices Number Weighted Number Weighted Risk-Free Expected Expected Year Ended December 31, 2020 $13.97 - $15.55 748 6.84 625 6.58 1.99% - 3.05% 3.25 - 5.91 38.29% - 64.18% $16.38 - $17.89 2,247 2.72 2,235 2.68 1.38% -2.34% 3.20 - 7.12 35.20% - 58.84% $21.00 146 0.70 146 0.70 1.81% 4.00 57.79% $22.88 - $31.92 287 0.76 287 0.76 0.73% - 2.86% 4.00 - 6.52 39.03% - 53.80% Year Ended December 31, 2019 $13.97 - $15.55 944 7.89 524 7.06 1.81% - 3.05% 3.25 - 5.91 38.29% - 64.18% $17.00 - $19.56 3,597 3.12 3,475 2.95 1.38% - 2.94% 2.60 - 10.00 35.20% - 58.84% $21.00 - $21.52 330 1.09 330 1.09 0.68% - 2.61% 3.79 - 6.55 38.16% - 57.79% $22.32 - $31.92 517 1.44 517 1.44 0.60% - 3.03% 3.18 - 6.52 36.93% - 53.80% Year Ended December 31, 2018 $13.97 - $15.55 674 8.31 250 7.98 1.81% - 3.05% 3.25 - 5.91 49.98% - 64.18% $17.00 - $19.56 5,730 3.69 5,013 3.50 0.49% - 2.94% 2.60 - 10.00 36.04% - 69.74% $21.00 - $21.52 1,917 1.39 1,916 1.39 0.68% - 2.60% 2.92 - 6.52 38.16% - 69.74% $22.32 - $31.92 699 2.53 699 2.53 0.60% - 2.93% 4.00 - 6.52 36.93% - 53.80% * The expected dividend yield is zero for all options in all years.</t>
        </is>
      </c>
    </row>
    <row r="7">
      <c r="A7" s="4" t="inlineStr">
        <is>
          <t>Summary of Non-Vested Restricted Stock And Restricted Stock Units Activity</t>
        </is>
      </c>
      <c r="B7" s="4" t="inlineStr">
        <is>
          <t xml:space="preserve">The following table summarizes the non-vested restricted stock and restricted stock units activity for the years ended December 31, 2020, 2019 and 2018: 2020 2019 2018 Shares Weighted Average Grant Date Fair Value Shares Weighted Average Grant Date Fair Value Shares Weighted Average Grant Date Fair Value Non-vested at January 1 1,251 $ 14.69 1,895 $ 15.31 1,650 $ 19.74 Granted 969 15.80 1,003 15.10 1,306 14.11 Vested (861) 14.11 (765) 16.18 (853) 21.66 Forfeited (359) 15.95 (882) 15.20 (208) 17.41 Non-vested at December 31 1,000 15.81 1,251 14.69 1,895 1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Derivatives Instruments</t>
        </is>
      </c>
      <c r="B4" s="4" t="inlineStr">
        <is>
          <t xml:space="preserve">The reported fair values of our derivatives, which are classified in Derivative instruments on our Consolidated Balance Sheets, were as follows: December 31, 2020 December 31, 2019 Derivatives not designated as hedging instruments: Current liabilities: Cross currency swaps $ 17,680 $ — Long-term liabilities: Cross currency swaps 8,144 — Total derivative instrument assets $ — $ — Total derivative instrument liabilities $ 25,824 $ — </t>
        </is>
      </c>
    </row>
    <row r="5">
      <c r="A5" s="4" t="inlineStr">
        <is>
          <t>Summary of Unrealized Gain (Loss) Recorded In And Reclassified From Accumulated Comprehensive Income (Loss)</t>
        </is>
      </c>
      <c r="B5" s="4" t="inlineStr">
        <is>
          <t>The table below shows the total recorded unrealized (loss) gain in Comprehensive income for the derivatives designated as hedging instruments. The impact of these derivative instruments on Comprehensive income, Interest expense and AOCI for the years ended December 31, 2020, 2019 and 2018 were as follows: (Loss) Gain Recognized in Comprehensive Income (Effective Portion) Income Statement Location Gain Reclassified Total Consolidated Interest Expense 2020 2019 2018 2020 2019 2018 2020 2019 2018 Cash flow hedge Interest rate swaps $ — $ (11,818) $ 5,772 Interest expense $ — $ 11,818 $ 2,446 Net investment hedge Cross currency swaps — 3,868 7,937 N/A — — — Total $ — $ (7,950) $ 13,709 $ — $ 11,818 $ 2,446 $ (100,894) $ (125,042) $ (188,431)</t>
        </is>
      </c>
    </row>
    <row r="6">
      <c r="A6" s="4" t="inlineStr">
        <is>
          <t>Components of The Reported Gain (Loss) on Derivatives Not Designated As Hedging Instruments</t>
        </is>
      </c>
      <c r="B6" s="4" t="inlineStr">
        <is>
          <t xml:space="preserve">Components of the reported Gain (loss) on derivatives not designated as hedging instruments in the Consolidated Statements of Operations were as follows: For the years ended December 31, 2020 2019 2018 Unrealized (Loss) Gain Contingent redemption features - Series A Preferred $ — $ — $ (42,140) Cross currency and interest rate swaps (25,354) 4,022 257 Total unrealized (loss) gain (25,354) 4,022 (41,883) Realized (Loss) Gain Contingent redemption features - Series A Preferred — — 140,320 Cross currency and interest rate swaps (626) 4,278 (9,961) Total realized (loss) gain (626) 4,278 130,359 Total (Loss) Gain Contingent redemption features - Series A Preferred — — 98,180 Cross currency and interest rate swaps (25,980) 8,300 (9,704) (Loss) gain on derivatives, net $ (25,980) $ 8,300 $ 88,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Expense) Benefit</t>
        </is>
      </c>
      <c r="B4" s="4" t="inlineStr">
        <is>
          <t>Significant components of the Income tax (expense) benefit on earnings from Continuing Operations were as follows: For the years ended December 31, 2020 2019 2018 Current: United States $ 6,391 $ 17,493 $ (33,123) Foreign (72,660) (77,421) (72,667) State — — — Total current (66,269) (59,928) (105,790) Deferred: United States 124,718 22,337 29,619 Foreign 25,612 6,265 4,814 State 46,008 285 161 Total deferred 196,338 28,887 34,594 Total income tax benefit (expense) $ 130,069 $ (31,041) $ (71,196)</t>
        </is>
      </c>
    </row>
    <row r="5">
      <c r="A5" s="4" t="inlineStr">
        <is>
          <t>Schedule of Components of Deferred Tax Assets And Liabilities</t>
        </is>
      </c>
      <c r="B5" s="4" t="inlineStr">
        <is>
          <t>Significant components of deferred tax assets and liabilities arising from Continuing Operations were as follows: December 31, 2020 2019 Deferred tax assets: Net operating loss and tax credits carryforwards $ 410,456 $ 335,325 Depreciation 45,717 38,532 Deferred revenue 10,913 13,587 Allowance for doubtful accounts 13,552 9,772 Deferred compensation 16,997 20,551 Unrealized loss 3,128 5,395 Nondeductible reserves 24,835 27,062 Interest 32,282 8,630 Operating lease asset 140,500 158,189 Total deferred tax assets 698,380 617,043 Deferred tax liabilities: Investment in subsidiaries 71,183 86,906 Amortization of intangible assets 133,091 175,386 Operating lease liability 127,131 148,436 Other 1,918 3,137 Total deferred tax liabilities 333,323 413,865 Net deferred tax assets 365,057 203,178 Valuation allowance for deferred tax assets (320,858) (324,119) Net deferred tax assets (liabilities) $ 44,199 $ (120,941)</t>
        </is>
      </c>
    </row>
    <row r="6">
      <c r="A6" s="4" t="inlineStr">
        <is>
          <t>Summary of Valuation Allowance</t>
        </is>
      </c>
      <c r="B6" s="4" t="inlineStr">
        <is>
          <t xml:space="preserve">The reconciliations of the beginning and ending balances of the valuation allowance on deferred tax assets were as follows: For the years ended December 31, 2020 2019 2018 Balance at beginning of period $ 324,119 $ 562,944 $ 624,487 (Deductions) additions from tax expense from continuing operations (19,879) 2,427 (61,373) Charges to other accounts Additions 16,618 — — Deductions — (241,252) (170) Balance at end of period $ 320,858 $ 324,119 $ 562,944 </t>
        </is>
      </c>
    </row>
    <row r="7">
      <c r="A7" s="4" t="inlineStr">
        <is>
          <t>Schedule of Effective Income Tax Rate Reconciliation</t>
        </is>
      </c>
      <c r="B7" s="4" t="inlineStr">
        <is>
          <t>The reconciliations of the reported Income tax (expense) benefit to the amount that would result by applying the United States federal statutory tax rate of 21% to income from Continuing Operations before income taxes were as follows: For the years ended December 31, 2020 2019 2018 Tax benefit at the United States statutory rate $ 94,676 $ 19,566 $ 17,456 Permanent differences (24,184) (7,693) 6,008 Global Intangible Low Taxed Income 70,965 (38,305) (35,631) Netherlands intellectual property restructuring (32,425) — — State income tax benefit, net of federal tax effect 36,343 5,783 4,445 Tax effect of foreign income taxed at lower rate (5,534) (25,228) 33,451 Change in valuation allowance 3,241 (25,337) (46,171) Effect of tax contingencies 2,706 11,635 2,215 Tax credits (2,302) 26,436 — Withholding taxes (13,254) (869) (52,064) Other (163) 2,971 (905) Total income tax benefit (expense) $ 130,069 $ (31,041) $ (71,196)</t>
        </is>
      </c>
    </row>
    <row r="8">
      <c r="A8" s="4" t="inlineStr">
        <is>
          <t>Schedule of Beginning And Ending Amount of Unrecognized Tax Benefits</t>
        </is>
      </c>
      <c r="B8" s="4" t="inlineStr">
        <is>
          <t xml:space="preserve">The reconciliations of the beginning and ending amount of unrecognized tax benefits were as follows: For the years ended December 31, 2020 2019 2018 Beginning of the period $ 56,395 $ 50,900 $ 69,801 Additions for tax positions related to prior years 3,582 — 1,640 Decreases for tax positions related to prior years — (1,338) (199) Additions for tax positions related to current year 327,142 8,585 8,731 Decreases for unrecognized tax benefits as a result of a lapse in the statute of limitations (1,836) (1,752) (1,500) Settlements for tax positions related to prior years — — (27,573) End of the period $ 385,283 $ 56,395 $ 50,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s summarize the computations of basic and diluted earnings per share: For the years ended December 31, 2020 2019 2018 Numerator used in basic and diluted earnings (loss) per common share for continuing operations: Loss from continuing operations $ (320,598) $ (150,483) $ (191,317) Net loss (income) attributable to noncontrolling interests 17 (98) (141) Loss from continuing operations attributable to Laureate Education, Inc. (320,581) (150,581) (191,458) Accretion of redemption value of redeemable noncontrolling interests and equity 149 (208) (292) Adjusted for: accretion related to noncontrolling interests and equity redeemable at fair value — — (559) Accretion of Series A Preferred Stock — — (61,974) Gain upon conversion of Series A Preferred Stock — — 74,110 Subtotal: accretion of reedemable noncontrolling interests and equity, and, for 2018, Series A Preferred Stock, net 149 (208) 11,285 Net loss from continuing operations available to common stockholders for basic earnings per share (320,432) (150,789) (180,173) Adjusted for: accretion of Series A Preferred Stock — — 61,974 Adjusted for: gain upon conversion of Series A Preferred Stock — — (74,110) Net loss from continuing operations available to common stockholders for diluted earnings per share $ (320,432) $ (150,789) $ (192,309) Numerator used in basic and diluted earnings (loss) per common share for discontinued operations: (Loss) income from discontinued operations, net of tax (298,104) 1,088,147 562,247 Loss (income) attributable to noncontrolling interests 5,354 918 (722) Net (loss) income from discontinued operations for basic and diluted earnings per share $ (292,750) $ 1,089,065 $ 561,525 Denominator used in basic and diluted earnings (loss) per common share: Basic and diluted weighted average shares outstanding 209,710 221,928 212,769 Basic earnings (loss) per share: Loss from continuing operations $ (1.53) $ (0.68) $ (0.85) (Loss) income from discontinued operations (1.40) 4.91 2.64 Basic (loss) earnings per share $ (2.93) $ 4.23 $ 1.79 Diluted earnings (loss) per share: Loss from continuing operations $ (1.53) $ (0.68) $ (0.91) (Loss) income from discontinued operations (1.40) 4.91 2.64 Diluted (loss) earnings per share $ (2.93) $ 4.23 $ 1.73 </t>
        </is>
      </c>
    </row>
    <row r="5">
      <c r="A5" s="4" t="inlineStr">
        <is>
          <t>Schedule of Antidilutive Securities Excluded From Computation of Earnings Per Share</t>
        </is>
      </c>
      <c r="B5" s="4" t="inlineStr">
        <is>
          <t xml:space="preserve">The following table summarizes the number of stock options, shares of restricted stock and restricted stock units (RSUs) that were excluded from the diluted EPS calculations because the effect would have been antidilutive: For the years ended December 31, 2020 2019 2018 Stock options 4,040 8,740 9,387 Restricted stock and RSUs 1,021 1,090 1,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 xml:space="preserve">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20 Quarters Ended Per share amounts in whole dollars December 31 September 30 June 30 March 31 Revenues $ 285,219 $ 243,523 $ 303,856 $ 192,319 Operating costs and expenses 248,343 561,758 274,713 269,405 Operating income (loss) $ 36,876 $ (318,235) $ 29,143 $ (77,086) (Loss) income from continuing operations $ (244,095) $ (271,040) $ (11,559) $ 206,096 Income (loss) from discontinued operations, net of tax 623,135 (513,390) (300,069) (107,780) Net loss (income) attributable to noncontrolling interests 279 (12) 3,805 1,299 Net income (loss) attributable to Laureate Education, Inc. 379,319 (784,442) (307,823) 99,615 Accretion of redeemable noncontrolling interests and equity (14) 6 201 (44) Net income (loss) available to common stockholders $ 379,305 $ (784,436) $ (307,622) $ 99,571 Basic and diluted earnings (loss) per share: Income (loss) from continuing operations $ (1.17) $ (1.29) $ (0.05) $ 0.98 Income (loss) from discontinued operations 2.98 (2.44) (1.41) (0.51) Basic and diluted earnings (loss) per share $ 1.81 $ (3.73) $ (1.46) $ 0.47 2019 Quarters Ended Per share amounts in whole dollars December 31 September 30 June 30 March 31 Revenues $ 351,846 $ 277,267 $ 370,938 $ 212,019 Operating costs and expenses 294,527 295,678 318,963 266,882 Operating income (loss) $ 57,319 $ (18,411) $ 51,975 $ (54,863) Income (loss) from continuing operations $ 61,193 $ (86,649) $ 93,924 $ (218,951) (Loss) income from discontinued operations, net of tax (616) (10,145) 685,694 413,214 Net loss (income) attributable to noncontrolling interests 298 1,568 1,976 (3,022) Net income (loss) attributable to Laureate Education, Inc. 60,875 (95,226) 781,594 191,241 Accretion of redeemable noncontrolling interests and equity (472) (193) 194 263 Net income (loss) available to common stockholders $ 60,403 $ (95,419) $ 781,788 $ 191,504 Basic and diluted earnings (loss) per share: Income (loss) from continuing operations $ 0.28 $ (0.39) $ 0.42 $ (0.97) Income (loss) from discontinued operations — (0.04) 3.06 1.82 Basic and diluted earnings (loss) per share $ 0.28 $ (0.43) $ 3.48 $ 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Stockholders' Equity Note [Abstract]</t>
        </is>
      </c>
    </row>
    <row r="4">
      <c r="A4" s="4" t="inlineStr">
        <is>
          <t>Summary of Other Comprehensive Income (loss) Included In Balance Sheet</t>
        </is>
      </c>
      <c r="B4" s="4" t="inlineStr">
        <is>
          <t>The components of these balances were as follows: December 31, 2020 2019 Laureate Education, Inc. Noncontrolling Interests Total Laureate Education, Inc. Noncontrolling Interests Total Foreign currency translation loss $ (951,456) $ 958 $ (950,498) $ (1,084,651) $ 326 $ (1,084,325) Unrealized gains on derivatives 10,416 — 10,416 10,416 — 10,416 Minimum pension liability adjustment (946) — (946) 254 — 254 Accumulated other comprehensive loss $ (941,986) $ 958 $ (941,028) $ (1,073,981) $ 326 $ (1,073,655)</t>
        </is>
      </c>
    </row>
    <row r="5">
      <c r="A5" s="4" t="inlineStr">
        <is>
          <t>Summary of Transactions With Noncontrolling Interest Holders</t>
        </is>
      </c>
      <c r="B5" s="4" t="inlineStr">
        <is>
          <t xml:space="preserve">Transactions with noncontrolling interest holders had the following effects on the equity attributable to Laureate: For the years ended December 31, 2020 2019 2018 Net (loss) income attributable to Laureate Education, Inc. $ (613,331) $ 938,484 $ 370,067 Decrease in equity for changes in noncontrolling interests (2,610) (3,700) (471) Change from net (loss) income attributable to Laureate Education, Inc. and net transfers to the noncontrolling interests $ (615,941) $ 934,784 $ 369,5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5" t="n">
        <v>0</v>
      </c>
      <c r="C4" s="5" t="n">
        <v>0</v>
      </c>
      <c r="D4" s="5" t="n">
        <v>0</v>
      </c>
    </row>
    <row r="5">
      <c r="A5" s="4" t="inlineStr">
        <is>
          <t>Unrealized gain on derivative instruments, tax</t>
        </is>
      </c>
      <c r="B5" s="6" t="n">
        <v>0</v>
      </c>
      <c r="C5" s="6" t="n">
        <v>0</v>
      </c>
      <c r="D5" s="6" t="n">
        <v>0</v>
      </c>
    </row>
    <row r="6">
      <c r="A6" s="4" t="inlineStr">
        <is>
          <t>Minimum pension liability adjustment, tax</t>
        </is>
      </c>
      <c r="B6" s="5" t="n">
        <v>0</v>
      </c>
      <c r="C6" s="5" t="n">
        <v>0</v>
      </c>
      <c r="D6" s="5" t="n">
        <v>-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as well as the December 31, 2018 balance, to the amounts shown in the Consolidated Statements of Cash Flows: For the year ended December 31, 2020 2019 2018 Cash and cash equivalents $ 750,147 $ 61,576 $ 77,765 Restricted cash 117,151 36,241 47,852 Total Cash and cash equivalents and Restricted cash shown in the Consolidated Statements of Cash Flows $ 867,298 $ 97,817 $ 125,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Significant Accounting Policies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entity</t>
        </is>
      </c>
      <c r="K2" s="2" t="inlineStr">
        <is>
          <t>Dec. 31, 2019USD ($)</t>
        </is>
      </c>
      <c r="L2" s="2" t="inlineStr">
        <is>
          <t>Dec. 31, 2018USD ($)</t>
        </is>
      </c>
    </row>
    <row r="3">
      <c r="A3" s="3" t="inlineStr">
        <is>
          <t>New Accounting Pronouncements or Change in Accounting Principle [Line Items]</t>
        </is>
      </c>
    </row>
    <row r="4">
      <c r="A4" s="4" t="inlineStr">
        <is>
          <t>Revenues</t>
        </is>
      </c>
      <c r="B4" s="5" t="n">
        <v>285219</v>
      </c>
      <c r="C4" s="5" t="n">
        <v>243523</v>
      </c>
      <c r="D4" s="5" t="n">
        <v>303856</v>
      </c>
      <c r="E4" s="5" t="n">
        <v>192319</v>
      </c>
      <c r="F4" s="5" t="n">
        <v>351846</v>
      </c>
      <c r="G4" s="5" t="n">
        <v>277267</v>
      </c>
      <c r="H4" s="5" t="n">
        <v>370938</v>
      </c>
      <c r="I4" s="5" t="n">
        <v>212019</v>
      </c>
      <c r="J4" s="5" t="n">
        <v>1024917</v>
      </c>
      <c r="K4" s="5" t="n">
        <v>1212070</v>
      </c>
      <c r="L4" s="5" t="n">
        <v>1144574</v>
      </c>
    </row>
    <row r="5">
      <c r="A5" s="4" t="inlineStr">
        <is>
          <t>Discontinued Operation, Income (Loss) from Discontinued Operation During Phase-out Period, Net of Tax</t>
        </is>
      </c>
      <c r="B5" s="6" t="n">
        <v>623135</v>
      </c>
      <c r="C5" s="5" t="n">
        <v>-513390</v>
      </c>
      <c r="D5" s="5" t="n">
        <v>-300069</v>
      </c>
      <c r="E5" s="5" t="n">
        <v>-107780</v>
      </c>
      <c r="F5" s="6" t="n">
        <v>-616</v>
      </c>
      <c r="G5" s="5" t="n">
        <v>-10145</v>
      </c>
      <c r="H5" s="5" t="n">
        <v>685694</v>
      </c>
      <c r="I5" s="5" t="n">
        <v>413214</v>
      </c>
    </row>
    <row r="6">
      <c r="A6" s="4" t="inlineStr">
        <is>
          <t>Receivables deemed uncollectible, period</t>
        </is>
      </c>
      <c r="J6" s="4" t="inlineStr">
        <is>
          <t>2 years</t>
        </is>
      </c>
    </row>
    <row r="7">
      <c r="A7" s="4" t="inlineStr">
        <is>
          <t>Deferred online course development costs</t>
        </is>
      </c>
      <c r="B7" s="6" t="n">
        <v>15258</v>
      </c>
      <c r="F7" s="6" t="n">
        <v>22326</v>
      </c>
      <c r="J7" s="5" t="n">
        <v>15258</v>
      </c>
      <c r="K7" s="6" t="n">
        <v>22326</v>
      </c>
    </row>
    <row r="8">
      <c r="A8" s="4" t="inlineStr">
        <is>
          <t>Deferred accreditation costs</t>
        </is>
      </c>
      <c r="B8" s="6" t="n">
        <v>241</v>
      </c>
      <c r="F8" s="6" t="n">
        <v>287</v>
      </c>
      <c r="J8" s="6" t="n">
        <v>241</v>
      </c>
      <c r="K8" s="6" t="n">
        <v>287</v>
      </c>
    </row>
    <row r="9">
      <c r="A9" s="4" t="inlineStr">
        <is>
          <t>Deferred costs, gross</t>
        </is>
      </c>
      <c r="B9" s="6" t="n">
        <v>33361</v>
      </c>
      <c r="F9" s="6" t="n">
        <v>39465</v>
      </c>
      <c r="J9" s="6" t="n">
        <v>33361</v>
      </c>
      <c r="K9" s="6" t="n">
        <v>39465</v>
      </c>
    </row>
    <row r="10">
      <c r="A10" s="4" t="inlineStr">
        <is>
          <t>Accumulated amortization of deferred costs</t>
        </is>
      </c>
      <c r="B10" s="6" t="n">
        <v>15738</v>
      </c>
      <c r="F10" s="6" t="n">
        <v>14761</v>
      </c>
      <c r="J10" s="6" t="n">
        <v>15738</v>
      </c>
      <c r="K10" s="6" t="n">
        <v>14761</v>
      </c>
    </row>
    <row r="11">
      <c r="A11" s="4" t="inlineStr">
        <is>
          <t>Unamortized balances of deferred financing costs</t>
        </is>
      </c>
      <c r="B11" s="6" t="n">
        <v>53292</v>
      </c>
      <c r="F11" s="6" t="n">
        <v>62911</v>
      </c>
      <c r="J11" s="6" t="n">
        <v>53292</v>
      </c>
      <c r="K11" s="6" t="n">
        <v>62911</v>
      </c>
    </row>
    <row r="12">
      <c r="A12" s="4" t="inlineStr">
        <is>
          <t>Advertising costs</t>
        </is>
      </c>
      <c r="J12" s="6" t="n">
        <v>45318</v>
      </c>
      <c r="K12" s="6" t="n">
        <v>53819</v>
      </c>
      <c r="L12" s="6" t="n">
        <v>52537</v>
      </c>
    </row>
    <row r="13">
      <c r="A13" s="4" t="inlineStr">
        <is>
          <t>Operating lease right-of-use assets, net</t>
        </is>
      </c>
      <c r="B13" s="6" t="n">
        <v>462767</v>
      </c>
      <c r="F13" s="6" t="n">
        <v>521764</v>
      </c>
      <c r="J13" s="6" t="n">
        <v>462767</v>
      </c>
      <c r="K13" s="6" t="n">
        <v>521764</v>
      </c>
    </row>
    <row r="14">
      <c r="A14" s="4" t="inlineStr">
        <is>
          <t>Operating lease liabilities</t>
        </is>
      </c>
      <c r="B14" s="5" t="n">
        <v>519138</v>
      </c>
      <c r="J14" s="5" t="n">
        <v>519138</v>
      </c>
    </row>
    <row r="15">
      <c r="A15" s="4" t="inlineStr">
        <is>
          <t>Finite-Lived Intangible Assets</t>
        </is>
      </c>
    </row>
    <row r="16">
      <c r="A16" s="3" t="inlineStr">
        <is>
          <t>New Accounting Pronouncements or Change in Accounting Principle [Line Items]</t>
        </is>
      </c>
    </row>
    <row r="17">
      <c r="A17" s="4" t="inlineStr">
        <is>
          <t>Estimated useful life (in years)</t>
        </is>
      </c>
      <c r="C17" s="4" t="inlineStr">
        <is>
          <t>5 years</t>
        </is>
      </c>
    </row>
    <row r="18">
      <c r="A18" s="4" t="inlineStr">
        <is>
          <t>Variable Interest Entity, Primary Beneficiary</t>
        </is>
      </c>
    </row>
    <row r="19">
      <c r="A19" s="3" t="inlineStr">
        <is>
          <t>New Accounting Pronouncements or Change in Accounting Principle [Line Items]</t>
        </is>
      </c>
    </row>
    <row r="20">
      <c r="A20" s="4" t="inlineStr">
        <is>
          <t>Number of consolidated entities (entity) | entity</t>
        </is>
      </c>
      <c r="J20" s="6" t="n">
        <v>1</v>
      </c>
    </row>
    <row r="21">
      <c r="A21" s="4" t="inlineStr">
        <is>
          <t>Minimum</t>
        </is>
      </c>
    </row>
    <row r="22">
      <c r="A22" s="3" t="inlineStr">
        <is>
          <t>New Accounting Pronouncements or Change in Accounting Principle [Line Items]</t>
        </is>
      </c>
    </row>
    <row r="23">
      <c r="A23" s="4" t="inlineStr">
        <is>
          <t>Contract cost, amortization period</t>
        </is>
      </c>
      <c r="B23" s="4" t="inlineStr">
        <is>
          <t>2 years</t>
        </is>
      </c>
      <c r="J23" s="4" t="inlineStr">
        <is>
          <t>2 years</t>
        </is>
      </c>
    </row>
    <row r="24">
      <c r="A24" s="4" t="inlineStr">
        <is>
          <t>Maximum</t>
        </is>
      </c>
    </row>
    <row r="25">
      <c r="A25" s="3" t="inlineStr">
        <is>
          <t>New Accounting Pronouncements or Change in Accounting Principle [Line Items]</t>
        </is>
      </c>
    </row>
    <row r="26">
      <c r="A26" s="4" t="inlineStr">
        <is>
          <t>Contract cost, amortization period</t>
        </is>
      </c>
      <c r="B26" s="4" t="inlineStr">
        <is>
          <t>4 years</t>
        </is>
      </c>
      <c r="J26" s="4" t="inlineStr">
        <is>
          <t>4 years</t>
        </is>
      </c>
    </row>
    <row r="27">
      <c r="A27" s="4" t="inlineStr">
        <is>
          <t>Peru</t>
        </is>
      </c>
    </row>
    <row r="28">
      <c r="A28" s="3" t="inlineStr">
        <is>
          <t>New Accounting Pronouncements or Change in Accounting Principle [Line Items]</t>
        </is>
      </c>
    </row>
    <row r="29">
      <c r="A29" s="4" t="inlineStr">
        <is>
          <t>Revenues</t>
        </is>
      </c>
      <c r="J29" s="5" t="n">
        <v>482819</v>
      </c>
      <c r="K29" s="6" t="n">
        <v>545291</v>
      </c>
      <c r="L29" s="5" t="n">
        <v>493008</v>
      </c>
    </row>
    <row r="30">
      <c r="A30" s="4" t="inlineStr">
        <is>
          <t>Undistributed foreign earnings</t>
        </is>
      </c>
      <c r="F30" s="6" t="n">
        <v>100</v>
      </c>
      <c r="K30" s="6" t="n">
        <v>100</v>
      </c>
    </row>
    <row r="31">
      <c r="A31" s="4" t="inlineStr">
        <is>
          <t>Commission and Bonuses</t>
        </is>
      </c>
    </row>
    <row r="32">
      <c r="A32" s="3" t="inlineStr">
        <is>
          <t>New Accounting Pronouncements or Change in Accounting Principle [Line Items]</t>
        </is>
      </c>
    </row>
    <row r="33">
      <c r="A33" s="4" t="inlineStr">
        <is>
          <t>Capitalized contract cost, net</t>
        </is>
      </c>
      <c r="B33" s="5" t="n">
        <v>2124</v>
      </c>
      <c r="F33" s="5" t="n">
        <v>2091</v>
      </c>
      <c r="J33" s="5" t="n">
        <v>2124</v>
      </c>
      <c r="K33" s="5" t="n">
        <v>209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lances of Allowance for Doubtful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60465</v>
      </c>
      <c r="C4" s="5" t="n">
        <v>43491</v>
      </c>
      <c r="D4" s="5" t="n">
        <v>39176</v>
      </c>
    </row>
    <row r="5">
      <c r="A5" s="4" t="inlineStr">
        <is>
          <t>Additions: charges to bad debt expense</t>
        </is>
      </c>
      <c r="B5" s="6" t="n">
        <v>44707</v>
      </c>
      <c r="C5" s="6" t="n">
        <v>20324</v>
      </c>
      <c r="D5" s="6" t="n">
        <v>23107</v>
      </c>
    </row>
    <row r="6">
      <c r="A6" s="4" t="inlineStr">
        <is>
          <t>Deductions</t>
        </is>
      </c>
      <c r="B6" s="6" t="n">
        <v>-28478</v>
      </c>
      <c r="C6" s="6" t="n">
        <v>-3350</v>
      </c>
      <c r="D6" s="6" t="n">
        <v>-18792</v>
      </c>
    </row>
    <row r="7">
      <c r="A7" s="4" t="inlineStr">
        <is>
          <t>Balance at end of period</t>
        </is>
      </c>
      <c r="B7" s="5" t="n">
        <v>76694</v>
      </c>
      <c r="C7" s="5" t="n">
        <v>60465</v>
      </c>
      <c r="D7" s="5" t="n">
        <v>434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and Amortization Periods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Depreciation and amortization periods</t>
        </is>
      </c>
      <c r="B5" s="4" t="inlineStr">
        <is>
          <t>10 years</t>
        </is>
      </c>
    </row>
    <row r="6">
      <c r="A6" s="4" t="inlineStr">
        <is>
          <t>Buildings | Maximum</t>
        </is>
      </c>
    </row>
    <row r="7">
      <c r="A7" s="3" t="inlineStr">
        <is>
          <t>Property, Plant and Equipment [Line Items]</t>
        </is>
      </c>
    </row>
    <row r="8">
      <c r="A8" s="4" t="inlineStr">
        <is>
          <t>Depreciation and amortization periods</t>
        </is>
      </c>
      <c r="B8" s="4" t="inlineStr">
        <is>
          <t>50 years</t>
        </is>
      </c>
    </row>
    <row r="9">
      <c r="A9" s="4" t="inlineStr">
        <is>
          <t>Furniture, equipment and software | Minimum</t>
        </is>
      </c>
    </row>
    <row r="10">
      <c r="A10" s="3" t="inlineStr">
        <is>
          <t>Property, Plant and Equipment [Line Items]</t>
        </is>
      </c>
    </row>
    <row r="11">
      <c r="A11" s="4" t="inlineStr">
        <is>
          <t>Depreciation and amortization periods</t>
        </is>
      </c>
      <c r="B11" s="4" t="inlineStr">
        <is>
          <t>2 years</t>
        </is>
      </c>
    </row>
    <row r="12">
      <c r="A12" s="4" t="inlineStr">
        <is>
          <t>Furniture, equipment and software | Maximum</t>
        </is>
      </c>
    </row>
    <row r="13">
      <c r="A13" s="3" t="inlineStr">
        <is>
          <t>Property, Plant and Equipment [Line Items]</t>
        </is>
      </c>
    </row>
    <row r="14">
      <c r="A14" s="4" t="inlineStr">
        <is>
          <t>Depreciation and amortization periods</t>
        </is>
      </c>
      <c r="B14" s="4" t="inlineStr">
        <is>
          <t>10 years</t>
        </is>
      </c>
    </row>
    <row r="15">
      <c r="A15" s="4" t="inlineStr">
        <is>
          <t>Leasehold improvements | Minimum</t>
        </is>
      </c>
    </row>
    <row r="16">
      <c r="A16" s="3" t="inlineStr">
        <is>
          <t>Property, Plant and Equipment [Line Items]</t>
        </is>
      </c>
    </row>
    <row r="17">
      <c r="A17" s="4" t="inlineStr">
        <is>
          <t>Depreciation and amortization periods</t>
        </is>
      </c>
      <c r="B17" s="4" t="inlineStr">
        <is>
          <t>2 years</t>
        </is>
      </c>
    </row>
    <row r="18">
      <c r="A18" s="4" t="inlineStr">
        <is>
          <t>Leasehold improvements | Maximum</t>
        </is>
      </c>
    </row>
    <row r="19">
      <c r="A19" s="3" t="inlineStr">
        <is>
          <t>Property, Plant and Equipment [Line Items]</t>
        </is>
      </c>
    </row>
    <row r="20">
      <c r="A20" s="4" t="inlineStr">
        <is>
          <t>Depreciation and amortization periods</t>
        </is>
      </c>
      <c r="B20"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024917</v>
      </c>
      <c r="C4" s="5" t="n">
        <v>1212070</v>
      </c>
      <c r="D4" s="5" t="n">
        <v>1144574</v>
      </c>
    </row>
    <row r="5">
      <c r="A5" s="4" t="inlineStr">
        <is>
          <t>Percent of net revenues</t>
        </is>
      </c>
      <c r="B5" s="4" t="inlineStr">
        <is>
          <t>100.00%</t>
        </is>
      </c>
      <c r="C5" s="4" t="inlineStr">
        <is>
          <t>100.00%</t>
        </is>
      </c>
      <c r="D5" s="4" t="inlineStr">
        <is>
          <t>100.00%</t>
        </is>
      </c>
    </row>
    <row r="6">
      <c r="A6" s="4" t="inlineStr">
        <is>
          <t>Tuition and educational services</t>
        </is>
      </c>
    </row>
    <row r="7">
      <c r="A7" s="3" t="inlineStr">
        <is>
          <t>Disaggregation of Revenue [Line Items]</t>
        </is>
      </c>
    </row>
    <row r="8">
      <c r="A8" s="4" t="inlineStr">
        <is>
          <t>Revenue</t>
        </is>
      </c>
      <c r="B8" s="5" t="n">
        <v>1117933</v>
      </c>
      <c r="C8" s="5" t="n">
        <v>1241929</v>
      </c>
      <c r="D8" s="5" t="n">
        <v>1173977</v>
      </c>
    </row>
    <row r="9">
      <c r="A9" s="4" t="inlineStr">
        <is>
          <t>Percent of net revenues</t>
        </is>
      </c>
      <c r="B9" s="4" t="inlineStr">
        <is>
          <t>109.00%</t>
        </is>
      </c>
      <c r="C9" s="4" t="inlineStr">
        <is>
          <t>102.00%</t>
        </is>
      </c>
      <c r="D9" s="4" t="inlineStr">
        <is>
          <t>103.00%</t>
        </is>
      </c>
    </row>
    <row r="10">
      <c r="A10" s="4" t="inlineStr">
        <is>
          <t>Other</t>
        </is>
      </c>
    </row>
    <row r="11">
      <c r="A11" s="3" t="inlineStr">
        <is>
          <t>Disaggregation of Revenue [Line Items]</t>
        </is>
      </c>
    </row>
    <row r="12">
      <c r="A12" s="4" t="inlineStr">
        <is>
          <t>Revenue</t>
        </is>
      </c>
      <c r="B12" s="5" t="n">
        <v>131065</v>
      </c>
      <c r="C12" s="5" t="n">
        <v>167717</v>
      </c>
      <c r="D12" s="5" t="n">
        <v>152572</v>
      </c>
    </row>
    <row r="13">
      <c r="A13" s="4" t="inlineStr">
        <is>
          <t>Percent of net revenues</t>
        </is>
      </c>
      <c r="B13" s="4" t="inlineStr">
        <is>
          <t>13.00%</t>
        </is>
      </c>
      <c r="C13" s="4" t="inlineStr">
        <is>
          <t>14.00%</t>
        </is>
      </c>
      <c r="D13" s="4" t="inlineStr">
        <is>
          <t>13.00%</t>
        </is>
      </c>
    </row>
    <row r="14">
      <c r="A14" s="4" t="inlineStr">
        <is>
          <t>Gross revenue</t>
        </is>
      </c>
    </row>
    <row r="15">
      <c r="A15" s="3" t="inlineStr">
        <is>
          <t>Disaggregation of Revenue [Line Items]</t>
        </is>
      </c>
    </row>
    <row r="16">
      <c r="A16" s="4" t="inlineStr">
        <is>
          <t>Revenue</t>
        </is>
      </c>
      <c r="B16" s="5" t="n">
        <v>1248998</v>
      </c>
      <c r="C16" s="5" t="n">
        <v>1409646</v>
      </c>
      <c r="D16" s="5" t="n">
        <v>1326549</v>
      </c>
    </row>
    <row r="17">
      <c r="A17" s="4" t="inlineStr">
        <is>
          <t>Percent of net revenues</t>
        </is>
      </c>
      <c r="B17" s="4" t="inlineStr">
        <is>
          <t>122.00%</t>
        </is>
      </c>
      <c r="C17" s="4" t="inlineStr">
        <is>
          <t>116.00%</t>
        </is>
      </c>
      <c r="D17" s="4" t="inlineStr">
        <is>
          <t>116.00%</t>
        </is>
      </c>
    </row>
    <row r="18">
      <c r="A18" s="4" t="inlineStr">
        <is>
          <t>Less: Discounts / waivers / scholarships</t>
        </is>
      </c>
    </row>
    <row r="19">
      <c r="A19" s="3" t="inlineStr">
        <is>
          <t>Disaggregation of Revenue [Line Items]</t>
        </is>
      </c>
    </row>
    <row r="20">
      <c r="A20" s="4" t="inlineStr">
        <is>
          <t>Revenue</t>
        </is>
      </c>
      <c r="B20" s="5" t="n">
        <v>224081</v>
      </c>
      <c r="C20" s="5" t="n">
        <v>197576</v>
      </c>
      <c r="D20" s="5" t="n">
        <v>181975</v>
      </c>
    </row>
    <row r="21">
      <c r="A21" s="4" t="inlineStr">
        <is>
          <t>Percent of net revenues</t>
        </is>
      </c>
      <c r="B21" s="4" t="inlineStr">
        <is>
          <t>(22.00%)</t>
        </is>
      </c>
      <c r="C21" s="4" t="inlineStr">
        <is>
          <t>(16.00%)</t>
        </is>
      </c>
      <c r="D21" s="4" t="inlineStr">
        <is>
          <t>(16.00%)</t>
        </is>
      </c>
    </row>
    <row r="22">
      <c r="A22" s="4" t="inlineStr">
        <is>
          <t>Operating Segments | Mexico</t>
        </is>
      </c>
    </row>
    <row r="23">
      <c r="A23" s="3" t="inlineStr">
        <is>
          <t>Disaggregation of Revenue [Line Items]</t>
        </is>
      </c>
    </row>
    <row r="24">
      <c r="A24" s="4" t="inlineStr">
        <is>
          <t>Revenue</t>
        </is>
      </c>
      <c r="B24" s="5" t="n">
        <v>534607</v>
      </c>
      <c r="C24" s="5" t="n">
        <v>652846</v>
      </c>
      <c r="D24" s="5" t="n">
        <v>646134</v>
      </c>
    </row>
    <row r="25">
      <c r="A25" s="4" t="inlineStr">
        <is>
          <t>Operating Segments | Mexico | Tuition and educational services</t>
        </is>
      </c>
    </row>
    <row r="26">
      <c r="A26" s="3" t="inlineStr">
        <is>
          <t>Disaggregation of Revenue [Line Items]</t>
        </is>
      </c>
    </row>
    <row r="27">
      <c r="A27" s="4" t="inlineStr">
        <is>
          <t>Revenue</t>
        </is>
      </c>
      <c r="B27" s="6" t="n">
        <v>634956</v>
      </c>
      <c r="C27" s="6" t="n">
        <v>715817</v>
      </c>
      <c r="D27" s="6" t="n">
        <v>701223</v>
      </c>
    </row>
    <row r="28">
      <c r="A28" s="4" t="inlineStr">
        <is>
          <t>Operating Segments | Mexico | Other</t>
        </is>
      </c>
    </row>
    <row r="29">
      <c r="A29" s="3" t="inlineStr">
        <is>
          <t>Disaggregation of Revenue [Line Items]</t>
        </is>
      </c>
    </row>
    <row r="30">
      <c r="A30" s="4" t="inlineStr">
        <is>
          <t>Revenue</t>
        </is>
      </c>
      <c r="B30" s="6" t="n">
        <v>81764</v>
      </c>
      <c r="C30" s="6" t="n">
        <v>101224</v>
      </c>
      <c r="D30" s="6" t="n">
        <v>99015</v>
      </c>
    </row>
    <row r="31">
      <c r="A31" s="4" t="inlineStr">
        <is>
          <t>Operating Segments | Mexico | Gross revenue</t>
        </is>
      </c>
    </row>
    <row r="32">
      <c r="A32" s="3" t="inlineStr">
        <is>
          <t>Disaggregation of Revenue [Line Items]</t>
        </is>
      </c>
    </row>
    <row r="33">
      <c r="A33" s="4" t="inlineStr">
        <is>
          <t>Revenue</t>
        </is>
      </c>
      <c r="B33" s="6" t="n">
        <v>716720</v>
      </c>
      <c r="C33" s="6" t="n">
        <v>817041</v>
      </c>
      <c r="D33" s="6" t="n">
        <v>800238</v>
      </c>
    </row>
    <row r="34">
      <c r="A34" s="4" t="inlineStr">
        <is>
          <t>Operating Segments | Mexico | Less: Discounts / waivers / scholarships</t>
        </is>
      </c>
    </row>
    <row r="35">
      <c r="A35" s="3" t="inlineStr">
        <is>
          <t>Disaggregation of Revenue [Line Items]</t>
        </is>
      </c>
    </row>
    <row r="36">
      <c r="A36" s="4" t="inlineStr">
        <is>
          <t>Revenue</t>
        </is>
      </c>
      <c r="B36" s="6" t="n">
        <v>182113</v>
      </c>
      <c r="C36" s="6" t="n">
        <v>164195</v>
      </c>
      <c r="D36" s="6" t="n">
        <v>154104</v>
      </c>
    </row>
    <row r="37">
      <c r="A37" s="4" t="inlineStr">
        <is>
          <t>Operating Segments | Peru</t>
        </is>
      </c>
    </row>
    <row r="38">
      <c r="A38" s="3" t="inlineStr">
        <is>
          <t>Disaggregation of Revenue [Line Items]</t>
        </is>
      </c>
    </row>
    <row r="39">
      <c r="A39" s="4" t="inlineStr">
        <is>
          <t>Revenue</t>
        </is>
      </c>
      <c r="B39" s="6" t="n">
        <v>482878</v>
      </c>
      <c r="C39" s="6" t="n">
        <v>546751</v>
      </c>
      <c r="D39" s="6" t="n">
        <v>496368</v>
      </c>
    </row>
    <row r="40">
      <c r="A40" s="4" t="inlineStr">
        <is>
          <t>Operating Segments | Peru | Tuition and educational services</t>
        </is>
      </c>
    </row>
    <row r="41">
      <c r="A41" s="3" t="inlineStr">
        <is>
          <t>Disaggregation of Revenue [Line Items]</t>
        </is>
      </c>
    </row>
    <row r="42">
      <c r="A42" s="4" t="inlineStr">
        <is>
          <t>Revenue</t>
        </is>
      </c>
      <c r="B42" s="6" t="n">
        <v>482977</v>
      </c>
      <c r="C42" s="6" t="n">
        <v>526112</v>
      </c>
      <c r="D42" s="6" t="n">
        <v>472754</v>
      </c>
    </row>
    <row r="43">
      <c r="A43" s="4" t="inlineStr">
        <is>
          <t>Operating Segments | Peru | Other</t>
        </is>
      </c>
    </row>
    <row r="44">
      <c r="A44" s="3" t="inlineStr">
        <is>
          <t>Disaggregation of Revenue [Line Items]</t>
        </is>
      </c>
    </row>
    <row r="45">
      <c r="A45" s="4" t="inlineStr">
        <is>
          <t>Revenue</t>
        </is>
      </c>
      <c r="B45" s="6" t="n">
        <v>41869</v>
      </c>
      <c r="C45" s="6" t="n">
        <v>54020</v>
      </c>
      <c r="D45" s="6" t="n">
        <v>51485</v>
      </c>
    </row>
    <row r="46">
      <c r="A46" s="4" t="inlineStr">
        <is>
          <t>Operating Segments | Peru | Gross revenue</t>
        </is>
      </c>
    </row>
    <row r="47">
      <c r="A47" s="3" t="inlineStr">
        <is>
          <t>Disaggregation of Revenue [Line Items]</t>
        </is>
      </c>
    </row>
    <row r="48">
      <c r="A48" s="4" t="inlineStr">
        <is>
          <t>Revenue</t>
        </is>
      </c>
      <c r="B48" s="6" t="n">
        <v>524846</v>
      </c>
      <c r="C48" s="6" t="n">
        <v>580132</v>
      </c>
      <c r="D48" s="6" t="n">
        <v>524239</v>
      </c>
    </row>
    <row r="49">
      <c r="A49" s="4" t="inlineStr">
        <is>
          <t>Operating Segments | Peru | Less: Discounts / waivers / scholarships</t>
        </is>
      </c>
    </row>
    <row r="50">
      <c r="A50" s="3" t="inlineStr">
        <is>
          <t>Disaggregation of Revenue [Line Items]</t>
        </is>
      </c>
    </row>
    <row r="51">
      <c r="A51" s="4" t="inlineStr">
        <is>
          <t>Revenue</t>
        </is>
      </c>
      <c r="B51" s="6" t="n">
        <v>41968</v>
      </c>
      <c r="C51" s="6" t="n">
        <v>33381</v>
      </c>
      <c r="D51" s="6" t="n">
        <v>27871</v>
      </c>
    </row>
    <row r="52">
      <c r="A52" s="4" t="inlineStr">
        <is>
          <t>Corporate</t>
        </is>
      </c>
    </row>
    <row r="53">
      <c r="A53" s="3" t="inlineStr">
        <is>
          <t>Disaggregation of Revenue [Line Items]</t>
        </is>
      </c>
    </row>
    <row r="54">
      <c r="A54" s="4" t="inlineStr">
        <is>
          <t>Revenue</t>
        </is>
      </c>
      <c r="B54" s="6" t="n">
        <v>7432</v>
      </c>
      <c r="C54" s="6" t="n">
        <v>12473</v>
      </c>
      <c r="D54" s="6" t="n">
        <v>2072</v>
      </c>
    </row>
    <row r="55">
      <c r="A55" s="4" t="inlineStr">
        <is>
          <t>Corporate | Tuition and educational services</t>
        </is>
      </c>
    </row>
    <row r="56">
      <c r="A56" s="3" t="inlineStr">
        <is>
          <t>Disaggregation of Revenue [Line Items]</t>
        </is>
      </c>
    </row>
    <row r="57">
      <c r="A57" s="4" t="inlineStr">
        <is>
          <t>Revenue</t>
        </is>
      </c>
      <c r="B57" s="6" t="n">
        <v>0</v>
      </c>
      <c r="C57" s="6" t="n">
        <v>0</v>
      </c>
      <c r="D57" s="6" t="n">
        <v>0</v>
      </c>
    </row>
    <row r="58">
      <c r="A58" s="4" t="inlineStr">
        <is>
          <t>Corporate | Other</t>
        </is>
      </c>
    </row>
    <row r="59">
      <c r="A59" s="3" t="inlineStr">
        <is>
          <t>Disaggregation of Revenue [Line Items]</t>
        </is>
      </c>
    </row>
    <row r="60">
      <c r="A60" s="4" t="inlineStr">
        <is>
          <t>Revenue</t>
        </is>
      </c>
      <c r="B60" s="6" t="n">
        <v>7432</v>
      </c>
      <c r="C60" s="6" t="n">
        <v>12473</v>
      </c>
      <c r="D60" s="6" t="n">
        <v>2072</v>
      </c>
    </row>
    <row r="61">
      <c r="A61" s="4" t="inlineStr">
        <is>
          <t>Corporate | Gross revenue</t>
        </is>
      </c>
    </row>
    <row r="62">
      <c r="A62" s="3" t="inlineStr">
        <is>
          <t>Disaggregation of Revenue [Line Items]</t>
        </is>
      </c>
    </row>
    <row r="63">
      <c r="A63" s="4" t="inlineStr">
        <is>
          <t>Revenue</t>
        </is>
      </c>
      <c r="B63" s="6" t="n">
        <v>7432</v>
      </c>
      <c r="C63" s="6" t="n">
        <v>12473</v>
      </c>
      <c r="D63" s="6" t="n">
        <v>2072</v>
      </c>
    </row>
    <row r="64">
      <c r="A64" s="4" t="inlineStr">
        <is>
          <t>Corporate | Less: Discounts / waivers / scholarships</t>
        </is>
      </c>
    </row>
    <row r="65">
      <c r="A65" s="3" t="inlineStr">
        <is>
          <t>Disaggregation of Revenue [Line Items]</t>
        </is>
      </c>
    </row>
    <row r="66">
      <c r="A66" s="4" t="inlineStr">
        <is>
          <t>Revenue</t>
        </is>
      </c>
      <c r="B66" s="5" t="n">
        <v>0</v>
      </c>
      <c r="C66" s="5" t="n">
        <v>0</v>
      </c>
      <c r="D6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 expected timing of satisfaction</t>
        </is>
      </c>
      <c r="B4"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 Narrative (Details) - USD ($)</t>
        </is>
      </c>
      <c r="B1" s="2" t="inlineStr">
        <is>
          <t>12 Months Ended</t>
        </is>
      </c>
    </row>
    <row r="2">
      <c r="B2" s="2" t="inlineStr">
        <is>
          <t>Dec. 31, 2020</t>
        </is>
      </c>
      <c r="C2" s="2" t="inlineStr">
        <is>
          <t>Dec. 31, 2019</t>
        </is>
      </c>
      <c r="D2" s="2" t="inlineStr">
        <is>
          <t>Jan. 01, 2018</t>
        </is>
      </c>
    </row>
    <row r="3">
      <c r="A3" s="3" t="inlineStr">
        <is>
          <t>Disaggregation of Revenue [Line Items]</t>
        </is>
      </c>
    </row>
    <row r="4">
      <c r="A4" s="4" t="inlineStr">
        <is>
          <t>Accounts and notes receivable</t>
        </is>
      </c>
      <c r="B4" s="5" t="n">
        <v>138738000</v>
      </c>
      <c r="C4" s="5" t="n">
        <v>123132000</v>
      </c>
    </row>
    <row r="5">
      <c r="A5" s="4" t="inlineStr">
        <is>
          <t>Deferred revenue and student deposits, current</t>
        </is>
      </c>
      <c r="B5" s="6" t="n">
        <v>47180000</v>
      </c>
      <c r="C5" s="6" t="n">
        <v>54849000</v>
      </c>
    </row>
    <row r="6">
      <c r="A6" s="4" t="inlineStr">
        <is>
          <t>Capitalized contract cost</t>
        </is>
      </c>
      <c r="B6" s="6" t="n">
        <v>4000000</v>
      </c>
      <c r="C6" s="6" t="n">
        <v>3000000</v>
      </c>
    </row>
    <row r="7">
      <c r="A7" s="4" t="inlineStr">
        <is>
          <t>Capitalized contract cost, accumulated amortization</t>
        </is>
      </c>
      <c r="B7" s="6" t="n">
        <v>1900000</v>
      </c>
      <c r="C7" s="6" t="n">
        <v>900000</v>
      </c>
    </row>
    <row r="8">
      <c r="A8" s="4" t="inlineStr">
        <is>
          <t>Amortization of capitalized costs</t>
        </is>
      </c>
      <c r="B8" s="6" t="n">
        <v>1100000</v>
      </c>
      <c r="C8" s="6" t="n">
        <v>700000</v>
      </c>
    </row>
    <row r="9">
      <c r="A9" s="4" t="inlineStr">
        <is>
          <t>(Accumulated deficit) retained earnings</t>
        </is>
      </c>
      <c r="B9" s="5" t="n">
        <v>-176822000</v>
      </c>
      <c r="C9" s="5" t="n">
        <v>436509000</v>
      </c>
    </row>
    <row r="10">
      <c r="A10" s="4" t="inlineStr">
        <is>
          <t>Minimum</t>
        </is>
      </c>
    </row>
    <row r="11">
      <c r="A11" s="3" t="inlineStr">
        <is>
          <t>Disaggregation of Revenue [Line Items]</t>
        </is>
      </c>
    </row>
    <row r="12">
      <c r="A12" s="4" t="inlineStr">
        <is>
          <t>Contract cost, amortization period</t>
        </is>
      </c>
      <c r="B12" s="4" t="inlineStr">
        <is>
          <t>2 years</t>
        </is>
      </c>
    </row>
    <row r="13">
      <c r="A13" s="4" t="inlineStr">
        <is>
          <t>Maximum</t>
        </is>
      </c>
    </row>
    <row r="14">
      <c r="A14" s="3" t="inlineStr">
        <is>
          <t>Disaggregation of Revenue [Line Items]</t>
        </is>
      </c>
    </row>
    <row r="15">
      <c r="A15" s="4" t="inlineStr">
        <is>
          <t>Contract cost, amortization period</t>
        </is>
      </c>
      <c r="B15" s="4" t="inlineStr">
        <is>
          <t>4 years</t>
        </is>
      </c>
    </row>
    <row r="16">
      <c r="A16" s="4" t="inlineStr">
        <is>
          <t>Commission and Bonuses</t>
        </is>
      </c>
    </row>
    <row r="17">
      <c r="A17" s="3" t="inlineStr">
        <is>
          <t>Disaggregation of Revenue [Line Items]</t>
        </is>
      </c>
    </row>
    <row r="18">
      <c r="A18" s="4" t="inlineStr">
        <is>
          <t>Remaining performance obligations recognition period</t>
        </is>
      </c>
      <c r="B18" s="4" t="inlineStr">
        <is>
          <t>one year or less</t>
        </is>
      </c>
    </row>
    <row r="19">
      <c r="A19" s="4" t="inlineStr">
        <is>
          <t>Incremental Costs Of Obtaining A Contract With Customer</t>
        </is>
      </c>
    </row>
    <row r="20">
      <c r="A20" s="3" t="inlineStr">
        <is>
          <t>Disaggregation of Revenue [Line Items]</t>
        </is>
      </c>
    </row>
    <row r="21">
      <c r="A21" s="4" t="inlineStr">
        <is>
          <t>Remaining performance obligations recognition period</t>
        </is>
      </c>
      <c r="B21" s="4" t="inlineStr">
        <is>
          <t>one year or less</t>
        </is>
      </c>
    </row>
    <row r="22">
      <c r="A22" s="4" t="inlineStr">
        <is>
          <t>Incremental Cost Of Obtaining A Contract With Students</t>
        </is>
      </c>
    </row>
    <row r="23">
      <c r="A23" s="3" t="inlineStr">
        <is>
          <t>Disaggregation of Revenue [Line Items]</t>
        </is>
      </c>
    </row>
    <row r="24">
      <c r="A24" s="4" t="inlineStr">
        <is>
          <t>Remaining performance obligations recognition period</t>
        </is>
      </c>
      <c r="B24" s="4" t="inlineStr">
        <is>
          <t>one year or less</t>
        </is>
      </c>
    </row>
    <row r="25">
      <c r="A25" s="4" t="inlineStr">
        <is>
          <t>Accounting Standards Update 2014-09 | Cumulative Effect, Period of Adoption, Adjustment</t>
        </is>
      </c>
    </row>
    <row r="26">
      <c r="A26" s="3" t="inlineStr">
        <is>
          <t>Disaggregation of Revenue [Line Items]</t>
        </is>
      </c>
    </row>
    <row r="27">
      <c r="A27" s="4" t="inlineStr">
        <is>
          <t>(Accumulated deficit) retained earnings</t>
        </is>
      </c>
      <c r="D27" s="5" t="n">
        <v>1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Summarized operating results of the Discontinued Operations (Details) - USD ($) $ in Thousands</t>
        </is>
      </c>
      <c r="B1" s="2" t="inlineStr">
        <is>
          <t>12 Months Ended</t>
        </is>
      </c>
    </row>
    <row r="2">
      <c r="B2" s="2" t="inlineStr">
        <is>
          <t>Dec. 31, 2020</t>
        </is>
      </c>
      <c r="C2" s="2" t="inlineStr">
        <is>
          <t>Dec. 31, 2019</t>
        </is>
      </c>
      <c r="D2" s="2" t="inlineStr">
        <is>
          <t>Dec. 31, 2018</t>
        </is>
      </c>
    </row>
    <row r="3">
      <c r="A3" s="3" t="inlineStr">
        <is>
          <t>Costs and Expenses [Abstract]</t>
        </is>
      </c>
    </row>
    <row r="4">
      <c r="A4" s="4" t="inlineStr">
        <is>
          <t>(Loss) income from discontinued operations, net of tax expense of $114,257, $33,681 and $105,880, respectively</t>
        </is>
      </c>
      <c r="B4" s="5" t="n">
        <v>-298104</v>
      </c>
      <c r="C4" s="5" t="n">
        <v>1088147</v>
      </c>
      <c r="D4" s="5" t="n">
        <v>562247</v>
      </c>
    </row>
    <row r="5">
      <c r="A5" s="4" t="inlineStr">
        <is>
          <t>Discontinued Operations, Held-for-sale or Disposed of by Sale</t>
        </is>
      </c>
    </row>
    <row r="6">
      <c r="A6" s="3" t="inlineStr">
        <is>
          <t>Income Statement, Balance Sheet and Additional Disclosures by Disposal Groups, Including Discontinued Operations [Line Items]</t>
        </is>
      </c>
    </row>
    <row r="7">
      <c r="A7" s="4" t="inlineStr">
        <is>
          <t>Revenues</t>
        </is>
      </c>
      <c r="B7" s="6" t="n">
        <v>1674602</v>
      </c>
      <c r="C7" s="6" t="n">
        <v>2539995</v>
      </c>
      <c r="D7" s="6" t="n">
        <v>3075320</v>
      </c>
    </row>
    <row r="8">
      <c r="A8" s="3" t="inlineStr">
        <is>
          <t>Costs and Expenses [Abstract]</t>
        </is>
      </c>
    </row>
    <row r="9">
      <c r="A9" s="4" t="inlineStr">
        <is>
          <t>Depreciation and amortization expense</t>
        </is>
      </c>
      <c r="B9" s="6" t="n">
        <v>-60378</v>
      </c>
      <c r="C9" s="6" t="n">
        <v>-111376</v>
      </c>
      <c r="D9" s="6" t="n">
        <v>-155430</v>
      </c>
    </row>
    <row r="10">
      <c r="A10" s="4" t="inlineStr">
        <is>
          <t>Share-based compensation expense</t>
        </is>
      </c>
      <c r="B10" s="6" t="n">
        <v>-3050</v>
      </c>
      <c r="C10" s="6" t="n">
        <v>-2669</v>
      </c>
      <c r="D10" s="6" t="n">
        <v>-4217</v>
      </c>
    </row>
    <row r="11">
      <c r="A11" s="4" t="inlineStr">
        <is>
          <t>Other direct costs</t>
        </is>
      </c>
      <c r="B11" s="6" t="n">
        <v>-1313258</v>
      </c>
      <c r="C11" s="6" t="n">
        <v>-2026187</v>
      </c>
      <c r="D11" s="6" t="n">
        <v>-2436416</v>
      </c>
    </row>
    <row r="12">
      <c r="A12" s="4" t="inlineStr">
        <is>
          <t>Loss on impairment of assets</t>
        </is>
      </c>
      <c r="B12" s="6" t="n">
        <v>-438258</v>
      </c>
      <c r="C12" s="6" t="n">
        <v>-691</v>
      </c>
      <c r="D12" s="6" t="n">
        <v>-13112</v>
      </c>
    </row>
    <row r="13">
      <c r="A13" s="4" t="inlineStr">
        <is>
          <t>Other non-operating expense</t>
        </is>
      </c>
      <c r="B13" s="6" t="n">
        <v>-68553</v>
      </c>
      <c r="C13" s="6" t="n">
        <v>-70719</v>
      </c>
      <c r="D13" s="6" t="n">
        <v>-91132</v>
      </c>
    </row>
    <row r="14">
      <c r="A14" s="4" t="inlineStr">
        <is>
          <t>(Loss) income from discontinued operations, net of tax expense of $114,257, $33,681 and $105,880, respectively</t>
        </is>
      </c>
      <c r="B14" s="6" t="n">
        <v>25048</v>
      </c>
      <c r="C14" s="6" t="n">
        <v>793475</v>
      </c>
      <c r="D14" s="6" t="n">
        <v>293114</v>
      </c>
    </row>
    <row r="15">
      <c r="A15" s="4" t="inlineStr">
        <is>
          <t>Pretax (loss) income of discontinued operations</t>
        </is>
      </c>
      <c r="B15" s="6" t="n">
        <v>-183847</v>
      </c>
      <c r="C15" s="6" t="n">
        <v>1121828</v>
      </c>
      <c r="D15" s="6" t="n">
        <v>668127</v>
      </c>
    </row>
    <row r="16">
      <c r="A16" s="4" t="inlineStr">
        <is>
          <t>Income tax expense</t>
        </is>
      </c>
      <c r="B16" s="6" t="n">
        <v>-114257</v>
      </c>
      <c r="C16" s="6" t="n">
        <v>-33681</v>
      </c>
      <c r="D16" s="6" t="n">
        <v>-105880</v>
      </c>
    </row>
    <row r="17">
      <c r="A17" s="4" t="inlineStr">
        <is>
          <t>(Loss) income from discontinued operations, net of tax</t>
        </is>
      </c>
      <c r="B17" s="6" t="n">
        <v>-298104</v>
      </c>
      <c r="C17" s="6" t="n">
        <v>1088147</v>
      </c>
      <c r="D17" s="6" t="n">
        <v>562247</v>
      </c>
    </row>
    <row r="18">
      <c r="A18" s="4" t="inlineStr">
        <is>
          <t>Operating cash flows of discontinued operations</t>
        </is>
      </c>
      <c r="B18" s="6" t="n">
        <v>288271</v>
      </c>
      <c r="C18" s="6" t="n">
        <v>315406</v>
      </c>
      <c r="D18" s="6" t="n">
        <v>396042</v>
      </c>
    </row>
    <row r="19">
      <c r="A19" s="4" t="inlineStr">
        <is>
          <t>Investing cash flows of discontinued operations</t>
        </is>
      </c>
      <c r="B19" s="6" t="n">
        <v>-48428</v>
      </c>
      <c r="C19" s="6" t="n">
        <v>-99725</v>
      </c>
      <c r="D19" s="6" t="n">
        <v>-169082</v>
      </c>
    </row>
    <row r="20">
      <c r="A20" s="4" t="inlineStr">
        <is>
          <t>Financing cash flows of discontinued operations</t>
        </is>
      </c>
      <c r="B20" s="5" t="n">
        <v>-969</v>
      </c>
      <c r="C20" s="5" t="n">
        <v>-103583</v>
      </c>
      <c r="D20" s="5" t="n">
        <v>-616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s>
  <sheetData>
    <row r="1">
      <c r="A1" s="1" t="inlineStr">
        <is>
          <t>Discontinued Operations and Assets Held for Sale - Loss On Impairment of Assets and Pending Discontinued Operations (Details)</t>
        </is>
      </c>
      <c r="B1" s="2" t="inlineStr">
        <is>
          <t>3 Months Ended</t>
        </is>
      </c>
      <c r="G1" s="2" t="inlineStr">
        <is>
          <t>12 Months Ended</t>
        </is>
      </c>
    </row>
    <row r="2">
      <c r="B2" s="2" t="inlineStr">
        <is>
          <t>Dec. 31, 2020USD ($)</t>
        </is>
      </c>
      <c r="C2" s="2" t="inlineStr">
        <is>
          <t>Sep. 30, 2020USD ($)</t>
        </is>
      </c>
      <c r="D2" s="2" t="inlineStr">
        <is>
          <t>Jun. 30, 2020USD ($)</t>
        </is>
      </c>
      <c r="E2" s="2" t="inlineStr">
        <is>
          <t>Sep. 30, 2019USD ($)</t>
        </is>
      </c>
      <c r="F2" s="2" t="inlineStr">
        <is>
          <t>Sep. 30, 2018USD ($)</t>
        </is>
      </c>
      <c r="G2" s="2" t="inlineStr">
        <is>
          <t>Dec. 31, 2020USD ($)</t>
        </is>
      </c>
      <c r="H2" s="2" t="inlineStr">
        <is>
          <t>Dec. 31, 2019USD ($)</t>
        </is>
      </c>
      <c r="I2" s="2" t="inlineStr">
        <is>
          <t>Dec. 31, 2018USD ($)</t>
        </is>
      </c>
      <c r="J2" s="2" t="inlineStr">
        <is>
          <t>Nov. 02, 2020USD ($)</t>
        </is>
      </c>
      <c r="K2" s="2" t="inlineStr">
        <is>
          <t>Nov. 02, 2020BRL (R$)</t>
        </is>
      </c>
      <c r="L2" s="2" t="inlineStr">
        <is>
          <t>Oct. 13, 2020USD ($)</t>
        </is>
      </c>
      <c r="M2" s="2" t="inlineStr">
        <is>
          <t>Sep. 11, 2020USD ($)</t>
        </is>
      </c>
    </row>
    <row r="3">
      <c r="A3" s="3" t="inlineStr">
        <is>
          <t>Income Statement, Balance Sheet and Additional Disclosures by Disposal Groups, Including Discontinued Operations [Line Items]</t>
        </is>
      </c>
    </row>
    <row r="4">
      <c r="A4" s="4" t="inlineStr">
        <is>
          <t>Long-lived assets</t>
        </is>
      </c>
      <c r="B4" s="5" t="n">
        <v>578484000</v>
      </c>
      <c r="G4" s="5" t="n">
        <v>578484000</v>
      </c>
      <c r="H4" s="5" t="n">
        <v>640630000</v>
      </c>
    </row>
    <row r="5">
      <c r="A5" s="4" t="inlineStr">
        <is>
          <t>Total Chile impairment</t>
        </is>
      </c>
      <c r="G5" s="6" t="n">
        <v>790229000</v>
      </c>
      <c r="H5" s="6" t="n">
        <v>940000</v>
      </c>
      <c r="I5" s="5" t="n">
        <v>13110000</v>
      </c>
    </row>
    <row r="6">
      <c r="A6" s="4" t="inlineStr">
        <is>
          <t>Impairments of goodwill</t>
        </is>
      </c>
      <c r="G6" s="6" t="n">
        <v>0</v>
      </c>
      <c r="H6" s="6" t="n">
        <v>0</v>
      </c>
    </row>
    <row r="7">
      <c r="A7" s="4" t="inlineStr">
        <is>
          <t>Long-term liabilities held for sale</t>
        </is>
      </c>
      <c r="B7" s="6" t="n">
        <v>348706000</v>
      </c>
      <c r="G7" s="6" t="n">
        <v>348706000</v>
      </c>
      <c r="H7" s="6" t="n">
        <v>752467000</v>
      </c>
    </row>
    <row r="8">
      <c r="A8" s="4" t="inlineStr">
        <is>
          <t>HONDURAS</t>
        </is>
      </c>
    </row>
    <row r="9">
      <c r="A9" s="3" t="inlineStr">
        <is>
          <t>Income Statement, Balance Sheet and Additional Disclosures by Disposal Groups, Including Discontinued Operations [Line Items]</t>
        </is>
      </c>
    </row>
    <row r="10">
      <c r="A10" s="4" t="inlineStr">
        <is>
          <t>Total Chile impairment</t>
        </is>
      </c>
      <c r="B10" s="6" t="n">
        <v>10000000</v>
      </c>
      <c r="C10" s="5" t="n">
        <v>10000000</v>
      </c>
    </row>
    <row r="11">
      <c r="A11" s="4" t="inlineStr">
        <is>
          <t>Brazil</t>
        </is>
      </c>
    </row>
    <row r="12">
      <c r="A12" s="3" t="inlineStr">
        <is>
          <t>Income Statement, Balance Sheet and Additional Disclosures by Disposal Groups, Including Discontinued Operations [Line Items]</t>
        </is>
      </c>
    </row>
    <row r="13">
      <c r="A13" s="4" t="inlineStr">
        <is>
          <t>Impairments of goodwill</t>
        </is>
      </c>
      <c r="B13" s="6" t="n">
        <v>15000000</v>
      </c>
      <c r="C13" s="5" t="n">
        <v>190000000</v>
      </c>
    </row>
    <row r="14">
      <c r="A14" s="4" t="inlineStr">
        <is>
          <t>Discontinued Operations, Held-for-sale or Disposed of by Sale</t>
        </is>
      </c>
    </row>
    <row r="15">
      <c r="A15" s="3" t="inlineStr">
        <is>
          <t>Income Statement, Balance Sheet and Additional Disclosures by Disposal Groups, Including Discontinued Operations [Line Items]</t>
        </is>
      </c>
    </row>
    <row r="16">
      <c r="A16" s="4" t="inlineStr">
        <is>
          <t>Impairments of long-lived assets</t>
        </is>
      </c>
      <c r="G16" s="6" t="n">
        <v>438258000</v>
      </c>
      <c r="H16" s="6" t="n">
        <v>691000</v>
      </c>
      <c r="I16" s="5" t="n">
        <v>13112000</v>
      </c>
    </row>
    <row r="17">
      <c r="A17" s="4" t="inlineStr">
        <is>
          <t>Discontinued Operations, Held-for-sale or Disposed of by Sale | SAUDI ARABIA</t>
        </is>
      </c>
    </row>
    <row r="18">
      <c r="A18" s="3" t="inlineStr">
        <is>
          <t>Income Statement, Balance Sheet and Additional Disclosures by Disposal Groups, Including Discontinued Operations [Line Items]</t>
        </is>
      </c>
    </row>
    <row r="19">
      <c r="A19" s="4" t="inlineStr">
        <is>
          <t>Impairments of long-lived assets</t>
        </is>
      </c>
      <c r="H19" s="6" t="n">
        <v>3080000</v>
      </c>
    </row>
    <row r="20">
      <c r="A20" s="4" t="inlineStr">
        <is>
          <t>Discontinued Operations, Held-for-sale or Disposed of by Sale | University of Liverpool</t>
        </is>
      </c>
    </row>
    <row r="21">
      <c r="A21" s="3" t="inlineStr">
        <is>
          <t>Income Statement, Balance Sheet and Additional Disclosures by Disposal Groups, Including Discontinued Operations [Line Items]</t>
        </is>
      </c>
    </row>
    <row r="22">
      <c r="A22" s="4" t="inlineStr">
        <is>
          <t>Impairments of goodwill</t>
        </is>
      </c>
      <c r="F22" s="5" t="n">
        <v>10030000</v>
      </c>
    </row>
    <row r="23">
      <c r="A23" s="4" t="inlineStr">
        <is>
          <t>Peru | Chile</t>
        </is>
      </c>
    </row>
    <row r="24">
      <c r="A24" s="3" t="inlineStr">
        <is>
          <t>Income Statement, Balance Sheet and Additional Disclosures by Disposal Groups, Including Discontinued Operations [Line Items]</t>
        </is>
      </c>
    </row>
    <row r="25">
      <c r="A25" s="4" t="inlineStr">
        <is>
          <t>Total Chile impairment</t>
        </is>
      </c>
      <c r="D25" s="5" t="n">
        <v>418000000</v>
      </c>
      <c r="G25" s="6" t="n">
        <v>418000000</v>
      </c>
    </row>
    <row r="26">
      <c r="A26" s="4" t="inlineStr">
        <is>
          <t>Accumulated foreign currency translation gain (losses)</t>
        </is>
      </c>
      <c r="B26" s="6" t="n">
        <v>293000000</v>
      </c>
    </row>
    <row r="27">
      <c r="A27" s="4" t="inlineStr">
        <is>
          <t>Central America &amp; U.S. Campuses</t>
        </is>
      </c>
    </row>
    <row r="28">
      <c r="A28" s="3" t="inlineStr">
        <is>
          <t>Income Statement, Balance Sheet and Additional Disclosures by Disposal Groups, Including Discontinued Operations [Line Items]</t>
        </is>
      </c>
    </row>
    <row r="29">
      <c r="A29" s="4" t="inlineStr">
        <is>
          <t>Impairment of long-lived assets to be disposed of</t>
        </is>
      </c>
      <c r="E29" s="5" t="n">
        <v>25000000</v>
      </c>
    </row>
    <row r="30">
      <c r="A30" s="4" t="inlineStr">
        <is>
          <t>Total Chile impairment</t>
        </is>
      </c>
      <c r="H30" s="5" t="n">
        <v>43000000</v>
      </c>
    </row>
    <row r="31">
      <c r="A31" s="4" t="inlineStr">
        <is>
          <t>Rede Internacional de Universidades Laureate Ltda. | Discontinued Operations, Disposed of by Sale | Brazil | Anima</t>
        </is>
      </c>
    </row>
    <row r="32">
      <c r="A32" s="3" t="inlineStr">
        <is>
          <t>Income Statement, Balance Sheet and Additional Disclosures by Disposal Groups, Including Discontinued Operations [Line Items]</t>
        </is>
      </c>
    </row>
    <row r="33">
      <c r="A33" s="4" t="inlineStr">
        <is>
          <t>Consideration received from dispositions</t>
        </is>
      </c>
      <c r="J33" s="5" t="n">
        <v>765000000</v>
      </c>
      <c r="K33" s="10" t="inlineStr">
        <is>
          <t>R$ 4400000000</t>
        </is>
      </c>
    </row>
    <row r="34">
      <c r="A34" s="4" t="inlineStr">
        <is>
          <t>Cash consideration</t>
        </is>
      </c>
      <c r="J34" s="6" t="n">
        <v>660700000</v>
      </c>
      <c r="K34" s="6" t="n">
        <v>3800000000</v>
      </c>
    </row>
    <row r="35">
      <c r="A35" s="4" t="inlineStr">
        <is>
          <t>Incremental earn-out</t>
        </is>
      </c>
      <c r="J35" s="5" t="n">
        <v>35300000</v>
      </c>
      <c r="K35" s="10" t="inlineStr">
        <is>
          <t>R$ 203000000</t>
        </is>
      </c>
    </row>
    <row r="36">
      <c r="A36" s="4" t="inlineStr">
        <is>
          <t>Walden e-Learning, LLC | Discontinued Operations, Disposed of by Sale</t>
        </is>
      </c>
    </row>
    <row r="37">
      <c r="A37" s="3" t="inlineStr">
        <is>
          <t>Income Statement, Balance Sheet and Additional Disclosures by Disposal Groups, Including Discontinued Operations [Line Items]</t>
        </is>
      </c>
    </row>
    <row r="38">
      <c r="A38" s="4" t="inlineStr">
        <is>
          <t>Consideration received from dispositions</t>
        </is>
      </c>
      <c r="M38" s="5" t="n">
        <v>1480000000</v>
      </c>
    </row>
    <row r="39">
      <c r="A39" s="4" t="inlineStr">
        <is>
          <t>Termination fee</t>
        </is>
      </c>
      <c r="M39" s="5" t="n">
        <v>88000000</v>
      </c>
    </row>
    <row r="40">
      <c r="A40" s="4" t="inlineStr">
        <is>
          <t>Fundacion Nasser | Discontinued Operations, Disposed of by Sale | HONDURAS</t>
        </is>
      </c>
    </row>
    <row r="41">
      <c r="A41" s="3" t="inlineStr">
        <is>
          <t>Income Statement, Balance Sheet and Additional Disclosures by Disposal Groups, Including Discontinued Operations [Line Items]</t>
        </is>
      </c>
    </row>
    <row r="42">
      <c r="A42" s="4" t="inlineStr">
        <is>
          <t>Consideration received from dispositions</t>
        </is>
      </c>
      <c r="L42" s="5" t="n">
        <v>29800000</v>
      </c>
    </row>
    <row r="43">
      <c r="A43" s="4" t="inlineStr">
        <is>
          <t>Long-term liabilities held for sale</t>
        </is>
      </c>
      <c r="B43" s="5" t="n">
        <v>29500000</v>
      </c>
      <c r="G43" s="5" t="n">
        <v>29500000</v>
      </c>
    </row>
  </sheetData>
  <mergeCells count="4">
    <mergeCell ref="A1:A2"/>
    <mergeCell ref="B1:F1"/>
    <mergeCell ref="G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Assets Held for Sale - Schedule of Asset Impairments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Total Chile impairment</t>
        </is>
      </c>
      <c r="C4" s="5" t="n">
        <v>790229</v>
      </c>
      <c r="D4" s="5" t="n">
        <v>940</v>
      </c>
      <c r="E4" s="5" t="n">
        <v>13110</v>
      </c>
    </row>
    <row r="5">
      <c r="A5" s="4" t="inlineStr">
        <is>
          <t>Chile | Peru</t>
        </is>
      </c>
    </row>
    <row r="6">
      <c r="A6" s="3" t="inlineStr">
        <is>
          <t>Income Statement, Balance Sheet and Additional Disclosures by Disposal Groups, Including Discontinued Operations [Line Items]</t>
        </is>
      </c>
    </row>
    <row r="7">
      <c r="A7" s="4" t="inlineStr">
        <is>
          <t>Total Chile impairment</t>
        </is>
      </c>
      <c r="B7" s="5" t="n">
        <v>418000</v>
      </c>
      <c r="C7" s="6" t="n">
        <v>418000</v>
      </c>
    </row>
    <row r="8">
      <c r="A8" s="4" t="inlineStr">
        <is>
          <t>Chile | Peru | Goodwill and tradenames</t>
        </is>
      </c>
    </row>
    <row r="9">
      <c r="A9" s="3" t="inlineStr">
        <is>
          <t>Income Statement, Balance Sheet and Additional Disclosures by Disposal Groups, Including Discontinued Operations [Line Items]</t>
        </is>
      </c>
    </row>
    <row r="10">
      <c r="A10" s="4" t="inlineStr">
        <is>
          <t>Goodwill and tradenames</t>
        </is>
      </c>
      <c r="C10" s="6" t="n">
        <v>238400</v>
      </c>
    </row>
    <row r="11">
      <c r="A11" s="4" t="inlineStr">
        <is>
          <t>Chile | Peru | Land and buildings</t>
        </is>
      </c>
    </row>
    <row r="12">
      <c r="A12" s="3" t="inlineStr">
        <is>
          <t>Income Statement, Balance Sheet and Additional Disclosures by Disposal Groups, Including Discontinued Operations [Line Items]</t>
        </is>
      </c>
    </row>
    <row r="13">
      <c r="A13" s="4" t="inlineStr">
        <is>
          <t>Tangible asset impairment charges</t>
        </is>
      </c>
      <c r="C13" s="6" t="n">
        <v>80600</v>
      </c>
    </row>
    <row r="14">
      <c r="A14" s="4" t="inlineStr">
        <is>
          <t>Chile | Peru | Other long-lived assets</t>
        </is>
      </c>
    </row>
    <row r="15">
      <c r="A15" s="3" t="inlineStr">
        <is>
          <t>Income Statement, Balance Sheet and Additional Disclosures by Disposal Groups, Including Discontinued Operations [Line Items]</t>
        </is>
      </c>
    </row>
    <row r="16">
      <c r="A16" s="4" t="inlineStr">
        <is>
          <t>Tangible asset impairment charges</t>
        </is>
      </c>
      <c r="C16" s="6" t="n">
        <v>36500</v>
      </c>
    </row>
    <row r="17">
      <c r="A17" s="4" t="inlineStr">
        <is>
          <t>Chile | Peru | Operating lease right-of-use assets, net</t>
        </is>
      </c>
    </row>
    <row r="18">
      <c r="A18" s="3" t="inlineStr">
        <is>
          <t>Income Statement, Balance Sheet and Additional Disclosures by Disposal Groups, Including Discontinued Operations [Line Items]</t>
        </is>
      </c>
    </row>
    <row r="19">
      <c r="A19" s="4" t="inlineStr">
        <is>
          <t>Operating lease right-of-use assets, net</t>
        </is>
      </c>
      <c r="C19" s="5" t="n">
        <v>625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50147</v>
      </c>
      <c r="C3" s="5" t="n">
        <v>61576</v>
      </c>
    </row>
    <row r="4">
      <c r="A4" s="4" t="inlineStr">
        <is>
          <t>Restricted cash</t>
        </is>
      </c>
      <c r="B4" s="6" t="n">
        <v>117151</v>
      </c>
      <c r="C4" s="6" t="n">
        <v>36241</v>
      </c>
    </row>
    <row r="5">
      <c r="A5" s="3" t="inlineStr">
        <is>
          <t>Receivables:</t>
        </is>
      </c>
    </row>
    <row r="6">
      <c r="A6" s="4" t="inlineStr">
        <is>
          <t>Accounts and notes receivable</t>
        </is>
      </c>
      <c r="B6" s="6" t="n">
        <v>138738</v>
      </c>
      <c r="C6" s="6" t="n">
        <v>123132</v>
      </c>
    </row>
    <row r="7">
      <c r="A7" s="4" t="inlineStr">
        <is>
          <t>Other receivables</t>
        </is>
      </c>
      <c r="B7" s="6" t="n">
        <v>49835</v>
      </c>
      <c r="C7" s="6" t="n">
        <v>12394</v>
      </c>
    </row>
    <row r="8">
      <c r="A8" s="4" t="inlineStr">
        <is>
          <t>Allowance for doubtful accounts</t>
        </is>
      </c>
      <c r="B8" s="6" t="n">
        <v>-76694</v>
      </c>
      <c r="C8" s="6" t="n">
        <v>-60465</v>
      </c>
    </row>
    <row r="9">
      <c r="A9" s="4" t="inlineStr">
        <is>
          <t>Receivables, net</t>
        </is>
      </c>
      <c r="B9" s="6" t="n">
        <v>111879</v>
      </c>
      <c r="C9" s="6" t="n">
        <v>75061</v>
      </c>
    </row>
    <row r="10">
      <c r="A10" s="4" t="inlineStr">
        <is>
          <t>Income tax receivable</t>
        </is>
      </c>
      <c r="B10" s="6" t="n">
        <v>14564</v>
      </c>
      <c r="C10" s="6" t="n">
        <v>6833</v>
      </c>
    </row>
    <row r="11">
      <c r="A11" s="4" t="inlineStr">
        <is>
          <t>Prepaid expenses and other current assets</t>
        </is>
      </c>
      <c r="B11" s="6" t="n">
        <v>15079</v>
      </c>
      <c r="C11" s="6" t="n">
        <v>29811</v>
      </c>
    </row>
    <row r="12">
      <c r="A12" s="4" t="inlineStr">
        <is>
          <t>Current assets held for sale</t>
        </is>
      </c>
      <c r="B12" s="6" t="n">
        <v>434966</v>
      </c>
      <c r="C12" s="6" t="n">
        <v>706544</v>
      </c>
    </row>
    <row r="13">
      <c r="A13" s="4" t="inlineStr">
        <is>
          <t>Total current assets</t>
        </is>
      </c>
      <c r="B13" s="6" t="n">
        <v>1443786</v>
      </c>
      <c r="C13" s="6" t="n">
        <v>916066</v>
      </c>
    </row>
    <row r="14">
      <c r="A14" s="4" t="inlineStr">
        <is>
          <t>Notes receivable, net</t>
        </is>
      </c>
      <c r="B14" s="6" t="n">
        <v>1321</v>
      </c>
      <c r="C14" s="6" t="n">
        <v>353</v>
      </c>
    </row>
    <row r="15">
      <c r="A15" s="3" t="inlineStr">
        <is>
          <t>Property and equipment:</t>
        </is>
      </c>
    </row>
    <row r="16">
      <c r="A16" s="4" t="inlineStr">
        <is>
          <t>Land</t>
        </is>
      </c>
      <c r="B16" s="6" t="n">
        <v>126228</v>
      </c>
      <c r="C16" s="6" t="n">
        <v>135813</v>
      </c>
    </row>
    <row r="17">
      <c r="A17" s="4" t="inlineStr">
        <is>
          <t>Buildings</t>
        </is>
      </c>
      <c r="B17" s="6" t="n">
        <v>351480</v>
      </c>
      <c r="C17" s="6" t="n">
        <v>351232</v>
      </c>
    </row>
    <row r="18">
      <c r="A18" s="4" t="inlineStr">
        <is>
          <t>Furniture, equipment and software</t>
        </is>
      </c>
      <c r="B18" s="6" t="n">
        <v>494079</v>
      </c>
      <c r="C18" s="6" t="n">
        <v>494713</v>
      </c>
    </row>
    <row r="19">
      <c r="A19" s="4" t="inlineStr">
        <is>
          <t>Leasehold improvements</t>
        </is>
      </c>
      <c r="B19" s="6" t="n">
        <v>121683</v>
      </c>
      <c r="C19" s="6" t="n">
        <v>124429</v>
      </c>
    </row>
    <row r="20">
      <c r="A20" s="4" t="inlineStr">
        <is>
          <t>Construction in-progress</t>
        </is>
      </c>
      <c r="B20" s="6" t="n">
        <v>7254</v>
      </c>
      <c r="C20" s="6" t="n">
        <v>33719</v>
      </c>
    </row>
    <row r="21">
      <c r="A21" s="4" t="inlineStr">
        <is>
          <t>Accumulated depreciation and amortization</t>
        </is>
      </c>
      <c r="B21" s="6" t="n">
        <v>-522240</v>
      </c>
      <c r="C21" s="6" t="n">
        <v>-499276</v>
      </c>
    </row>
    <row r="22">
      <c r="A22" s="4" t="inlineStr">
        <is>
          <t>Property and equipment, net</t>
        </is>
      </c>
      <c r="B22" s="6" t="n">
        <v>578484</v>
      </c>
      <c r="C22" s="6" t="n">
        <v>640630</v>
      </c>
    </row>
    <row r="23">
      <c r="A23" s="4" t="inlineStr">
        <is>
          <t>Operating lease right-of-use assets, net</t>
        </is>
      </c>
      <c r="B23" s="6" t="n">
        <v>462767</v>
      </c>
      <c r="C23" s="6" t="n">
        <v>521764</v>
      </c>
    </row>
    <row r="24">
      <c r="A24" s="4" t="inlineStr">
        <is>
          <t>Land use rights, net</t>
        </is>
      </c>
      <c r="B24" s="6" t="n">
        <v>1548</v>
      </c>
      <c r="C24" s="6" t="n">
        <v>1628</v>
      </c>
    </row>
    <row r="25">
      <c r="A25" s="4" t="inlineStr">
        <is>
          <t>Goodwill</t>
        </is>
      </c>
      <c r="B25" s="6" t="n">
        <v>574832</v>
      </c>
      <c r="C25" s="6" t="n">
        <v>606483</v>
      </c>
    </row>
    <row r="26">
      <c r="A26" s="4" t="inlineStr">
        <is>
          <t>Tradenames, net</t>
        </is>
      </c>
      <c r="B26" s="6" t="n">
        <v>225573</v>
      </c>
      <c r="C26" s="6" t="n">
        <v>562137</v>
      </c>
    </row>
    <row r="27">
      <c r="A27" s="4" t="inlineStr">
        <is>
          <t>Deferred costs, net</t>
        </is>
      </c>
      <c r="B27" s="6" t="n">
        <v>17623</v>
      </c>
      <c r="C27" s="6" t="n">
        <v>24704</v>
      </c>
    </row>
    <row r="28">
      <c r="A28" s="4" t="inlineStr">
        <is>
          <t>Deferred income taxes</t>
        </is>
      </c>
      <c r="B28" s="6" t="n">
        <v>130567</v>
      </c>
      <c r="C28" s="6" t="n">
        <v>49422</v>
      </c>
    </row>
    <row r="29">
      <c r="A29" s="4" t="inlineStr">
        <is>
          <t>Other assets</t>
        </is>
      </c>
      <c r="B29" s="6" t="n">
        <v>51924</v>
      </c>
      <c r="C29" s="6" t="n">
        <v>72251</v>
      </c>
    </row>
    <row r="30">
      <c r="A30" s="4" t="inlineStr">
        <is>
          <t>Long-term assets held for sale</t>
        </is>
      </c>
      <c r="B30" s="6" t="n">
        <v>1482469</v>
      </c>
      <c r="C30" s="6" t="n">
        <v>3100985</v>
      </c>
    </row>
    <row r="31">
      <c r="A31" s="4" t="inlineStr">
        <is>
          <t>Total assets</t>
        </is>
      </c>
      <c r="B31" s="6" t="n">
        <v>4970894</v>
      </c>
      <c r="C31" s="6" t="n">
        <v>6496423</v>
      </c>
    </row>
    <row r="32">
      <c r="A32" s="3" t="inlineStr">
        <is>
          <t>Current liabilities:</t>
        </is>
      </c>
    </row>
    <row r="33">
      <c r="A33" s="4" t="inlineStr">
        <is>
          <t>Accounts payable</t>
        </is>
      </c>
      <c r="B33" s="6" t="n">
        <v>41073</v>
      </c>
      <c r="C33" s="6" t="n">
        <v>63427</v>
      </c>
    </row>
    <row r="34">
      <c r="A34" s="4" t="inlineStr">
        <is>
          <t>Accrued expenses</t>
        </is>
      </c>
      <c r="B34" s="6" t="n">
        <v>95743</v>
      </c>
      <c r="C34" s="6" t="n">
        <v>103591</v>
      </c>
    </row>
    <row r="35">
      <c r="A35" s="4" t="inlineStr">
        <is>
          <t>Accrued compensation and benefits</t>
        </is>
      </c>
      <c r="B35" s="6" t="n">
        <v>64089</v>
      </c>
      <c r="C35" s="6" t="n">
        <v>100688</v>
      </c>
    </row>
    <row r="36">
      <c r="A36" s="4" t="inlineStr">
        <is>
          <t>Deferred revenue and student deposits</t>
        </is>
      </c>
      <c r="B36" s="6" t="n">
        <v>47180</v>
      </c>
      <c r="C36" s="6" t="n">
        <v>54849</v>
      </c>
    </row>
    <row r="37">
      <c r="A37" s="4" t="inlineStr">
        <is>
          <t>Current portion of operating leases</t>
        </is>
      </c>
      <c r="B37" s="6" t="n">
        <v>44631</v>
      </c>
      <c r="C37" s="6" t="n">
        <v>42039</v>
      </c>
    </row>
    <row r="38">
      <c r="A38" s="4" t="inlineStr">
        <is>
          <t>Current portion of long-term debt and finance leases</t>
        </is>
      </c>
      <c r="B38" s="6" t="n">
        <v>95818</v>
      </c>
      <c r="C38" s="6" t="n">
        <v>48139</v>
      </c>
    </row>
    <row r="39">
      <c r="A39" s="4" t="inlineStr">
        <is>
          <t>Current portion of due to shareholders of acquired companies</t>
        </is>
      </c>
      <c r="B39" s="6" t="n">
        <v>0</v>
      </c>
      <c r="C39" s="6" t="n">
        <v>1109</v>
      </c>
    </row>
    <row r="40">
      <c r="A40" s="4" t="inlineStr">
        <is>
          <t>Income taxes payable</t>
        </is>
      </c>
      <c r="B40" s="6" t="n">
        <v>29682</v>
      </c>
      <c r="C40" s="6" t="n">
        <v>14737</v>
      </c>
    </row>
    <row r="41">
      <c r="A41" s="4" t="inlineStr">
        <is>
          <t>Derivative instruments</t>
        </is>
      </c>
      <c r="B41" s="6" t="n">
        <v>17680</v>
      </c>
      <c r="C41" s="6" t="n">
        <v>0</v>
      </c>
    </row>
    <row r="42">
      <c r="A42" s="4" t="inlineStr">
        <is>
          <t>Other current liabilities</t>
        </is>
      </c>
      <c r="B42" s="6" t="n">
        <v>15109</v>
      </c>
      <c r="C42" s="6" t="n">
        <v>14050</v>
      </c>
    </row>
    <row r="43">
      <c r="A43" s="4" t="inlineStr">
        <is>
          <t>Current liabilities held for sale</t>
        </is>
      </c>
      <c r="B43" s="6" t="n">
        <v>353550</v>
      </c>
      <c r="C43" s="6" t="n">
        <v>602426</v>
      </c>
    </row>
    <row r="44">
      <c r="A44" s="4" t="inlineStr">
        <is>
          <t>Total current liabilities</t>
        </is>
      </c>
      <c r="B44" s="6" t="n">
        <v>804555</v>
      </c>
      <c r="C44" s="6" t="n">
        <v>1045055</v>
      </c>
    </row>
    <row r="45">
      <c r="A45" s="4" t="inlineStr">
        <is>
          <t>Long-term operating leases, less current portion</t>
        </is>
      </c>
      <c r="B45" s="6" t="n">
        <v>474507</v>
      </c>
      <c r="C45" s="6" t="n">
        <v>516979</v>
      </c>
    </row>
    <row r="46">
      <c r="A46" s="4" t="inlineStr">
        <is>
          <t>Long-term debt and finance leases, less current portion</t>
        </is>
      </c>
      <c r="B46" s="6" t="n">
        <v>899898</v>
      </c>
      <c r="C46" s="6" t="n">
        <v>1103302</v>
      </c>
    </row>
    <row r="47">
      <c r="A47" s="4" t="inlineStr">
        <is>
          <t>Deferred compensation</t>
        </is>
      </c>
      <c r="B47" s="6" t="n">
        <v>13425</v>
      </c>
      <c r="C47" s="6" t="n">
        <v>12744</v>
      </c>
    </row>
    <row r="48">
      <c r="A48" s="4" t="inlineStr">
        <is>
          <t>Income taxes payable</t>
        </is>
      </c>
      <c r="B48" s="6" t="n">
        <v>36078</v>
      </c>
      <c r="C48" s="6" t="n">
        <v>47767</v>
      </c>
    </row>
    <row r="49">
      <c r="A49" s="4" t="inlineStr">
        <is>
          <t>Deferred income taxes</t>
        </is>
      </c>
      <c r="B49" s="6" t="n">
        <v>86368</v>
      </c>
      <c r="C49" s="6" t="n">
        <v>170363</v>
      </c>
    </row>
    <row r="50">
      <c r="A50" s="4" t="inlineStr">
        <is>
          <t>Derivative instruments</t>
        </is>
      </c>
      <c r="B50" s="6" t="n">
        <v>8144</v>
      </c>
      <c r="C50" s="6" t="n">
        <v>0</v>
      </c>
    </row>
    <row r="51">
      <c r="A51" s="4" t="inlineStr">
        <is>
          <t>Other long-term liabilities</t>
        </is>
      </c>
      <c r="B51" s="6" t="n">
        <v>33555</v>
      </c>
      <c r="C51" s="6" t="n">
        <v>31300</v>
      </c>
    </row>
    <row r="52">
      <c r="A52" s="4" t="inlineStr">
        <is>
          <t>Long-term liabilities held for sale</t>
        </is>
      </c>
      <c r="B52" s="6" t="n">
        <v>348706</v>
      </c>
      <c r="C52" s="6" t="n">
        <v>752467</v>
      </c>
    </row>
    <row r="53">
      <c r="A53" s="4" t="inlineStr">
        <is>
          <t>Total liabilities</t>
        </is>
      </c>
      <c r="B53" s="6" t="n">
        <v>2705236</v>
      </c>
      <c r="C53" s="6" t="n">
        <v>3679977</v>
      </c>
    </row>
    <row r="54">
      <c r="A54" s="4" t="inlineStr">
        <is>
          <t>Redeemable noncontrolling interests and equity</t>
        </is>
      </c>
      <c r="B54" s="6" t="n">
        <v>1724</v>
      </c>
      <c r="C54" s="6" t="n">
        <v>12295</v>
      </c>
    </row>
    <row r="55">
      <c r="A55" s="3" t="inlineStr">
        <is>
          <t>Stockholders' equity:</t>
        </is>
      </c>
    </row>
    <row r="56">
      <c r="A56" s="4" t="inlineStr">
        <is>
          <t>Preferred stock, par value $0.001 per share – 49,889 shares authorized as of December 31, 2020 and December 31, 2019 respectively, no shares issued and outstanding as of December 31, 2020 and December 31, 2019</t>
        </is>
      </c>
      <c r="B56" s="6" t="n">
        <v>0</v>
      </c>
      <c r="C56" s="6" t="n">
        <v>0</v>
      </c>
    </row>
    <row r="57">
      <c r="A57" s="4" t="inlineStr">
        <is>
          <t>Additional paid-in capital</t>
        </is>
      </c>
      <c r="B57" s="6" t="n">
        <v>3760029</v>
      </c>
      <c r="C57" s="6" t="n">
        <v>3724636</v>
      </c>
    </row>
    <row r="58">
      <c r="A58" s="4" t="inlineStr">
        <is>
          <t>(Accumulated deficit) retained earnings</t>
        </is>
      </c>
      <c r="B58" s="6" t="n">
        <v>-176822</v>
      </c>
      <c r="C58" s="6" t="n">
        <v>436509</v>
      </c>
    </row>
    <row r="59">
      <c r="A59" s="4" t="inlineStr">
        <is>
          <t>Accumulated other comprehensive loss</t>
        </is>
      </c>
      <c r="B59" s="6" t="n">
        <v>-941986</v>
      </c>
      <c r="C59" s="6" t="n">
        <v>-1073981</v>
      </c>
    </row>
    <row r="60">
      <c r="A60" s="4" t="inlineStr">
        <is>
          <t>Treasury stock at cost (22,043 shares held at December 31, 2020 and 16,008 shares held at December 31, 2019)</t>
        </is>
      </c>
      <c r="B60" s="6" t="n">
        <v>-365316</v>
      </c>
      <c r="C60" s="6" t="n">
        <v>-271106</v>
      </c>
    </row>
    <row r="61">
      <c r="A61" s="4" t="inlineStr">
        <is>
          <t>Total stockholders' equity attributable to Laureate Education, Inc.</t>
        </is>
      </c>
      <c r="B61" s="6" t="n">
        <v>2276816</v>
      </c>
      <c r="C61" s="6" t="n">
        <v>2816963</v>
      </c>
    </row>
    <row r="62">
      <c r="A62" s="4" t="inlineStr">
        <is>
          <t>Noncontrolling interests</t>
        </is>
      </c>
      <c r="B62" s="6" t="n">
        <v>-12882</v>
      </c>
      <c r="C62" s="6" t="n">
        <v>-12812</v>
      </c>
    </row>
    <row r="63">
      <c r="A63" s="4" t="inlineStr">
        <is>
          <t>Total stockholders' equity</t>
        </is>
      </c>
      <c r="B63" s="6" t="n">
        <v>2263934</v>
      </c>
      <c r="C63" s="6" t="n">
        <v>2804151</v>
      </c>
    </row>
    <row r="64">
      <c r="A64" s="4" t="inlineStr">
        <is>
          <t>Total liabilities and stockholders' equity</t>
        </is>
      </c>
      <c r="B64" s="6" t="n">
        <v>4970894</v>
      </c>
      <c r="C64" s="6" t="n">
        <v>6496423</v>
      </c>
    </row>
    <row r="65">
      <c r="A65" s="4" t="inlineStr">
        <is>
          <t>Class A Common Stock</t>
        </is>
      </c>
    </row>
    <row r="66">
      <c r="A66" s="3" t="inlineStr">
        <is>
          <t>Stockholders' equity:</t>
        </is>
      </c>
    </row>
    <row r="67">
      <c r="A67" s="4" t="inlineStr">
        <is>
          <t>Common stock</t>
        </is>
      </c>
      <c r="B67" s="6" t="n">
        <v>548</v>
      </c>
      <c r="C67" s="6" t="n">
        <v>542</v>
      </c>
    </row>
    <row r="68">
      <c r="A68" s="4" t="inlineStr">
        <is>
          <t>Class B Common Stock</t>
        </is>
      </c>
    </row>
    <row r="69">
      <c r="A69" s="3" t="inlineStr">
        <is>
          <t>Stockholders' equity:</t>
        </is>
      </c>
    </row>
    <row r="70">
      <c r="A70" s="4" t="inlineStr">
        <is>
          <t>Common stock</t>
        </is>
      </c>
      <c r="B70" s="5" t="n">
        <v>363</v>
      </c>
      <c r="C70" s="5" t="n">
        <v>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chedule of carrying amounts of the major classes of assets and liabilities classified as held for sale (Details) - USD ($) $ in Thousands</t>
        </is>
      </c>
      <c r="B1" s="2" t="inlineStr">
        <is>
          <t>Dec. 31, 2020</t>
        </is>
      </c>
      <c r="C1" s="2" t="inlineStr">
        <is>
          <t>Dec. 31, 2019</t>
        </is>
      </c>
    </row>
    <row r="2">
      <c r="A2" s="3" t="inlineStr">
        <is>
          <t>Disposal Group, Including Discontinued Operation, Assets [Abstract]</t>
        </is>
      </c>
    </row>
    <row r="3">
      <c r="A3" s="4" t="inlineStr">
        <is>
          <t>Total assets held for sale</t>
        </is>
      </c>
      <c r="B3" s="5" t="n">
        <v>1917435</v>
      </c>
      <c r="C3" s="5" t="n">
        <v>3807529</v>
      </c>
    </row>
    <row r="4">
      <c r="A4" s="3" t="inlineStr">
        <is>
          <t>Disposal Group, Including Discontinued Operation, Liabilities [Abstract]</t>
        </is>
      </c>
    </row>
    <row r="5">
      <c r="A5" s="4" t="inlineStr">
        <is>
          <t>Total liabilities held for sale</t>
        </is>
      </c>
      <c r="B5" s="6" t="n">
        <v>702256</v>
      </c>
      <c r="C5" s="6" t="n">
        <v>1354893</v>
      </c>
    </row>
    <row r="6">
      <c r="A6" s="4" t="inlineStr">
        <is>
          <t>Discontinued Operations, Held-for-sale</t>
        </is>
      </c>
    </row>
    <row r="7">
      <c r="A7" s="3" t="inlineStr">
        <is>
          <t>Disposal Group, Including Discontinued Operation, Assets [Abstract]</t>
        </is>
      </c>
    </row>
    <row r="8">
      <c r="A8" s="4" t="inlineStr">
        <is>
          <t>Cash and cash equivalents</t>
        </is>
      </c>
      <c r="B8" s="6" t="n">
        <v>270164</v>
      </c>
      <c r="C8" s="6" t="n">
        <v>333455</v>
      </c>
    </row>
    <row r="9">
      <c r="A9" s="4" t="inlineStr">
        <is>
          <t>Receivables, net</t>
        </is>
      </c>
      <c r="B9" s="6" t="n">
        <v>113386</v>
      </c>
      <c r="C9" s="6" t="n">
        <v>209704</v>
      </c>
    </row>
    <row r="10">
      <c r="A10" s="4" t="inlineStr">
        <is>
          <t>Property and equipment, net</t>
        </is>
      </c>
      <c r="B10" s="6" t="n">
        <v>259471</v>
      </c>
      <c r="C10" s="6" t="n">
        <v>784198</v>
      </c>
    </row>
    <row r="11">
      <c r="A11" s="4" t="inlineStr">
        <is>
          <t>Goodwill and tradenames</t>
        </is>
      </c>
      <c r="B11" s="6" t="n">
        <v>1202496</v>
      </c>
      <c r="C11" s="6" t="n">
        <v>1668971</v>
      </c>
    </row>
    <row r="12">
      <c r="A12" s="4" t="inlineStr">
        <is>
          <t>Operating lease assets</t>
        </is>
      </c>
      <c r="B12" s="6" t="n">
        <v>136806</v>
      </c>
      <c r="C12" s="6" t="n">
        <v>399345</v>
      </c>
    </row>
    <row r="13">
      <c r="A13" s="4" t="inlineStr">
        <is>
          <t>Other assets</t>
        </is>
      </c>
      <c r="B13" s="6" t="n">
        <v>183742</v>
      </c>
      <c r="C13" s="6" t="n">
        <v>446532</v>
      </c>
    </row>
    <row r="14">
      <c r="A14" s="4" t="inlineStr">
        <is>
          <t>Valuation allowance on held-for-sale disposal groups</t>
        </is>
      </c>
      <c r="B14" s="6" t="n">
        <v>-248630</v>
      </c>
      <c r="C14" s="6" t="n">
        <v>-43079</v>
      </c>
    </row>
    <row r="15">
      <c r="A15" s="4" t="inlineStr">
        <is>
          <t>Total assets held for sale</t>
        </is>
      </c>
      <c r="B15" s="6" t="n">
        <v>1917435</v>
      </c>
      <c r="C15" s="6" t="n">
        <v>3799126</v>
      </c>
    </row>
    <row r="16">
      <c r="A16" s="3" t="inlineStr">
        <is>
          <t>Disposal Group, Including Discontinued Operation, Liabilities [Abstract]</t>
        </is>
      </c>
    </row>
    <row r="17">
      <c r="A17" s="4" t="inlineStr">
        <is>
          <t>Deferred revenue and student deposits</t>
        </is>
      </c>
      <c r="B17" s="6" t="n">
        <v>87793</v>
      </c>
      <c r="C17" s="6" t="n">
        <v>176255</v>
      </c>
    </row>
    <row r="18">
      <c r="A18" s="4" t="inlineStr">
        <is>
          <t>Operating leases, including current portion</t>
        </is>
      </c>
      <c r="B18" s="6" t="n">
        <v>151413</v>
      </c>
      <c r="C18" s="6" t="n">
        <v>388202</v>
      </c>
    </row>
    <row r="19">
      <c r="A19" s="4" t="inlineStr">
        <is>
          <t>Long-term debt, seller notes and finance leases, including current portion</t>
        </is>
      </c>
      <c r="B19" s="6" t="n">
        <v>171451</v>
      </c>
      <c r="C19" s="6" t="n">
        <v>304355</v>
      </c>
    </row>
    <row r="20">
      <c r="A20" s="4" t="inlineStr">
        <is>
          <t>Other liabilities</t>
        </is>
      </c>
      <c r="B20" s="6" t="n">
        <v>291599</v>
      </c>
      <c r="C20" s="6" t="n">
        <v>486081</v>
      </c>
    </row>
    <row r="21">
      <c r="A21" s="4" t="inlineStr">
        <is>
          <t>Disposal Group, Held-for-sale, Not Discontinued Operations</t>
        </is>
      </c>
    </row>
    <row r="22">
      <c r="A22" s="3" t="inlineStr">
        <is>
          <t>Disposal Group, Including Discontinued Operation, Assets [Abstract]</t>
        </is>
      </c>
    </row>
    <row r="23">
      <c r="A23" s="4" t="inlineStr">
        <is>
          <t>Total assets held for sale</t>
        </is>
      </c>
      <c r="B23" s="6" t="n">
        <v>0</v>
      </c>
      <c r="C23" s="6" t="n">
        <v>8403</v>
      </c>
    </row>
    <row r="24">
      <c r="A24" s="4" t="inlineStr">
        <is>
          <t>UniNorte Brazil | Disposal Group, Held-for-sale, Not Discontinued Operations</t>
        </is>
      </c>
    </row>
    <row r="25">
      <c r="A25" s="3" t="inlineStr">
        <is>
          <t>Disposal Group, Including Discontinued Operation, Assets [Abstract]</t>
        </is>
      </c>
    </row>
    <row r="26">
      <c r="A26" s="4" t="inlineStr">
        <is>
          <t>Property and equipment, net</t>
        </is>
      </c>
      <c r="B26" s="5" t="n">
        <v>0</v>
      </c>
      <c r="C26" s="5" t="n">
        <v>8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 width="21" customWidth="1" min="5" max="5"/>
    <col width="21" customWidth="1" min="6" max="6"/>
  </cols>
  <sheetData>
    <row r="1">
      <c r="A1" s="1" t="inlineStr">
        <is>
          <t>Acquisitions - Narrative (Details) S/ in Thousands, $ in Thousands</t>
        </is>
      </c>
      <c r="B1" s="2" t="inlineStr">
        <is>
          <t>Nov. 05, 2018USD ($)</t>
        </is>
      </c>
      <c r="C1" s="2" t="inlineStr">
        <is>
          <t>Nov. 05, 2018PEN (S/)</t>
        </is>
      </c>
      <c r="D1" s="2" t="inlineStr">
        <is>
          <t>Dec. 31, 2020USD ($)</t>
        </is>
      </c>
      <c r="E1" s="2" t="inlineStr">
        <is>
          <t>Dec. 31, 2019USD ($)</t>
        </is>
      </c>
      <c r="F1" s="2" t="inlineStr">
        <is>
          <t>Dec. 31, 2018USD ($)</t>
        </is>
      </c>
    </row>
    <row r="2">
      <c r="A2" s="3" t="inlineStr">
        <is>
          <t>Business Acquisition [Line Items]</t>
        </is>
      </c>
    </row>
    <row r="3">
      <c r="A3" s="4" t="inlineStr">
        <is>
          <t>Business acquisitions, net of cash acquired</t>
        </is>
      </c>
      <c r="D3" s="5" t="n">
        <v>0</v>
      </c>
      <c r="E3" s="5" t="n">
        <v>1205</v>
      </c>
      <c r="F3" s="5" t="n">
        <v>17019</v>
      </c>
    </row>
    <row r="4">
      <c r="A4" s="4" t="inlineStr">
        <is>
          <t>Avansys</t>
        </is>
      </c>
    </row>
    <row r="5">
      <c r="A5" s="3" t="inlineStr">
        <is>
          <t>Business Acquisition [Line Items]</t>
        </is>
      </c>
    </row>
    <row r="6">
      <c r="A6" s="4" t="inlineStr">
        <is>
          <t>Consideration transferred in business combination</t>
        </is>
      </c>
      <c r="B6" s="5" t="n">
        <v>18900</v>
      </c>
      <c r="C6" s="4" t="inlineStr">
        <is>
          <t>S/ 63,000</t>
        </is>
      </c>
    </row>
    <row r="7">
      <c r="A7" s="4" t="inlineStr">
        <is>
          <t>Business acquisitions, net of cash acquired</t>
        </is>
      </c>
      <c r="B7" s="5" t="n">
        <v>17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cquired and the liabilities assumed in acquisition (Details) - USD ($) $ in Thousands</t>
        </is>
      </c>
      <c r="B1" s="2" t="inlineStr">
        <is>
          <t>Nov. 05, 2018</t>
        </is>
      </c>
      <c r="C1" s="2" t="inlineStr">
        <is>
          <t>Dec. 31, 2020</t>
        </is>
      </c>
      <c r="D1" s="2" t="inlineStr">
        <is>
          <t>Dec. 31, 2019</t>
        </is>
      </c>
      <c r="E1" s="2" t="inlineStr">
        <is>
          <t>Dec. 31, 2018</t>
        </is>
      </c>
    </row>
    <row r="2">
      <c r="A2" s="3" t="inlineStr">
        <is>
          <t>Business Acquisition [Line Items]</t>
        </is>
      </c>
    </row>
    <row r="3">
      <c r="A3" s="4" t="inlineStr">
        <is>
          <t>Goodwill</t>
        </is>
      </c>
      <c r="C3" s="5" t="n">
        <v>574832</v>
      </c>
      <c r="D3" s="5" t="n">
        <v>606483</v>
      </c>
      <c r="E3" s="5" t="n">
        <v>578519</v>
      </c>
    </row>
    <row r="4">
      <c r="A4" s="4" t="inlineStr">
        <is>
          <t>Net cash paid at acquisition</t>
        </is>
      </c>
      <c r="C4" s="5" t="n">
        <v>0</v>
      </c>
      <c r="D4" s="5" t="n">
        <v>1205</v>
      </c>
      <c r="E4" s="5" t="n">
        <v>17019</v>
      </c>
    </row>
    <row r="5">
      <c r="A5" s="4" t="inlineStr">
        <is>
          <t>Avansys</t>
        </is>
      </c>
    </row>
    <row r="6">
      <c r="A6" s="3" t="inlineStr">
        <is>
          <t>Business Acquisition [Line Items]</t>
        </is>
      </c>
    </row>
    <row r="7">
      <c r="A7" s="4" t="inlineStr">
        <is>
          <t>Current assets</t>
        </is>
      </c>
      <c r="B7" s="5" t="n">
        <v>3921</v>
      </c>
    </row>
    <row r="8">
      <c r="A8" s="4" t="inlineStr">
        <is>
          <t>Property and equipment</t>
        </is>
      </c>
      <c r="B8" s="6" t="n">
        <v>13673</v>
      </c>
    </row>
    <row r="9">
      <c r="A9" s="4" t="inlineStr">
        <is>
          <t>Goodwill</t>
        </is>
      </c>
      <c r="B9" s="6" t="n">
        <v>4658</v>
      </c>
    </row>
    <row r="10">
      <c r="A10" s="4" t="inlineStr">
        <is>
          <t>Other long-term assets</t>
        </is>
      </c>
      <c r="B10" s="6" t="n">
        <v>815</v>
      </c>
    </row>
    <row r="11">
      <c r="A11" s="4" t="inlineStr">
        <is>
          <t>Total assets acquired</t>
        </is>
      </c>
      <c r="B11" s="6" t="n">
        <v>23067</v>
      </c>
    </row>
    <row r="12">
      <c r="A12" s="4" t="inlineStr">
        <is>
          <t>Current portion of long-term debt</t>
        </is>
      </c>
      <c r="B12" s="6" t="n">
        <v>874</v>
      </c>
    </row>
    <row r="13">
      <c r="A13" s="4" t="inlineStr">
        <is>
          <t>Other current liabilities</t>
        </is>
      </c>
      <c r="B13" s="6" t="n">
        <v>3332</v>
      </c>
    </row>
    <row r="14">
      <c r="A14" s="4" t="inlineStr">
        <is>
          <t>Total liabilities assumed</t>
        </is>
      </c>
      <c r="B14" s="6" t="n">
        <v>4206</v>
      </c>
    </row>
    <row r="15">
      <c r="A15" s="4" t="inlineStr">
        <is>
          <t>Net assets acquired attributable to Laureate Education, Inc.</t>
        </is>
      </c>
      <c r="B15" s="6" t="n">
        <v>18861</v>
      </c>
    </row>
    <row r="16">
      <c r="A16" s="4" t="inlineStr">
        <is>
          <t>Debt assumed</t>
        </is>
      </c>
      <c r="B16" s="6" t="n">
        <v>874</v>
      </c>
    </row>
    <row r="17">
      <c r="A17" s="4" t="inlineStr">
        <is>
          <t>Net assets acquired attributable to Laureate Education, Inc. plus debt assumed</t>
        </is>
      </c>
      <c r="B17" s="6" t="n">
        <v>19735</v>
      </c>
    </row>
    <row r="18">
      <c r="A18" s="4" t="inlineStr">
        <is>
          <t>Net assets acquired</t>
        </is>
      </c>
      <c r="B18" s="6" t="n">
        <v>18861</v>
      </c>
    </row>
    <row r="19">
      <c r="A19" s="4" t="inlineStr">
        <is>
          <t>Cash acquired</t>
        </is>
      </c>
      <c r="B19" s="6" t="n">
        <v>-1842</v>
      </c>
    </row>
    <row r="20">
      <c r="A20" s="4" t="inlineStr">
        <is>
          <t>Net cash paid at acquisition</t>
        </is>
      </c>
      <c r="B20" s="5" t="n">
        <v>170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A2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7" customWidth="1" min="10" max="10"/>
    <col width="20"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4"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38"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2" customWidth="1" min="47" max="47"/>
    <col width="21" customWidth="1" min="48" max="48"/>
    <col width="27" customWidth="1" min="49" max="49"/>
    <col width="21" customWidth="1" min="50" max="50"/>
    <col width="21" customWidth="1" min="51" max="51"/>
    <col width="21" customWidth="1" min="52" max="52"/>
    <col width="24" customWidth="1" min="53" max="53"/>
  </cols>
  <sheetData>
    <row r="1">
      <c r="A1" s="1" t="inlineStr">
        <is>
          <t>Dispositions (Details) € in Thousands, د.م. in Thousands, ¥ in Thousands, R in Thousands, $ in Thousands</t>
        </is>
      </c>
      <c r="B1" s="2" t="inlineStr">
        <is>
          <t>Sep. 29, 2020USD ($)</t>
        </is>
      </c>
      <c r="C1" s="2" t="inlineStr">
        <is>
          <t>Sep. 11, 2020USD ($)</t>
        </is>
      </c>
      <c r="D1" s="2" t="inlineStr">
        <is>
          <t>Mar. 06, 2020USD ($)</t>
        </is>
      </c>
      <c r="E1" s="2" t="inlineStr">
        <is>
          <t>Feb. 28, 2020campus</t>
        </is>
      </c>
      <c r="F1" s="2" t="inlineStr">
        <is>
          <t>Jan. 10, 2020USD ($)</t>
        </is>
      </c>
      <c r="G1" s="2" t="inlineStr">
        <is>
          <t>Nov. 01, 2019USD ($)</t>
        </is>
      </c>
      <c r="H1" s="2" t="inlineStr">
        <is>
          <t>Oct. 01, 2019USD ($)</t>
        </is>
      </c>
      <c r="I1" s="2" t="inlineStr">
        <is>
          <t>Aug. 27, 2019USD ($)</t>
        </is>
      </c>
      <c r="J1" s="2" t="inlineStr">
        <is>
          <t>May 31, 2019USD ($)company</t>
        </is>
      </c>
      <c r="K1" s="2" t="inlineStr">
        <is>
          <t>May 09, 2019USD ($)</t>
        </is>
      </c>
      <c r="L1" s="2" t="inlineStr">
        <is>
          <t>Apr. 08, 2019USD ($)</t>
        </is>
      </c>
      <c r="M1" s="2" t="inlineStr">
        <is>
          <t>Feb. 12, 2019USD ($)campus</t>
        </is>
      </c>
      <c r="N1" s="2" t="inlineStr">
        <is>
          <t>Feb. 01, 2019USD ($)</t>
        </is>
      </c>
      <c r="O1" s="2" t="inlineStr">
        <is>
          <t>Jan. 25, 2019USD ($)</t>
        </is>
      </c>
      <c r="P1" s="2" t="inlineStr">
        <is>
          <t>Jan. 25, 2019HKD ($)</t>
        </is>
      </c>
      <c r="Q1" s="2" t="inlineStr">
        <is>
          <t>Dec. 31, 2018USD ($)</t>
        </is>
      </c>
      <c r="R1" s="2" t="inlineStr">
        <is>
          <t>Sep. 30, 2018CNY (¥)</t>
        </is>
      </c>
      <c r="S1" s="2" t="inlineStr">
        <is>
          <t>Jul. 27, 2018USD ($)</t>
        </is>
      </c>
      <c r="T1" s="2" t="inlineStr">
        <is>
          <t>Jul. 27, 2018HKD ($)</t>
        </is>
      </c>
      <c r="U1" s="2" t="inlineStr">
        <is>
          <t>Apr. 13, 2018USD ($)</t>
        </is>
      </c>
      <c r="V1" s="2" t="inlineStr">
        <is>
          <t>Apr. 13, 2018MAD (د.م.)</t>
        </is>
      </c>
      <c r="W1" s="2" t="inlineStr">
        <is>
          <t>Apr. 12, 2018USD ($)</t>
        </is>
      </c>
      <c r="X1" s="2" t="inlineStr">
        <is>
          <t>Apr. 12, 2018EUR (€)</t>
        </is>
      </c>
      <c r="Y1" s="2" t="inlineStr">
        <is>
          <t>Feb. 01, 2018USD ($)</t>
        </is>
      </c>
      <c r="Z1" s="2" t="inlineStr">
        <is>
          <t>Jan. 25, 2018USD ($)</t>
        </is>
      </c>
      <c r="AA1" s="2" t="inlineStr">
        <is>
          <t>Jan. 25, 2018HKD ($)</t>
        </is>
      </c>
      <c r="AB1" s="2" t="inlineStr">
        <is>
          <t>Jan. 25, 2018CNY (¥)</t>
        </is>
      </c>
      <c r="AC1" s="2" t="inlineStr">
        <is>
          <t>Jan. 15, 2018USD ($)</t>
        </is>
      </c>
      <c r="AD1" s="2" t="inlineStr">
        <is>
          <t>Jan. 11, 2018USD ($)</t>
        </is>
      </c>
      <c r="AE1" s="2" t="inlineStr">
        <is>
          <t>Jan. 11, 2018EUR (€)</t>
        </is>
      </c>
      <c r="AF1" s="2" t="inlineStr">
        <is>
          <t>Oct. 31, 2020USD ($)</t>
        </is>
      </c>
      <c r="AG1" s="2" t="inlineStr">
        <is>
          <t>Jun. 30, 2020USD ($)</t>
        </is>
      </c>
      <c r="AH1" s="2" t="inlineStr">
        <is>
          <t>Jun. 30, 2020HKD ($)</t>
        </is>
      </c>
      <c r="AI1" s="2" t="inlineStr">
        <is>
          <t>Jan. 31, 2020USD ($)</t>
        </is>
      </c>
      <c r="AJ1" s="2" t="inlineStr">
        <is>
          <t>Aug. 31, 2019USD ($)</t>
        </is>
      </c>
      <c r="AK1" s="2" t="inlineStr">
        <is>
          <t>Dec. 31, 2020USD ($)</t>
        </is>
      </c>
      <c r="AL1" s="2" t="inlineStr">
        <is>
          <t>Jun. 30, 2020USD ($)performanceMetric</t>
        </is>
      </c>
      <c r="AM1" s="2" t="inlineStr">
        <is>
          <t>Sep. 30, 2019USD ($)</t>
        </is>
      </c>
      <c r="AN1" s="2" t="inlineStr">
        <is>
          <t>Jun. 30, 2018USD ($)</t>
        </is>
      </c>
      <c r="AO1" s="2" t="inlineStr">
        <is>
          <t>Dec. 31, 2019USD ($)</t>
        </is>
      </c>
      <c r="AP1" s="2" t="inlineStr">
        <is>
          <t>Dec. 31, 2020USD ($)</t>
        </is>
      </c>
      <c r="AQ1" s="2" t="inlineStr">
        <is>
          <t>Dec. 31, 2019USD ($)</t>
        </is>
      </c>
      <c r="AR1" s="2" t="inlineStr">
        <is>
          <t>Dec. 31, 2018USD ($)</t>
        </is>
      </c>
      <c r="AS1" s="2" t="inlineStr">
        <is>
          <t>Nov. 03, 2020USD ($)</t>
        </is>
      </c>
      <c r="AT1" s="2" t="inlineStr">
        <is>
          <t>Nov. 02, 2020USD ($)</t>
        </is>
      </c>
      <c r="AU1" s="2" t="inlineStr">
        <is>
          <t>Nov. 02, 2020BRL (R$)</t>
        </is>
      </c>
      <c r="AV1" s="2" t="inlineStr">
        <is>
          <t>Oct. 01, 2020USD ($)</t>
        </is>
      </c>
      <c r="AW1" s="2" t="inlineStr">
        <is>
          <t>May 31, 2019EUR (€)company</t>
        </is>
      </c>
      <c r="AX1" s="2" t="inlineStr">
        <is>
          <t>Apr. 08, 2019ZAR (R)</t>
        </is>
      </c>
      <c r="AY1" s="2" t="inlineStr">
        <is>
          <t>Sep. 30, 2018USD ($)</t>
        </is>
      </c>
      <c r="AZ1" s="2" t="inlineStr">
        <is>
          <t>Dec. 31, 2017USD ($)</t>
        </is>
      </c>
      <c r="BA1" s="2" t="inlineStr">
        <is>
          <t>Nov. 29, 2017MAD (د.م.)</t>
        </is>
      </c>
    </row>
    <row r="2">
      <c r="A2" s="3" t="inlineStr">
        <is>
          <t>Income Statement, Balance Sheet and Additional Disclosures by Disposal Groups, Including Discontinued Operations [Line Items]</t>
        </is>
      </c>
    </row>
    <row r="3">
      <c r="A3" s="4" t="inlineStr">
        <is>
          <t>Payments on long-term debt</t>
        </is>
      </c>
      <c r="AP3" s="5" t="n">
        <v>705353000</v>
      </c>
      <c r="AQ3" s="5" t="n">
        <v>2507790000</v>
      </c>
      <c r="AR3" s="5" t="n">
        <v>867915000</v>
      </c>
    </row>
    <row r="4">
      <c r="A4" s="4" t="inlineStr">
        <is>
          <t>Cash and cash equivalents and restricted cash at end of period</t>
        </is>
      </c>
      <c r="Q4" s="5" t="n">
        <v>125617000</v>
      </c>
      <c r="AK4" s="5" t="n">
        <v>867298000</v>
      </c>
      <c r="AO4" s="5" t="n">
        <v>97817000</v>
      </c>
      <c r="AP4" s="6" t="n">
        <v>867298000</v>
      </c>
      <c r="AQ4" s="6" t="n">
        <v>97817000</v>
      </c>
      <c r="AR4" s="6" t="n">
        <v>125617000</v>
      </c>
      <c r="AZ4" s="5" t="n">
        <v>123942000</v>
      </c>
    </row>
    <row r="5">
      <c r="A5" s="4" t="inlineStr">
        <is>
          <t>Loss on disposals of subsidiaries, net</t>
        </is>
      </c>
      <c r="AP5" s="6" t="n">
        <v>-7276000</v>
      </c>
      <c r="AQ5" s="6" t="n">
        <v>-20429000</v>
      </c>
      <c r="AR5" s="6" t="n">
        <v>0</v>
      </c>
    </row>
    <row r="6">
      <c r="A6" s="4" t="inlineStr">
        <is>
          <t>Purchase of noncontrolling interest</t>
        </is>
      </c>
      <c r="AP6" s="6" t="n">
        <v>-1198000</v>
      </c>
      <c r="AQ6" s="6" t="n">
        <v>370000</v>
      </c>
      <c r="AR6" s="6" t="n">
        <v>635000</v>
      </c>
    </row>
    <row r="7">
      <c r="A7" s="4" t="inlineStr">
        <is>
          <t>Payments to purchase noncontrolling interests</t>
        </is>
      </c>
      <c r="AP7" s="6" t="n">
        <v>13716000</v>
      </c>
      <c r="AQ7" s="6" t="n">
        <v>5761000</v>
      </c>
      <c r="AR7" s="6" t="n">
        <v>127000</v>
      </c>
    </row>
    <row r="8">
      <c r="A8" s="4" t="inlineStr">
        <is>
          <t>Receipts from sales of discontinued operations, net of cash sold, property and equipment and other</t>
        </is>
      </c>
      <c r="AP8" s="6" t="n">
        <v>676569000</v>
      </c>
      <c r="AQ8" s="6" t="n">
        <v>1266042000</v>
      </c>
      <c r="AR8" s="6" t="n">
        <v>375807000</v>
      </c>
    </row>
    <row r="9">
      <c r="A9" s="4" t="inlineStr">
        <is>
          <t>Total Chile impairment</t>
        </is>
      </c>
      <c r="AP9" s="6" t="n">
        <v>-790229000</v>
      </c>
      <c r="AQ9" s="6" t="n">
        <v>-940000</v>
      </c>
      <c r="AR9" s="6" t="n">
        <v>-13110000</v>
      </c>
    </row>
    <row r="10">
      <c r="A10" s="4" t="inlineStr">
        <is>
          <t>Chile | Peru</t>
        </is>
      </c>
    </row>
    <row r="11">
      <c r="A11" s="3" t="inlineStr">
        <is>
          <t>Income Statement, Balance Sheet and Additional Disclosures by Disposal Groups, Including Discontinued Operations [Line Items]</t>
        </is>
      </c>
    </row>
    <row r="12">
      <c r="A12" s="4" t="inlineStr">
        <is>
          <t>Accumulated foreign currency translation gain (losses)</t>
        </is>
      </c>
      <c r="AK12" s="6" t="n">
        <v>293000000</v>
      </c>
    </row>
    <row r="13">
      <c r="A13" s="4" t="inlineStr">
        <is>
          <t>Total Chile impairment</t>
        </is>
      </c>
      <c r="AL13" s="5" t="n">
        <v>-418000000</v>
      </c>
      <c r="AP13" s="6" t="n">
        <v>-418000000</v>
      </c>
    </row>
    <row r="14">
      <c r="A14" s="4" t="inlineStr">
        <is>
          <t>Discontinued Operations, Held-for-sale</t>
        </is>
      </c>
    </row>
    <row r="15">
      <c r="A15" s="3" t="inlineStr">
        <is>
          <t>Income Statement, Balance Sheet and Additional Disclosures by Disposal Groups, Including Discontinued Operations [Line Items]</t>
        </is>
      </c>
    </row>
    <row r="16">
      <c r="A16" s="4" t="inlineStr">
        <is>
          <t>Cash and cash equivalents</t>
        </is>
      </c>
      <c r="AK16" s="6" t="n">
        <v>270164000</v>
      </c>
      <c r="AO16" s="6" t="n">
        <v>333455000</v>
      </c>
      <c r="AP16" s="6" t="n">
        <v>270164000</v>
      </c>
      <c r="AQ16" s="6" t="n">
        <v>333455000</v>
      </c>
    </row>
    <row r="17">
      <c r="A17" s="4" t="inlineStr">
        <is>
          <t>St. Augustine | Discontinued Operations, Disposed of by Sale</t>
        </is>
      </c>
    </row>
    <row r="18">
      <c r="A18" s="3" t="inlineStr">
        <is>
          <t>Income Statement, Balance Sheet and Additional Disclosures by Disposal Groups, Including Discontinued Operations [Line Items]</t>
        </is>
      </c>
    </row>
    <row r="19">
      <c r="A19" s="4" t="inlineStr">
        <is>
          <t>Consideration received from dispositions</t>
        </is>
      </c>
      <c r="N19" s="5" t="n">
        <v>400000000</v>
      </c>
    </row>
    <row r="20">
      <c r="A20" s="4" t="inlineStr">
        <is>
          <t>European University–Cyprus Ltd And Laureate Italy S.r.L. | Disposal Group, Disposed of by Sale, Not Discontinued Operations</t>
        </is>
      </c>
    </row>
    <row r="21">
      <c r="A21" s="3" t="inlineStr">
        <is>
          <t>Income Statement, Balance Sheet and Additional Disclosures by Disposal Groups, Including Discontinued Operations [Line Items]</t>
        </is>
      </c>
    </row>
    <row r="22">
      <c r="A22" s="4" t="inlineStr">
        <is>
          <t>Net proceeds from divestiture</t>
        </is>
      </c>
      <c r="AD22" s="5" t="n">
        <v>275500000</v>
      </c>
      <c r="AE22" s="11" t="n">
        <v>232000</v>
      </c>
    </row>
    <row r="23">
      <c r="A23" s="4" t="inlineStr">
        <is>
          <t>Net proceeds from dispositions</t>
        </is>
      </c>
      <c r="AD23" s="5" t="n">
        <v>244300000</v>
      </c>
    </row>
    <row r="24">
      <c r="A24" s="4" t="inlineStr">
        <is>
          <t>Gain (loss) on disposition of business</t>
        </is>
      </c>
      <c r="AR24" s="6" t="n">
        <v>218000000</v>
      </c>
    </row>
    <row r="25">
      <c r="A25" s="4" t="inlineStr">
        <is>
          <t>Working capital settlement</t>
        </is>
      </c>
      <c r="AN25" s="5" t="n">
        <v>4100000</v>
      </c>
    </row>
    <row r="26">
      <c r="A26" s="4" t="inlineStr">
        <is>
          <t>LEI Lie Ying Limited | Discontinued Operations, Disposed of by Sale</t>
        </is>
      </c>
    </row>
    <row r="27">
      <c r="A27" s="3" t="inlineStr">
        <is>
          <t>Income Statement, Balance Sheet and Additional Disclosures by Disposal Groups, Including Discontinued Operations [Line Items]</t>
        </is>
      </c>
    </row>
    <row r="28">
      <c r="A28" s="4" t="inlineStr">
        <is>
          <t>Amount receivable, noncurrent</t>
        </is>
      </c>
      <c r="AO28" s="6" t="n">
        <v>25900000</v>
      </c>
      <c r="AQ28" s="6" t="n">
        <v>25900000</v>
      </c>
    </row>
    <row r="29">
      <c r="A29" s="4" t="inlineStr">
        <is>
          <t>Final holdback payment</t>
        </is>
      </c>
      <c r="AG29" s="5" t="n">
        <v>18300000</v>
      </c>
      <c r="AH29" s="5" t="n">
        <v>141647</v>
      </c>
    </row>
    <row r="30">
      <c r="A30" s="4" t="inlineStr">
        <is>
          <t>LEI Lie Ying Limited | Disposal Group, Disposed of by Sale, Not Discontinued Operations</t>
        </is>
      </c>
    </row>
    <row r="31">
      <c r="A31" s="3" t="inlineStr">
        <is>
          <t>Income Statement, Balance Sheet and Additional Disclosures by Disposal Groups, Including Discontinued Operations [Line Items]</t>
        </is>
      </c>
    </row>
    <row r="32">
      <c r="A32" s="4" t="inlineStr">
        <is>
          <t>Net proceeds from divestiture</t>
        </is>
      </c>
      <c r="Z32" s="5" t="n">
        <v>128800000</v>
      </c>
      <c r="AB32" s="12" t="n">
        <v>1430000</v>
      </c>
    </row>
    <row r="33">
      <c r="A33" s="4" t="inlineStr">
        <is>
          <t>Net proceeds from dispositions</t>
        </is>
      </c>
      <c r="Q33" s="6" t="n">
        <v>225500000</v>
      </c>
      <c r="Z33" s="6" t="n">
        <v>110800000</v>
      </c>
    </row>
    <row r="34">
      <c r="A34" s="4" t="inlineStr">
        <is>
          <t>Gain (loss) on disposition of business</t>
        </is>
      </c>
      <c r="AQ34" s="6" t="n">
        <v>13700000</v>
      </c>
      <c r="AR34" s="6" t="n">
        <v>84000000</v>
      </c>
    </row>
    <row r="35">
      <c r="A35" s="4" t="inlineStr">
        <is>
          <t>Proceeds from second holdback payment</t>
        </is>
      </c>
      <c r="O35" s="5" t="n">
        <v>9100000</v>
      </c>
      <c r="P35" s="5" t="n">
        <v>71463</v>
      </c>
      <c r="R35" s="12" t="n">
        <v>60000</v>
      </c>
      <c r="Z35" s="6" t="n">
        <v>9100000</v>
      </c>
      <c r="AA35" s="5" t="n">
        <v>71463</v>
      </c>
    </row>
    <row r="36">
      <c r="A36" s="4" t="inlineStr">
        <is>
          <t>Amounts of material contingent liabilities remaining</t>
        </is>
      </c>
      <c r="Q36" s="6" t="n">
        <v>14300000</v>
      </c>
      <c r="Z36" s="5" t="n">
        <v>14300000</v>
      </c>
      <c r="AR36" s="6" t="n">
        <v>14300000</v>
      </c>
    </row>
    <row r="37">
      <c r="A37" s="4" t="inlineStr">
        <is>
          <t>Amount receivable, noncurrent</t>
        </is>
      </c>
      <c r="AO37" s="6" t="n">
        <v>25900000</v>
      </c>
      <c r="AQ37" s="6" t="n">
        <v>25900000</v>
      </c>
    </row>
    <row r="38">
      <c r="A38" s="4" t="inlineStr">
        <is>
          <t>Proceeds not received as conditions not met at closing</t>
        </is>
      </c>
      <c r="Q38" s="5" t="n">
        <v>7900000</v>
      </c>
      <c r="AB38" s="12" t="n">
        <v>50000</v>
      </c>
    </row>
    <row r="39">
      <c r="A39" s="4" t="inlineStr">
        <is>
          <t>Payment term, first payment due after the closing date</t>
        </is>
      </c>
      <c r="Z39" s="4" t="inlineStr">
        <is>
          <t>6 months</t>
        </is>
      </c>
      <c r="AA39" s="4" t="inlineStr">
        <is>
          <t>6 months</t>
        </is>
      </c>
      <c r="AB39" s="4" t="inlineStr">
        <is>
          <t>6 months</t>
        </is>
      </c>
    </row>
    <row r="40">
      <c r="A40" s="4" t="inlineStr">
        <is>
          <t>Proceeds from first holdback payment</t>
        </is>
      </c>
      <c r="S40" s="5" t="n">
        <v>18117000</v>
      </c>
      <c r="T40" s="5" t="n">
        <v>142221</v>
      </c>
      <c r="Z40" s="5" t="n">
        <v>120000000</v>
      </c>
    </row>
    <row r="41">
      <c r="A41" s="4" t="inlineStr">
        <is>
          <t>Payment term, second payment due after the closing date</t>
        </is>
      </c>
      <c r="Z41" s="4" t="inlineStr">
        <is>
          <t>12 months</t>
        </is>
      </c>
      <c r="AA41" s="4" t="inlineStr">
        <is>
          <t>12 months</t>
        </is>
      </c>
      <c r="AB41" s="4" t="inlineStr">
        <is>
          <t>12 months</t>
        </is>
      </c>
    </row>
    <row r="42">
      <c r="A42" s="4" t="inlineStr">
        <is>
          <t>Monash South Africa (MSA) | Disposal Group, Disposed of by Sale, Not Discontinued Operations</t>
        </is>
      </c>
    </row>
    <row r="43">
      <c r="A43" s="3" t="inlineStr">
        <is>
          <t>Income Statement, Balance Sheet and Additional Disclosures by Disposal Groups, Including Discontinued Operations [Line Items]</t>
        </is>
      </c>
    </row>
    <row r="44">
      <c r="A44" s="4" t="inlineStr">
        <is>
          <t>Consideration received from dispositions</t>
        </is>
      </c>
      <c r="L44" s="5" t="n">
        <v>1100000</v>
      </c>
      <c r="AX44" s="13" t="n">
        <v>15000</v>
      </c>
    </row>
    <row r="45">
      <c r="A45" s="4" t="inlineStr">
        <is>
          <t>Disposal group, including discontinued operation, debt</t>
        </is>
      </c>
      <c r="L45" s="5" t="n">
        <v>20200000</v>
      </c>
    </row>
    <row r="46">
      <c r="A46" s="4" t="inlineStr">
        <is>
          <t>Disposal group, including discontinued operations, percent of ownership sold</t>
        </is>
      </c>
      <c r="L46" s="4" t="inlineStr">
        <is>
          <t>75.00%</t>
        </is>
      </c>
    </row>
    <row r="47">
      <c r="A47" s="4" t="inlineStr">
        <is>
          <t>Monash South Africa Limited And LEI AMEA Investments B.V. | Disposal Group, Disposed of by Sale, Not Discontinued Operations</t>
        </is>
      </c>
    </row>
    <row r="48">
      <c r="A48" s="3" t="inlineStr">
        <is>
          <t>Income Statement, Balance Sheet and Additional Disclosures by Disposal Groups, Including Discontinued Operations [Line Items]</t>
        </is>
      </c>
    </row>
    <row r="49">
      <c r="A49" s="4" t="inlineStr">
        <is>
          <t>Net proceeds from divestiture</t>
        </is>
      </c>
      <c r="L49" s="5" t="n">
        <v>9000000</v>
      </c>
    </row>
    <row r="50">
      <c r="A50" s="4" t="inlineStr">
        <is>
          <t>Sodecam - Sociedade De Desenvolvimento Cultural Do Amazonas Ltda | Disposal Group, Disposed of by Sale, Not Discontinued Operations</t>
        </is>
      </c>
    </row>
    <row r="51">
      <c r="A51" s="3" t="inlineStr">
        <is>
          <t>Income Statement, Balance Sheet and Additional Disclosures by Disposal Groups, Including Discontinued Operations [Line Items]</t>
        </is>
      </c>
    </row>
    <row r="52">
      <c r="A52" s="4" t="inlineStr">
        <is>
          <t>Consideration received from dispositions</t>
        </is>
      </c>
      <c r="G52" s="5" t="n">
        <v>43000000</v>
      </c>
    </row>
    <row r="53">
      <c r="A53" s="4" t="inlineStr">
        <is>
          <t>Gain (loss) on disposition of business</t>
        </is>
      </c>
      <c r="G53" s="5" t="n">
        <v>-300000</v>
      </c>
    </row>
    <row r="54">
      <c r="A54" s="4" t="inlineStr">
        <is>
          <t>Dormant Subsidiaries | Disposal Group, Disposed of by Sale, Not Discontinued Operations</t>
        </is>
      </c>
    </row>
    <row r="55">
      <c r="A55" s="3" t="inlineStr">
        <is>
          <t>Income Statement, Balance Sheet and Additional Disclosures by Disposal Groups, Including Discontinued Operations [Line Items]</t>
        </is>
      </c>
    </row>
    <row r="56">
      <c r="A56" s="4" t="inlineStr">
        <is>
          <t>Accumulated foreign currency translation gain (losses)</t>
        </is>
      </c>
      <c r="AO56" s="5" t="n">
        <v>-37500000</v>
      </c>
    </row>
    <row r="57">
      <c r="A57" s="4" t="inlineStr">
        <is>
          <t>Laureate South Africa Pty Ltd (LSA) | Disposal Group, Disposed of by Sale, Not Discontinued Operations</t>
        </is>
      </c>
    </row>
    <row r="58">
      <c r="A58" s="3" t="inlineStr">
        <is>
          <t>Income Statement, Balance Sheet and Additional Disclosures by Disposal Groups, Including Discontinued Operations [Line Items]</t>
        </is>
      </c>
    </row>
    <row r="59">
      <c r="A59" s="4" t="inlineStr">
        <is>
          <t>Consideration received from dispositions</t>
        </is>
      </c>
      <c r="L59" s="6" t="n">
        <v>7000000</v>
      </c>
      <c r="AX59" s="13" t="n">
        <v>99000</v>
      </c>
    </row>
    <row r="60">
      <c r="A60" s="4" t="inlineStr">
        <is>
          <t>Laureate Germany Holding GmbH | Disposal Group, Disposed of by Sale, Not Discontinued Operations</t>
        </is>
      </c>
    </row>
    <row r="61">
      <c r="A61" s="3" t="inlineStr">
        <is>
          <t>Income Statement, Balance Sheet and Additional Disclosures by Disposal Groups, Including Discontinued Operations [Line Items]</t>
        </is>
      </c>
    </row>
    <row r="62">
      <c r="A62" s="4" t="inlineStr">
        <is>
          <t>Gain (loss) on disposition of business</t>
        </is>
      </c>
      <c r="AR62" s="6" t="n">
        <v>-5500000</v>
      </c>
    </row>
    <row r="63">
      <c r="A63" s="4" t="inlineStr">
        <is>
          <t>Capital consideration contributed</t>
        </is>
      </c>
      <c r="W63" s="5" t="n">
        <v>3600000</v>
      </c>
    </row>
    <row r="64">
      <c r="A64" s="4" t="inlineStr">
        <is>
          <t>Laureate Somed Holding | Disposal Group, Disposed of by Sale, Not Discontinued Operations</t>
        </is>
      </c>
    </row>
    <row r="65">
      <c r="A65" s="3" t="inlineStr">
        <is>
          <t>Income Statement, Balance Sheet and Additional Disclosures by Disposal Groups, Including Discontinued Operations [Line Items]</t>
        </is>
      </c>
    </row>
    <row r="66">
      <c r="A66" s="4" t="inlineStr">
        <is>
          <t>Gain (loss) on disposition of business</t>
        </is>
      </c>
      <c r="AR66" s="6" t="n">
        <v>17400000</v>
      </c>
    </row>
    <row r="67">
      <c r="A67" s="4" t="inlineStr">
        <is>
          <t>Laureate Somed Holding | Disposal Group, Held-for-sale, Not Discontinued Operations</t>
        </is>
      </c>
    </row>
    <row r="68">
      <c r="A68" s="3" t="inlineStr">
        <is>
          <t>Income Statement, Balance Sheet and Additional Disclosures by Disposal Groups, Including Discontinued Operations [Line Items]</t>
        </is>
      </c>
    </row>
    <row r="69">
      <c r="A69" s="4" t="inlineStr">
        <is>
          <t>Consideration received from dispositions | د.م.</t>
        </is>
      </c>
      <c r="BA69" s="4" t="inlineStr">
        <is>
          <t>د.م. 500,000</t>
        </is>
      </c>
    </row>
    <row r="70">
      <c r="A70" s="4" t="inlineStr">
        <is>
          <t>Net proceeds from divestiture</t>
        </is>
      </c>
      <c r="U70" s="5" t="n">
        <v>32500000</v>
      </c>
      <c r="V70" s="4" t="inlineStr">
        <is>
          <t>د.م. 300,000</t>
        </is>
      </c>
    </row>
    <row r="71">
      <c r="A71" s="4" t="inlineStr">
        <is>
          <t>Net proceeds from dispositions</t>
        </is>
      </c>
      <c r="U71" s="5" t="n">
        <v>31100000</v>
      </c>
    </row>
    <row r="72">
      <c r="A72" s="4" t="inlineStr">
        <is>
          <t>ANZ Target Companies and Their Subsidiaries</t>
        </is>
      </c>
    </row>
    <row r="73">
      <c r="A73" s="3" t="inlineStr">
        <is>
          <t>Income Statement, Balance Sheet and Additional Disclosures by Disposal Groups, Including Discontinued Operations [Line Items]</t>
        </is>
      </c>
    </row>
    <row r="74">
      <c r="A74" s="4" t="inlineStr">
        <is>
          <t>Net proceeds from dispositions</t>
        </is>
      </c>
      <c r="AP74" s="6" t="n">
        <v>624200000</v>
      </c>
    </row>
    <row r="75">
      <c r="A75" s="4" t="inlineStr">
        <is>
          <t>Gain (loss) on disposition of business</t>
        </is>
      </c>
      <c r="AP75" s="6" t="n">
        <v>555800000</v>
      </c>
    </row>
    <row r="76">
      <c r="A76" s="4" t="inlineStr">
        <is>
          <t>Fundacion Educacion y Cultura | Discontinued Operations, Disposed of by Sale</t>
        </is>
      </c>
    </row>
    <row r="77">
      <c r="A77" s="3" t="inlineStr">
        <is>
          <t>Income Statement, Balance Sheet and Additional Disclosures by Disposal Groups, Including Discontinued Operations [Line Items]</t>
        </is>
      </c>
    </row>
    <row r="78">
      <c r="A78" s="4" t="inlineStr">
        <is>
          <t>Net proceeds from divestiture</t>
        </is>
      </c>
      <c r="C78" s="5" t="n">
        <v>195300000</v>
      </c>
    </row>
    <row r="79">
      <c r="A79" s="4" t="inlineStr">
        <is>
          <t>Quarterly consideration receivable period</t>
        </is>
      </c>
      <c r="C79" s="4" t="inlineStr">
        <is>
          <t>1 year</t>
        </is>
      </c>
    </row>
    <row r="80">
      <c r="A80" s="4" t="inlineStr">
        <is>
          <t>Amount receivable, noncurrent</t>
        </is>
      </c>
      <c r="C80" s="5" t="n">
        <v>21500000</v>
      </c>
    </row>
    <row r="81">
      <c r="A81" s="4" t="inlineStr">
        <is>
          <t>Loss on disposals of subsidiaries, net</t>
        </is>
      </c>
      <c r="C81" s="6" t="n">
        <v>-338200000</v>
      </c>
    </row>
    <row r="82">
      <c r="A82" s="4" t="inlineStr">
        <is>
          <t>Cash and cash equivalents</t>
        </is>
      </c>
      <c r="C82" s="5" t="n">
        <v>288000000</v>
      </c>
    </row>
    <row r="83">
      <c r="A83" s="4" t="inlineStr">
        <is>
          <t>Turkey Operations | Discontinued Operations, Disposed of by Sale | TURKEY</t>
        </is>
      </c>
    </row>
    <row r="84">
      <c r="A84" s="3" t="inlineStr">
        <is>
          <t>Income Statement, Balance Sheet and Additional Disclosures by Disposal Groups, Including Discontinued Operations [Line Items]</t>
        </is>
      </c>
    </row>
    <row r="85">
      <c r="A85" s="4" t="inlineStr">
        <is>
          <t>Consideration received from dispositions</t>
        </is>
      </c>
      <c r="AJ85" s="5" t="n">
        <v>15000000</v>
      </c>
    </row>
    <row r="86">
      <c r="A86" s="4" t="inlineStr">
        <is>
          <t>Net proceeds from divestiture</t>
        </is>
      </c>
      <c r="AF86" s="5" t="n">
        <v>8436000</v>
      </c>
    </row>
    <row r="87">
      <c r="A87" s="4" t="inlineStr">
        <is>
          <t>Receivable agreement period</t>
        </is>
      </c>
      <c r="AJ87" s="4" t="inlineStr">
        <is>
          <t>1 year</t>
        </is>
      </c>
    </row>
    <row r="88">
      <c r="A88" s="4" t="inlineStr">
        <is>
          <t>Campus Guadalajara Norte Sale | Discontinued Operations, Disposed of by Sale</t>
        </is>
      </c>
    </row>
    <row r="89">
      <c r="A89" s="3" t="inlineStr">
        <is>
          <t>Income Statement, Balance Sheet and Additional Disclosures by Disposal Groups, Including Discontinued Operations [Line Items]</t>
        </is>
      </c>
    </row>
    <row r="90">
      <c r="A90" s="4" t="inlineStr">
        <is>
          <t>Consideration received from dispositions</t>
        </is>
      </c>
      <c r="AS90" s="5" t="n">
        <v>13900000</v>
      </c>
    </row>
    <row r="91">
      <c r="A91" s="4" t="inlineStr">
        <is>
          <t>Net proceeds from divestiture</t>
        </is>
      </c>
      <c r="AP91" s="5" t="n">
        <v>7000000</v>
      </c>
    </row>
    <row r="92">
      <c r="A92" s="4" t="inlineStr">
        <is>
          <t>Quarterly consideration receivable period</t>
        </is>
      </c>
      <c r="AP92" s="4" t="inlineStr">
        <is>
          <t>1 year</t>
        </is>
      </c>
    </row>
    <row r="93">
      <c r="A93" s="4" t="inlineStr">
        <is>
          <t>Gain (loss) on disposition of business</t>
        </is>
      </c>
      <c r="AP93" s="5" t="n">
        <v>5800000</v>
      </c>
    </row>
    <row r="94">
      <c r="A94" s="4" t="inlineStr">
        <is>
          <t>Consideration receivable</t>
        </is>
      </c>
      <c r="AS94" s="5" t="n">
        <v>6900000</v>
      </c>
    </row>
    <row r="95">
      <c r="A95" s="4" t="inlineStr">
        <is>
          <t>Lines of credit | Second Amended and Restated Credit Agreement | Term Loan</t>
        </is>
      </c>
    </row>
    <row r="96">
      <c r="A96" s="3" t="inlineStr">
        <is>
          <t>Income Statement, Balance Sheet and Additional Disclosures by Disposal Groups, Including Discontinued Operations [Line Items]</t>
        </is>
      </c>
    </row>
    <row r="97">
      <c r="A97" s="4" t="inlineStr">
        <is>
          <t>Payments on long-term debt</t>
        </is>
      </c>
      <c r="Y97" s="5" t="n">
        <v>350000000</v>
      </c>
    </row>
    <row r="98">
      <c r="A98" s="4" t="inlineStr">
        <is>
          <t>Exeter Street Holdings, LLC | St. Augustine | Discontinued Operations, Disposed of by Sale</t>
        </is>
      </c>
    </row>
    <row r="99">
      <c r="A99" s="3" t="inlineStr">
        <is>
          <t>Income Statement, Balance Sheet and Additional Disclosures by Disposal Groups, Including Discontinued Operations [Line Items]</t>
        </is>
      </c>
    </row>
    <row r="100">
      <c r="A100" s="4" t="inlineStr">
        <is>
          <t>Net proceeds from divestiture</t>
        </is>
      </c>
      <c r="N100" s="6" t="n">
        <v>346400000</v>
      </c>
    </row>
    <row r="101">
      <c r="A101" s="4" t="inlineStr">
        <is>
          <t>Disposal group, including discontinued operation, closing adjustments</t>
        </is>
      </c>
      <c r="N101" s="6" t="n">
        <v>11700000</v>
      </c>
    </row>
    <row r="102">
      <c r="A102" s="4" t="inlineStr">
        <is>
          <t>Disposal group, including discontinued operation, debt</t>
        </is>
      </c>
      <c r="N102" s="6" t="n">
        <v>58100000</v>
      </c>
    </row>
    <row r="103">
      <c r="A103" s="4" t="inlineStr">
        <is>
          <t>Disposal group, including discontinued operation, fees</t>
        </is>
      </c>
      <c r="N103" s="6" t="n">
        <v>7200000</v>
      </c>
    </row>
    <row r="104">
      <c r="A104" s="4" t="inlineStr">
        <is>
          <t>Net proceeds from dispositions</t>
        </is>
      </c>
      <c r="N104" s="5" t="n">
        <v>301800000</v>
      </c>
    </row>
    <row r="105">
      <c r="A105" s="4" t="inlineStr">
        <is>
          <t>Gain (loss) on disposition of business</t>
        </is>
      </c>
      <c r="AQ105" s="5" t="n">
        <v>223000000</v>
      </c>
    </row>
    <row r="106">
      <c r="A106" s="4" t="inlineStr">
        <is>
          <t>Exeter Street Holdings, LLC | NewSchool of Architecture and Design, LLC | Discontinued Operations, Disposed of by Sale</t>
        </is>
      </c>
    </row>
    <row r="107">
      <c r="A107" s="3" t="inlineStr">
        <is>
          <t>Income Statement, Balance Sheet and Additional Disclosures by Disposal Groups, Including Discontinued Operations [Line Items]</t>
        </is>
      </c>
    </row>
    <row r="108">
      <c r="A108" s="4" t="inlineStr">
        <is>
          <t>Consideration received from dispositions</t>
        </is>
      </c>
      <c r="D108" s="5" t="n">
        <v>1</v>
      </c>
    </row>
    <row r="109">
      <c r="A109" s="4" t="inlineStr">
        <is>
          <t>Quarterly consideration receivable period</t>
        </is>
      </c>
      <c r="D109" s="4" t="inlineStr">
        <is>
          <t>4 years</t>
        </is>
      </c>
    </row>
    <row r="110">
      <c r="A110" s="4" t="inlineStr">
        <is>
          <t>Gain (loss) on disposition of business</t>
        </is>
      </c>
      <c r="AK110" s="6" t="n">
        <v>-5900000</v>
      </c>
    </row>
    <row r="111">
      <c r="A111" s="4" t="inlineStr">
        <is>
          <t>Disposal group, including discontinued operations, percent of ownership sold</t>
        </is>
      </c>
      <c r="D111" s="4" t="inlineStr">
        <is>
          <t>100.00%</t>
        </is>
      </c>
    </row>
    <row r="112">
      <c r="A112" s="4" t="inlineStr">
        <is>
          <t>Consideration, subsidies</t>
        </is>
      </c>
      <c r="D112" s="5" t="n">
        <v>7300000</v>
      </c>
    </row>
    <row r="113">
      <c r="A113" s="4" t="inlineStr">
        <is>
          <t>Consideration receivable</t>
        </is>
      </c>
      <c r="AK113" s="6" t="n">
        <v>2800000</v>
      </c>
      <c r="AP113" s="6" t="n">
        <v>2800000</v>
      </c>
    </row>
    <row r="114">
      <c r="A114" s="4" t="inlineStr">
        <is>
          <t>LEI Singapore Holdings Pte Limited, Laureate I B.V.,Laureate International B.V. | Pearl Retail Solutions Private Limited | Discontinued Operations, Held-for-sale</t>
        </is>
      </c>
    </row>
    <row r="115">
      <c r="A115" s="3" t="inlineStr">
        <is>
          <t>Income Statement, Balance Sheet and Additional Disclosures by Disposal Groups, Including Discontinued Operations [Line Items]</t>
        </is>
      </c>
    </row>
    <row r="116">
      <c r="A116" s="4" t="inlineStr">
        <is>
          <t>Consideration received from dispositions</t>
        </is>
      </c>
      <c r="K116" s="5" t="n">
        <v>145600000</v>
      </c>
    </row>
    <row r="117">
      <c r="A117" s="4" t="inlineStr">
        <is>
          <t>Disposal group, including discontinued operation, closing adjustments</t>
        </is>
      </c>
      <c r="K117" s="6" t="n">
        <v>145800000</v>
      </c>
    </row>
    <row r="118">
      <c r="A118" s="4" t="inlineStr">
        <is>
          <t>Net proceeds from dispositions</t>
        </is>
      </c>
      <c r="K118" s="5" t="n">
        <v>77300000</v>
      </c>
    </row>
    <row r="119">
      <c r="A119" s="4" t="inlineStr">
        <is>
          <t>Disposal group, including discontinued operations, percent of ownership sold</t>
        </is>
      </c>
      <c r="K119" s="4" t="inlineStr">
        <is>
          <t>10.00%</t>
        </is>
      </c>
    </row>
    <row r="120">
      <c r="A120" s="4" t="inlineStr">
        <is>
          <t>Iniciativas Culturales de Espãna S.L., (“ICE”), and Laureate I B.V | Ensilis—Educação e Formação, Unipessoal, Lda | Discontinued Operations, Held-for-sale</t>
        </is>
      </c>
    </row>
    <row r="121">
      <c r="A121" s="3" t="inlineStr">
        <is>
          <t>Income Statement, Balance Sheet and Additional Disclosures by Disposal Groups, Including Discontinued Operations [Line Items]</t>
        </is>
      </c>
    </row>
    <row r="122">
      <c r="A122" s="4" t="inlineStr">
        <is>
          <t>Consideration received from dispositions</t>
        </is>
      </c>
      <c r="J122" s="5" t="n">
        <v>857000000</v>
      </c>
      <c r="AW122" s="11" t="n">
        <v>770000</v>
      </c>
    </row>
    <row r="123">
      <c r="A123" s="4" t="inlineStr">
        <is>
          <t>Disposal group, including discontinued operation, debt</t>
        </is>
      </c>
      <c r="J123" s="5" t="n">
        <v>109000000</v>
      </c>
    </row>
    <row r="124">
      <c r="A124" s="4" t="inlineStr">
        <is>
          <t>Number of companies | company</t>
        </is>
      </c>
      <c r="J124" s="6" t="n">
        <v>3</v>
      </c>
      <c r="AW124" s="6" t="n">
        <v>3</v>
      </c>
    </row>
    <row r="125">
      <c r="A125" s="4" t="inlineStr">
        <is>
          <t>LEI European Investments B.V. (LEI BV) | Laureate Germany Holding GmbH | Disposal Group, Disposed of by Sale, Not Discontinued Operations</t>
        </is>
      </c>
    </row>
    <row r="126">
      <c r="A126" s="3" t="inlineStr">
        <is>
          <t>Income Statement, Balance Sheet and Additional Disclosures by Disposal Groups, Including Discontinued Operations [Line Items]</t>
        </is>
      </c>
    </row>
    <row r="127">
      <c r="A127" s="4" t="inlineStr">
        <is>
          <t>Net proceeds from divestiture</t>
        </is>
      </c>
      <c r="W127" s="6" t="n">
        <v>1200000</v>
      </c>
      <c r="X127" s="11" t="n">
        <v>1000</v>
      </c>
    </row>
    <row r="128">
      <c r="A128" s="4" t="inlineStr">
        <is>
          <t>Laureate Germany</t>
        </is>
      </c>
    </row>
    <row r="129">
      <c r="A129" s="3" t="inlineStr">
        <is>
          <t>Income Statement, Balance Sheet and Additional Disclosures by Disposal Groups, Including Discontinued Operations [Line Items]</t>
        </is>
      </c>
    </row>
    <row r="130">
      <c r="A130" s="4" t="inlineStr">
        <is>
          <t>Cash and cash equivalents and restricted cash at end of period</t>
        </is>
      </c>
      <c r="W130" s="5" t="n">
        <v>12900000</v>
      </c>
    </row>
    <row r="131">
      <c r="A131" s="4" t="inlineStr">
        <is>
          <t>Universidad U Latina, SRL and Education Holding Costa Rica EHCR, SRL | UIP. Excelencia y Superacion S.A. (EXUSA) | Discontinued Operations, Held-for-sale</t>
        </is>
      </c>
    </row>
    <row r="132">
      <c r="A132" s="3" t="inlineStr">
        <is>
          <t>Income Statement, Balance Sheet and Additional Disclosures by Disposal Groups, Including Discontinued Operations [Line Items]</t>
        </is>
      </c>
    </row>
    <row r="133">
      <c r="A133" s="4" t="inlineStr">
        <is>
          <t>Consideration received from dispositions</t>
        </is>
      </c>
      <c r="H133" s="5" t="n">
        <v>86750000</v>
      </c>
    </row>
    <row r="134">
      <c r="A134" s="4" t="inlineStr">
        <is>
          <t>Net proceeds from dispositions</t>
        </is>
      </c>
      <c r="H134" s="5" t="n">
        <v>82000000</v>
      </c>
    </row>
    <row r="135">
      <c r="A135" s="4" t="inlineStr">
        <is>
          <t>Disposal group, not discontinued operation, percent of ownership disposed of</t>
        </is>
      </c>
      <c r="H135" s="4" t="inlineStr">
        <is>
          <t>100.00%</t>
        </is>
      </c>
    </row>
    <row r="136">
      <c r="A136" s="4" t="inlineStr">
        <is>
          <t>Bilgi Egitim Ve Kultur Vakfi (Bilgi Foundation)</t>
        </is>
      </c>
    </row>
    <row r="137">
      <c r="A137" s="3" t="inlineStr">
        <is>
          <t>Income Statement, Balance Sheet and Additional Disclosures by Disposal Groups, Including Discontinued Operations [Line Items]</t>
        </is>
      </c>
    </row>
    <row r="138">
      <c r="A138" s="4" t="inlineStr">
        <is>
          <t>Cash and cash equivalents and restricted cash at end of period</t>
        </is>
      </c>
      <c r="I138" s="5" t="n">
        <v>89000000</v>
      </c>
    </row>
    <row r="139">
      <c r="A139" s="4" t="inlineStr">
        <is>
          <t>INTI Education Holdings Sdn Bhd | Malaysia</t>
        </is>
      </c>
    </row>
    <row r="140">
      <c r="A140" s="3" t="inlineStr">
        <is>
          <t>Income Statement, Balance Sheet and Additional Disclosures by Disposal Groups, Including Discontinued Operations [Line Items]</t>
        </is>
      </c>
    </row>
    <row r="141">
      <c r="A141" s="4" t="inlineStr">
        <is>
          <t>Taxes withheld</t>
        </is>
      </c>
      <c r="B141" s="5" t="n">
        <v>4200000</v>
      </c>
    </row>
    <row r="142">
      <c r="A142" s="4" t="inlineStr">
        <is>
          <t>Education Holding Cost Rica, S.R.L. | Costa Rica Operations | Discontinued Operations, Disposed of by Sale</t>
        </is>
      </c>
    </row>
    <row r="143">
      <c r="A143" s="3" t="inlineStr">
        <is>
          <t>Income Statement, Balance Sheet and Additional Disclosures by Disposal Groups, Including Discontinued Operations [Line Items]</t>
        </is>
      </c>
    </row>
    <row r="144">
      <c r="A144" s="4" t="inlineStr">
        <is>
          <t>Consideration received from dispositions</t>
        </is>
      </c>
      <c r="F144" s="5" t="n">
        <v>15000000</v>
      </c>
    </row>
    <row r="145">
      <c r="A145" s="4" t="inlineStr">
        <is>
          <t>Net proceeds from dispositions</t>
        </is>
      </c>
      <c r="AL145" s="6" t="n">
        <v>1800000</v>
      </c>
    </row>
    <row r="146">
      <c r="A146" s="4" t="inlineStr">
        <is>
          <t>Gain (loss) on disposition of business</t>
        </is>
      </c>
      <c r="AI146" s="5" t="n">
        <v>-18600000</v>
      </c>
      <c r="AP146" s="6" t="n">
        <v>-43600000</v>
      </c>
    </row>
    <row r="147">
      <c r="A147" s="4" t="inlineStr">
        <is>
          <t>Total Chile impairment</t>
        </is>
      </c>
      <c r="AM147" s="5" t="n">
        <v>25000000</v>
      </c>
    </row>
    <row r="148">
      <c r="A148" s="4" t="inlineStr">
        <is>
          <t>Education Holding Cost Rica, S.R.L. | Costa Rica Operations | Discontinued Operations, Disposed of by Sale | Certain Performance Metrics</t>
        </is>
      </c>
    </row>
    <row r="149">
      <c r="A149" s="3" t="inlineStr">
        <is>
          <t>Income Statement, Balance Sheet and Additional Disclosures by Disposal Groups, Including Discontinued Operations [Line Items]</t>
        </is>
      </c>
    </row>
    <row r="150">
      <c r="A150" s="4" t="inlineStr">
        <is>
          <t>Consideration received from dispositions</t>
        </is>
      </c>
      <c r="F150" s="5" t="n">
        <v>7000000</v>
      </c>
      <c r="AG150" s="5" t="n">
        <v>5000000</v>
      </c>
      <c r="AL150" s="5" t="n">
        <v>5000000</v>
      </c>
    </row>
    <row r="151">
      <c r="A151" s="4" t="inlineStr">
        <is>
          <t>Contingent consideration, performance metrics period</t>
        </is>
      </c>
      <c r="F151" s="4" t="inlineStr">
        <is>
          <t>2 years</t>
        </is>
      </c>
    </row>
    <row r="152">
      <c r="A152" s="4" t="inlineStr">
        <is>
          <t>Amounts of material contingent liabilities remaining</t>
        </is>
      </c>
      <c r="F152" s="5" t="n">
        <v>30000000</v>
      </c>
    </row>
    <row r="153">
      <c r="A153" s="4" t="inlineStr">
        <is>
          <t>Contingent consideration, performance metrics met | performanceMetric</t>
        </is>
      </c>
      <c r="AL153" s="6" t="n">
        <v>1</v>
      </c>
    </row>
    <row r="154">
      <c r="A154" s="4" t="inlineStr">
        <is>
          <t>Anima | Rede Internacional de Universidades Laureate Ltda. | Discontinued Operations, Disposed of by Sale | Brazil</t>
        </is>
      </c>
    </row>
    <row r="155">
      <c r="A155" s="3" t="inlineStr">
        <is>
          <t>Income Statement, Balance Sheet and Additional Disclosures by Disposal Groups, Including Discontinued Operations [Line Items]</t>
        </is>
      </c>
    </row>
    <row r="156">
      <c r="A156" s="4" t="inlineStr">
        <is>
          <t>Consideration received from dispositions</t>
        </is>
      </c>
      <c r="AT156" s="5" t="n">
        <v>765000000</v>
      </c>
      <c r="AU156" s="10" t="inlineStr">
        <is>
          <t>R$ 4400000000</t>
        </is>
      </c>
    </row>
    <row r="157">
      <c r="A157" s="4" t="inlineStr">
        <is>
          <t>Cash consideration</t>
        </is>
      </c>
      <c r="AT157" s="6" t="n">
        <v>660700000</v>
      </c>
      <c r="AU157" s="6" t="n">
        <v>3800000000</v>
      </c>
    </row>
    <row r="158">
      <c r="A158" s="4" t="inlineStr">
        <is>
          <t>Incremental earn-out</t>
        </is>
      </c>
      <c r="AT158" s="5" t="n">
        <v>35300000</v>
      </c>
      <c r="AU158" s="10" t="inlineStr">
        <is>
          <t>R$ 203000000</t>
        </is>
      </c>
    </row>
    <row r="159">
      <c r="A159" s="4" t="inlineStr">
        <is>
          <t>Laureate Somed Holding | Laureate Middle East Holdings B.V. | Laureate Somed Holding | Disposal Group, Held-for-sale, Not Discontinued Operations</t>
        </is>
      </c>
    </row>
    <row r="160">
      <c r="A160" s="3" t="inlineStr">
        <is>
          <t>Income Statement, Balance Sheet and Additional Disclosures by Disposal Groups, Including Discontinued Operations [Line Items]</t>
        </is>
      </c>
    </row>
    <row r="161">
      <c r="A161" s="4" t="inlineStr">
        <is>
          <t>Noncontrolling interest, ownership percentage by parent</t>
        </is>
      </c>
      <c r="W161" s="4" t="inlineStr">
        <is>
          <t>60.00%</t>
        </is>
      </c>
    </row>
    <row r="162">
      <c r="A162" s="4" t="inlineStr">
        <is>
          <t>La Société Maroc Emirats Arabes Unis de Développement | Laureate Somed Holding | Disposal Group, Held-for-sale, Not Discontinued Operations</t>
        </is>
      </c>
    </row>
    <row r="163">
      <c r="A163" s="3" t="inlineStr">
        <is>
          <t>Income Statement, Balance Sheet and Additional Disclosures by Disposal Groups, Including Discontinued Operations [Line Items]</t>
        </is>
      </c>
    </row>
    <row r="164">
      <c r="A164" s="4" t="inlineStr">
        <is>
          <t>Noncontrolling interest, noncontrolling owners, ownership percent</t>
        </is>
      </c>
      <c r="W164" s="4" t="inlineStr">
        <is>
          <t>40.00%</t>
        </is>
      </c>
    </row>
    <row r="165">
      <c r="A165" s="4" t="inlineStr">
        <is>
          <t>Stamford International University | China YuHua Education Investment Limited</t>
        </is>
      </c>
    </row>
    <row r="166">
      <c r="A166" s="3" t="inlineStr">
        <is>
          <t>Income Statement, Balance Sheet and Additional Disclosures by Disposal Groups, Including Discontinued Operations [Line Items]</t>
        </is>
      </c>
    </row>
    <row r="167">
      <c r="A167" s="4" t="inlineStr">
        <is>
          <t>Consideration received from dispositions</t>
        </is>
      </c>
      <c r="M167" s="5" t="n">
        <v>35300000</v>
      </c>
    </row>
    <row r="168">
      <c r="A168" s="4" t="inlineStr">
        <is>
          <t>Number of campuses | campus</t>
        </is>
      </c>
      <c r="M168" s="6" t="n">
        <v>3</v>
      </c>
    </row>
    <row r="169">
      <c r="A169" s="4" t="inlineStr">
        <is>
          <t>Stamford International University | LEI Singapore Holdings Pte Limited, Laureate I B.V.,Laureate International B.V.</t>
        </is>
      </c>
    </row>
    <row r="170">
      <c r="A170" s="3" t="inlineStr">
        <is>
          <t>Income Statement, Balance Sheet and Additional Disclosures by Disposal Groups, Including Discontinued Operations [Line Items]</t>
        </is>
      </c>
    </row>
    <row r="171">
      <c r="A171" s="4" t="inlineStr">
        <is>
          <t>Gain (loss) on disposition of business</t>
        </is>
      </c>
      <c r="L171" s="5" t="n">
        <v>2300000</v>
      </c>
    </row>
    <row r="172">
      <c r="A172" s="4" t="inlineStr">
        <is>
          <t>Construction Contracts | Payment Guarantee | Kendall College</t>
        </is>
      </c>
    </row>
    <row r="173">
      <c r="A173" s="3" t="inlineStr">
        <is>
          <t>Income Statement, Balance Sheet and Additional Disclosures by Disposal Groups, Including Discontinued Operations [Line Items]</t>
        </is>
      </c>
    </row>
    <row r="174">
      <c r="A174" s="4" t="inlineStr">
        <is>
          <t>Consideration received from dispositions</t>
        </is>
      </c>
      <c r="AC174" s="5" t="n">
        <v>1</v>
      </c>
    </row>
    <row r="175">
      <c r="A175" s="4" t="inlineStr">
        <is>
          <t>Gain (loss) on disposition of business</t>
        </is>
      </c>
      <c r="AR175" s="5" t="n">
        <v>-17200000</v>
      </c>
    </row>
    <row r="176">
      <c r="A176" s="4" t="inlineStr">
        <is>
          <t>Payment for guarantor obligation, construction contract</t>
        </is>
      </c>
      <c r="AC176" s="6" t="n">
        <v>14000000</v>
      </c>
    </row>
    <row r="177">
      <c r="A177" s="4" t="inlineStr">
        <is>
          <t>Payment for guarantor obligation, working capital adjustment</t>
        </is>
      </c>
      <c r="AC177" s="5" t="n">
        <v>2100000</v>
      </c>
    </row>
    <row r="178">
      <c r="A178" s="4" t="inlineStr">
        <is>
          <t>Post closing term</t>
        </is>
      </c>
      <c r="AC178" s="4" t="inlineStr">
        <is>
          <t>10 years</t>
        </is>
      </c>
    </row>
    <row r="179">
      <c r="A179" s="4" t="inlineStr">
        <is>
          <t>Remaining Lease Costs Minus Sublease Income | Payment Guarantee | Kendall College</t>
        </is>
      </c>
    </row>
    <row r="180">
      <c r="A180" s="3" t="inlineStr">
        <is>
          <t>Income Statement, Balance Sheet and Additional Disclosures by Disposal Groups, Including Discontinued Operations [Line Items]</t>
        </is>
      </c>
    </row>
    <row r="181">
      <c r="A181" s="4" t="inlineStr">
        <is>
          <t>Guarantor obligations, amount of loan</t>
        </is>
      </c>
      <c r="AY181" s="5" t="n">
        <v>24000000</v>
      </c>
    </row>
    <row r="182">
      <c r="A182" s="4" t="inlineStr">
        <is>
          <t>Affiliated Entity | Laureate I B.V. | Education Turkey B.V. | Discontinued Operations, Disposed of by Sale</t>
        </is>
      </c>
    </row>
    <row r="183">
      <c r="A183" s="3" t="inlineStr">
        <is>
          <t>Income Statement, Balance Sheet and Additional Disclosures by Disposal Groups, Including Discontinued Operations [Line Items]</t>
        </is>
      </c>
    </row>
    <row r="184">
      <c r="A184" s="4" t="inlineStr">
        <is>
          <t>Gain (loss) on disposition of business</t>
        </is>
      </c>
      <c r="H184" s="5" t="n">
        <v>21000000</v>
      </c>
    </row>
    <row r="185">
      <c r="A185" s="4" t="inlineStr">
        <is>
          <t>Discontinued operation, tax (expense) benefit from provision for (gain) loss on disposal</t>
        </is>
      </c>
      <c r="H185" s="5" t="n">
        <v>1500000</v>
      </c>
    </row>
    <row r="186">
      <c r="A186" s="4" t="inlineStr">
        <is>
          <t>Affiliated Entity | Stamford International University | China YuHua Education Investment Limited</t>
        </is>
      </c>
    </row>
    <row r="187">
      <c r="A187" s="3" t="inlineStr">
        <is>
          <t>Income Statement, Balance Sheet and Additional Disclosures by Disposal Groups, Including Discontinued Operations [Line Items]</t>
        </is>
      </c>
    </row>
    <row r="188">
      <c r="A188" s="4" t="inlineStr">
        <is>
          <t>Consideration received from dispositions</t>
        </is>
      </c>
      <c r="J188" s="5" t="n">
        <v>2800000</v>
      </c>
    </row>
    <row r="189">
      <c r="A189" s="4" t="inlineStr">
        <is>
          <t>Disposal group, contingent liability</t>
        </is>
      </c>
      <c r="J189" s="6" t="n">
        <v>1400000</v>
      </c>
      <c r="M189" s="5" t="n">
        <v>4200000</v>
      </c>
    </row>
    <row r="190">
      <c r="A190" s="4" t="inlineStr">
        <is>
          <t>Affiliated Entity | Stamford International University | LEI Singapore Holdings Pte Limited, Laureate I B.V.,Laureate International B.V.</t>
        </is>
      </c>
    </row>
    <row r="191">
      <c r="A191" s="3" t="inlineStr">
        <is>
          <t>Income Statement, Balance Sheet and Additional Disclosures by Disposal Groups, Including Discontinued Operations [Line Items]</t>
        </is>
      </c>
    </row>
    <row r="192">
      <c r="A192" s="4" t="inlineStr">
        <is>
          <t>Net proceeds from divestiture</t>
        </is>
      </c>
      <c r="M192" s="6" t="n">
        <v>22200000</v>
      </c>
    </row>
    <row r="193">
      <c r="A193" s="4" t="inlineStr">
        <is>
          <t>Net proceeds from dispositions</t>
        </is>
      </c>
      <c r="M193" s="6" t="n">
        <v>18800000</v>
      </c>
    </row>
    <row r="194">
      <c r="A194" s="4" t="inlineStr">
        <is>
          <t>Gain (loss) on disposition of business</t>
        </is>
      </c>
      <c r="K194" s="5" t="n">
        <v>19500000</v>
      </c>
      <c r="M194" s="6" t="n">
        <v>10800000</v>
      </c>
    </row>
    <row r="195">
      <c r="A195" s="4" t="inlineStr">
        <is>
          <t>Proceeds from divestiture, net of debt assumed by purchaser</t>
        </is>
      </c>
      <c r="M195" s="5" t="n">
        <v>26400000</v>
      </c>
    </row>
    <row r="196">
      <c r="A196" s="4" t="inlineStr">
        <is>
          <t>Affiliated Entity | LEI Lie Ying Limited | Disposal Group, Disposed of by Sale, Not Discontinued Operations</t>
        </is>
      </c>
    </row>
    <row r="197">
      <c r="A197" s="3" t="inlineStr">
        <is>
          <t>Income Statement, Balance Sheet and Additional Disclosures by Disposal Groups, Including Discontinued Operations [Line Items]</t>
        </is>
      </c>
    </row>
    <row r="198">
      <c r="A198" s="4" t="inlineStr">
        <is>
          <t>Disposal transaction fees</t>
        </is>
      </c>
      <c r="Z198" s="5" t="n">
        <v>16000000</v>
      </c>
    </row>
    <row r="199">
      <c r="A199" s="4" t="inlineStr">
        <is>
          <t>Affiliated Entity | Iniciativas Culturales de Espãna S.L., (“ICE”), and Laureate I B.V</t>
        </is>
      </c>
    </row>
    <row r="200">
      <c r="A200" s="3" t="inlineStr">
        <is>
          <t>Income Statement, Balance Sheet and Additional Disclosures by Disposal Groups, Including Discontinued Operations [Line Items]</t>
        </is>
      </c>
    </row>
    <row r="201">
      <c r="A201" s="4" t="inlineStr">
        <is>
          <t>Net proceeds from divestiture</t>
        </is>
      </c>
      <c r="J201" s="6" t="n">
        <v>906000000</v>
      </c>
    </row>
    <row r="202">
      <c r="A202" s="4" t="inlineStr">
        <is>
          <t>Net proceeds from dispositions</t>
        </is>
      </c>
      <c r="J202" s="6" t="n">
        <v>760000000</v>
      </c>
    </row>
    <row r="203">
      <c r="A203" s="4" t="inlineStr">
        <is>
          <t>Gain (loss) on disposition of business</t>
        </is>
      </c>
      <c r="J203" s="6" t="n">
        <v>615000000</v>
      </c>
    </row>
    <row r="204">
      <c r="A204" s="4" t="inlineStr">
        <is>
          <t>Discontinued operation, tax (expense) benefit from provision for (gain) loss on disposal</t>
        </is>
      </c>
      <c r="J204" s="5" t="n">
        <v>30000000</v>
      </c>
    </row>
    <row r="205">
      <c r="A205" s="4" t="inlineStr">
        <is>
          <t>Affiliated Entity | Laureate I B.V. | Education Turkey B.V. | Discontinued Operations, Disposed of by Sale</t>
        </is>
      </c>
    </row>
    <row r="206">
      <c r="A206" s="3" t="inlineStr">
        <is>
          <t>Income Statement, Balance Sheet and Additional Disclosures by Disposal Groups, Including Discontinued Operations [Line Items]</t>
        </is>
      </c>
    </row>
    <row r="207">
      <c r="A207" s="4" t="inlineStr">
        <is>
          <t>Consideration received from dispositions</t>
        </is>
      </c>
      <c r="I207" s="6" t="n">
        <v>90000000</v>
      </c>
    </row>
    <row r="208">
      <c r="A208" s="4" t="inlineStr">
        <is>
          <t>Net proceeds from divestiture</t>
        </is>
      </c>
      <c r="I208" s="6" t="n">
        <v>75000000</v>
      </c>
    </row>
    <row r="209">
      <c r="A209" s="4" t="inlineStr">
        <is>
          <t>Gain (loss) on disposition of business</t>
        </is>
      </c>
      <c r="I209" s="6" t="n">
        <v>-37700000</v>
      </c>
    </row>
    <row r="210">
      <c r="A210" s="4" t="inlineStr">
        <is>
          <t>Disposal group, contingent liability</t>
        </is>
      </c>
      <c r="I210" s="5" t="n">
        <v>15000000</v>
      </c>
    </row>
    <row r="211">
      <c r="A211" s="4" t="inlineStr">
        <is>
          <t>Disposal group, including discontinued operations, percent of ownership sold</t>
        </is>
      </c>
      <c r="I211" s="4" t="inlineStr">
        <is>
          <t>100.00%</t>
        </is>
      </c>
    </row>
    <row r="212">
      <c r="A212" s="4" t="inlineStr">
        <is>
          <t>Affiliated Entity | INTI Education Holdings Sdn Bhd | Malaysia</t>
        </is>
      </c>
    </row>
    <row r="213">
      <c r="A213" s="3" t="inlineStr">
        <is>
          <t>Income Statement, Balance Sheet and Additional Disclosures by Disposal Groups, Including Discontinued Operations [Line Items]</t>
        </is>
      </c>
    </row>
    <row r="214">
      <c r="A214" s="4" t="inlineStr">
        <is>
          <t>Consideration received from dispositions</t>
        </is>
      </c>
      <c r="B214" s="6" t="n">
        <v>140000000</v>
      </c>
      <c r="AV214" s="5" t="n">
        <v>13700000</v>
      </c>
    </row>
    <row r="215">
      <c r="A215" s="4" t="inlineStr">
        <is>
          <t>Gain (loss) on disposition of business</t>
        </is>
      </c>
      <c r="AP215" s="6" t="n">
        <v>47900000</v>
      </c>
    </row>
    <row r="216">
      <c r="A216" s="4" t="inlineStr">
        <is>
          <t>Number of campuses | campus</t>
        </is>
      </c>
      <c r="E216" s="6" t="n">
        <v>5</v>
      </c>
    </row>
    <row r="217">
      <c r="A217" s="4" t="inlineStr">
        <is>
          <t>Disposal group, not discontinued operation, percent of ownership disposed of</t>
        </is>
      </c>
      <c r="E217" s="4" t="inlineStr">
        <is>
          <t>10.10%</t>
        </is>
      </c>
    </row>
    <row r="218">
      <c r="A218" s="4" t="inlineStr">
        <is>
          <t>Cash and cash equivalents</t>
        </is>
      </c>
      <c r="B218" s="6" t="n">
        <v>19500000</v>
      </c>
    </row>
    <row r="219">
      <c r="A219" s="4" t="inlineStr">
        <is>
          <t>Deposit liability</t>
        </is>
      </c>
      <c r="B219" s="6" t="n">
        <v>5000000</v>
      </c>
    </row>
    <row r="220">
      <c r="A220" s="4" t="inlineStr">
        <is>
          <t>Receipt from sales, net of cash sold and property and equipment</t>
        </is>
      </c>
      <c r="B220" s="5" t="n">
        <v>116300000</v>
      </c>
    </row>
    <row r="221">
      <c r="A221" s="4" t="inlineStr">
        <is>
          <t>Taxes withheld</t>
        </is>
      </c>
      <c r="AK221" s="5" t="n">
        <v>420000</v>
      </c>
      <c r="AP221" s="5" t="n">
        <v>4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6" customWidth="1" min="2" max="2"/>
    <col width="21" customWidth="1" min="3" max="3"/>
  </cols>
  <sheetData>
    <row r="1">
      <c r="A1" s="1" t="inlineStr">
        <is>
          <t>Business and Geographic Segment Information - Additional Information (Details) $ in Thousands</t>
        </is>
      </c>
      <c r="B1" s="2" t="inlineStr">
        <is>
          <t>12 Months Ended</t>
        </is>
      </c>
    </row>
    <row r="2">
      <c r="B2" s="2" t="inlineStr">
        <is>
          <t>Dec. 31, 2020USD ($)campuseducationalInstitutionsegment</t>
        </is>
      </c>
      <c r="C2" s="2" t="inlineStr">
        <is>
          <t>Dec. 31, 2019USD ($)</t>
        </is>
      </c>
    </row>
    <row r="3">
      <c r="A3" s="3" t="inlineStr">
        <is>
          <t>Segment Reporting Information [Line Items]</t>
        </is>
      </c>
    </row>
    <row r="4">
      <c r="A4" s="4" t="inlineStr">
        <is>
          <t>Number of operating segments (segment) | segment</t>
        </is>
      </c>
      <c r="B4" s="6" t="n">
        <v>2</v>
      </c>
    </row>
    <row r="5">
      <c r="A5" s="4" t="inlineStr">
        <is>
          <t>Assets | $</t>
        </is>
      </c>
      <c r="B5" s="5" t="n">
        <v>4970894</v>
      </c>
      <c r="C5" s="5" t="n">
        <v>6496423</v>
      </c>
    </row>
    <row r="6">
      <c r="A6" s="4" t="inlineStr">
        <is>
          <t>Brazil</t>
        </is>
      </c>
    </row>
    <row r="7">
      <c r="A7" s="3" t="inlineStr">
        <is>
          <t>Segment Reporting Information [Line Items]</t>
        </is>
      </c>
    </row>
    <row r="8">
      <c r="A8" s="4" t="inlineStr">
        <is>
          <t>Number of postsecondary educational institutions (educational institution)</t>
        </is>
      </c>
      <c r="B8" s="6" t="n">
        <v>10</v>
      </c>
    </row>
    <row r="9">
      <c r="A9" s="4" t="inlineStr">
        <is>
          <t>Mexico</t>
        </is>
      </c>
    </row>
    <row r="10">
      <c r="A10" s="3" t="inlineStr">
        <is>
          <t>Segment Reporting Information [Line Items]</t>
        </is>
      </c>
    </row>
    <row r="11">
      <c r="A11" s="4" t="inlineStr">
        <is>
          <t>Public Universities enrollment of students in post-secondary education, percent</t>
        </is>
      </c>
      <c r="B11" s="4" t="inlineStr">
        <is>
          <t>3500.00%</t>
        </is>
      </c>
    </row>
    <row r="12">
      <c r="A12" s="4" t="inlineStr">
        <is>
          <t>Number of postsecondary educational institutions (educational institution)</t>
        </is>
      </c>
      <c r="B12" s="6" t="n">
        <v>2</v>
      </c>
    </row>
    <row r="13">
      <c r="A13" s="4" t="inlineStr">
        <is>
          <t>Number of campuses | campus</t>
        </is>
      </c>
      <c r="B13" s="6" t="n">
        <v>35</v>
      </c>
    </row>
    <row r="14">
      <c r="A14" s="4" t="inlineStr">
        <is>
          <t>Peru</t>
        </is>
      </c>
    </row>
    <row r="15">
      <c r="A15" s="3" t="inlineStr">
        <is>
          <t>Segment Reporting Information [Line Items]</t>
        </is>
      </c>
    </row>
    <row r="16">
      <c r="A16" s="4" t="inlineStr">
        <is>
          <t>Public Universities enrollment of students in post-secondary education, percent</t>
        </is>
      </c>
      <c r="B16" s="4" t="inlineStr">
        <is>
          <t>7200.00%</t>
        </is>
      </c>
    </row>
    <row r="17">
      <c r="A17" s="4" t="inlineStr">
        <is>
          <t>Number of postsecondary educational institutions (educational institution)</t>
        </is>
      </c>
      <c r="B17" s="6" t="n">
        <v>3</v>
      </c>
    </row>
    <row r="18">
      <c r="A18" s="4" t="inlineStr">
        <is>
          <t>Discontinued Operations, Held-for-sale</t>
        </is>
      </c>
    </row>
    <row r="19">
      <c r="A19" s="3" t="inlineStr">
        <is>
          <t>Segment Reporting Information [Line Items]</t>
        </is>
      </c>
    </row>
    <row r="20">
      <c r="A20" s="4" t="inlineStr">
        <is>
          <t>Assets | $</t>
        </is>
      </c>
      <c r="B20" s="5" t="n">
        <v>1917435</v>
      </c>
      <c r="C20" s="5" t="n">
        <v>3799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 Information - Schedule of Segment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285219</v>
      </c>
      <c r="C4" s="5" t="n">
        <v>243523</v>
      </c>
      <c r="D4" s="5" t="n">
        <v>303856</v>
      </c>
      <c r="E4" s="5" t="n">
        <v>192319</v>
      </c>
      <c r="F4" s="5" t="n">
        <v>351846</v>
      </c>
      <c r="G4" s="5" t="n">
        <v>277267</v>
      </c>
      <c r="H4" s="5" t="n">
        <v>370938</v>
      </c>
      <c r="I4" s="5" t="n">
        <v>212019</v>
      </c>
      <c r="J4" s="5" t="n">
        <v>1024917</v>
      </c>
      <c r="K4" s="5" t="n">
        <v>1212070</v>
      </c>
      <c r="L4" s="5" t="n">
        <v>1144574</v>
      </c>
    </row>
    <row r="5">
      <c r="A5" s="4" t="inlineStr">
        <is>
          <t>Total Adjusted EBITDA of reportable segments</t>
        </is>
      </c>
      <c r="J5" s="6" t="n">
        <v>302405</v>
      </c>
      <c r="K5" s="6" t="n">
        <v>345635</v>
      </c>
      <c r="L5" s="6" t="n">
        <v>312434</v>
      </c>
    </row>
    <row r="6">
      <c r="A6" s="4" t="inlineStr">
        <is>
          <t>Total Chile impairment</t>
        </is>
      </c>
      <c r="J6" s="6" t="n">
        <v>790229</v>
      </c>
      <c r="K6" s="6" t="n">
        <v>940</v>
      </c>
      <c r="L6" s="6" t="n">
        <v>13110</v>
      </c>
    </row>
    <row r="7">
      <c r="A7" s="4" t="inlineStr">
        <is>
          <t>Total assets</t>
        </is>
      </c>
      <c r="B7" s="6" t="n">
        <v>4970894</v>
      </c>
      <c r="F7" s="6" t="n">
        <v>6496423</v>
      </c>
      <c r="J7" s="6" t="n">
        <v>4970894</v>
      </c>
      <c r="K7" s="6" t="n">
        <v>6496423</v>
      </c>
    </row>
    <row r="8">
      <c r="A8" s="3" t="inlineStr">
        <is>
          <t>Reconciling items:</t>
        </is>
      </c>
    </row>
    <row r="9">
      <c r="A9" s="4" t="inlineStr">
        <is>
          <t>Loss on impairment of assets</t>
        </is>
      </c>
      <c r="J9" s="6" t="n">
        <v>-790229</v>
      </c>
      <c r="K9" s="6" t="n">
        <v>-940</v>
      </c>
      <c r="L9" s="6" t="n">
        <v>-13110</v>
      </c>
    </row>
    <row r="10">
      <c r="A10" s="4" t="inlineStr">
        <is>
          <t>Share-based compensation expense</t>
        </is>
      </c>
      <c r="J10" s="6" t="n">
        <v>-13298</v>
      </c>
      <c r="K10" s="6" t="n">
        <v>-12994</v>
      </c>
      <c r="L10" s="6" t="n">
        <v>-10791</v>
      </c>
    </row>
    <row r="11">
      <c r="A11" s="4" t="inlineStr">
        <is>
          <t>Operating (loss) income</t>
        </is>
      </c>
      <c r="B11" s="6" t="n">
        <v>36876</v>
      </c>
      <c r="C11" s="5" t="n">
        <v>-318235</v>
      </c>
      <c r="D11" s="5" t="n">
        <v>29143</v>
      </c>
      <c r="E11" s="5" t="n">
        <v>-77086</v>
      </c>
      <c r="F11" s="6" t="n">
        <v>57319</v>
      </c>
      <c r="G11" s="5" t="n">
        <v>-18411</v>
      </c>
      <c r="H11" s="5" t="n">
        <v>51975</v>
      </c>
      <c r="I11" s="5" t="n">
        <v>-54863</v>
      </c>
      <c r="J11" s="6" t="n">
        <v>-329302</v>
      </c>
      <c r="K11" s="6" t="n">
        <v>36020</v>
      </c>
      <c r="L11" s="6" t="n">
        <v>-26792</v>
      </c>
    </row>
    <row r="12">
      <c r="A12" s="4" t="inlineStr">
        <is>
          <t>Interest income</t>
        </is>
      </c>
      <c r="J12" s="6" t="n">
        <v>2169</v>
      </c>
      <c r="K12" s="6" t="n">
        <v>3294</v>
      </c>
      <c r="L12" s="6" t="n">
        <v>2814</v>
      </c>
    </row>
    <row r="13">
      <c r="A13" s="4" t="inlineStr">
        <is>
          <t>Interest expense</t>
        </is>
      </c>
      <c r="J13" s="6" t="n">
        <v>-100894</v>
      </c>
      <c r="K13" s="6" t="n">
        <v>-125042</v>
      </c>
      <c r="L13" s="6" t="n">
        <v>-188431</v>
      </c>
    </row>
    <row r="14">
      <c r="A14" s="4" t="inlineStr">
        <is>
          <t>Loss on debt extinguishment</t>
        </is>
      </c>
      <c r="J14" s="6" t="n">
        <v>-610</v>
      </c>
      <c r="K14" s="6" t="n">
        <v>-22601</v>
      </c>
      <c r="L14" s="6" t="n">
        <v>-7481</v>
      </c>
    </row>
    <row r="15">
      <c r="A15" s="4" t="inlineStr">
        <is>
          <t>(Loss) gain on derivatives</t>
        </is>
      </c>
      <c r="J15" s="6" t="n">
        <v>25980</v>
      </c>
      <c r="K15" s="6" t="n">
        <v>-8300</v>
      </c>
      <c r="L15" s="6" t="n">
        <v>-88476</v>
      </c>
    </row>
    <row r="16">
      <c r="A16" s="4" t="inlineStr">
        <is>
          <t>Other (expense) income, net</t>
        </is>
      </c>
      <c r="J16" s="6" t="n">
        <v>-2420</v>
      </c>
      <c r="K16" s="6" t="n">
        <v>8922</v>
      </c>
      <c r="L16" s="6" t="n">
        <v>10598</v>
      </c>
    </row>
    <row r="17">
      <c r="A17" s="4" t="inlineStr">
        <is>
          <t>Foreign currency exchange gain (loss), net</t>
        </is>
      </c>
      <c r="J17" s="6" t="n">
        <v>13474</v>
      </c>
      <c r="K17" s="6" t="n">
        <v>-8125</v>
      </c>
      <c r="L17" s="6" t="n">
        <v>695</v>
      </c>
    </row>
    <row r="18">
      <c r="A18" s="4" t="inlineStr">
        <is>
          <t>Loss on disposals of subsidiaries, net</t>
        </is>
      </c>
      <c r="J18" s="6" t="n">
        <v>-7276</v>
      </c>
      <c r="K18" s="6" t="n">
        <v>-20429</v>
      </c>
      <c r="L18" s="6" t="n">
        <v>0</v>
      </c>
    </row>
    <row r="19">
      <c r="A19" s="4" t="inlineStr">
        <is>
          <t>Loss from continuing operations before income taxes and equity in net income of affiliates</t>
        </is>
      </c>
      <c r="J19" s="6" t="n">
        <v>-450839</v>
      </c>
      <c r="K19" s="6" t="n">
        <v>-119661</v>
      </c>
      <c r="L19" s="6" t="n">
        <v>-120121</v>
      </c>
    </row>
    <row r="20">
      <c r="A20" s="4" t="inlineStr">
        <is>
          <t>Operating Segments</t>
        </is>
      </c>
    </row>
    <row r="21">
      <c r="A21" s="3" t="inlineStr">
        <is>
          <t>Segment Reporting Information [Line Items]</t>
        </is>
      </c>
    </row>
    <row r="22">
      <c r="A22" s="4" t="inlineStr">
        <is>
          <t>Revenues</t>
        </is>
      </c>
      <c r="J22" s="6" t="n">
        <v>1024917</v>
      </c>
      <c r="K22" s="6" t="n">
        <v>1212070</v>
      </c>
      <c r="L22" s="6" t="n">
        <v>1144574</v>
      </c>
    </row>
    <row r="23">
      <c r="A23" s="4" t="inlineStr">
        <is>
          <t>Total Adjusted EBITDA of reportable segments</t>
        </is>
      </c>
      <c r="J23" s="6" t="n">
        <v>205697</v>
      </c>
      <c r="K23" s="6" t="n">
        <v>203621</v>
      </c>
      <c r="L23" s="6" t="n">
        <v>139559</v>
      </c>
    </row>
    <row r="24">
      <c r="A24" s="4" t="inlineStr">
        <is>
          <t>Depreciation and amortization expense</t>
        </is>
      </c>
      <c r="J24" s="6" t="n">
        <v>83133</v>
      </c>
      <c r="K24" s="6" t="n">
        <v>81980</v>
      </c>
      <c r="L24" s="6" t="n">
        <v>84567</v>
      </c>
    </row>
    <row r="25">
      <c r="A25" s="4" t="inlineStr">
        <is>
          <t>Total Chile impairment</t>
        </is>
      </c>
      <c r="J25" s="6" t="n">
        <v>351971</v>
      </c>
      <c r="K25" s="6" t="n">
        <v>248</v>
      </c>
      <c r="L25" s="6" t="n">
        <v>0</v>
      </c>
    </row>
    <row r="26">
      <c r="A26" s="4" t="inlineStr">
        <is>
          <t>Total assets</t>
        </is>
      </c>
      <c r="B26" s="6" t="n">
        <v>4970894</v>
      </c>
      <c r="F26" s="6" t="n">
        <v>6496423</v>
      </c>
      <c r="J26" s="6" t="n">
        <v>4970894</v>
      </c>
      <c r="K26" s="6" t="n">
        <v>6496423</v>
      </c>
    </row>
    <row r="27">
      <c r="A27" s="4" t="inlineStr">
        <is>
          <t>Expenditures for long-lived assets</t>
        </is>
      </c>
      <c r="J27" s="6" t="n">
        <v>40258</v>
      </c>
      <c r="K27" s="6" t="n">
        <v>72901</v>
      </c>
      <c r="L27" s="6" t="n">
        <v>87502</v>
      </c>
    </row>
    <row r="28">
      <c r="A28" s="3" t="inlineStr">
        <is>
          <t>Reconciling items:</t>
        </is>
      </c>
    </row>
    <row r="29">
      <c r="A29" s="4" t="inlineStr">
        <is>
          <t>Depreciation and amortization expense</t>
        </is>
      </c>
      <c r="J29" s="6" t="n">
        <v>-83133</v>
      </c>
      <c r="K29" s="6" t="n">
        <v>-81980</v>
      </c>
      <c r="L29" s="6" t="n">
        <v>-84567</v>
      </c>
    </row>
    <row r="30">
      <c r="A30" s="4" t="inlineStr">
        <is>
          <t>Loss on impairment of assets</t>
        </is>
      </c>
      <c r="J30" s="6" t="n">
        <v>-351971</v>
      </c>
      <c r="K30" s="6" t="n">
        <v>-248</v>
      </c>
      <c r="L30" s="6" t="n">
        <v>0</v>
      </c>
    </row>
    <row r="31">
      <c r="A31" s="4" t="inlineStr">
        <is>
          <t>Corporate and eliminations</t>
        </is>
      </c>
    </row>
    <row r="32">
      <c r="A32" s="3" t="inlineStr">
        <is>
          <t>Segment Reporting Information [Line Items]</t>
        </is>
      </c>
    </row>
    <row r="33">
      <c r="A33" s="4" t="inlineStr">
        <is>
          <t>Revenues</t>
        </is>
      </c>
      <c r="J33" s="6" t="n">
        <v>7432</v>
      </c>
      <c r="K33" s="6" t="n">
        <v>12473</v>
      </c>
      <c r="L33" s="6" t="n">
        <v>2072</v>
      </c>
    </row>
    <row r="34">
      <c r="A34" s="4" t="inlineStr">
        <is>
          <t>Total Adjusted EBITDA of reportable segments</t>
        </is>
      </c>
      <c r="J34" s="6" t="n">
        <v>-96708</v>
      </c>
      <c r="K34" s="6" t="n">
        <v>-142014</v>
      </c>
      <c r="L34" s="6" t="n">
        <v>-172875</v>
      </c>
    </row>
    <row r="35">
      <c r="A35" s="4" t="inlineStr">
        <is>
          <t>Depreciation and amortization expense</t>
        </is>
      </c>
      <c r="J35" s="6" t="n">
        <v>27139</v>
      </c>
      <c r="K35" s="6" t="n">
        <v>23145</v>
      </c>
      <c r="L35" s="6" t="n">
        <v>25945</v>
      </c>
    </row>
    <row r="36">
      <c r="A36" s="4" t="inlineStr">
        <is>
          <t>Total Chile impairment</t>
        </is>
      </c>
      <c r="J36" s="6" t="n">
        <v>350982</v>
      </c>
      <c r="K36" s="6" t="n">
        <v>248</v>
      </c>
      <c r="L36" s="6" t="n">
        <v>0</v>
      </c>
    </row>
    <row r="37">
      <c r="A37" s="4" t="inlineStr">
        <is>
          <t>Total assets</t>
        </is>
      </c>
      <c r="B37" s="6" t="n">
        <v>3069402</v>
      </c>
      <c r="F37" s="6" t="n">
        <v>4537573</v>
      </c>
      <c r="J37" s="6" t="n">
        <v>3069402</v>
      </c>
      <c r="K37" s="6" t="n">
        <v>4537573</v>
      </c>
    </row>
    <row r="38">
      <c r="A38" s="4" t="inlineStr">
        <is>
          <t>Expenditures for long-lived assets</t>
        </is>
      </c>
      <c r="J38" s="6" t="n">
        <v>8376</v>
      </c>
      <c r="K38" s="6" t="n">
        <v>18825</v>
      </c>
      <c r="L38" s="6" t="n">
        <v>27279</v>
      </c>
    </row>
    <row r="39">
      <c r="A39" s="3" t="inlineStr">
        <is>
          <t>Reconciling items:</t>
        </is>
      </c>
    </row>
    <row r="40">
      <c r="A40" s="4" t="inlineStr">
        <is>
          <t>Corporate</t>
        </is>
      </c>
      <c r="J40" s="6" t="n">
        <v>-96708</v>
      </c>
      <c r="K40" s="6" t="n">
        <v>-142014</v>
      </c>
      <c r="L40" s="6" t="n">
        <v>-172875</v>
      </c>
    </row>
    <row r="41">
      <c r="A41" s="4" t="inlineStr">
        <is>
          <t>Depreciation and amortization expense</t>
        </is>
      </c>
      <c r="J41" s="6" t="n">
        <v>-27139</v>
      </c>
      <c r="K41" s="6" t="n">
        <v>-23145</v>
      </c>
      <c r="L41" s="6" t="n">
        <v>-25945</v>
      </c>
    </row>
    <row r="42">
      <c r="A42" s="4" t="inlineStr">
        <is>
          <t>Loss on impairment of assets</t>
        </is>
      </c>
      <c r="J42" s="6" t="n">
        <v>-350982</v>
      </c>
      <c r="K42" s="6" t="n">
        <v>-248</v>
      </c>
      <c r="L42" s="6" t="n">
        <v>0</v>
      </c>
    </row>
    <row r="43">
      <c r="A43" s="4" t="inlineStr">
        <is>
          <t>Reconciling items</t>
        </is>
      </c>
    </row>
    <row r="44">
      <c r="A44" s="3" t="inlineStr">
        <is>
          <t>Segment Reporting Information [Line Items]</t>
        </is>
      </c>
    </row>
    <row r="45">
      <c r="A45" s="4" t="inlineStr">
        <is>
          <t>Depreciation and amortization expense</t>
        </is>
      </c>
      <c r="J45" s="6" t="n">
        <v>83133</v>
      </c>
      <c r="K45" s="6" t="n">
        <v>81980</v>
      </c>
      <c r="L45" s="6" t="n">
        <v>84567</v>
      </c>
    </row>
    <row r="46">
      <c r="A46" s="4" t="inlineStr">
        <is>
          <t>Total Chile impairment</t>
        </is>
      </c>
      <c r="J46" s="6" t="n">
        <v>351971</v>
      </c>
      <c r="K46" s="6" t="n">
        <v>248</v>
      </c>
      <c r="L46" s="6" t="n">
        <v>0</v>
      </c>
    </row>
    <row r="47">
      <c r="A47" s="3" t="inlineStr">
        <is>
          <t>Reconciling items:</t>
        </is>
      </c>
    </row>
    <row r="48">
      <c r="A48" s="4" t="inlineStr">
        <is>
          <t>Depreciation and amortization expense</t>
        </is>
      </c>
      <c r="J48" s="6" t="n">
        <v>-83133</v>
      </c>
      <c r="K48" s="6" t="n">
        <v>-81980</v>
      </c>
      <c r="L48" s="6" t="n">
        <v>-84567</v>
      </c>
    </row>
    <row r="49">
      <c r="A49" s="4" t="inlineStr">
        <is>
          <t>Loss on impairment of assets</t>
        </is>
      </c>
      <c r="J49" s="6" t="n">
        <v>-351971</v>
      </c>
      <c r="K49" s="6" t="n">
        <v>-248</v>
      </c>
      <c r="L49" s="6" t="n">
        <v>0</v>
      </c>
    </row>
    <row r="50">
      <c r="A50" s="4" t="inlineStr">
        <is>
          <t>Share-based compensation expense</t>
        </is>
      </c>
      <c r="J50" s="6" t="n">
        <v>-10248</v>
      </c>
      <c r="K50" s="6" t="n">
        <v>-10325</v>
      </c>
      <c r="L50" s="6" t="n">
        <v>-6575</v>
      </c>
    </row>
    <row r="51">
      <c r="A51" s="4" t="inlineStr">
        <is>
          <t>EiP expenses</t>
        </is>
      </c>
      <c r="J51" s="6" t="n">
        <v>-89647</v>
      </c>
      <c r="K51" s="6" t="n">
        <v>-75048</v>
      </c>
      <c r="L51" s="6" t="n">
        <v>-75209</v>
      </c>
    </row>
    <row r="52">
      <c r="A52" s="4" t="inlineStr">
        <is>
          <t>Operating (loss) income</t>
        </is>
      </c>
      <c r="J52" s="6" t="n">
        <v>-329302</v>
      </c>
      <c r="K52" s="6" t="n">
        <v>36020</v>
      </c>
      <c r="L52" s="6" t="n">
        <v>-26792</v>
      </c>
    </row>
    <row r="53">
      <c r="A53" s="4" t="inlineStr">
        <is>
          <t>Interest income</t>
        </is>
      </c>
      <c r="J53" s="6" t="n">
        <v>2169</v>
      </c>
      <c r="K53" s="6" t="n">
        <v>3294</v>
      </c>
      <c r="L53" s="6" t="n">
        <v>2814</v>
      </c>
    </row>
    <row r="54">
      <c r="A54" s="4" t="inlineStr">
        <is>
          <t>Interest expense</t>
        </is>
      </c>
      <c r="J54" s="6" t="n">
        <v>-100894</v>
      </c>
      <c r="K54" s="6" t="n">
        <v>-125042</v>
      </c>
      <c r="L54" s="6" t="n">
        <v>-188431</v>
      </c>
    </row>
    <row r="55">
      <c r="A55" s="4" t="inlineStr">
        <is>
          <t>Loss on debt extinguishment</t>
        </is>
      </c>
      <c r="J55" s="6" t="n">
        <v>-610</v>
      </c>
      <c r="K55" s="6" t="n">
        <v>-22601</v>
      </c>
      <c r="L55" s="6" t="n">
        <v>-7481</v>
      </c>
    </row>
    <row r="56">
      <c r="A56" s="4" t="inlineStr">
        <is>
          <t>(Loss) gain on derivatives</t>
        </is>
      </c>
      <c r="J56" s="6" t="n">
        <v>-25980</v>
      </c>
      <c r="K56" s="6" t="n">
        <v>8300</v>
      </c>
      <c r="L56" s="6" t="n">
        <v>88476</v>
      </c>
    </row>
    <row r="57">
      <c r="A57" s="4" t="inlineStr">
        <is>
          <t>Other (expense) income, net</t>
        </is>
      </c>
      <c r="J57" s="6" t="n">
        <v>-2420</v>
      </c>
      <c r="K57" s="6" t="n">
        <v>8922</v>
      </c>
      <c r="L57" s="6" t="n">
        <v>10598</v>
      </c>
    </row>
    <row r="58">
      <c r="A58" s="4" t="inlineStr">
        <is>
          <t>Foreign currency exchange gain (loss), net</t>
        </is>
      </c>
      <c r="J58" s="6" t="n">
        <v>13474</v>
      </c>
      <c r="K58" s="6" t="n">
        <v>-8125</v>
      </c>
      <c r="L58" s="6" t="n">
        <v>695</v>
      </c>
    </row>
    <row r="59">
      <c r="A59" s="4" t="inlineStr">
        <is>
          <t>Loss on disposals of subsidiaries, net</t>
        </is>
      </c>
      <c r="J59" s="6" t="n">
        <v>-7276</v>
      </c>
      <c r="K59" s="6" t="n">
        <v>-20429</v>
      </c>
      <c r="L59" s="6" t="n">
        <v>0</v>
      </c>
    </row>
    <row r="60">
      <c r="A60" s="4" t="inlineStr">
        <is>
          <t>Mexico | Operating Segments</t>
        </is>
      </c>
    </row>
    <row r="61">
      <c r="A61" s="3" t="inlineStr">
        <is>
          <t>Segment Reporting Information [Line Items]</t>
        </is>
      </c>
    </row>
    <row r="62">
      <c r="A62" s="4" t="inlineStr">
        <is>
          <t>Revenues</t>
        </is>
      </c>
      <c r="J62" s="6" t="n">
        <v>534607</v>
      </c>
      <c r="K62" s="6" t="n">
        <v>652846</v>
      </c>
      <c r="L62" s="6" t="n">
        <v>646134</v>
      </c>
    </row>
    <row r="63">
      <c r="A63" s="4" t="inlineStr">
        <is>
          <t>Total Adjusted EBITDA of reportable segments</t>
        </is>
      </c>
      <c r="J63" s="6" t="n">
        <v>112917</v>
      </c>
      <c r="K63" s="6" t="n">
        <v>147807</v>
      </c>
      <c r="L63" s="6" t="n">
        <v>143221</v>
      </c>
    </row>
    <row r="64">
      <c r="A64" s="4" t="inlineStr">
        <is>
          <t>Depreciation and amortization expense</t>
        </is>
      </c>
      <c r="J64" s="6" t="n">
        <v>29032</v>
      </c>
      <c r="K64" s="6" t="n">
        <v>31132</v>
      </c>
      <c r="L64" s="6" t="n">
        <v>31007</v>
      </c>
    </row>
    <row r="65">
      <c r="A65" s="4" t="inlineStr">
        <is>
          <t>Total Chile impairment</t>
        </is>
      </c>
      <c r="J65" s="6" t="n">
        <v>989</v>
      </c>
      <c r="K65" s="6" t="n">
        <v>0</v>
      </c>
      <c r="L65" s="6" t="n">
        <v>0</v>
      </c>
    </row>
    <row r="66">
      <c r="A66" s="4" t="inlineStr">
        <is>
          <t>Total assets</t>
        </is>
      </c>
      <c r="B66" s="6" t="n">
        <v>1278198</v>
      </c>
      <c r="F66" s="6" t="n">
        <v>1315377</v>
      </c>
      <c r="J66" s="6" t="n">
        <v>1278198</v>
      </c>
      <c r="K66" s="6" t="n">
        <v>1315377</v>
      </c>
    </row>
    <row r="67">
      <c r="A67" s="4" t="inlineStr">
        <is>
          <t>Expenditures for long-lived assets</t>
        </is>
      </c>
      <c r="J67" s="6" t="n">
        <v>13377</v>
      </c>
      <c r="K67" s="6" t="n">
        <v>30239</v>
      </c>
      <c r="L67" s="6" t="n">
        <v>31376</v>
      </c>
    </row>
    <row r="68">
      <c r="A68" s="3" t="inlineStr">
        <is>
          <t>Reconciling items:</t>
        </is>
      </c>
    </row>
    <row r="69">
      <c r="A69" s="4" t="inlineStr">
        <is>
          <t>Depreciation and amortization expense</t>
        </is>
      </c>
      <c r="J69" s="6" t="n">
        <v>-29032</v>
      </c>
      <c r="K69" s="6" t="n">
        <v>-31132</v>
      </c>
      <c r="L69" s="6" t="n">
        <v>-31007</v>
      </c>
    </row>
    <row r="70">
      <c r="A70" s="4" t="inlineStr">
        <is>
          <t>Loss on impairment of assets</t>
        </is>
      </c>
      <c r="J70" s="6" t="n">
        <v>-989</v>
      </c>
      <c r="K70" s="6" t="n">
        <v>0</v>
      </c>
      <c r="L70" s="6" t="n">
        <v>0</v>
      </c>
    </row>
    <row r="71">
      <c r="A71" s="4" t="inlineStr">
        <is>
          <t>Peru | Operating Segments</t>
        </is>
      </c>
    </row>
    <row r="72">
      <c r="A72" s="3" t="inlineStr">
        <is>
          <t>Segment Reporting Information [Line Items]</t>
        </is>
      </c>
    </row>
    <row r="73">
      <c r="A73" s="4" t="inlineStr">
        <is>
          <t>Revenues</t>
        </is>
      </c>
      <c r="J73" s="6" t="n">
        <v>482878</v>
      </c>
      <c r="K73" s="6" t="n">
        <v>546751</v>
      </c>
      <c r="L73" s="6" t="n">
        <v>496368</v>
      </c>
    </row>
    <row r="74">
      <c r="A74" s="4" t="inlineStr">
        <is>
          <t>Total Adjusted EBITDA of reportable segments</t>
        </is>
      </c>
      <c r="J74" s="6" t="n">
        <v>189488</v>
      </c>
      <c r="K74" s="6" t="n">
        <v>197828</v>
      </c>
      <c r="L74" s="6" t="n">
        <v>169213</v>
      </c>
    </row>
    <row r="75">
      <c r="A75" s="4" t="inlineStr">
        <is>
          <t>Depreciation and amortization expense</t>
        </is>
      </c>
      <c r="J75" s="6" t="n">
        <v>26962</v>
      </c>
      <c r="K75" s="6" t="n">
        <v>27703</v>
      </c>
      <c r="L75" s="6" t="n">
        <v>27615</v>
      </c>
    </row>
    <row r="76">
      <c r="A76" s="4" t="inlineStr">
        <is>
          <t>Total Chile impairment</t>
        </is>
      </c>
      <c r="J76" s="6" t="n">
        <v>0</v>
      </c>
      <c r="K76" s="6" t="n">
        <v>0</v>
      </c>
      <c r="L76" s="6" t="n">
        <v>0</v>
      </c>
    </row>
    <row r="77">
      <c r="A77" s="4" t="inlineStr">
        <is>
          <t>Total assets</t>
        </is>
      </c>
      <c r="B77" s="5" t="n">
        <v>623294</v>
      </c>
      <c r="F77" s="5" t="n">
        <v>643473</v>
      </c>
      <c r="J77" s="6" t="n">
        <v>623294</v>
      </c>
      <c r="K77" s="6" t="n">
        <v>643473</v>
      </c>
    </row>
    <row r="78">
      <c r="A78" s="4" t="inlineStr">
        <is>
          <t>Expenditures for long-lived assets</t>
        </is>
      </c>
      <c r="J78" s="6" t="n">
        <v>18505</v>
      </c>
      <c r="K78" s="6" t="n">
        <v>23837</v>
      </c>
      <c r="L78" s="6" t="n">
        <v>28847</v>
      </c>
    </row>
    <row r="79">
      <c r="A79" s="3" t="inlineStr">
        <is>
          <t>Reconciling items:</t>
        </is>
      </c>
    </row>
    <row r="80">
      <c r="A80" s="4" t="inlineStr">
        <is>
          <t>Depreciation and amortization expense</t>
        </is>
      </c>
      <c r="J80" s="6" t="n">
        <v>-26962</v>
      </c>
      <c r="K80" s="6" t="n">
        <v>-27703</v>
      </c>
      <c r="L80" s="6" t="n">
        <v>-27615</v>
      </c>
    </row>
    <row r="81">
      <c r="A81" s="4" t="inlineStr">
        <is>
          <t>Loss on impairment of assets</t>
        </is>
      </c>
      <c r="J81" s="5" t="n">
        <v>0</v>
      </c>
      <c r="K81" s="5" t="n">
        <v>0</v>
      </c>
      <c r="L81"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 Information - Schedule of Revenue from Customers by Geographical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285219</v>
      </c>
      <c r="C4" s="5" t="n">
        <v>243523</v>
      </c>
      <c r="D4" s="5" t="n">
        <v>303856</v>
      </c>
      <c r="E4" s="5" t="n">
        <v>192319</v>
      </c>
      <c r="F4" s="5" t="n">
        <v>351846</v>
      </c>
      <c r="G4" s="5" t="n">
        <v>277267</v>
      </c>
      <c r="H4" s="5" t="n">
        <v>370938</v>
      </c>
      <c r="I4" s="5" t="n">
        <v>212019</v>
      </c>
      <c r="J4" s="5" t="n">
        <v>1024917</v>
      </c>
      <c r="K4" s="5" t="n">
        <v>1212070</v>
      </c>
      <c r="L4" s="5" t="n">
        <v>1144574</v>
      </c>
    </row>
    <row r="5">
      <c r="A5" s="4" t="inlineStr">
        <is>
          <t>Mexico</t>
        </is>
      </c>
    </row>
    <row r="6">
      <c r="A6" s="3" t="inlineStr">
        <is>
          <t>Segment Reporting Information [Line Items]</t>
        </is>
      </c>
    </row>
    <row r="7">
      <c r="A7" s="4" t="inlineStr">
        <is>
          <t>Revenues</t>
        </is>
      </c>
      <c r="J7" s="6" t="n">
        <v>532530</v>
      </c>
      <c r="K7" s="6" t="n">
        <v>650593</v>
      </c>
      <c r="L7" s="6" t="n">
        <v>643348</v>
      </c>
    </row>
    <row r="8">
      <c r="A8" s="4" t="inlineStr">
        <is>
          <t>United States</t>
        </is>
      </c>
    </row>
    <row r="9">
      <c r="A9" s="3" t="inlineStr">
        <is>
          <t>Segment Reporting Information [Line Items]</t>
        </is>
      </c>
    </row>
    <row r="10">
      <c r="A10" s="4" t="inlineStr">
        <is>
          <t>Revenues</t>
        </is>
      </c>
      <c r="J10" s="6" t="n">
        <v>9509</v>
      </c>
      <c r="K10" s="6" t="n">
        <v>15189</v>
      </c>
      <c r="L10" s="6" t="n">
        <v>7720</v>
      </c>
    </row>
    <row r="11">
      <c r="A11" s="4" t="inlineStr">
        <is>
          <t>Peru</t>
        </is>
      </c>
    </row>
    <row r="12">
      <c r="A12" s="3" t="inlineStr">
        <is>
          <t>Segment Reporting Information [Line Items]</t>
        </is>
      </c>
    </row>
    <row r="13">
      <c r="A13" s="4" t="inlineStr">
        <is>
          <t>Revenues</t>
        </is>
      </c>
      <c r="J13" s="6" t="n">
        <v>482819</v>
      </c>
      <c r="K13" s="6" t="n">
        <v>545291</v>
      </c>
      <c r="L13" s="6" t="n">
        <v>493008</v>
      </c>
    </row>
    <row r="14">
      <c r="A14" s="4" t="inlineStr">
        <is>
          <t>Other foreign countries</t>
        </is>
      </c>
    </row>
    <row r="15">
      <c r="A15" s="3" t="inlineStr">
        <is>
          <t>Segment Reporting Information [Line Items]</t>
        </is>
      </c>
    </row>
    <row r="16">
      <c r="A16" s="4" t="inlineStr">
        <is>
          <t>Revenues</t>
        </is>
      </c>
      <c r="J16" s="5" t="n">
        <v>59</v>
      </c>
      <c r="K16" s="5" t="n">
        <v>997</v>
      </c>
      <c r="L16" s="5" t="n">
        <v>49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Long-lived Assets by Geographic Areas (Details) - USD ($) $ in Thousands</t>
        </is>
      </c>
      <c r="B1" s="2" t="inlineStr">
        <is>
          <t>Dec. 31, 2020</t>
        </is>
      </c>
      <c r="C1" s="2" t="inlineStr">
        <is>
          <t>Dec. 31, 2019</t>
        </is>
      </c>
    </row>
    <row r="2">
      <c r="A2" s="3" t="inlineStr">
        <is>
          <t>Segment Reporting Information [Line Items]</t>
        </is>
      </c>
    </row>
    <row r="3">
      <c r="A3" s="4" t="inlineStr">
        <is>
          <t>Long-lived assets</t>
        </is>
      </c>
      <c r="B3" s="5" t="n">
        <v>578484</v>
      </c>
      <c r="C3" s="5" t="n">
        <v>640630</v>
      </c>
    </row>
    <row r="4">
      <c r="A4" s="4" t="inlineStr">
        <is>
          <t>Peru</t>
        </is>
      </c>
    </row>
    <row r="5">
      <c r="A5" s="3" t="inlineStr">
        <is>
          <t>Segment Reporting Information [Line Items]</t>
        </is>
      </c>
    </row>
    <row r="6">
      <c r="A6" s="4" t="inlineStr">
        <is>
          <t>Long-lived assets</t>
        </is>
      </c>
      <c r="B6" s="6" t="n">
        <v>323020</v>
      </c>
      <c r="C6" s="6" t="n">
        <v>354100</v>
      </c>
    </row>
    <row r="7">
      <c r="A7" s="4" t="inlineStr">
        <is>
          <t>Mexico</t>
        </is>
      </c>
    </row>
    <row r="8">
      <c r="A8" s="3" t="inlineStr">
        <is>
          <t>Segment Reporting Information [Line Items]</t>
        </is>
      </c>
    </row>
    <row r="9">
      <c r="A9" s="4" t="inlineStr">
        <is>
          <t>Long-lived assets</t>
        </is>
      </c>
      <c r="B9" s="6" t="n">
        <v>229613</v>
      </c>
      <c r="C9" s="6" t="n">
        <v>232380</v>
      </c>
    </row>
    <row r="10">
      <c r="A10" s="4" t="inlineStr">
        <is>
          <t>United States</t>
        </is>
      </c>
    </row>
    <row r="11">
      <c r="A11" s="3" t="inlineStr">
        <is>
          <t>Segment Reporting Information [Line Items]</t>
        </is>
      </c>
    </row>
    <row r="12">
      <c r="A12" s="4" t="inlineStr">
        <is>
          <t>Long-lived assets</t>
        </is>
      </c>
      <c r="B12" s="5" t="n">
        <v>25851</v>
      </c>
      <c r="C12" s="5" t="n">
        <v>541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 in the Net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606483</v>
      </c>
      <c r="C4" s="5" t="n">
        <v>578519</v>
      </c>
    </row>
    <row r="5">
      <c r="A5" s="4" t="inlineStr">
        <is>
          <t>Acquisitions</t>
        </is>
      </c>
      <c r="B5" s="6" t="n">
        <v>0</v>
      </c>
      <c r="C5" s="6" t="n">
        <v>0</v>
      </c>
    </row>
    <row r="6">
      <c r="A6" s="4" t="inlineStr">
        <is>
          <t>Impairments</t>
        </is>
      </c>
      <c r="B6" s="6" t="n">
        <v>0</v>
      </c>
      <c r="C6" s="6" t="n">
        <v>0</v>
      </c>
    </row>
    <row r="7">
      <c r="A7" s="4" t="inlineStr">
        <is>
          <t>Currency translation adjustments</t>
        </is>
      </c>
      <c r="B7" s="6" t="n">
        <v>-31651</v>
      </c>
      <c r="C7" s="6" t="n">
        <v>27964</v>
      </c>
    </row>
    <row r="8">
      <c r="A8" s="4" t="inlineStr">
        <is>
          <t>Balance, end of period</t>
        </is>
      </c>
      <c r="B8" s="6" t="n">
        <v>574832</v>
      </c>
      <c r="C8" s="6" t="n">
        <v>606483</v>
      </c>
    </row>
    <row r="9">
      <c r="A9" s="4" t="inlineStr">
        <is>
          <t>Mexico</t>
        </is>
      </c>
    </row>
    <row r="10">
      <c r="A10" s="3" t="inlineStr">
        <is>
          <t>Goodwill [Roll Forward]</t>
        </is>
      </c>
    </row>
    <row r="11">
      <c r="A11" s="4" t="inlineStr">
        <is>
          <t>Balance, beginning of period</t>
        </is>
      </c>
      <c r="B11" s="6" t="n">
        <v>525256</v>
      </c>
      <c r="C11" s="6" t="n">
        <v>498219</v>
      </c>
    </row>
    <row r="12">
      <c r="A12" s="4" t="inlineStr">
        <is>
          <t>Acquisitions</t>
        </is>
      </c>
      <c r="B12" s="6" t="n">
        <v>0</v>
      </c>
      <c r="C12" s="6" t="n">
        <v>0</v>
      </c>
    </row>
    <row r="13">
      <c r="A13" s="4" t="inlineStr">
        <is>
          <t>Impairments</t>
        </is>
      </c>
      <c r="B13" s="6" t="n">
        <v>0</v>
      </c>
      <c r="C13" s="6" t="n">
        <v>0</v>
      </c>
    </row>
    <row r="14">
      <c r="A14" s="4" t="inlineStr">
        <is>
          <t>Currency translation adjustments</t>
        </is>
      </c>
      <c r="B14" s="6" t="n">
        <v>-25006</v>
      </c>
      <c r="C14" s="6" t="n">
        <v>27037</v>
      </c>
    </row>
    <row r="15">
      <c r="A15" s="4" t="inlineStr">
        <is>
          <t>Balance, end of period</t>
        </is>
      </c>
      <c r="B15" s="6" t="n">
        <v>500250</v>
      </c>
      <c r="C15" s="6" t="n">
        <v>525256</v>
      </c>
    </row>
    <row r="16">
      <c r="A16" s="4" t="inlineStr">
        <is>
          <t>Andean</t>
        </is>
      </c>
    </row>
    <row r="17">
      <c r="A17" s="3" t="inlineStr">
        <is>
          <t>Goodwill [Roll Forward]</t>
        </is>
      </c>
    </row>
    <row r="18">
      <c r="A18" s="4" t="inlineStr">
        <is>
          <t>Balance, beginning of period</t>
        </is>
      </c>
      <c r="B18" s="6" t="n">
        <v>81227</v>
      </c>
      <c r="C18" s="6" t="n">
        <v>80300</v>
      </c>
    </row>
    <row r="19">
      <c r="A19" s="4" t="inlineStr">
        <is>
          <t>Acquisitions</t>
        </is>
      </c>
      <c r="B19" s="6" t="n">
        <v>0</v>
      </c>
      <c r="C19" s="6" t="n">
        <v>0</v>
      </c>
    </row>
    <row r="20">
      <c r="A20" s="4" t="inlineStr">
        <is>
          <t>Impairments</t>
        </is>
      </c>
      <c r="B20" s="6" t="n">
        <v>0</v>
      </c>
      <c r="C20" s="6" t="n">
        <v>0</v>
      </c>
    </row>
    <row r="21">
      <c r="A21" s="4" t="inlineStr">
        <is>
          <t>Currency translation adjustments</t>
        </is>
      </c>
      <c r="B21" s="6" t="n">
        <v>-6645</v>
      </c>
      <c r="C21" s="6" t="n">
        <v>927</v>
      </c>
    </row>
    <row r="22">
      <c r="A22" s="4" t="inlineStr">
        <is>
          <t>Balance, end of period</t>
        </is>
      </c>
      <c r="B22" s="5" t="n">
        <v>74582</v>
      </c>
      <c r="C22" s="5" t="n">
        <v>81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Goodwill and Other Intangible Assets - Additional Information (Details) - USD ($)</t>
        </is>
      </c>
      <c r="B1" s="2" t="inlineStr">
        <is>
          <t>Oct. 01, 2020</t>
        </is>
      </c>
      <c r="C1" s="2" t="inlineStr">
        <is>
          <t>Sep. 30, 2020</t>
        </is>
      </c>
      <c r="D1" s="2" t="inlineStr">
        <is>
          <t>Dec. 31, 2020</t>
        </is>
      </c>
      <c r="E1" s="2" t="inlineStr">
        <is>
          <t>Dec. 31, 2019</t>
        </is>
      </c>
      <c r="F1" s="2" t="inlineStr">
        <is>
          <t>Dec. 31, 2018</t>
        </is>
      </c>
    </row>
    <row r="2">
      <c r="A2" s="3" t="inlineStr">
        <is>
          <t>Goodwill and Intangible Assets Disclosure [Abstract]</t>
        </is>
      </c>
    </row>
    <row r="3">
      <c r="A3" s="4" t="inlineStr">
        <is>
          <t>Amortization expense for intangible assets</t>
        </is>
      </c>
      <c r="D3" s="5" t="n">
        <v>7583000</v>
      </c>
      <c r="E3" s="5" t="n">
        <v>0</v>
      </c>
      <c r="F3" s="5" t="n">
        <v>0</v>
      </c>
    </row>
    <row r="4">
      <c r="A4" s="4" t="inlineStr">
        <is>
          <t>2021</t>
        </is>
      </c>
      <c r="D4" s="6" t="n">
        <v>25928000</v>
      </c>
    </row>
    <row r="5">
      <c r="A5" s="4" t="inlineStr">
        <is>
          <t>2022</t>
        </is>
      </c>
      <c r="D5" s="6" t="n">
        <v>12954000</v>
      </c>
    </row>
    <row r="6">
      <c r="A6" s="4" t="inlineStr">
        <is>
          <t>2023</t>
        </is>
      </c>
      <c r="D6" s="6" t="n">
        <v>12954000</v>
      </c>
    </row>
    <row r="7">
      <c r="A7" s="4" t="inlineStr">
        <is>
          <t>2024</t>
        </is>
      </c>
      <c r="D7" s="6" t="n">
        <v>12954000</v>
      </c>
    </row>
    <row r="8">
      <c r="A8" s="4" t="inlineStr">
        <is>
          <t>2025</t>
        </is>
      </c>
      <c r="D8" s="6" t="n">
        <v>9715000</v>
      </c>
    </row>
    <row r="9">
      <c r="A9" s="4" t="inlineStr">
        <is>
          <t>Thereafter</t>
        </is>
      </c>
      <c r="D9" s="6" t="n">
        <v>0</v>
      </c>
    </row>
    <row r="10">
      <c r="A10" s="3" t="inlineStr">
        <is>
          <t>Finite-Lived Intangible Assets [Line Items]</t>
        </is>
      </c>
    </row>
    <row r="11">
      <c r="A11" s="4" t="inlineStr">
        <is>
          <t>Tradenames, net</t>
        </is>
      </c>
      <c r="D11" s="6" t="n">
        <v>225573000</v>
      </c>
      <c r="E11" s="5" t="n">
        <v>562137000</v>
      </c>
    </row>
    <row r="12">
      <c r="A12" s="4" t="inlineStr">
        <is>
          <t>Software and Software Development Costs | Corporate Segment</t>
        </is>
      </c>
    </row>
    <row r="13">
      <c r="A13" s="3" t="inlineStr">
        <is>
          <t>Finite-Lived Intangible Assets [Line Items]</t>
        </is>
      </c>
    </row>
    <row r="14">
      <c r="A14" s="4" t="inlineStr">
        <is>
          <t>Other assets, fair value</t>
        </is>
      </c>
      <c r="D14" s="5" t="n">
        <v>0</v>
      </c>
    </row>
    <row r="15">
      <c r="A15" s="4" t="inlineStr">
        <is>
          <t>Tangible asset impairment charges</t>
        </is>
      </c>
      <c r="C15" s="5" t="n">
        <v>23800000</v>
      </c>
    </row>
    <row r="16">
      <c r="A16" s="4" t="inlineStr">
        <is>
          <t>Software and Software Development Costs | Brazil</t>
        </is>
      </c>
    </row>
    <row r="17">
      <c r="A17" s="3" t="inlineStr">
        <is>
          <t>Finite-Lived Intangible Assets [Line Items]</t>
        </is>
      </c>
    </row>
    <row r="18">
      <c r="A18" s="4" t="inlineStr">
        <is>
          <t>Tangible asset impairment charges</t>
        </is>
      </c>
      <c r="C18" s="6" t="n">
        <v>3300000</v>
      </c>
    </row>
    <row r="19">
      <c r="A19" s="4" t="inlineStr">
        <is>
          <t>Tradenames</t>
        </is>
      </c>
    </row>
    <row r="20">
      <c r="A20" s="3" t="inlineStr">
        <is>
          <t>Finite-Lived Intangible Assets [Line Items]</t>
        </is>
      </c>
    </row>
    <row r="21">
      <c r="A21" s="4" t="inlineStr">
        <is>
          <t>Impairment of intangible assets, finite-lived</t>
        </is>
      </c>
      <c r="C21" s="5" t="n">
        <v>320000000</v>
      </c>
    </row>
    <row r="22">
      <c r="A22" s="4" t="inlineStr">
        <is>
          <t>Weighted Average Amortization Period (Yrs)</t>
        </is>
      </c>
      <c r="D22" s="4" t="inlineStr">
        <is>
          <t>4 years 9 months 18 days</t>
        </is>
      </c>
    </row>
    <row r="23">
      <c r="A23" s="4" t="inlineStr">
        <is>
          <t>Original useful life</t>
        </is>
      </c>
      <c r="B2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9" t="n">
        <v>0.001</v>
      </c>
      <c r="C2" s="9" t="n">
        <v>0.001</v>
      </c>
    </row>
    <row r="3">
      <c r="A3" s="4" t="inlineStr">
        <is>
          <t>Preferred stock, shares authorized (in shares)</t>
        </is>
      </c>
      <c r="B3" s="6" t="n">
        <v>49889000</v>
      </c>
      <c r="C3" s="6" t="n">
        <v>49889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shares (in shares)</t>
        </is>
      </c>
      <c r="B6" s="6" t="n">
        <v>22043000</v>
      </c>
      <c r="C6" s="6" t="n">
        <v>16008000</v>
      </c>
    </row>
    <row r="7">
      <c r="A7" s="4" t="inlineStr">
        <is>
          <t>Class A Common Stock</t>
        </is>
      </c>
    </row>
    <row r="8">
      <c r="A8" s="4" t="inlineStr">
        <is>
          <t>Common stock, par value (in dollars per share)</t>
        </is>
      </c>
      <c r="B8" s="9" t="n">
        <v>0.004</v>
      </c>
      <c r="C8" s="9" t="n">
        <v>0.004</v>
      </c>
    </row>
    <row r="9">
      <c r="A9" s="4" t="inlineStr">
        <is>
          <t>Common stock, shares authorized (in shares)</t>
        </is>
      </c>
      <c r="B9" s="6" t="n">
        <v>700000000</v>
      </c>
      <c r="C9" s="6" t="n">
        <v>700000000</v>
      </c>
    </row>
    <row r="10">
      <c r="A10" s="4" t="inlineStr">
        <is>
          <t>Common stock, shares issued (in shares)</t>
        </is>
      </c>
      <c r="B10" s="6" t="n">
        <v>137162000</v>
      </c>
      <c r="C10" s="6" t="n">
        <v>135583000</v>
      </c>
    </row>
    <row r="11">
      <c r="A11" s="4" t="inlineStr">
        <is>
          <t>Common stock, shares outstanding (in shares)</t>
        </is>
      </c>
      <c r="B11" s="6" t="n">
        <v>115119000</v>
      </c>
      <c r="C11" s="6" t="n">
        <v>119575000</v>
      </c>
    </row>
    <row r="12">
      <c r="A12" s="4" t="inlineStr">
        <is>
          <t>Class B Common Stock</t>
        </is>
      </c>
    </row>
    <row r="13">
      <c r="A13" s="4" t="inlineStr">
        <is>
          <t>Common stock, par value (in dollars per share)</t>
        </is>
      </c>
      <c r="B13" s="9" t="n">
        <v>0.004</v>
      </c>
      <c r="C13" s="9" t="n">
        <v>0.004</v>
      </c>
    </row>
    <row r="14">
      <c r="A14" s="4" t="inlineStr">
        <is>
          <t>Common stock, shares authorized (in shares)</t>
        </is>
      </c>
      <c r="B14" s="6" t="n">
        <v>175000000</v>
      </c>
      <c r="C14" s="6" t="n">
        <v>175000000</v>
      </c>
    </row>
    <row r="15">
      <c r="A15" s="4" t="inlineStr">
        <is>
          <t>Common stock, shares issued (in shares)</t>
        </is>
      </c>
      <c r="B15" s="6" t="n">
        <v>90792000</v>
      </c>
      <c r="C15" s="6" t="n">
        <v>90831000</v>
      </c>
    </row>
    <row r="16">
      <c r="A16" s="4" t="inlineStr">
        <is>
          <t>Common stock, shares outstanding (in shares)</t>
        </is>
      </c>
      <c r="B16" s="6" t="n">
        <v>90792000</v>
      </c>
      <c r="C16" s="6" t="n">
        <v>9083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Identifiable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Accumulated Amortization</t>
        </is>
      </c>
      <c r="B4" s="5" t="n">
        <v>-29521</v>
      </c>
      <c r="C4" s="5" t="n">
        <v>-23150</v>
      </c>
    </row>
    <row r="5">
      <c r="A5" s="4" t="inlineStr">
        <is>
          <t>Tradenames, net</t>
        </is>
      </c>
      <c r="B5" s="6" t="n">
        <v>225573</v>
      </c>
      <c r="C5" s="6" t="n">
        <v>562137</v>
      </c>
    </row>
    <row r="6">
      <c r="A6" s="4" t="inlineStr">
        <is>
          <t>Gross Carrying Amount</t>
        </is>
      </c>
      <c r="B6" s="6" t="n">
        <v>255094</v>
      </c>
      <c r="C6" s="6" t="n">
        <v>585287</v>
      </c>
    </row>
    <row r="7">
      <c r="A7" s="4" t="inlineStr">
        <is>
          <t>Net Carrying Amount</t>
        </is>
      </c>
      <c r="B7" s="6" t="n">
        <v>225573</v>
      </c>
      <c r="C7" s="6" t="n">
        <v>562137</v>
      </c>
    </row>
    <row r="8">
      <c r="A8" s="4" t="inlineStr">
        <is>
          <t>Tradenames</t>
        </is>
      </c>
    </row>
    <row r="9">
      <c r="A9" s="3" t="inlineStr">
        <is>
          <t>Finite-Lived Intangible Assets, Net [Abstract]</t>
        </is>
      </c>
    </row>
    <row r="10">
      <c r="A10" s="4" t="inlineStr">
        <is>
          <t>Accumulated Amortization</t>
        </is>
      </c>
      <c r="B10" s="6" t="n">
        <v>-7583</v>
      </c>
    </row>
    <row r="11">
      <c r="A11" s="4" t="inlineStr">
        <is>
          <t>Gross Carrying Amount</t>
        </is>
      </c>
      <c r="B11" s="6" t="n">
        <v>233156</v>
      </c>
    </row>
    <row r="12">
      <c r="A12" s="4" t="inlineStr">
        <is>
          <t>Net Carrying Amount</t>
        </is>
      </c>
      <c r="B12" s="6" t="n">
        <v>225573</v>
      </c>
    </row>
    <row r="13">
      <c r="A13" s="4" t="inlineStr">
        <is>
          <t>Student rosters</t>
        </is>
      </c>
    </row>
    <row r="14">
      <c r="A14" s="3" t="inlineStr">
        <is>
          <t>Finite-Lived Intangible Assets, Net [Abstract]</t>
        </is>
      </c>
    </row>
    <row r="15">
      <c r="A15" s="4" t="inlineStr">
        <is>
          <t>Gross Carrying Amount</t>
        </is>
      </c>
      <c r="B15" s="6" t="n">
        <v>20239</v>
      </c>
      <c r="C15" s="6" t="n">
        <v>21358</v>
      </c>
    </row>
    <row r="16">
      <c r="A16" s="4" t="inlineStr">
        <is>
          <t>Accumulated Amortization</t>
        </is>
      </c>
      <c r="B16" s="6" t="n">
        <v>-20239</v>
      </c>
      <c r="C16" s="6" t="n">
        <v>-21358</v>
      </c>
    </row>
    <row r="17">
      <c r="A17" s="4" t="inlineStr">
        <is>
          <t>Total</t>
        </is>
      </c>
      <c r="B17" s="6" t="n">
        <v>0</v>
      </c>
      <c r="C17" s="6" t="n">
        <v>0</v>
      </c>
    </row>
    <row r="18">
      <c r="A18" s="4" t="inlineStr">
        <is>
          <t>Other</t>
        </is>
      </c>
    </row>
    <row r="19">
      <c r="A19" s="3" t="inlineStr">
        <is>
          <t>Finite-Lived Intangible Assets, Net [Abstract]</t>
        </is>
      </c>
    </row>
    <row r="20">
      <c r="A20" s="4" t="inlineStr">
        <is>
          <t>Gross Carrying Amount</t>
        </is>
      </c>
      <c r="B20" s="6" t="n">
        <v>1699</v>
      </c>
      <c r="C20" s="6" t="n">
        <v>1792</v>
      </c>
    </row>
    <row r="21">
      <c r="A21" s="4" t="inlineStr">
        <is>
          <t>Accumulated Amortization</t>
        </is>
      </c>
      <c r="B21" s="6" t="n">
        <v>-1699</v>
      </c>
      <c r="C21" s="6" t="n">
        <v>-1792</v>
      </c>
    </row>
    <row r="22">
      <c r="A22" s="4" t="inlineStr">
        <is>
          <t>Total</t>
        </is>
      </c>
      <c r="B22" s="6" t="n">
        <v>0</v>
      </c>
      <c r="C22" s="6" t="n">
        <v>0</v>
      </c>
    </row>
    <row r="23">
      <c r="A23" s="4" t="inlineStr">
        <is>
          <t>Tradenames</t>
        </is>
      </c>
    </row>
    <row r="24">
      <c r="A24" s="3" t="inlineStr">
        <is>
          <t>Finite-Lived Intangible Assets, Net [Abstract]</t>
        </is>
      </c>
    </row>
    <row r="25">
      <c r="A25" s="4" t="inlineStr">
        <is>
          <t>Gross Carrying Amount</t>
        </is>
      </c>
      <c r="B25" s="6" t="n">
        <v>82088</v>
      </c>
    </row>
    <row r="26">
      <c r="A26" s="4" t="inlineStr">
        <is>
          <t>Accumulated Amortization</t>
        </is>
      </c>
      <c r="B26" s="6" t="n">
        <v>-7583</v>
      </c>
    </row>
    <row r="27">
      <c r="A27" s="4" t="inlineStr">
        <is>
          <t>Total</t>
        </is>
      </c>
      <c r="B27" s="5" t="n">
        <v>74505</v>
      </c>
    </row>
    <row r="28">
      <c r="A28" s="4" t="inlineStr">
        <is>
          <t>Estimated useful life (in years)</t>
        </is>
      </c>
      <c r="B28" s="4" t="inlineStr">
        <is>
          <t>4 years 9 months 18 days</t>
        </is>
      </c>
    </row>
    <row r="29">
      <c r="A29" s="4" t="inlineStr">
        <is>
          <t>Tradenames</t>
        </is>
      </c>
    </row>
    <row r="30">
      <c r="A30" s="3" t="inlineStr">
        <is>
          <t>Finite-Lived Intangible Assets, Net [Abstract]</t>
        </is>
      </c>
    </row>
    <row r="31">
      <c r="A31" s="4" t="inlineStr">
        <is>
          <t>Gross Carrying Amount</t>
        </is>
      </c>
      <c r="C31" s="6" t="n">
        <v>0</v>
      </c>
    </row>
    <row r="32">
      <c r="A32" s="4" t="inlineStr">
        <is>
          <t>Accumulated Amortization</t>
        </is>
      </c>
      <c r="C32" s="6" t="n">
        <v>0</v>
      </c>
    </row>
    <row r="33">
      <c r="A33" s="4" t="inlineStr">
        <is>
          <t>Tradenames, net</t>
        </is>
      </c>
      <c r="B33" s="5" t="n">
        <v>151068</v>
      </c>
      <c r="C33" s="6" t="n">
        <v>562137</v>
      </c>
    </row>
    <row r="34">
      <c r="A34" s="4" t="inlineStr">
        <is>
          <t>Total</t>
        </is>
      </c>
      <c r="C3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sset Impairment Charges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Impairments of Goodwill</t>
        </is>
      </c>
      <c r="B4" s="5" t="n">
        <v>0</v>
      </c>
      <c r="C4" s="5" t="n">
        <v>0</v>
      </c>
    </row>
    <row r="5">
      <c r="A5" s="4" t="inlineStr">
        <is>
          <t>Total Chile impairment</t>
        </is>
      </c>
      <c r="B5" s="6" t="n">
        <v>790229</v>
      </c>
      <c r="C5" s="6" t="n">
        <v>940</v>
      </c>
      <c r="D5" s="5" t="n">
        <v>13110</v>
      </c>
    </row>
    <row r="6">
      <c r="A6" s="4" t="inlineStr">
        <is>
          <t>Continuing operations</t>
        </is>
      </c>
    </row>
    <row r="7">
      <c r="A7" s="3" t="inlineStr">
        <is>
          <t>Goodwill [Line Items]</t>
        </is>
      </c>
    </row>
    <row r="8">
      <c r="A8" s="4" t="inlineStr">
        <is>
          <t>Impairments of Tradenames</t>
        </is>
      </c>
      <c r="B8" s="6" t="n">
        <v>320000</v>
      </c>
      <c r="C8" s="6" t="n">
        <v>0</v>
      </c>
      <c r="D8" s="6" t="n">
        <v>0</v>
      </c>
    </row>
    <row r="9">
      <c r="A9" s="4" t="inlineStr">
        <is>
          <t>Impairments of Goodwill</t>
        </is>
      </c>
      <c r="B9" s="6" t="n">
        <v>0</v>
      </c>
      <c r="C9" s="6" t="n">
        <v>0</v>
      </c>
      <c r="D9" s="6" t="n">
        <v>0</v>
      </c>
    </row>
    <row r="10">
      <c r="A10" s="4" t="inlineStr">
        <is>
          <t>Impairments of Deferred costs and Other intangible assets, net</t>
        </is>
      </c>
      <c r="B10" s="6" t="n">
        <v>0</v>
      </c>
      <c r="C10" s="6" t="n">
        <v>0</v>
      </c>
      <c r="D10" s="6" t="n">
        <v>0</v>
      </c>
    </row>
    <row r="11">
      <c r="A11" s="4" t="inlineStr">
        <is>
          <t>Impairments of long-lived assets</t>
        </is>
      </c>
      <c r="B11" s="6" t="n">
        <v>31971</v>
      </c>
      <c r="C11" s="6" t="n">
        <v>248</v>
      </c>
      <c r="D11" s="6" t="n">
        <v>0</v>
      </c>
    </row>
    <row r="12">
      <c r="A12" s="4" t="inlineStr">
        <is>
          <t>Total Chile impairment</t>
        </is>
      </c>
      <c r="B12" s="5" t="n">
        <v>351971</v>
      </c>
      <c r="C12" s="5" t="n">
        <v>248</v>
      </c>
      <c r="D1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Dec. 31, 2020</t>
        </is>
      </c>
      <c r="C1" s="2" t="inlineStr">
        <is>
          <t>Dec. 31, 2019</t>
        </is>
      </c>
    </row>
    <row r="2">
      <c r="A2" s="3" t="inlineStr">
        <is>
          <t>Debt Instrument [Line Items]</t>
        </is>
      </c>
    </row>
    <row r="3">
      <c r="A3" s="4" t="inlineStr">
        <is>
          <t>Finance lease obligations and sale-leaseback financings</t>
        </is>
      </c>
      <c r="B3" s="5" t="n">
        <v>52639</v>
      </c>
    </row>
    <row r="4">
      <c r="A4" s="4" t="inlineStr">
        <is>
          <t>Capital lease obligations and sale-leaseback financings</t>
        </is>
      </c>
      <c r="C4" s="5" t="n">
        <v>28102</v>
      </c>
    </row>
    <row r="5">
      <c r="A5" s="4" t="inlineStr">
        <is>
          <t>Total long-term debt and finance leases</t>
        </is>
      </c>
      <c r="B5" s="6" t="n">
        <v>1049008</v>
      </c>
      <c r="C5" s="6" t="n">
        <v>1214352</v>
      </c>
    </row>
    <row r="6">
      <c r="A6" s="4" t="inlineStr">
        <is>
          <t>Less: total unamortized deferred financing costs</t>
        </is>
      </c>
      <c r="B6" s="6" t="n">
        <v>53292</v>
      </c>
      <c r="C6" s="6" t="n">
        <v>62911</v>
      </c>
    </row>
    <row r="7">
      <c r="A7" s="4" t="inlineStr">
        <is>
          <t>Less: current portion of long-term debt and finance leases</t>
        </is>
      </c>
      <c r="B7" s="6" t="n">
        <v>95818</v>
      </c>
      <c r="C7" s="6" t="n">
        <v>48139</v>
      </c>
    </row>
    <row r="8">
      <c r="A8" s="4" t="inlineStr">
        <is>
          <t>Long-term debt and finance leases, less current portion</t>
        </is>
      </c>
      <c r="B8" s="6" t="n">
        <v>899898</v>
      </c>
      <c r="C8" s="6" t="n">
        <v>1103302</v>
      </c>
    </row>
    <row r="9">
      <c r="A9" s="4" t="inlineStr">
        <is>
          <t>Senior Notes</t>
        </is>
      </c>
    </row>
    <row r="10">
      <c r="A10" s="3" t="inlineStr">
        <is>
          <t>Debt Instrument [Line Items]</t>
        </is>
      </c>
    </row>
    <row r="11">
      <c r="A11" s="4" t="inlineStr">
        <is>
          <t>Total senior and other debt</t>
        </is>
      </c>
      <c r="B11" s="6" t="n">
        <v>798725</v>
      </c>
      <c r="C11" s="6" t="n">
        <v>800000</v>
      </c>
    </row>
    <row r="12">
      <c r="A12" s="4" t="inlineStr">
        <is>
          <t>Lines of credit</t>
        </is>
      </c>
    </row>
    <row r="13">
      <c r="A13" s="3" t="inlineStr">
        <is>
          <t>Debt Instrument [Line Items]</t>
        </is>
      </c>
    </row>
    <row r="14">
      <c r="A14" s="4" t="inlineStr">
        <is>
          <t>Total senior and other debt</t>
        </is>
      </c>
      <c r="B14" s="6" t="n">
        <v>59014</v>
      </c>
      <c r="C14" s="6" t="n">
        <v>14542</v>
      </c>
    </row>
    <row r="15">
      <c r="A15" s="4" t="inlineStr">
        <is>
          <t>Notes payable and other debt</t>
        </is>
      </c>
    </row>
    <row r="16">
      <c r="A16" s="3" t="inlineStr">
        <is>
          <t>Debt Instrument [Line Items]</t>
        </is>
      </c>
    </row>
    <row r="17">
      <c r="A17" s="4" t="inlineStr">
        <is>
          <t>Total senior and other debt</t>
        </is>
      </c>
      <c r="B17" s="6" t="n">
        <v>138630</v>
      </c>
      <c r="C17" s="6" t="n">
        <v>169308</v>
      </c>
    </row>
    <row r="18">
      <c r="A18" s="4" t="inlineStr">
        <is>
          <t>Senior and Other Debt</t>
        </is>
      </c>
    </row>
    <row r="19">
      <c r="A19" s="3" t="inlineStr">
        <is>
          <t>Debt Instrument [Line Items]</t>
        </is>
      </c>
    </row>
    <row r="20">
      <c r="A20" s="4" t="inlineStr">
        <is>
          <t>Total senior and other debt</t>
        </is>
      </c>
      <c r="B20" s="6" t="n">
        <v>996369</v>
      </c>
      <c r="C20" s="6" t="n">
        <v>1186250</v>
      </c>
    </row>
    <row r="21">
      <c r="A21" s="4" t="inlineStr">
        <is>
          <t>Senior Long-term Debt</t>
        </is>
      </c>
    </row>
    <row r="22">
      <c r="A22" s="3" t="inlineStr">
        <is>
          <t>Debt Instrument [Line Items]</t>
        </is>
      </c>
    </row>
    <row r="23">
      <c r="A23" s="4" t="inlineStr">
        <is>
          <t>Total senior and other debt</t>
        </is>
      </c>
      <c r="B23" s="6" t="n">
        <v>798725</v>
      </c>
      <c r="C23" s="6" t="n">
        <v>1002400</v>
      </c>
    </row>
    <row r="24">
      <c r="A24" s="4" t="inlineStr">
        <is>
          <t>Secured Credit Facility | Senior Secured Credit Facility</t>
        </is>
      </c>
    </row>
    <row r="25">
      <c r="A25" s="3" t="inlineStr">
        <is>
          <t>Debt Instrument [Line Items]</t>
        </is>
      </c>
    </row>
    <row r="26">
      <c r="A26" s="4" t="inlineStr">
        <is>
          <t>Total senior and other debt</t>
        </is>
      </c>
      <c r="B26" s="5" t="n">
        <v>0</v>
      </c>
      <c r="C26" s="5" t="n">
        <v>202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Details) - Senior and Other Debt $ in Thousands</t>
        </is>
      </c>
      <c r="B1" s="2" t="inlineStr">
        <is>
          <t>Dec. 31, 2020USD ($)</t>
        </is>
      </c>
    </row>
    <row r="2">
      <c r="A2" s="3" t="inlineStr">
        <is>
          <t>Debt Instrument [Line Items]</t>
        </is>
      </c>
    </row>
    <row r="3">
      <c r="A3" s="4" t="inlineStr">
        <is>
          <t>2021</t>
        </is>
      </c>
      <c r="B3" s="5" t="n">
        <v>90388</v>
      </c>
    </row>
    <row r="4">
      <c r="A4" s="4" t="inlineStr">
        <is>
          <t>2022</t>
        </is>
      </c>
      <c r="B4" s="6" t="n">
        <v>38243</v>
      </c>
    </row>
    <row r="5">
      <c r="A5" s="4" t="inlineStr">
        <is>
          <t>2023</t>
        </is>
      </c>
      <c r="B5" s="6" t="n">
        <v>39148</v>
      </c>
    </row>
    <row r="6">
      <c r="A6" s="4" t="inlineStr">
        <is>
          <t>2024</t>
        </is>
      </c>
      <c r="B6" s="6" t="n">
        <v>28102</v>
      </c>
    </row>
    <row r="7">
      <c r="A7" s="4" t="inlineStr">
        <is>
          <t>2025</t>
        </is>
      </c>
      <c r="B7" s="6" t="n">
        <v>800488</v>
      </c>
    </row>
    <row r="8">
      <c r="A8" s="4" t="inlineStr">
        <is>
          <t>Thereafter</t>
        </is>
      </c>
      <c r="B8" s="6" t="n">
        <v>0</v>
      </c>
    </row>
    <row r="9">
      <c r="A9" s="4" t="inlineStr">
        <is>
          <t>Total</t>
        </is>
      </c>
      <c r="B9" s="5" t="n">
        <v>9963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Debt - Debt Refinancing and Senior Notes Due 2019 Exchange Transaction (Details) - USD ($)</t>
        </is>
      </c>
      <c r="B1" s="2" t="inlineStr">
        <is>
          <t>Oct. 07, 2019</t>
        </is>
      </c>
      <c r="C1" s="2" t="inlineStr">
        <is>
          <t>Feb. 01, 2019</t>
        </is>
      </c>
      <c r="D1" s="2" t="inlineStr">
        <is>
          <t>Feb. 01, 2018</t>
        </is>
      </c>
      <c r="E1" s="2" t="inlineStr">
        <is>
          <t>Apr. 26, 2017</t>
        </is>
      </c>
      <c r="F1" s="2" t="inlineStr">
        <is>
          <t>Dec. 31, 2020</t>
        </is>
      </c>
      <c r="G1" s="2" t="inlineStr">
        <is>
          <t>Dec. 31, 2019</t>
        </is>
      </c>
      <c r="H1" s="2" t="inlineStr">
        <is>
          <t>Dec. 31, 2018</t>
        </is>
      </c>
      <c r="I1" s="2" t="inlineStr">
        <is>
          <t>Dec. 14, 2020</t>
        </is>
      </c>
      <c r="J1" s="2" t="inlineStr">
        <is>
          <t>Nov. 16, 2020</t>
        </is>
      </c>
      <c r="K1" s="2" t="inlineStr">
        <is>
          <t>Nov. 12, 2020</t>
        </is>
      </c>
      <c r="L1" s="2" t="inlineStr">
        <is>
          <t>Oct. 13, 2020</t>
        </is>
      </c>
      <c r="M1" s="2" t="inlineStr">
        <is>
          <t>Mar. 31, 2020</t>
        </is>
      </c>
      <c r="N1" s="2" t="inlineStr">
        <is>
          <t>Jun. 30, 2017</t>
        </is>
      </c>
    </row>
    <row r="2">
      <c r="A2" s="3" t="inlineStr">
        <is>
          <t>Debt Instrument [Line Items]</t>
        </is>
      </c>
    </row>
    <row r="3">
      <c r="A3" s="4" t="inlineStr">
        <is>
          <t>Repurchase payments of long term debt</t>
        </is>
      </c>
      <c r="F3" s="5" t="n">
        <v>705353000</v>
      </c>
      <c r="G3" s="5" t="n">
        <v>2507790000</v>
      </c>
      <c r="H3" s="5" t="n">
        <v>867915000</v>
      </c>
    </row>
    <row r="4">
      <c r="A4" s="4" t="inlineStr">
        <is>
          <t>Revolving Credit Facility | London Interbank Offered Rate (LIBOR)</t>
        </is>
      </c>
    </row>
    <row r="5">
      <c r="A5" s="3" t="inlineStr">
        <is>
          <t>Debt Instrument [Line Items]</t>
        </is>
      </c>
    </row>
    <row r="6">
      <c r="A6" s="4" t="inlineStr">
        <is>
          <t>Borrowing under credit facility</t>
        </is>
      </c>
      <c r="G6" s="6" t="n">
        <v>121300000</v>
      </c>
    </row>
    <row r="7">
      <c r="A7" s="4" t="inlineStr">
        <is>
          <t>Revolving Credit Facility | Alternate Base Rate (ABR)</t>
        </is>
      </c>
    </row>
    <row r="8">
      <c r="A8" s="3" t="inlineStr">
        <is>
          <t>Debt Instrument [Line Items]</t>
        </is>
      </c>
    </row>
    <row r="9">
      <c r="A9" s="4" t="inlineStr">
        <is>
          <t>Borrowing under credit facility</t>
        </is>
      </c>
      <c r="G9" s="6" t="n">
        <v>81100000</v>
      </c>
    </row>
    <row r="10">
      <c r="A10" s="4" t="inlineStr">
        <is>
          <t>New Credit Agreement | Term Loan One | London Interbank Offered Rate (LIBOR)</t>
        </is>
      </c>
    </row>
    <row r="11">
      <c r="A11" s="3" t="inlineStr">
        <is>
          <t>Debt Instrument [Line Items]</t>
        </is>
      </c>
    </row>
    <row r="12">
      <c r="A12" s="4" t="inlineStr">
        <is>
          <t>Basis spread on variable rate</t>
        </is>
      </c>
      <c r="B12" s="4" t="inlineStr">
        <is>
          <t>2.50%</t>
        </is>
      </c>
    </row>
    <row r="13">
      <c r="A13" s="4" t="inlineStr">
        <is>
          <t>New Credit Agreement | Term Loan One | Alternate Base Rate (ABR)</t>
        </is>
      </c>
    </row>
    <row r="14">
      <c r="A14" s="3" t="inlineStr">
        <is>
          <t>Debt Instrument [Line Items]</t>
        </is>
      </c>
    </row>
    <row r="15">
      <c r="A15" s="4" t="inlineStr">
        <is>
          <t>Basis spread on variable rate</t>
        </is>
      </c>
      <c r="B15" s="4" t="inlineStr">
        <is>
          <t>1.50%</t>
        </is>
      </c>
    </row>
    <row r="16">
      <c r="A16" s="4" t="inlineStr">
        <is>
          <t>New Credit Agreement | Term Loan Two | London Interbank Offered Rate (LIBOR)</t>
        </is>
      </c>
    </row>
    <row r="17">
      <c r="A17" s="3" t="inlineStr">
        <is>
          <t>Debt Instrument [Line Items]</t>
        </is>
      </c>
    </row>
    <row r="18">
      <c r="A18" s="4" t="inlineStr">
        <is>
          <t>Basis spread on variable rate</t>
        </is>
      </c>
      <c r="B18" s="4" t="inlineStr">
        <is>
          <t>2.25%</t>
        </is>
      </c>
    </row>
    <row r="19">
      <c r="A19" s="4" t="inlineStr">
        <is>
          <t>New Credit Agreement | Term Loan Two | Alternate Base Rate (ABR)</t>
        </is>
      </c>
    </row>
    <row r="20">
      <c r="A20" s="3" t="inlineStr">
        <is>
          <t>Debt Instrument [Line Items]</t>
        </is>
      </c>
    </row>
    <row r="21">
      <c r="A21" s="4" t="inlineStr">
        <is>
          <t>Basis spread on variable rate</t>
        </is>
      </c>
      <c r="B21" s="4" t="inlineStr">
        <is>
          <t>1.25%</t>
        </is>
      </c>
    </row>
    <row r="22">
      <c r="A22" s="4" t="inlineStr">
        <is>
          <t>New Credit Agreement | Term Loan Three | London Interbank Offered Rate (LIBOR)</t>
        </is>
      </c>
    </row>
    <row r="23">
      <c r="A23" s="3" t="inlineStr">
        <is>
          <t>Debt Instrument [Line Items]</t>
        </is>
      </c>
    </row>
    <row r="24">
      <c r="A24" s="4" t="inlineStr">
        <is>
          <t>Basis spread on variable rate</t>
        </is>
      </c>
      <c r="B24" s="4" t="inlineStr">
        <is>
          <t>2.00%</t>
        </is>
      </c>
    </row>
    <row r="25">
      <c r="A25" s="4" t="inlineStr">
        <is>
          <t>New Credit Agreement | Term Loan Three | Alternate Base Rate (ABR)</t>
        </is>
      </c>
    </row>
    <row r="26">
      <c r="A26" s="3" t="inlineStr">
        <is>
          <t>Debt Instrument [Line Items]</t>
        </is>
      </c>
    </row>
    <row r="27">
      <c r="A27" s="4" t="inlineStr">
        <is>
          <t>Basis spread on variable rate</t>
        </is>
      </c>
      <c r="B27" s="4" t="inlineStr">
        <is>
          <t>1.00%</t>
        </is>
      </c>
    </row>
    <row r="28">
      <c r="A28" s="4" t="inlineStr">
        <is>
          <t>New Credit Agreement | Term Loan Four | London Interbank Offered Rate (LIBOR)</t>
        </is>
      </c>
    </row>
    <row r="29">
      <c r="A29" s="3" t="inlineStr">
        <is>
          <t>Debt Instrument [Line Items]</t>
        </is>
      </c>
    </row>
    <row r="30">
      <c r="A30" s="4" t="inlineStr">
        <is>
          <t>Basis spread on variable rate</t>
        </is>
      </c>
      <c r="B30" s="4" t="inlineStr">
        <is>
          <t>1.75%</t>
        </is>
      </c>
    </row>
    <row r="31">
      <c r="A31" s="4" t="inlineStr">
        <is>
          <t>New Credit Agreement | Term Loan Four | Alternate Base Rate (ABR)</t>
        </is>
      </c>
    </row>
    <row r="32">
      <c r="A32" s="3" t="inlineStr">
        <is>
          <t>Debt Instrument [Line Items]</t>
        </is>
      </c>
    </row>
    <row r="33">
      <c r="A33" s="4" t="inlineStr">
        <is>
          <t>Basis spread on variable rate</t>
        </is>
      </c>
      <c r="B33" s="4" t="inlineStr">
        <is>
          <t>0.75%</t>
        </is>
      </c>
    </row>
    <row r="34">
      <c r="A34" s="4" t="inlineStr">
        <is>
          <t>Revolving Credit Facility and Term Loan</t>
        </is>
      </c>
    </row>
    <row r="35">
      <c r="A35" s="3" t="inlineStr">
        <is>
          <t>Debt Instrument [Line Items]</t>
        </is>
      </c>
    </row>
    <row r="36">
      <c r="A36" s="4" t="inlineStr">
        <is>
          <t>Repayments of debt</t>
        </is>
      </c>
      <c r="C36" s="5" t="n">
        <v>340000000</v>
      </c>
      <c r="D36" s="5" t="n">
        <v>1239000</v>
      </c>
    </row>
    <row r="37">
      <c r="A37" s="4" t="inlineStr">
        <is>
          <t>Incremental borrowing capacity</t>
        </is>
      </c>
      <c r="E37" s="5" t="n">
        <v>565000000</v>
      </c>
    </row>
    <row r="38">
      <c r="A38" s="4" t="inlineStr">
        <is>
          <t>Senior Secured Credit Facility | Secured Credit Facility</t>
        </is>
      </c>
    </row>
    <row r="39">
      <c r="A39" s="3" t="inlineStr">
        <is>
          <t>Debt Instrument [Line Items]</t>
        </is>
      </c>
    </row>
    <row r="40">
      <c r="A40" s="4" t="inlineStr">
        <is>
          <t>Total senior and other debt</t>
        </is>
      </c>
      <c r="F40" s="6" t="n">
        <v>0</v>
      </c>
      <c r="G40" s="5" t="n">
        <v>202400000</v>
      </c>
    </row>
    <row r="41">
      <c r="A41" s="4" t="inlineStr">
        <is>
          <t>Second Amended and Restated Credit Agreement</t>
        </is>
      </c>
    </row>
    <row r="42">
      <c r="A42" s="3" t="inlineStr">
        <is>
          <t>Debt Instrument [Line Items]</t>
        </is>
      </c>
    </row>
    <row r="43">
      <c r="A43" s="4" t="inlineStr">
        <is>
          <t>Maximum borrowing capacity</t>
        </is>
      </c>
      <c r="E43" s="5" t="n">
        <v>50000000</v>
      </c>
    </row>
    <row r="44">
      <c r="A44" s="4" t="inlineStr">
        <is>
          <t>Second Amended and Restated Credit Agreement | Revolving Credit Facility | London Interbank Offered Rate (LIBOR)</t>
        </is>
      </c>
    </row>
    <row r="45">
      <c r="A45" s="3" t="inlineStr">
        <is>
          <t>Debt Instrument [Line Items]</t>
        </is>
      </c>
    </row>
    <row r="46">
      <c r="A46" s="4" t="inlineStr">
        <is>
          <t>Interest rate</t>
        </is>
      </c>
      <c r="G46" s="4" t="inlineStr">
        <is>
          <t>3.61%</t>
        </is>
      </c>
    </row>
    <row r="47">
      <c r="A47" s="4" t="inlineStr">
        <is>
          <t>Second Amended and Restated Credit Agreement | Revolving Credit Facility | Alternate Base Rate (ABR)</t>
        </is>
      </c>
    </row>
    <row r="48">
      <c r="A48" s="3" t="inlineStr">
        <is>
          <t>Debt Instrument [Line Items]</t>
        </is>
      </c>
    </row>
    <row r="49">
      <c r="A49" s="4" t="inlineStr">
        <is>
          <t>Interest rate</t>
        </is>
      </c>
      <c r="G49" s="4" t="inlineStr">
        <is>
          <t>5.75%</t>
        </is>
      </c>
    </row>
    <row r="50">
      <c r="A50" s="4" t="inlineStr">
        <is>
          <t>Second Amended and Restated Credit Agreement | Term Loan</t>
        </is>
      </c>
    </row>
    <row r="51">
      <c r="A51" s="3" t="inlineStr">
        <is>
          <t>Debt Instrument [Line Items]</t>
        </is>
      </c>
    </row>
    <row r="52">
      <c r="A52" s="4" t="inlineStr">
        <is>
          <t>Debt to consolidated EBITDA ratio</t>
        </is>
      </c>
      <c r="E52" s="4" t="inlineStr">
        <is>
          <t>275.00%</t>
        </is>
      </c>
    </row>
    <row r="53">
      <c r="A53" s="4" t="inlineStr">
        <is>
          <t>Senior Notes</t>
        </is>
      </c>
    </row>
    <row r="54">
      <c r="A54" s="3" t="inlineStr">
        <is>
          <t>Debt Instrument [Line Items]</t>
        </is>
      </c>
    </row>
    <row r="55">
      <c r="A55" s="4" t="inlineStr">
        <is>
          <t>Total senior and other debt</t>
        </is>
      </c>
      <c r="F55" s="6" t="n">
        <v>798725000</v>
      </c>
      <c r="G55" s="5" t="n">
        <v>800000000</v>
      </c>
    </row>
    <row r="56">
      <c r="A56" s="4" t="inlineStr">
        <is>
          <t>Senior Notes | The Senior Notes due 2025</t>
        </is>
      </c>
    </row>
    <row r="57">
      <c r="A57" s="3" t="inlineStr">
        <is>
          <t>Debt Instrument [Line Items]</t>
        </is>
      </c>
    </row>
    <row r="58">
      <c r="A58" s="4" t="inlineStr">
        <is>
          <t>Debt outstanding</t>
        </is>
      </c>
      <c r="E58" s="5" t="n">
        <v>800000000</v>
      </c>
    </row>
    <row r="59">
      <c r="A59" s="4" t="inlineStr">
        <is>
          <t>Senior Notes | The Senior Notes due 2025 | Debt Instrument, Redemption, Period One</t>
        </is>
      </c>
    </row>
    <row r="60">
      <c r="A60" s="3" t="inlineStr">
        <is>
          <t>Debt Instrument [Line Items]</t>
        </is>
      </c>
    </row>
    <row r="61">
      <c r="A61" s="4" t="inlineStr">
        <is>
          <t>Interest rate</t>
        </is>
      </c>
      <c r="E61" s="4" t="inlineStr">
        <is>
          <t>8.25%</t>
        </is>
      </c>
    </row>
    <row r="62">
      <c r="A62" s="4" t="inlineStr">
        <is>
          <t>Repurchase price, percent</t>
        </is>
      </c>
      <c r="E62" s="4" t="inlineStr">
        <is>
          <t>106.188%</t>
        </is>
      </c>
    </row>
    <row r="63">
      <c r="A63" s="4" t="inlineStr">
        <is>
          <t>Senior Notes | The Senior Notes due 2025 | Debt Instrument, Redemption, Period Two</t>
        </is>
      </c>
    </row>
    <row r="64">
      <c r="A64" s="3" t="inlineStr">
        <is>
          <t>Debt Instrument [Line Items]</t>
        </is>
      </c>
    </row>
    <row r="65">
      <c r="A65" s="4" t="inlineStr">
        <is>
          <t>Repurchase price, percent</t>
        </is>
      </c>
      <c r="E65" s="4" t="inlineStr">
        <is>
          <t>100.00%</t>
        </is>
      </c>
    </row>
    <row r="66">
      <c r="A66" s="4" t="inlineStr">
        <is>
          <t>Senior Notes | Senior Notes, 8.250%, Due 2025, First Sale Offer</t>
        </is>
      </c>
    </row>
    <row r="67">
      <c r="A67" s="3" t="inlineStr">
        <is>
          <t>Debt Instrument [Line Items]</t>
        </is>
      </c>
    </row>
    <row r="68">
      <c r="A68" s="4" t="inlineStr">
        <is>
          <t>Debt Instrument, Face Amount</t>
        </is>
      </c>
      <c r="L68" s="5" t="n">
        <v>300000000</v>
      </c>
    </row>
    <row r="69">
      <c r="A69" s="4" t="inlineStr">
        <is>
          <t>Senior Notes | Senior Notes, 8.250%, Due 2025</t>
        </is>
      </c>
    </row>
    <row r="70">
      <c r="A70" s="3" t="inlineStr">
        <is>
          <t>Debt Instrument [Line Items]</t>
        </is>
      </c>
    </row>
    <row r="71">
      <c r="A71" s="4" t="inlineStr">
        <is>
          <t>Debt Instrument, Face Amount</t>
        </is>
      </c>
      <c r="I71" s="5" t="n">
        <v>500000</v>
      </c>
      <c r="J71" s="5" t="n">
        <v>775000</v>
      </c>
      <c r="L71" s="5" t="n">
        <v>300000</v>
      </c>
    </row>
    <row r="72">
      <c r="A72" s="4" t="inlineStr">
        <is>
          <t>Senior Notes | Senior Notes, 8.250%, Due 2025, Second Asset Sale Offer</t>
        </is>
      </c>
    </row>
    <row r="73">
      <c r="A73" s="3" t="inlineStr">
        <is>
          <t>Debt Instrument [Line Items]</t>
        </is>
      </c>
    </row>
    <row r="74">
      <c r="A74" s="4" t="inlineStr">
        <is>
          <t>Debt Instrument, Face Amount</t>
        </is>
      </c>
      <c r="K74" s="5" t="n">
        <v>650000000</v>
      </c>
    </row>
    <row r="75">
      <c r="A75" s="4" t="inlineStr">
        <is>
          <t>Lines of credit</t>
        </is>
      </c>
    </row>
    <row r="76">
      <c r="A76" s="3" t="inlineStr">
        <is>
          <t>Debt Instrument [Line Items]</t>
        </is>
      </c>
    </row>
    <row r="77">
      <c r="A77" s="4" t="inlineStr">
        <is>
          <t>Total senior and other debt</t>
        </is>
      </c>
      <c r="F77" s="6" t="n">
        <v>59014000</v>
      </c>
      <c r="G77" s="6" t="n">
        <v>14542000</v>
      </c>
    </row>
    <row r="78">
      <c r="A78" s="4" t="inlineStr">
        <is>
          <t>Debt outstanding</t>
        </is>
      </c>
      <c r="F78" s="5" t="n">
        <v>59014000</v>
      </c>
      <c r="G78" s="6" t="n">
        <v>14542000</v>
      </c>
    </row>
    <row r="79">
      <c r="A79" s="4" t="inlineStr">
        <is>
          <t>Lines of credit | Minimum</t>
        </is>
      </c>
    </row>
    <row r="80">
      <c r="A80" s="3" t="inlineStr">
        <is>
          <t>Debt Instrument [Line Items]</t>
        </is>
      </c>
    </row>
    <row r="81">
      <c r="A81" s="4" t="inlineStr">
        <is>
          <t>Total interest rate</t>
        </is>
      </c>
      <c r="F81" s="4" t="inlineStr">
        <is>
          <t>2.10%</t>
        </is>
      </c>
    </row>
    <row r="82">
      <c r="A82" s="4" t="inlineStr">
        <is>
          <t>Lines of credit | Maximum</t>
        </is>
      </c>
    </row>
    <row r="83">
      <c r="A83" s="3" t="inlineStr">
        <is>
          <t>Debt Instrument [Line Items]</t>
        </is>
      </c>
    </row>
    <row r="84">
      <c r="A84" s="4" t="inlineStr">
        <is>
          <t>Total interest rate</t>
        </is>
      </c>
      <c r="F84" s="4" t="inlineStr">
        <is>
          <t>7.93%</t>
        </is>
      </c>
    </row>
    <row r="85">
      <c r="A85" s="4" t="inlineStr">
        <is>
          <t>Lines of credit | Secured Credit Facility | Walden University</t>
        </is>
      </c>
    </row>
    <row r="86">
      <c r="A86" s="3" t="inlineStr">
        <is>
          <t>Debt Instrument [Line Items]</t>
        </is>
      </c>
    </row>
    <row r="87">
      <c r="A87" s="4" t="inlineStr">
        <is>
          <t>Receivables and intangibles pledged as collateral</t>
        </is>
      </c>
      <c r="F87" s="5" t="n">
        <v>407267000</v>
      </c>
      <c r="G87" s="6" t="n">
        <v>400484000</v>
      </c>
    </row>
    <row r="88">
      <c r="A88" s="4" t="inlineStr">
        <is>
          <t>Lines of credit | Secured Credit Facility | United States Guarantors</t>
        </is>
      </c>
    </row>
    <row r="89">
      <c r="A89" s="3" t="inlineStr">
        <is>
          <t>Debt Instrument [Line Items]</t>
        </is>
      </c>
    </row>
    <row r="90">
      <c r="A90" s="4" t="inlineStr">
        <is>
          <t>Percentage of collateral pledged (no more than)</t>
        </is>
      </c>
      <c r="F90" s="4" t="inlineStr">
        <is>
          <t>65.00%</t>
        </is>
      </c>
    </row>
    <row r="91">
      <c r="A91" s="4" t="inlineStr">
        <is>
          <t>Lines of credit | New Credit Agreement | Revolving Credit Facility</t>
        </is>
      </c>
    </row>
    <row r="92">
      <c r="A92" s="3" t="inlineStr">
        <is>
          <t>Debt Instrument [Line Items]</t>
        </is>
      </c>
    </row>
    <row r="93">
      <c r="A93" s="4" t="inlineStr">
        <is>
          <t>Maximum borrowing capacity</t>
        </is>
      </c>
      <c r="M93" s="5" t="n">
        <v>410000000</v>
      </c>
      <c r="N93" s="5" t="n">
        <v>385000000</v>
      </c>
    </row>
    <row r="94">
      <c r="A94" s="4" t="inlineStr">
        <is>
          <t>Lines of credit | New Credit Facilities | Term Loan</t>
        </is>
      </c>
    </row>
    <row r="95">
      <c r="A95" s="3" t="inlineStr">
        <is>
          <t>Debt Instrument [Line Items]</t>
        </is>
      </c>
    </row>
    <row r="96">
      <c r="A96" s="4" t="inlineStr">
        <is>
          <t>Maximum borrowing capacity</t>
        </is>
      </c>
      <c r="N96" s="5" t="n">
        <v>1600000000</v>
      </c>
    </row>
    <row r="97">
      <c r="A97" s="4" t="inlineStr">
        <is>
          <t>Lines of credit | Second Amended and Restated Credit Agreement | Term Loan</t>
        </is>
      </c>
    </row>
    <row r="98">
      <c r="A98" s="3" t="inlineStr">
        <is>
          <t>Debt Instrument [Line Items]</t>
        </is>
      </c>
    </row>
    <row r="99">
      <c r="A99" s="4" t="inlineStr">
        <is>
          <t>Repayments of debt</t>
        </is>
      </c>
      <c r="D99" s="6" t="n">
        <v>350000000</v>
      </c>
    </row>
    <row r="100">
      <c r="A100" s="4" t="inlineStr">
        <is>
          <t>Repurchase payments of long term debt</t>
        </is>
      </c>
      <c r="D100" s="5" t="n">
        <v>350000000</v>
      </c>
    </row>
    <row r="101">
      <c r="A101" s="4" t="inlineStr">
        <is>
          <t>Lines of credit | Second Amended and Restated Credit Agreement | Term Loan | Minimum</t>
        </is>
      </c>
    </row>
    <row r="102">
      <c r="A102" s="3" t="inlineStr">
        <is>
          <t>Debt Instrument [Line Items]</t>
        </is>
      </c>
    </row>
    <row r="103">
      <c r="A103" s="4" t="inlineStr">
        <is>
          <t>Basis spread on variable rate</t>
        </is>
      </c>
      <c r="D103" s="4" t="inlineStr">
        <is>
          <t>2.50%</t>
        </is>
      </c>
      <c r="E103" s="4" t="inlineStr">
        <is>
          <t>3.50%</t>
        </is>
      </c>
    </row>
    <row r="104">
      <c r="A104" s="4" t="inlineStr">
        <is>
          <t>Lines of credit | Second Amended and Restated Credit Agreement | Term Loan | Maximum</t>
        </is>
      </c>
    </row>
    <row r="105">
      <c r="A105" s="3" t="inlineStr">
        <is>
          <t>Debt Instrument [Line Items]</t>
        </is>
      </c>
    </row>
    <row r="106">
      <c r="A106" s="4" t="inlineStr">
        <is>
          <t>Basis spread on variable rate</t>
        </is>
      </c>
      <c r="D106" s="4" t="inlineStr">
        <is>
          <t>3.50%</t>
        </is>
      </c>
      <c r="E106" s="4" t="inlineStr">
        <is>
          <t>4.50%</t>
        </is>
      </c>
    </row>
    <row r="107">
      <c r="A107" s="4" t="inlineStr">
        <is>
          <t>Decrease in basis spread on variable rate</t>
        </is>
      </c>
      <c r="D107" s="14" t="n">
        <v>0.01</v>
      </c>
    </row>
    <row r="108">
      <c r="A108" s="4" t="inlineStr">
        <is>
          <t>Senior Notes, 8.250%, Due 2025</t>
        </is>
      </c>
    </row>
    <row r="109">
      <c r="A109" s="3" t="inlineStr">
        <is>
          <t>Debt Instrument [Line Items]</t>
        </is>
      </c>
    </row>
    <row r="110">
      <c r="A110" s="4" t="inlineStr">
        <is>
          <t>Total senior and other debt</t>
        </is>
      </c>
      <c r="F110" s="5" t="n">
        <v>798725000</v>
      </c>
      <c r="G110" s="5" t="n">
        <v>8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Estimated Fair Values of Debt (Details) - USD ($) $ in Thousands</t>
        </is>
      </c>
      <c r="B1" s="2" t="inlineStr">
        <is>
          <t>Dec. 31, 2020</t>
        </is>
      </c>
      <c r="C1" s="2" t="inlineStr">
        <is>
          <t>Dec. 31, 2019</t>
        </is>
      </c>
    </row>
    <row r="2">
      <c r="A2" s="4" t="inlineStr">
        <is>
          <t>Carrying amount</t>
        </is>
      </c>
    </row>
    <row r="3">
      <c r="A3" s="3" t="inlineStr">
        <is>
          <t>Debt Instrument [Line Items]</t>
        </is>
      </c>
    </row>
    <row r="4">
      <c r="A4" s="4" t="inlineStr">
        <is>
          <t>Total senior and other debt</t>
        </is>
      </c>
      <c r="B4" s="5" t="n">
        <v>996369</v>
      </c>
      <c r="C4" s="5" t="n">
        <v>1186250</v>
      </c>
    </row>
    <row r="5">
      <c r="A5" s="4" t="inlineStr">
        <is>
          <t>Estimated fair value</t>
        </is>
      </c>
    </row>
    <row r="6">
      <c r="A6" s="3" t="inlineStr">
        <is>
          <t>Debt Instrument [Line Items]</t>
        </is>
      </c>
    </row>
    <row r="7">
      <c r="A7" s="4" t="inlineStr">
        <is>
          <t>Total senior and other debt</t>
        </is>
      </c>
      <c r="B7" s="5" t="n">
        <v>1043294</v>
      </c>
      <c r="C7" s="5" t="n">
        <v>1248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ertain Covenants (Details) - Second Amended and Restated Credit Agreement</t>
        </is>
      </c>
      <c r="B1" s="2" t="inlineStr">
        <is>
          <t>12 Months Ended</t>
        </is>
      </c>
    </row>
    <row r="2">
      <c r="B2" s="2" t="inlineStr">
        <is>
          <t>Dec. 31, 2020</t>
        </is>
      </c>
      <c r="C2" s="2" t="inlineStr">
        <is>
          <t>Dec. 31, 2019</t>
        </is>
      </c>
    </row>
    <row r="3">
      <c r="A3" s="4" t="inlineStr">
        <is>
          <t>Revolving Credit Facility</t>
        </is>
      </c>
    </row>
    <row r="4">
      <c r="A4" s="3" t="inlineStr">
        <is>
          <t>Debt Instrument [Line Items]</t>
        </is>
      </c>
    </row>
    <row r="5">
      <c r="A5" s="4" t="inlineStr">
        <is>
          <t>Percentage of utilized line of credit</t>
        </is>
      </c>
      <c r="B5" s="4" t="inlineStr">
        <is>
          <t>25.00%</t>
        </is>
      </c>
    </row>
    <row r="6">
      <c r="A6" s="4" t="inlineStr">
        <is>
          <t>Lines of credit</t>
        </is>
      </c>
    </row>
    <row r="7">
      <c r="A7" s="3" t="inlineStr">
        <is>
          <t>Debt Instrument [Line Items]</t>
        </is>
      </c>
    </row>
    <row r="8">
      <c r="A8" s="4" t="inlineStr">
        <is>
          <t>Maximum debt to consolidated EBITDA ratio</t>
        </is>
      </c>
      <c r="C8" s="8" t="n">
        <v>4.75</v>
      </c>
    </row>
    <row r="9">
      <c r="A9" s="4" t="inlineStr">
        <is>
          <t>Lines of credit | Revolving Credit Facility | Debt Instrument, Covenant, Period Three</t>
        </is>
      </c>
    </row>
    <row r="10">
      <c r="A10" s="3" t="inlineStr">
        <is>
          <t>Debt Instrument [Line Items]</t>
        </is>
      </c>
    </row>
    <row r="11">
      <c r="A11" s="4" t="inlineStr">
        <is>
          <t>Required minimum Debt to Consolidated EBITDA ratio</t>
        </is>
      </c>
      <c r="C11" s="8" t="n">
        <v>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Modification and Loss on Debt Extinguishment (Details) - USD ($) $ in Thousands</t>
        </is>
      </c>
      <c r="B1" s="2" t="inlineStr">
        <is>
          <t>Feb. 01, 2018</t>
        </is>
      </c>
      <c r="C1" s="2" t="inlineStr">
        <is>
          <t>Dec. 31, 2020</t>
        </is>
      </c>
      <c r="D1" s="2" t="inlineStr">
        <is>
          <t>Dec. 31, 2019</t>
        </is>
      </c>
      <c r="E1" s="2" t="inlineStr">
        <is>
          <t>Dec. 31, 2018</t>
        </is>
      </c>
    </row>
    <row r="2">
      <c r="A2" s="3" t="inlineStr">
        <is>
          <t>Debt Instrument [Line Items]</t>
        </is>
      </c>
    </row>
    <row r="3">
      <c r="A3" s="4" t="inlineStr">
        <is>
          <t>Loss on debt extinguishment</t>
        </is>
      </c>
      <c r="C3" s="5" t="n">
        <v>610</v>
      </c>
      <c r="D3" s="5" t="n">
        <v>22601</v>
      </c>
      <c r="E3" s="5" t="n">
        <v>7481</v>
      </c>
    </row>
    <row r="4">
      <c r="A4" s="4" t="inlineStr">
        <is>
          <t>Deferred financing costs</t>
        </is>
      </c>
      <c r="C4" s="5" t="n">
        <v>669</v>
      </c>
      <c r="D4" s="5" t="n">
        <v>1368</v>
      </c>
      <c r="E4" s="5" t="n">
        <v>61</v>
      </c>
    </row>
    <row r="5">
      <c r="A5" s="4" t="inlineStr">
        <is>
          <t>Lines of credit | Second Amended and Restated Credit Agreement | Term Loan</t>
        </is>
      </c>
    </row>
    <row r="6">
      <c r="A6" s="3" t="inlineStr">
        <is>
          <t>Debt Instrument [Line Items]</t>
        </is>
      </c>
    </row>
    <row r="7">
      <c r="A7" s="4" t="inlineStr">
        <is>
          <t>Repayments of debt</t>
        </is>
      </c>
      <c r="B7" s="5" t="n">
        <v>3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Debt Issuance Cost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Non-cash interest expense</t>
        </is>
      </c>
      <c r="B4" s="5" t="n">
        <v>10103</v>
      </c>
      <c r="C4" s="5" t="n">
        <v>10370</v>
      </c>
      <c r="D4" s="5" t="n">
        <v>11187</v>
      </c>
    </row>
    <row r="5">
      <c r="A5" s="4" t="inlineStr">
        <is>
          <t>Deferred financing costs</t>
        </is>
      </c>
      <c r="B5" s="6" t="n">
        <v>669</v>
      </c>
      <c r="C5" s="6" t="n">
        <v>1368</v>
      </c>
      <c r="D5" s="5" t="n">
        <v>61</v>
      </c>
    </row>
    <row r="6">
      <c r="A6" s="4" t="inlineStr">
        <is>
          <t>Unamortized balances of deferred financing costs</t>
        </is>
      </c>
      <c r="B6" s="5" t="n">
        <v>53292</v>
      </c>
      <c r="C6" s="5" t="n">
        <v>629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2" customWidth="1" min="12" max="12"/>
    <col width="21" customWidth="1" min="13" max="13"/>
    <col width="21" customWidth="1" min="14" max="14"/>
  </cols>
  <sheetData>
    <row r="1">
      <c r="A1" s="1" t="inlineStr">
        <is>
          <t>Debt - Other Debt (Details)</t>
        </is>
      </c>
      <c r="B1" s="2" t="inlineStr">
        <is>
          <t>Dec. 22, 2017PEN (S/)</t>
        </is>
      </c>
      <c r="C1" s="2" t="inlineStr">
        <is>
          <t>Dec. 31, 2020USD ($)campus</t>
        </is>
      </c>
      <c r="D1" s="2" t="inlineStr">
        <is>
          <t>Dec. 31, 2020MXN ($)campus</t>
        </is>
      </c>
      <c r="E1" s="2" t="inlineStr">
        <is>
          <t>Dec. 31, 2019USD ($)</t>
        </is>
      </c>
      <c r="F1" s="2" t="inlineStr">
        <is>
          <t>Dec. 31, 2018USD ($)</t>
        </is>
      </c>
      <c r="G1" s="2" t="inlineStr">
        <is>
          <t>Dec. 31, 2020MXN ($)</t>
        </is>
      </c>
      <c r="H1" s="2" t="inlineStr">
        <is>
          <t>Dec. 31, 2020PEN (S/)</t>
        </is>
      </c>
      <c r="I1" s="2" t="inlineStr">
        <is>
          <t>Dec. 31, 2017USD ($)</t>
        </is>
      </c>
      <c r="J1" s="2" t="inlineStr">
        <is>
          <t>Dec. 31, 2017MXN ($)</t>
        </is>
      </c>
      <c r="K1" s="2" t="inlineStr">
        <is>
          <t>Dec. 22, 2017USD ($)</t>
        </is>
      </c>
      <c r="L1" s="2" t="inlineStr">
        <is>
          <t>Dec. 22, 2017PEN (S/)</t>
        </is>
      </c>
      <c r="M1" s="2" t="inlineStr">
        <is>
          <t>Aug. 31, 2015USD ($)</t>
        </is>
      </c>
      <c r="N1" s="2" t="inlineStr">
        <is>
          <t>Aug. 31, 2015MXN ($)</t>
        </is>
      </c>
    </row>
    <row r="2">
      <c r="A2" s="3" t="inlineStr">
        <is>
          <t>Debt Instrument [Line Items]</t>
        </is>
      </c>
    </row>
    <row r="3">
      <c r="A3" s="4" t="inlineStr">
        <is>
          <t>Repayments of long-term debt</t>
        </is>
      </c>
      <c r="C3" s="5" t="n">
        <v>705353000</v>
      </c>
      <c r="E3" s="5" t="n">
        <v>2507790000</v>
      </c>
      <c r="F3" s="5" t="n">
        <v>867915000</v>
      </c>
    </row>
    <row r="4">
      <c r="A4" s="4" t="inlineStr">
        <is>
          <t>Lines of credit</t>
        </is>
      </c>
    </row>
    <row r="5">
      <c r="A5" s="3" t="inlineStr">
        <is>
          <t>Debt Instrument [Line Items]</t>
        </is>
      </c>
    </row>
    <row r="6">
      <c r="A6" s="4" t="inlineStr">
        <is>
          <t>Debt outstanding</t>
        </is>
      </c>
      <c r="C6" s="6" t="n">
        <v>59014000</v>
      </c>
      <c r="E6" s="5" t="n">
        <v>14542000</v>
      </c>
    </row>
    <row r="7">
      <c r="A7" s="4" t="inlineStr">
        <is>
          <t>Available borrowing capacity</t>
        </is>
      </c>
      <c r="C7" s="5" t="n">
        <v>0</v>
      </c>
    </row>
    <row r="8">
      <c r="A8" s="4" t="inlineStr">
        <is>
          <t>Short-term debt, weighted average interest rate</t>
        </is>
      </c>
      <c r="C8" s="4" t="inlineStr">
        <is>
          <t>6.13%</t>
        </is>
      </c>
      <c r="E8" s="4" t="inlineStr">
        <is>
          <t>7.93%</t>
        </is>
      </c>
      <c r="G8" s="4" t="inlineStr">
        <is>
          <t>6.13%</t>
        </is>
      </c>
      <c r="H8" s="4" t="inlineStr">
        <is>
          <t>6.13%</t>
        </is>
      </c>
    </row>
    <row r="9">
      <c r="A9" s="4" t="inlineStr">
        <is>
          <t>Lines of credit | Minimum</t>
        </is>
      </c>
    </row>
    <row r="10">
      <c r="A10" s="3" t="inlineStr">
        <is>
          <t>Debt Instrument [Line Items]</t>
        </is>
      </c>
    </row>
    <row r="11">
      <c r="A11" s="4" t="inlineStr">
        <is>
          <t>Total interest rate</t>
        </is>
      </c>
      <c r="C11" s="4" t="inlineStr">
        <is>
          <t>2.10%</t>
        </is>
      </c>
      <c r="G11" s="4" t="inlineStr">
        <is>
          <t>2.10%</t>
        </is>
      </c>
      <c r="H11" s="4" t="inlineStr">
        <is>
          <t>2.10%</t>
        </is>
      </c>
    </row>
    <row r="12">
      <c r="A12" s="4" t="inlineStr">
        <is>
          <t>Lines of credit | Maximum</t>
        </is>
      </c>
    </row>
    <row r="13">
      <c r="A13" s="3" t="inlineStr">
        <is>
          <t>Debt Instrument [Line Items]</t>
        </is>
      </c>
    </row>
    <row r="14">
      <c r="A14" s="4" t="inlineStr">
        <is>
          <t>Total interest rate</t>
        </is>
      </c>
      <c r="C14" s="4" t="inlineStr">
        <is>
          <t>7.93%</t>
        </is>
      </c>
      <c r="G14" s="4" t="inlineStr">
        <is>
          <t>7.93%</t>
        </is>
      </c>
      <c r="H14" s="4" t="inlineStr">
        <is>
          <t>7.93%</t>
        </is>
      </c>
    </row>
    <row r="15">
      <c r="A15" s="4" t="inlineStr">
        <is>
          <t>Notes payable and other debt | Universidad Privada del Norte (UPN)</t>
        </is>
      </c>
    </row>
    <row r="16">
      <c r="A16" s="3" t="inlineStr">
        <is>
          <t>Debt Instrument [Line Items]</t>
        </is>
      </c>
    </row>
    <row r="17">
      <c r="A17" s="4" t="inlineStr">
        <is>
          <t>Debt outstanding</t>
        </is>
      </c>
      <c r="C17" s="5" t="n">
        <v>12694000</v>
      </c>
      <c r="E17" s="5" t="n">
        <v>23480000</v>
      </c>
    </row>
    <row r="18">
      <c r="A18" s="4" t="inlineStr">
        <is>
          <t>Notes payable and other debt | Minimum | Universidad Privada del Norte (UPN)</t>
        </is>
      </c>
    </row>
    <row r="19">
      <c r="A19" s="3" t="inlineStr">
        <is>
          <t>Debt Instrument [Line Items]</t>
        </is>
      </c>
    </row>
    <row r="20">
      <c r="A20" s="4" t="inlineStr">
        <is>
          <t>Interest rate</t>
        </is>
      </c>
      <c r="C20" s="4" t="inlineStr">
        <is>
          <t>2.10%</t>
        </is>
      </c>
      <c r="E20" s="4" t="inlineStr">
        <is>
          <t>7.85%</t>
        </is>
      </c>
      <c r="G20" s="4" t="inlineStr">
        <is>
          <t>2.10%</t>
        </is>
      </c>
      <c r="H20" s="4" t="inlineStr">
        <is>
          <t>2.10%</t>
        </is>
      </c>
    </row>
    <row r="21">
      <c r="A21" s="4" t="inlineStr">
        <is>
          <t>Notes payable and other debt | Maximum | Universidad Privada del Norte (UPN)</t>
        </is>
      </c>
    </row>
    <row r="22">
      <c r="A22" s="3" t="inlineStr">
        <is>
          <t>Debt Instrument [Line Items]</t>
        </is>
      </c>
    </row>
    <row r="23">
      <c r="A23" s="4" t="inlineStr">
        <is>
          <t>Interest rate</t>
        </is>
      </c>
      <c r="C23" s="4" t="inlineStr">
        <is>
          <t>7.85%</t>
        </is>
      </c>
      <c r="E23" s="4" t="inlineStr">
        <is>
          <t>8.70%</t>
        </is>
      </c>
      <c r="G23" s="4" t="inlineStr">
        <is>
          <t>7.85%</t>
        </is>
      </c>
      <c r="H23" s="4" t="inlineStr">
        <is>
          <t>7.85%</t>
        </is>
      </c>
    </row>
    <row r="24">
      <c r="A24" s="4" t="inlineStr">
        <is>
          <t>Notes payable and other debt | Secured Notes Payable | Minimum</t>
        </is>
      </c>
    </row>
    <row r="25">
      <c r="A25" s="3" t="inlineStr">
        <is>
          <t>Debt Instrument [Line Items]</t>
        </is>
      </c>
    </row>
    <row r="26">
      <c r="A26" s="4" t="inlineStr">
        <is>
          <t>Total interest rate</t>
        </is>
      </c>
      <c r="C26" s="4" t="inlineStr">
        <is>
          <t>2.10%</t>
        </is>
      </c>
      <c r="E26" s="4" t="inlineStr">
        <is>
          <t>5.75%</t>
        </is>
      </c>
      <c r="G26" s="4" t="inlineStr">
        <is>
          <t>2.10%</t>
        </is>
      </c>
      <c r="H26" s="4" t="inlineStr">
        <is>
          <t>2.10%</t>
        </is>
      </c>
    </row>
    <row r="27">
      <c r="A27" s="4" t="inlineStr">
        <is>
          <t>Notes payable and other debt | Secured Notes Payable | Maximum</t>
        </is>
      </c>
    </row>
    <row r="28">
      <c r="A28" s="3" t="inlineStr">
        <is>
          <t>Debt Instrument [Line Items]</t>
        </is>
      </c>
    </row>
    <row r="29">
      <c r="A29" s="4" t="inlineStr">
        <is>
          <t>Total interest rate</t>
        </is>
      </c>
      <c r="C29" s="4" t="inlineStr">
        <is>
          <t>10.25%</t>
        </is>
      </c>
      <c r="E29" s="4" t="inlineStr">
        <is>
          <t>10.25%</t>
        </is>
      </c>
      <c r="G29" s="4" t="inlineStr">
        <is>
          <t>10.25%</t>
        </is>
      </c>
      <c r="H29" s="4" t="inlineStr">
        <is>
          <t>10.25%</t>
        </is>
      </c>
    </row>
    <row r="30">
      <c r="A30" s="4" t="inlineStr">
        <is>
          <t>Notes payable and other debt | UVM Mexico Loan Originated in 2015</t>
        </is>
      </c>
    </row>
    <row r="31">
      <c r="A31" s="3" t="inlineStr">
        <is>
          <t>Debt Instrument [Line Items]</t>
        </is>
      </c>
    </row>
    <row r="32">
      <c r="A32" s="4" t="inlineStr">
        <is>
          <t>Total interest rate</t>
        </is>
      </c>
      <c r="E32" s="4" t="inlineStr">
        <is>
          <t>9.06%</t>
        </is>
      </c>
    </row>
    <row r="33">
      <c r="A33" s="4" t="inlineStr">
        <is>
          <t>Debt outstanding</t>
        </is>
      </c>
      <c r="E33" s="5" t="n">
        <v>77569000</v>
      </c>
    </row>
    <row r="34">
      <c r="A34" s="4" t="inlineStr">
        <is>
          <t>Loan amount</t>
        </is>
      </c>
      <c r="M34" s="5" t="n">
        <v>79000000</v>
      </c>
      <c r="N34" s="5" t="n">
        <v>1300000000</v>
      </c>
    </row>
    <row r="35">
      <c r="A35" s="4" t="inlineStr">
        <is>
          <t>Notes payable and other debt | UVM Mexico Loan Originated In 2017</t>
        </is>
      </c>
    </row>
    <row r="36">
      <c r="A36" s="3" t="inlineStr">
        <is>
          <t>Debt Instrument [Line Items]</t>
        </is>
      </c>
    </row>
    <row r="37">
      <c r="A37" s="4" t="inlineStr">
        <is>
          <t>Debt outstanding</t>
        </is>
      </c>
      <c r="C37" s="5" t="n">
        <v>68013000</v>
      </c>
    </row>
    <row r="38">
      <c r="A38" s="4" t="inlineStr">
        <is>
          <t>Loan amount</t>
        </is>
      </c>
      <c r="I38" s="5" t="n">
        <v>89000000</v>
      </c>
      <c r="J38" s="5" t="n">
        <v>1700000000</v>
      </c>
    </row>
    <row r="39">
      <c r="A39" s="4" t="inlineStr">
        <is>
          <t>Balloon payment</t>
        </is>
      </c>
      <c r="C39" s="5" t="n">
        <v>21388000</v>
      </c>
      <c r="G39" s="5" t="n">
        <v>425000000</v>
      </c>
    </row>
    <row r="40">
      <c r="A40" s="4" t="inlineStr">
        <is>
          <t>Notes payable and other debt | UVM Mexico Loan Originated In 2017 | Mexican Interbanking Offer Rate (TIIE)</t>
        </is>
      </c>
    </row>
    <row r="41">
      <c r="A41" s="3" t="inlineStr">
        <is>
          <t>Debt Instrument [Line Items]</t>
        </is>
      </c>
    </row>
    <row r="42">
      <c r="A42" s="4" t="inlineStr">
        <is>
          <t>Basis spread on variable rate</t>
        </is>
      </c>
      <c r="C42" s="4" t="inlineStr">
        <is>
          <t>5.98%</t>
        </is>
      </c>
      <c r="D42" s="4" t="inlineStr">
        <is>
          <t>5.98%</t>
        </is>
      </c>
    </row>
    <row r="43">
      <c r="A43" s="4" t="inlineStr">
        <is>
          <t>Notes payable and other debt | UVM Mexico Loan Originated In 2017 | Minimum</t>
        </is>
      </c>
    </row>
    <row r="44">
      <c r="A44" s="3" t="inlineStr">
        <is>
          <t>Debt Instrument [Line Items]</t>
        </is>
      </c>
    </row>
    <row r="45">
      <c r="A45" s="4" t="inlineStr">
        <is>
          <t>Quarterly principal payments</t>
        </is>
      </c>
      <c r="C45" s="5" t="n">
        <v>2139000</v>
      </c>
      <c r="D45" s="5" t="n">
        <v>42500000</v>
      </c>
    </row>
    <row r="46">
      <c r="A46" s="4" t="inlineStr">
        <is>
          <t>Notes payable and other debt | UVM Mexico Loan Originated In 2017 | Maximum</t>
        </is>
      </c>
    </row>
    <row r="47">
      <c r="A47" s="3" t="inlineStr">
        <is>
          <t>Debt Instrument [Line Items]</t>
        </is>
      </c>
    </row>
    <row r="48">
      <c r="A48" s="4" t="inlineStr">
        <is>
          <t>Quarterly principal payments</t>
        </is>
      </c>
      <c r="C48" s="6" t="n">
        <v>3850000</v>
      </c>
      <c r="D48" s="5" t="n">
        <v>76500000</v>
      </c>
    </row>
    <row r="49">
      <c r="A49" s="4" t="inlineStr">
        <is>
          <t>Notes payable and other debt | Financing of Construction of Campuses | Peru</t>
        </is>
      </c>
    </row>
    <row r="50">
      <c r="A50" s="3" t="inlineStr">
        <is>
          <t>Debt Instrument [Line Items]</t>
        </is>
      </c>
    </row>
    <row r="51">
      <c r="A51" s="4" t="inlineStr">
        <is>
          <t>Debt outstanding</t>
        </is>
      </c>
      <c r="C51" s="5" t="n">
        <v>13361000</v>
      </c>
      <c r="E51" s="6" t="n">
        <v>14542000</v>
      </c>
    </row>
    <row r="52">
      <c r="A52" s="4" t="inlineStr">
        <is>
          <t>Number of financed campuses (campus) | campus</t>
        </is>
      </c>
      <c r="C52" s="6" t="n">
        <v>2</v>
      </c>
      <c r="D52" s="6" t="n">
        <v>2</v>
      </c>
    </row>
    <row r="53">
      <c r="A53" s="4" t="inlineStr">
        <is>
          <t>Weighted average short term borrowing rate</t>
        </is>
      </c>
      <c r="C53" s="4" t="inlineStr">
        <is>
          <t>7.93%</t>
        </is>
      </c>
      <c r="G53" s="4" t="inlineStr">
        <is>
          <t>7.93%</t>
        </is>
      </c>
      <c r="H53" s="4" t="inlineStr">
        <is>
          <t>7.93%</t>
        </is>
      </c>
    </row>
    <row r="54">
      <c r="A54" s="4" t="inlineStr">
        <is>
          <t>Notes payable and other debt | Subsidiary of the Company Borrowing Agreement | Peru</t>
        </is>
      </c>
    </row>
    <row r="55">
      <c r="A55" s="3" t="inlineStr">
        <is>
          <t>Debt Instrument [Line Items]</t>
        </is>
      </c>
    </row>
    <row r="56">
      <c r="A56" s="4" t="inlineStr">
        <is>
          <t>Debt outstanding</t>
        </is>
      </c>
      <c r="C56" s="5" t="n">
        <v>44029000</v>
      </c>
      <c r="E56" s="5" t="n">
        <v>52278000</v>
      </c>
    </row>
    <row r="57">
      <c r="A57" s="4" t="inlineStr">
        <is>
          <t>Loan amount</t>
        </is>
      </c>
      <c r="K57" s="5" t="n">
        <v>76000000</v>
      </c>
      <c r="L57" s="4" t="inlineStr">
        <is>
          <t>S/ 247,500,000</t>
        </is>
      </c>
    </row>
    <row r="58">
      <c r="A58" s="4" t="inlineStr">
        <is>
          <t>Balloon payment</t>
        </is>
      </c>
      <c r="C58" s="6" t="n">
        <v>4003000</v>
      </c>
      <c r="H58" s="4" t="inlineStr">
        <is>
          <t>S/ 14,438,000</t>
        </is>
      </c>
    </row>
    <row r="59">
      <c r="A59" s="4" t="inlineStr">
        <is>
          <t>Interest rate</t>
        </is>
      </c>
      <c r="K59" s="4" t="inlineStr">
        <is>
          <t>6.62%</t>
        </is>
      </c>
      <c r="L59" s="4" t="inlineStr">
        <is>
          <t>6.62%</t>
        </is>
      </c>
    </row>
    <row r="60">
      <c r="A60" s="4" t="inlineStr">
        <is>
          <t>Periodic principal payment</t>
        </is>
      </c>
      <c r="B60" s="4" t="inlineStr">
        <is>
          <t>S/ 9,281,000</t>
        </is>
      </c>
      <c r="C60" s="5" t="n">
        <v>257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0" customWidth="1" min="8" max="8"/>
    <col width="46" customWidth="1" min="9" max="9"/>
    <col width="23" customWidth="1" min="10" max="10"/>
    <col width="26" customWidth="1" min="11" max="11"/>
    <col width="50" customWidth="1" min="12" max="12"/>
    <col width="80" customWidth="1" min="13" max="13"/>
    <col width="56" customWidth="1" min="14" max="14"/>
    <col width="80" customWidth="1" min="15" max="15"/>
    <col width="80" customWidth="1" min="16" max="16"/>
    <col width="80" customWidth="1" min="17" max="17"/>
    <col width="80" customWidth="1" min="18" max="18"/>
    <col width="80" customWidth="1" min="19" max="19"/>
    <col width="78" customWidth="1" min="20" max="20"/>
    <col width="80" customWidth="1" min="21" max="21"/>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 retained earnings</t>
        </is>
      </c>
      <c r="I1" s="2" t="inlineStr">
        <is>
          <t>Accumulated other comprehensive (loss) income</t>
        </is>
      </c>
      <c r="J1" s="2" t="inlineStr">
        <is>
          <t>Treasury stock at cost</t>
        </is>
      </c>
      <c r="K1" s="2" t="inlineStr">
        <is>
          <t>Non-controlling interests</t>
        </is>
      </c>
      <c r="L1" s="2" t="inlineStr">
        <is>
          <t>Cumulative Effect, Period of Adoption, Adjustment</t>
        </is>
      </c>
      <c r="M1" s="2" t="inlineStr">
        <is>
          <t>Cumulative Effect, Period of Adoption, Adjustment(Accumulated deficit) retained earnings</t>
        </is>
      </c>
      <c r="N1" s="2" t="inlineStr">
        <is>
          <t>Cumulative Effect, Period of Adoption, Adjusted Balance</t>
        </is>
      </c>
      <c r="O1" s="2" t="inlineStr">
        <is>
          <t>Cumulative Effect, Period of Adoption, Adjusted BalanceCommon StockClass A Common Stock</t>
        </is>
      </c>
      <c r="P1" s="2" t="inlineStr">
        <is>
          <t>Cumulative Effect, Period of Adoption, Adjusted BalanceCommon StockClass B Common Stock</t>
        </is>
      </c>
      <c r="Q1" s="2" t="inlineStr">
        <is>
          <t>Cumulative Effect, Period of Adoption, Adjusted BalanceAdditional paid-in capital</t>
        </is>
      </c>
      <c r="R1" s="2" t="inlineStr">
        <is>
          <t>Cumulative Effect, Period of Adoption, Adjusted Balance(Accumulated deficit) retained earnings</t>
        </is>
      </c>
      <c r="S1" s="2" t="inlineStr">
        <is>
          <t>Cumulative Effect, Period of Adoption, Adjusted BalanceAccumulated other comprehensive (loss) income</t>
        </is>
      </c>
      <c r="T1" s="2" t="inlineStr">
        <is>
          <t>Cumulative Effect, Period of Adoption, Adjusted BalanceTreasury stock at cost</t>
        </is>
      </c>
      <c r="U1" s="2" t="inlineStr">
        <is>
          <t>Cumulative Effect, Period of Adoption, Adjusted BalanceNon-controlling interests</t>
        </is>
      </c>
    </row>
    <row r="2">
      <c r="A2" s="4" t="inlineStr">
        <is>
          <t>Balance of beginning of period (in shares) at Dec. 31, 2017</t>
        </is>
      </c>
      <c r="E2" s="6" t="n">
        <v>55052000</v>
      </c>
      <c r="F2" s="6" t="n">
        <v>132443000</v>
      </c>
      <c r="O2" s="6" t="n">
        <v>55052000</v>
      </c>
      <c r="P2" s="6" t="n">
        <v>132443000</v>
      </c>
    </row>
    <row r="3">
      <c r="A3" s="4" t="inlineStr">
        <is>
          <t>Balance, beginning of period at Dec. 31, 2017</t>
        </is>
      </c>
      <c r="B3" s="5" t="n">
        <v>1587282</v>
      </c>
      <c r="E3" s="5" t="n">
        <v>220</v>
      </c>
      <c r="F3" s="5" t="n">
        <v>530</v>
      </c>
      <c r="G3" s="5" t="n">
        <v>3446206</v>
      </c>
      <c r="H3" s="5" t="n">
        <v>-946236</v>
      </c>
      <c r="I3" s="5" t="n">
        <v>-925556</v>
      </c>
      <c r="J3" s="5" t="n">
        <v>0</v>
      </c>
      <c r="K3" s="5" t="n">
        <v>12118</v>
      </c>
      <c r="L3" s="5" t="n">
        <v>45250</v>
      </c>
      <c r="M3" s="5" t="n">
        <v>45250</v>
      </c>
      <c r="N3" s="5" t="n">
        <v>1632532</v>
      </c>
      <c r="O3" s="5" t="n">
        <v>220</v>
      </c>
      <c r="P3" s="5" t="n">
        <v>530</v>
      </c>
      <c r="Q3" s="5" t="n">
        <v>3446206</v>
      </c>
      <c r="R3" s="5" t="n">
        <v>-900986</v>
      </c>
      <c r="S3" s="5" t="n">
        <v>-925556</v>
      </c>
      <c r="T3" s="5" t="n">
        <v>0</v>
      </c>
      <c r="U3" s="5" t="n">
        <v>12118</v>
      </c>
    </row>
    <row r="4">
      <c r="A4" s="3" t="inlineStr">
        <is>
          <t>Increase (Decrease) in Stockholders' Equity [Roll Forward]</t>
        </is>
      </c>
    </row>
    <row r="5">
      <c r="A5" s="4" t="inlineStr">
        <is>
          <t>Non-cash stock compensation</t>
        </is>
      </c>
      <c r="B5" s="6" t="n">
        <v>10791</v>
      </c>
      <c r="G5" s="6" t="n">
        <v>10791</v>
      </c>
    </row>
    <row r="6">
      <c r="A6" s="4" t="inlineStr">
        <is>
          <t>Conversion of Class B Shares into Class A Shares (in shares)</t>
        </is>
      </c>
      <c r="E6" s="6" t="n">
        <v>15638000</v>
      </c>
      <c r="F6" s="6" t="n">
        <v>-15638000</v>
      </c>
    </row>
    <row r="7">
      <c r="A7" s="4" t="inlineStr">
        <is>
          <t>Conversion of Class B shares to Class A shares</t>
        </is>
      </c>
      <c r="B7" s="6" t="n">
        <v>0</v>
      </c>
      <c r="E7" s="5" t="n">
        <v>63</v>
      </c>
      <c r="F7" s="5" t="n">
        <v>-63</v>
      </c>
    </row>
    <row r="8">
      <c r="A8" s="4" t="inlineStr">
        <is>
          <t>Vesting of restricted stock and exercise of stock options, net of shares withheld to satisfy tax withholding (in shares)</t>
        </is>
      </c>
      <c r="E8" s="6" t="n">
        <v>617000</v>
      </c>
      <c r="F8" s="6" t="n">
        <v>60000</v>
      </c>
    </row>
    <row r="9">
      <c r="A9" s="4" t="inlineStr">
        <is>
          <t>Vesting of restricted stock and restricted stock units, net of shares withheld to satisfy tax withholding</t>
        </is>
      </c>
      <c r="B9" s="5" t="n">
        <v>-2528</v>
      </c>
      <c r="E9" s="5" t="n">
        <v>3</v>
      </c>
      <c r="G9" s="6" t="n">
        <v>-2531</v>
      </c>
    </row>
    <row r="10">
      <c r="A10" s="4" t="inlineStr">
        <is>
          <t>Exercise of stock options and vesting of restricted stock and restricted stock units, net of shares withheld to satisfy tax withholding (in shares)</t>
        </is>
      </c>
      <c r="B10" s="6" t="n">
        <v>0</v>
      </c>
    </row>
    <row r="11">
      <c r="A11" s="4" t="inlineStr">
        <is>
          <t>Distributions from/to noncontrolling interest holders</t>
        </is>
      </c>
      <c r="B11" s="5" t="n">
        <v>334</v>
      </c>
      <c r="K11" s="6" t="n">
        <v>334</v>
      </c>
    </row>
    <row r="12">
      <c r="A12" s="4" t="inlineStr">
        <is>
          <t>Change in noncontrolling interests</t>
        </is>
      </c>
      <c r="B12" s="6" t="n">
        <v>-23776</v>
      </c>
      <c r="G12" s="6" t="n">
        <v>-471</v>
      </c>
      <c r="K12" s="6" t="n">
        <v>-23305</v>
      </c>
    </row>
    <row r="13">
      <c r="A13" s="4" t="inlineStr">
        <is>
          <t>Accretion of redeemable noncontrolling interests and equity</t>
        </is>
      </c>
      <c r="B13" s="6" t="n">
        <v>-292</v>
      </c>
      <c r="G13" s="6" t="n">
        <v>-292</v>
      </c>
    </row>
    <row r="14">
      <c r="A14" s="4" t="inlineStr">
        <is>
          <t>Accretion of Series A Preferred Stock</t>
        </is>
      </c>
      <c r="B14" s="6" t="n">
        <v>-61974</v>
      </c>
      <c r="G14" s="6" t="n">
        <v>-61974</v>
      </c>
    </row>
    <row r="15">
      <c r="A15" s="4" t="inlineStr">
        <is>
          <t>Gain upon conversion of Series A Preferred Stock</t>
        </is>
      </c>
      <c r="B15" s="6" t="n">
        <v>74110</v>
      </c>
      <c r="G15" s="6" t="n">
        <v>74110</v>
      </c>
    </row>
    <row r="16">
      <c r="A16" s="4" t="inlineStr">
        <is>
          <t>Reclassification of Series A Preferred Stock upon conversion</t>
        </is>
      </c>
      <c r="B16" s="6" t="n">
        <v>238101</v>
      </c>
      <c r="E16" s="5" t="n">
        <v>144</v>
      </c>
      <c r="G16" s="6" t="n">
        <v>237957</v>
      </c>
    </row>
    <row r="17">
      <c r="A17" s="4" t="inlineStr">
        <is>
          <t>Reclassification of redeemable noncontrolling interests and equity</t>
        </is>
      </c>
      <c r="B17" s="6" t="n">
        <v>-635</v>
      </c>
      <c r="K17" s="6" t="n">
        <v>-635</v>
      </c>
    </row>
    <row r="18">
      <c r="A18" s="4" t="inlineStr">
        <is>
          <t>Net Income (Loss)</t>
        </is>
      </c>
      <c r="B18" s="6" t="n">
        <v>370930</v>
      </c>
      <c r="H18" s="6" t="n">
        <v>370067</v>
      </c>
      <c r="K18" s="6" t="n">
        <v>863</v>
      </c>
    </row>
    <row r="19">
      <c r="A19" s="4" t="inlineStr">
        <is>
          <t>Foreign currency translation adjustment, net of tax of $0 for all years</t>
        </is>
      </c>
      <c r="B19" s="6" t="n">
        <v>-200006</v>
      </c>
      <c r="I19" s="6" t="n">
        <v>-200498</v>
      </c>
      <c r="K19" s="6" t="n">
        <v>492</v>
      </c>
    </row>
    <row r="20">
      <c r="A20" s="4" t="inlineStr">
        <is>
          <t>Unrealized loss on derivatives, net of tax of $0</t>
        </is>
      </c>
      <c r="B20" s="6" t="n">
        <v>13709</v>
      </c>
      <c r="I20" s="6" t="n">
        <v>13709</v>
      </c>
    </row>
    <row r="21">
      <c r="A21" s="4" t="inlineStr">
        <is>
          <t>Minimum pension liability adjustment, net of tax of $0, $0 and $144, respectively</t>
        </is>
      </c>
      <c r="B21" s="6" t="n">
        <v>-350</v>
      </c>
      <c r="I21" s="6" t="n">
        <v>-350</v>
      </c>
    </row>
    <row r="22">
      <c r="A22" s="4" t="inlineStr">
        <is>
          <t>Balance of end of period (in shares) at Dec. 31, 2018</t>
        </is>
      </c>
      <c r="E22" s="6" t="n">
        <v>107450000</v>
      </c>
      <c r="F22" s="6" t="n">
        <v>116865000</v>
      </c>
      <c r="O22" s="6" t="n">
        <v>107450000</v>
      </c>
      <c r="P22" s="6" t="n">
        <v>116865000</v>
      </c>
    </row>
    <row r="23">
      <c r="A23" s="4" t="inlineStr">
        <is>
          <t>Balance, end of period at Dec. 31, 2018</t>
        </is>
      </c>
      <c r="B23" s="6" t="n">
        <v>2050946</v>
      </c>
      <c r="E23" s="5" t="n">
        <v>430</v>
      </c>
      <c r="F23" s="5" t="n">
        <v>467</v>
      </c>
      <c r="G23" s="6" t="n">
        <v>3703796</v>
      </c>
      <c r="H23" s="6" t="n">
        <v>-530919</v>
      </c>
      <c r="I23" s="6" t="n">
        <v>-1112695</v>
      </c>
      <c r="J23" s="6" t="n">
        <v>0</v>
      </c>
      <c r="K23" s="6" t="n">
        <v>-10133</v>
      </c>
      <c r="L23" s="5" t="n">
        <v>28944</v>
      </c>
      <c r="M23" s="5" t="n">
        <v>28944</v>
      </c>
      <c r="N23" s="5" t="n">
        <v>2079890</v>
      </c>
      <c r="O23" s="5" t="n">
        <v>430</v>
      </c>
      <c r="P23" s="5" t="n">
        <v>467</v>
      </c>
      <c r="Q23" s="5" t="n">
        <v>3703796</v>
      </c>
      <c r="R23" s="5" t="n">
        <v>-501975</v>
      </c>
      <c r="S23" s="5" t="n">
        <v>-1112695</v>
      </c>
      <c r="T23" s="5" t="n">
        <v>0</v>
      </c>
      <c r="U23" s="5" t="n">
        <v>-10133</v>
      </c>
    </row>
    <row r="24">
      <c r="A24" s="3" t="inlineStr">
        <is>
          <t>Increase (Decrease) in Stockholders' Equity [Roll Forward]</t>
        </is>
      </c>
    </row>
    <row r="25">
      <c r="A25" s="4" t="inlineStr">
        <is>
          <t>Non-cash stock compensation</t>
        </is>
      </c>
      <c r="B25" s="6" t="n">
        <v>12994</v>
      </c>
      <c r="G25" s="6" t="n">
        <v>12994</v>
      </c>
    </row>
    <row r="26">
      <c r="A26" s="4" t="inlineStr">
        <is>
          <t>Conversion of Class B Shares into Class A Shares (in shares)</t>
        </is>
      </c>
      <c r="E26" s="6" t="n">
        <v>26034000</v>
      </c>
      <c r="F26" s="6" t="n">
        <v>-26034000</v>
      </c>
    </row>
    <row r="27">
      <c r="A27" s="4" t="inlineStr">
        <is>
          <t>Conversion of Class B shares to Class A shares</t>
        </is>
      </c>
      <c r="B27" s="6" t="n">
        <v>0</v>
      </c>
      <c r="E27" s="5" t="n">
        <v>104</v>
      </c>
      <c r="F27" s="5" t="n">
        <v>-104</v>
      </c>
    </row>
    <row r="28">
      <c r="A28" s="4" t="inlineStr">
        <is>
          <t>Purchase of treasury stock at cost (in shares)</t>
        </is>
      </c>
      <c r="E28" s="6" t="n">
        <v>-16008000</v>
      </c>
    </row>
    <row r="29">
      <c r="A29" s="4" t="inlineStr">
        <is>
          <t>Purchase of treasury stock at cost</t>
        </is>
      </c>
      <c r="B29" s="5" t="n">
        <v>-271106</v>
      </c>
      <c r="J29" s="6" t="n">
        <v>-271106</v>
      </c>
    </row>
    <row r="30">
      <c r="A30" s="4" t="inlineStr">
        <is>
          <t>Exercise of stock options and vesting of restricted stock and restricted stock units, net of shares withheld to satisfy tax withholding (in shares)</t>
        </is>
      </c>
      <c r="B30" s="6" t="n">
        <v>1569000</v>
      </c>
      <c r="E30" s="6" t="n">
        <v>2099000</v>
      </c>
    </row>
    <row r="31">
      <c r="A31" s="4" t="inlineStr">
        <is>
          <t>Exercise of stock options and vesting of restricted stock and restricted stock units, net of shares withheld to satisfy tax withholding</t>
        </is>
      </c>
      <c r="B31" s="5" t="n">
        <v>11762</v>
      </c>
      <c r="E31" s="5" t="n">
        <v>8</v>
      </c>
      <c r="G31" s="6" t="n">
        <v>11754</v>
      </c>
    </row>
    <row r="32">
      <c r="A32" s="4" t="inlineStr">
        <is>
          <t>Distributions from/to noncontrolling interest holders</t>
        </is>
      </c>
      <c r="B32" s="6" t="n">
        <v>1356</v>
      </c>
      <c r="K32" s="6" t="n">
        <v>1356</v>
      </c>
    </row>
    <row r="33">
      <c r="A33" s="4" t="inlineStr">
        <is>
          <t>Change in noncontrolling interests</t>
        </is>
      </c>
      <c r="B33" s="6" t="n">
        <v>-3700</v>
      </c>
      <c r="G33" s="6" t="n">
        <v>-3700</v>
      </c>
    </row>
    <row r="34">
      <c r="A34" s="4" t="inlineStr">
        <is>
          <t>Accretion of redeemable noncontrolling interests and equity</t>
        </is>
      </c>
      <c r="B34" s="6" t="n">
        <v>-208</v>
      </c>
      <c r="G34" s="6" t="n">
        <v>-208</v>
      </c>
    </row>
    <row r="35">
      <c r="A35" s="4" t="inlineStr">
        <is>
          <t>Accretion of Series A Preferred Stock</t>
        </is>
      </c>
      <c r="B35" s="6" t="n">
        <v>0</v>
      </c>
    </row>
    <row r="36">
      <c r="A36" s="4" t="inlineStr">
        <is>
          <t>Reclassification of redeemable noncontrolling interests and equity</t>
        </is>
      </c>
      <c r="B36" s="6" t="n">
        <v>-370</v>
      </c>
      <c r="K36" s="6" t="n">
        <v>-370</v>
      </c>
    </row>
    <row r="37">
      <c r="A37" s="4" t="inlineStr">
        <is>
          <t>Net Income (Loss)</t>
        </is>
      </c>
      <c r="B37" s="6" t="n">
        <v>937664</v>
      </c>
      <c r="H37" s="6" t="n">
        <v>938484</v>
      </c>
      <c r="K37" s="6" t="n">
        <v>-820</v>
      </c>
    </row>
    <row r="38">
      <c r="A38" s="4" t="inlineStr">
        <is>
          <t>Foreign currency translation adjustment, net of tax of $0 for all years</t>
        </is>
      </c>
      <c r="B38" s="6" t="n">
        <v>42935</v>
      </c>
      <c r="I38" s="6" t="n">
        <v>43068</v>
      </c>
      <c r="K38" s="6" t="n">
        <v>-133</v>
      </c>
    </row>
    <row r="39">
      <c r="A39" s="4" t="inlineStr">
        <is>
          <t>Unrealized loss on derivatives, net of tax of $0</t>
        </is>
      </c>
      <c r="B39" s="6" t="n">
        <v>-7950</v>
      </c>
      <c r="I39" s="6" t="n">
        <v>-7950</v>
      </c>
    </row>
    <row r="40">
      <c r="A40" s="4" t="inlineStr">
        <is>
          <t>Minimum pension liability adjustment, net of tax of $0, $0 and $144, respectively</t>
        </is>
      </c>
      <c r="B40" s="6" t="n">
        <v>3596</v>
      </c>
      <c r="I40" s="6" t="n">
        <v>3596</v>
      </c>
    </row>
    <row r="41">
      <c r="A41" s="4" t="inlineStr">
        <is>
          <t>Balance of end of period (in shares) at Dec. 31, 2019</t>
        </is>
      </c>
      <c r="C41" s="6" t="n">
        <v>119575000</v>
      </c>
      <c r="D41" s="6" t="n">
        <v>90831000</v>
      </c>
      <c r="E41" s="6" t="n">
        <v>119575000</v>
      </c>
      <c r="F41" s="6" t="n">
        <v>90831000</v>
      </c>
    </row>
    <row r="42">
      <c r="A42" s="4" t="inlineStr">
        <is>
          <t>Balance, end of period at Dec. 31, 2019</t>
        </is>
      </c>
      <c r="B42" s="6" t="n">
        <v>2804151</v>
      </c>
      <c r="E42" s="5" t="n">
        <v>542</v>
      </c>
      <c r="F42" s="5" t="n">
        <v>363</v>
      </c>
      <c r="G42" s="6" t="n">
        <v>3724636</v>
      </c>
      <c r="H42" s="6" t="n">
        <v>436509</v>
      </c>
      <c r="I42" s="6" t="n">
        <v>-1073981</v>
      </c>
      <c r="J42" s="6" t="n">
        <v>-271106</v>
      </c>
      <c r="K42" s="6" t="n">
        <v>-12812</v>
      </c>
    </row>
    <row r="43">
      <c r="A43" s="3" t="inlineStr">
        <is>
          <t>Increase (Decrease) in Stockholders' Equity [Roll Forward]</t>
        </is>
      </c>
    </row>
    <row r="44">
      <c r="A44" s="4" t="inlineStr">
        <is>
          <t>Non-cash stock compensation</t>
        </is>
      </c>
      <c r="B44" s="6" t="n">
        <v>13298</v>
      </c>
      <c r="G44" s="6" t="n">
        <v>13298</v>
      </c>
    </row>
    <row r="45">
      <c r="A45" s="4" t="inlineStr">
        <is>
          <t>Conversion of Class B Shares into Class A Shares (in shares)</t>
        </is>
      </c>
      <c r="E45" s="6" t="n">
        <v>39000</v>
      </c>
      <c r="F45" s="6" t="n">
        <v>-39000</v>
      </c>
    </row>
    <row r="46">
      <c r="A46" s="4" t="inlineStr">
        <is>
          <t>Conversion of Class B shares to Class A shares</t>
        </is>
      </c>
      <c r="B46" s="6" t="n">
        <v>0</v>
      </c>
    </row>
    <row r="47">
      <c r="A47" s="4" t="inlineStr">
        <is>
          <t>Purchase of treasury stock at cost (in shares)</t>
        </is>
      </c>
      <c r="E47" s="6" t="n">
        <v>-6035000</v>
      </c>
    </row>
    <row r="48">
      <c r="A48" s="4" t="inlineStr">
        <is>
          <t>Purchase of treasury stock at cost</t>
        </is>
      </c>
      <c r="B48" s="5" t="n">
        <v>-94210</v>
      </c>
      <c r="J48" s="6" t="n">
        <v>-94210</v>
      </c>
    </row>
    <row r="49">
      <c r="A49" s="4" t="inlineStr">
        <is>
          <t>Exercise of stock options and vesting of restricted stock and restricted stock units, net of shares withheld to satisfy tax withholding (in shares)</t>
        </is>
      </c>
      <c r="B49" s="6" t="n">
        <v>860000</v>
      </c>
      <c r="E49" s="6" t="n">
        <v>1540000</v>
      </c>
    </row>
    <row r="50">
      <c r="A50" s="4" t="inlineStr">
        <is>
          <t>Exercise of stock options and vesting of restricted stock and restricted stock units, net of shares withheld to satisfy tax withholding</t>
        </is>
      </c>
      <c r="B50" s="5" t="n">
        <v>24562</v>
      </c>
      <c r="E50" s="5" t="n">
        <v>6</v>
      </c>
      <c r="G50" s="6" t="n">
        <v>24556</v>
      </c>
    </row>
    <row r="51">
      <c r="A51" s="4" t="inlineStr">
        <is>
          <t>Change in noncontrolling interests</t>
        </is>
      </c>
      <c r="B51" s="6" t="n">
        <v>861</v>
      </c>
      <c r="G51" s="6" t="n">
        <v>-2610</v>
      </c>
      <c r="K51" s="6" t="n">
        <v>3471</v>
      </c>
    </row>
    <row r="52">
      <c r="A52" s="4" t="inlineStr">
        <is>
          <t>Accretion of redeemable noncontrolling interests and equity</t>
        </is>
      </c>
      <c r="B52" s="6" t="n">
        <v>149</v>
      </c>
      <c r="G52" s="6" t="n">
        <v>149</v>
      </c>
    </row>
    <row r="53">
      <c r="A53" s="4" t="inlineStr">
        <is>
          <t>Accretion of Series A Preferred Stock</t>
        </is>
      </c>
      <c r="B53" s="6" t="n">
        <v>0</v>
      </c>
    </row>
    <row r="54">
      <c r="A54" s="4" t="inlineStr">
        <is>
          <t>Reclassification of redeemable noncontrolling interests and equity</t>
        </is>
      </c>
      <c r="B54" s="6" t="n">
        <v>1198</v>
      </c>
      <c r="K54" s="6" t="n">
        <v>1198</v>
      </c>
    </row>
    <row r="55">
      <c r="A55" s="4" t="inlineStr">
        <is>
          <t>Net Income (Loss)</t>
        </is>
      </c>
      <c r="B55" s="6" t="n">
        <v>-618702</v>
      </c>
      <c r="H55" s="6" t="n">
        <v>-613331</v>
      </c>
      <c r="K55" s="6" t="n">
        <v>-5371</v>
      </c>
    </row>
    <row r="56">
      <c r="A56" s="4" t="inlineStr">
        <is>
          <t>Foreign currency translation adjustment, net of tax of $0 for all years</t>
        </is>
      </c>
      <c r="B56" s="6" t="n">
        <v>133827</v>
      </c>
      <c r="I56" s="6" t="n">
        <v>133195</v>
      </c>
      <c r="K56" s="6" t="n">
        <v>632</v>
      </c>
    </row>
    <row r="57">
      <c r="A57" s="4" t="inlineStr">
        <is>
          <t>Minimum pension liability adjustment, net of tax of $0, $0 and $144, respectively</t>
        </is>
      </c>
      <c r="B57" s="6" t="n">
        <v>-1200</v>
      </c>
      <c r="I57" s="6" t="n">
        <v>1200</v>
      </c>
    </row>
    <row r="58">
      <c r="A58" s="4" t="inlineStr">
        <is>
          <t>Balance of end of period (in shares) at Dec. 31, 2020</t>
        </is>
      </c>
      <c r="C58" s="6" t="n">
        <v>115119000</v>
      </c>
      <c r="D58" s="6" t="n">
        <v>90792000</v>
      </c>
      <c r="E58" s="6" t="n">
        <v>115119000</v>
      </c>
      <c r="F58" s="6" t="n">
        <v>90792000</v>
      </c>
    </row>
    <row r="59">
      <c r="A59" s="4" t="inlineStr">
        <is>
          <t>Balance, end of period at Dec. 31, 2020</t>
        </is>
      </c>
      <c r="B59" s="5" t="n">
        <v>2263934</v>
      </c>
      <c r="E59" s="5" t="n">
        <v>548</v>
      </c>
      <c r="F59" s="5" t="n">
        <v>363</v>
      </c>
      <c r="G59" s="5" t="n">
        <v>3760029</v>
      </c>
      <c r="H59" s="5" t="n">
        <v>-176822</v>
      </c>
      <c r="I59" s="5" t="n">
        <v>-941986</v>
      </c>
      <c r="J59" s="5" t="n">
        <v>-365316</v>
      </c>
      <c r="K59" s="5" t="n">
        <v>-128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Equipment</t>
        </is>
      </c>
    </row>
    <row r="3">
      <c r="A3" s="3" t="inlineStr">
        <is>
          <t>Lessee, Lease, Description [Line Items]</t>
        </is>
      </c>
    </row>
    <row r="4">
      <c r="A4" s="4" t="inlineStr">
        <is>
          <t>Term of operating lease contract</t>
        </is>
      </c>
      <c r="B4" s="4" t="inlineStr">
        <is>
          <t>60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Leases Assets and Liabilities (Details) - USD ($) $ in Thousands</t>
        </is>
      </c>
      <c r="B1" s="2" t="inlineStr">
        <is>
          <t>Dec. 31, 2020</t>
        </is>
      </c>
      <c r="C1" s="2" t="inlineStr">
        <is>
          <t>Dec. 31, 2019</t>
        </is>
      </c>
    </row>
    <row r="2">
      <c r="A2" s="3" t="inlineStr">
        <is>
          <t>Assets:</t>
        </is>
      </c>
    </row>
    <row r="3">
      <c r="A3" s="4" t="inlineStr">
        <is>
          <t>Operating</t>
        </is>
      </c>
      <c r="B3" s="5" t="n">
        <v>462767</v>
      </c>
      <c r="C3" s="5" t="n">
        <v>521764</v>
      </c>
    </row>
    <row r="4">
      <c r="A4" s="4" t="inlineStr">
        <is>
          <t>Finance</t>
        </is>
      </c>
      <c r="B4" s="6" t="n">
        <v>49237</v>
      </c>
      <c r="C4" s="6" t="n">
        <v>25962</v>
      </c>
    </row>
    <row r="5">
      <c r="A5" s="4" t="inlineStr">
        <is>
          <t>Total leased assets</t>
        </is>
      </c>
      <c r="B5" s="6" t="n">
        <v>512004</v>
      </c>
      <c r="C5" s="6" t="n">
        <v>547726</v>
      </c>
    </row>
    <row r="6">
      <c r="A6" s="3" t="inlineStr">
        <is>
          <t>Current</t>
        </is>
      </c>
    </row>
    <row r="7">
      <c r="A7" s="4" t="inlineStr">
        <is>
          <t>Operating</t>
        </is>
      </c>
      <c r="B7" s="6" t="n">
        <v>44631</v>
      </c>
      <c r="C7" s="6" t="n">
        <v>42039</v>
      </c>
    </row>
    <row r="8">
      <c r="A8" s="4" t="inlineStr">
        <is>
          <t>Finance</t>
        </is>
      </c>
      <c r="B8" s="6" t="n">
        <v>5430</v>
      </c>
      <c r="C8" s="6" t="n">
        <v>2314</v>
      </c>
    </row>
    <row r="9">
      <c r="A9" s="3" t="inlineStr">
        <is>
          <t>Non-current</t>
        </is>
      </c>
    </row>
    <row r="10">
      <c r="A10" s="4" t="inlineStr">
        <is>
          <t>Operating</t>
        </is>
      </c>
      <c r="B10" s="6" t="n">
        <v>474507</v>
      </c>
      <c r="C10" s="6" t="n">
        <v>516979</v>
      </c>
    </row>
    <row r="11">
      <c r="A11" s="4" t="inlineStr">
        <is>
          <t>Finance</t>
        </is>
      </c>
      <c r="B11" s="6" t="n">
        <v>47209</v>
      </c>
      <c r="C11" s="6" t="n">
        <v>25788</v>
      </c>
    </row>
    <row r="12">
      <c r="A12" s="4" t="inlineStr">
        <is>
          <t>Total lease liabilities</t>
        </is>
      </c>
      <c r="B12" s="5" t="n">
        <v>571777</v>
      </c>
      <c r="C12" s="5" t="n">
        <v>5871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25" customWidth="1" min="3" max="3"/>
  </cols>
  <sheetData>
    <row r="1">
      <c r="A1" s="1" t="inlineStr">
        <is>
          <t>Leases Lease Term and Discount Rate (Details)</t>
        </is>
      </c>
      <c r="B1" s="2" t="inlineStr">
        <is>
          <t>Dec. 31, 2020</t>
        </is>
      </c>
      <c r="C1" s="2" t="inlineStr">
        <is>
          <t>Dec. 31, 2019</t>
        </is>
      </c>
    </row>
    <row r="2">
      <c r="A2" s="3" t="inlineStr">
        <is>
          <t>Weighted average remaining lease terms</t>
        </is>
      </c>
    </row>
    <row r="3">
      <c r="A3" s="4" t="inlineStr">
        <is>
          <t>Operating leases</t>
        </is>
      </c>
      <c r="B3" s="4" t="inlineStr">
        <is>
          <t>9 years 10 months 24 days</t>
        </is>
      </c>
      <c r="C3" s="4" t="inlineStr">
        <is>
          <t>6 years 6 months</t>
        </is>
      </c>
    </row>
    <row r="4">
      <c r="A4" s="4" t="inlineStr">
        <is>
          <t>Finance leases</t>
        </is>
      </c>
      <c r="B4" s="4" t="inlineStr">
        <is>
          <t>14 years 6 months</t>
        </is>
      </c>
      <c r="C4" s="4" t="inlineStr">
        <is>
          <t>5 years 3 months 18 days</t>
        </is>
      </c>
    </row>
    <row r="5">
      <c r="A5" s="3" t="inlineStr">
        <is>
          <t>Weighted average discount rate</t>
        </is>
      </c>
    </row>
    <row r="6">
      <c r="A6" s="4" t="inlineStr">
        <is>
          <t>Operating leases</t>
        </is>
      </c>
      <c r="B6" s="4" t="inlineStr">
        <is>
          <t>9.20%</t>
        </is>
      </c>
      <c r="C6" s="4" t="inlineStr">
        <is>
          <t>6.13%</t>
        </is>
      </c>
    </row>
    <row r="7">
      <c r="A7" s="4" t="inlineStr">
        <is>
          <t>Finance leases</t>
        </is>
      </c>
      <c r="B7" s="4" t="inlineStr">
        <is>
          <t>9.50%</t>
        </is>
      </c>
      <c r="C7" s="4" t="inlineStr">
        <is>
          <t>4.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8488</v>
      </c>
      <c r="C4" s="5" t="n">
        <v>75622</v>
      </c>
    </row>
    <row r="5">
      <c r="A5" s="3" t="inlineStr">
        <is>
          <t>Finance lease cost</t>
        </is>
      </c>
    </row>
    <row r="6">
      <c r="A6" s="4" t="inlineStr">
        <is>
          <t>Amortization of leased assets</t>
        </is>
      </c>
      <c r="B6" s="6" t="n">
        <v>4484</v>
      </c>
      <c r="C6" s="6" t="n">
        <v>2609</v>
      </c>
    </row>
    <row r="7">
      <c r="A7" s="4" t="inlineStr">
        <is>
          <t>Interest on leased assets</t>
        </is>
      </c>
      <c r="B7" s="6" t="n">
        <v>2750</v>
      </c>
      <c r="C7" s="6" t="n">
        <v>1831</v>
      </c>
    </row>
    <row r="8">
      <c r="A8" s="4" t="inlineStr">
        <is>
          <t>Short-term Lease, Cost</t>
        </is>
      </c>
      <c r="B8" s="6" t="n">
        <v>1121</v>
      </c>
      <c r="C8" s="6" t="n">
        <v>904</v>
      </c>
    </row>
    <row r="9">
      <c r="A9" s="4" t="inlineStr">
        <is>
          <t>Variable Lease, Cost</t>
        </is>
      </c>
      <c r="B9" s="6" t="n">
        <v>-877</v>
      </c>
      <c r="C9" s="6" t="n">
        <v>2595</v>
      </c>
    </row>
    <row r="10">
      <c r="A10" s="4" t="inlineStr">
        <is>
          <t>Sublease Income</t>
        </is>
      </c>
      <c r="B10" s="6" t="n">
        <v>-890</v>
      </c>
      <c r="C10" s="6" t="n">
        <v>-2826</v>
      </c>
    </row>
    <row r="11">
      <c r="A11" s="4" t="inlineStr">
        <is>
          <t>Total lease cost</t>
        </is>
      </c>
      <c r="B11" s="5" t="n">
        <v>75076</v>
      </c>
      <c r="C11" s="5" t="n">
        <v>807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Schedule of Minimum Lease Payments and Sublease Income (Details) $ in Thousands</t>
        </is>
      </c>
      <c r="B1" s="2" t="inlineStr">
        <is>
          <t>Dec. 31, 2020USD ($)</t>
        </is>
      </c>
    </row>
    <row r="2">
      <c r="A2" s="3" t="inlineStr">
        <is>
          <t>Operating Leases</t>
        </is>
      </c>
    </row>
    <row r="3">
      <c r="A3" s="4" t="inlineStr">
        <is>
          <t>Year 1</t>
        </is>
      </c>
      <c r="B3" s="5" t="n">
        <v>91461</v>
      </c>
    </row>
    <row r="4">
      <c r="A4" s="4" t="inlineStr">
        <is>
          <t>Year 2</t>
        </is>
      </c>
      <c r="B4" s="6" t="n">
        <v>87231</v>
      </c>
    </row>
    <row r="5">
      <c r="A5" s="4" t="inlineStr">
        <is>
          <t>Year 3</t>
        </is>
      </c>
      <c r="B5" s="6" t="n">
        <v>84988</v>
      </c>
    </row>
    <row r="6">
      <c r="A6" s="4" t="inlineStr">
        <is>
          <t>Year 4</t>
        </is>
      </c>
      <c r="B6" s="6" t="n">
        <v>83941</v>
      </c>
    </row>
    <row r="7">
      <c r="A7" s="4" t="inlineStr">
        <is>
          <t>Year 5</t>
        </is>
      </c>
      <c r="B7" s="6" t="n">
        <v>82191</v>
      </c>
    </row>
    <row r="8">
      <c r="A8" s="4" t="inlineStr">
        <is>
          <t>Thereafter</t>
        </is>
      </c>
      <c r="B8" s="6" t="n">
        <v>338167</v>
      </c>
    </row>
    <row r="9">
      <c r="A9" s="4" t="inlineStr">
        <is>
          <t>Total lease payments</t>
        </is>
      </c>
      <c r="B9" s="6" t="n">
        <v>767979</v>
      </c>
    </row>
    <row r="10">
      <c r="A10" s="4" t="inlineStr">
        <is>
          <t>Less: interest and inflation</t>
        </is>
      </c>
      <c r="B10" s="6" t="n">
        <v>-248841</v>
      </c>
    </row>
    <row r="11">
      <c r="A11" s="4" t="inlineStr">
        <is>
          <t>Present value of lease liabilities</t>
        </is>
      </c>
      <c r="B11" s="6" t="n">
        <v>519138</v>
      </c>
    </row>
    <row r="12">
      <c r="A12" s="3" t="inlineStr">
        <is>
          <t>Finance Leases</t>
        </is>
      </c>
    </row>
    <row r="13">
      <c r="A13" s="4" t="inlineStr">
        <is>
          <t>Year 1</t>
        </is>
      </c>
      <c r="B13" s="6" t="n">
        <v>9724</v>
      </c>
    </row>
    <row r="14">
      <c r="A14" s="4" t="inlineStr">
        <is>
          <t>Year 2</t>
        </is>
      </c>
      <c r="B14" s="6" t="n">
        <v>9143</v>
      </c>
    </row>
    <row r="15">
      <c r="A15" s="4" t="inlineStr">
        <is>
          <t>Year 3</t>
        </is>
      </c>
      <c r="B15" s="6" t="n">
        <v>8448</v>
      </c>
    </row>
    <row r="16">
      <c r="A16" s="4" t="inlineStr">
        <is>
          <t>Year 4</t>
        </is>
      </c>
      <c r="B16" s="6" t="n">
        <v>6319</v>
      </c>
    </row>
    <row r="17">
      <c r="A17" s="4" t="inlineStr">
        <is>
          <t>Year 5</t>
        </is>
      </c>
      <c r="B17" s="6" t="n">
        <v>4915</v>
      </c>
    </row>
    <row r="18">
      <c r="A18" s="4" t="inlineStr">
        <is>
          <t>Thereafter</t>
        </is>
      </c>
      <c r="B18" s="6" t="n">
        <v>85403</v>
      </c>
    </row>
    <row r="19">
      <c r="A19" s="4" t="inlineStr">
        <is>
          <t>Total lease payments</t>
        </is>
      </c>
      <c r="B19" s="6" t="n">
        <v>123952</v>
      </c>
    </row>
    <row r="20">
      <c r="A20" s="4" t="inlineStr">
        <is>
          <t>Less: interest and inflation</t>
        </is>
      </c>
      <c r="B20" s="6" t="n">
        <v>-71314</v>
      </c>
    </row>
    <row r="21">
      <c r="A21" s="4" t="inlineStr">
        <is>
          <t>Present value of lease liabilities</t>
        </is>
      </c>
      <c r="B21" s="5" t="n">
        <v>526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Other Information (Details) - USD ($) $ in Thousands</t>
        </is>
      </c>
      <c r="B1" s="2" t="inlineStr">
        <is>
          <t>12 Months Ended</t>
        </is>
      </c>
    </row>
    <row r="2">
      <c r="B2" s="2" t="inlineStr">
        <is>
          <t>Dec. 31, 2020</t>
        </is>
      </c>
      <c r="C2" s="2" t="inlineStr">
        <is>
          <t>Dec. 31, 2019</t>
        </is>
      </c>
    </row>
    <row r="3">
      <c r="A3" s="3" t="inlineStr">
        <is>
          <t>Cash Flow, Operating Activities, Lessee [Abstract]</t>
        </is>
      </c>
    </row>
    <row r="4">
      <c r="A4" s="4" t="inlineStr">
        <is>
          <t>Operating cash flows from operating leases</t>
        </is>
      </c>
      <c r="B4" s="5" t="n">
        <v>69881</v>
      </c>
      <c r="C4" s="5" t="n">
        <v>75196</v>
      </c>
    </row>
    <row r="5">
      <c r="A5" s="4" t="inlineStr">
        <is>
          <t>Operating cash flows from finance leases</t>
        </is>
      </c>
      <c r="B5" s="6" t="n">
        <v>2750</v>
      </c>
      <c r="C5" s="6" t="n">
        <v>1831</v>
      </c>
    </row>
    <row r="6">
      <c r="A6" s="4" t="inlineStr">
        <is>
          <t>Financing cash flows from finance leases</t>
        </is>
      </c>
      <c r="B6" s="6" t="n">
        <v>2736</v>
      </c>
      <c r="C6" s="6" t="n">
        <v>1267</v>
      </c>
    </row>
    <row r="7">
      <c r="A7" s="4" t="inlineStr">
        <is>
          <t>Leased assets obtained for new finance lease liabilities</t>
        </is>
      </c>
      <c r="B7" s="6" t="n">
        <v>27757</v>
      </c>
      <c r="C7" s="6" t="n">
        <v>24774</v>
      </c>
    </row>
    <row r="8">
      <c r="A8" s="4" t="inlineStr">
        <is>
          <t>Leased assets obtained for new operating lease liabilities</t>
        </is>
      </c>
      <c r="B8" s="5" t="n">
        <v>13565</v>
      </c>
      <c r="C8" s="5" t="n">
        <v>100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ncontrolling Interest Holder Put Agreements (Details) - USD ($) $ in Thousands</t>
        </is>
      </c>
      <c r="B1" s="2" t="inlineStr">
        <is>
          <t>Dec. 31, 2020</t>
        </is>
      </c>
      <c r="C1" s="2" t="inlineStr">
        <is>
          <t>Dec. 31, 2019</t>
        </is>
      </c>
    </row>
    <row r="2">
      <c r="A2" s="3" t="inlineStr">
        <is>
          <t>Redeemable Noncontrolling Interest [Line Items]</t>
        </is>
      </c>
    </row>
    <row r="3">
      <c r="A3" s="4" t="inlineStr">
        <is>
          <t>Redeemable noncontrolling interests and equity</t>
        </is>
      </c>
      <c r="B3" s="5" t="n">
        <v>1724</v>
      </c>
      <c r="C3" s="5" t="n">
        <v>122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oss Contingencies (Details) - USD ($) $ in Thousands</t>
        </is>
      </c>
      <c r="B1" s="2" t="inlineStr">
        <is>
          <t>1 Months Ended</t>
        </is>
      </c>
      <c r="C1" s="2" t="inlineStr">
        <is>
          <t>12 Months Ended</t>
        </is>
      </c>
    </row>
    <row r="2">
      <c r="B2" s="2" t="inlineStr">
        <is>
          <t>Apr. 30, 2013</t>
        </is>
      </c>
      <c r="C2" s="2" t="inlineStr">
        <is>
          <t>Dec. 31, 2020</t>
        </is>
      </c>
      <c r="D2" s="2" t="inlineStr">
        <is>
          <t>Dec. 31, 2019</t>
        </is>
      </c>
      <c r="E2" s="2" t="inlineStr">
        <is>
          <t>Dec. 31, 2018</t>
        </is>
      </c>
    </row>
    <row r="3">
      <c r="A3" s="3" t="inlineStr">
        <is>
          <t>Loss Contingencies [Line Items]</t>
        </is>
      </c>
    </row>
    <row r="4">
      <c r="A4" s="4" t="inlineStr">
        <is>
          <t>Long-term indemnification assets</t>
        </is>
      </c>
      <c r="C4" s="5" t="n">
        <v>55940</v>
      </c>
      <c r="D4" s="5" t="n">
        <v>69040</v>
      </c>
    </row>
    <row r="5">
      <c r="A5" s="4" t="inlineStr">
        <is>
          <t>UAM Brazil</t>
        </is>
      </c>
    </row>
    <row r="6">
      <c r="A6" s="3" t="inlineStr">
        <is>
          <t>Loss Contingencies [Line Items]</t>
        </is>
      </c>
    </row>
    <row r="7">
      <c r="A7" s="4" t="inlineStr">
        <is>
          <t>Noncontrolling interest, noncontrolling owners, ownership percent</t>
        </is>
      </c>
      <c r="B7" s="4" t="inlineStr">
        <is>
          <t>49.00%</t>
        </is>
      </c>
    </row>
    <row r="8">
      <c r="A8" s="4" t="inlineStr">
        <is>
          <t>Brazil</t>
        </is>
      </c>
    </row>
    <row r="9">
      <c r="A9" s="3" t="inlineStr">
        <is>
          <t>Loss Contingencies [Line Items]</t>
        </is>
      </c>
    </row>
    <row r="10">
      <c r="A10" s="4" t="inlineStr">
        <is>
          <t>Estimate of possible contingency loss</t>
        </is>
      </c>
      <c r="C10" s="6" t="n">
        <v>49000</v>
      </c>
    </row>
    <row r="11">
      <c r="A11" s="4" t="inlineStr">
        <is>
          <t>Discontinued Operations, Held-for-sale</t>
        </is>
      </c>
    </row>
    <row r="12">
      <c r="A12" s="3" t="inlineStr">
        <is>
          <t>Loss Contingencies [Line Items]</t>
        </is>
      </c>
    </row>
    <row r="13">
      <c r="A13" s="4" t="inlineStr">
        <is>
          <t>Long-term indemnification assets</t>
        </is>
      </c>
      <c r="C13" s="6" t="n">
        <v>40877</v>
      </c>
      <c r="D13" s="6" t="n">
        <v>46284</v>
      </c>
    </row>
    <row r="14">
      <c r="A14" s="4" t="inlineStr">
        <is>
          <t>Discontinued Operations, Held-for-sale | Brazil</t>
        </is>
      </c>
    </row>
    <row r="15">
      <c r="A15" s="3" t="inlineStr">
        <is>
          <t>Loss Contingencies [Line Items]</t>
        </is>
      </c>
    </row>
    <row r="16">
      <c r="A16" s="4" t="inlineStr">
        <is>
          <t>Sales-type and direct financing leases, lease receivable</t>
        </is>
      </c>
      <c r="C16" s="6" t="n">
        <v>14000</v>
      </c>
      <c r="D16" s="6" t="n">
        <v>19</v>
      </c>
    </row>
    <row r="17">
      <c r="A17" s="4" t="inlineStr">
        <is>
          <t>Pending Litigation</t>
        </is>
      </c>
    </row>
    <row r="18">
      <c r="A18" s="3" t="inlineStr">
        <is>
          <t>Loss Contingencies [Line Items]</t>
        </is>
      </c>
    </row>
    <row r="19">
      <c r="A19" s="4" t="inlineStr">
        <is>
          <t>Contingent liabilities recorded</t>
        </is>
      </c>
      <c r="C19" s="6" t="n">
        <v>8300</v>
      </c>
      <c r="D19" s="6" t="n">
        <v>5800</v>
      </c>
    </row>
    <row r="20">
      <c r="A20" s="4" t="inlineStr">
        <is>
          <t>Pending Litigation | Discontinued Operations, Held-for-sale</t>
        </is>
      </c>
    </row>
    <row r="21">
      <c r="A21" s="3" t="inlineStr">
        <is>
          <t>Loss Contingencies [Line Items]</t>
        </is>
      </c>
    </row>
    <row r="22">
      <c r="A22" s="4" t="inlineStr">
        <is>
          <t>Contingent liabilities recorded</t>
        </is>
      </c>
      <c r="C22" s="5" t="n">
        <v>23800</v>
      </c>
      <c r="D22" s="6" t="n">
        <v>26300</v>
      </c>
    </row>
    <row r="23">
      <c r="A23" s="4" t="inlineStr">
        <is>
          <t>Taxes, Other-Than-Income Tax</t>
        </is>
      </c>
    </row>
    <row r="24">
      <c r="A24" s="3" t="inlineStr">
        <is>
          <t>Loss Contingencies [Line Items]</t>
        </is>
      </c>
    </row>
    <row r="25">
      <c r="A25" s="4" t="inlineStr">
        <is>
          <t>Loss contingency, statues of limitations</t>
        </is>
      </c>
      <c r="C25" s="4" t="inlineStr">
        <is>
          <t>10 years</t>
        </is>
      </c>
    </row>
    <row r="26">
      <c r="A26" s="4" t="inlineStr">
        <is>
          <t>Taxes, Other-Than-Income Tax And Indemnification Assets</t>
        </is>
      </c>
    </row>
    <row r="27">
      <c r="A27" s="3" t="inlineStr">
        <is>
          <t>Loss Contingencies [Line Items]</t>
        </is>
      </c>
    </row>
    <row r="28">
      <c r="A28" s="4" t="inlineStr">
        <is>
          <t>Increases/(decreases) to operating income for adjustments to non-income tax contingencies and indemnification assets</t>
        </is>
      </c>
      <c r="C28" s="5" t="n">
        <v>5619</v>
      </c>
      <c r="D28" s="6" t="n">
        <v>6381</v>
      </c>
      <c r="E28" s="5" t="n">
        <v>4166</v>
      </c>
    </row>
    <row r="29">
      <c r="A29" s="4" t="inlineStr">
        <is>
          <t>Income Tax Contingencies</t>
        </is>
      </c>
    </row>
    <row r="30">
      <c r="A30" s="3" t="inlineStr">
        <is>
          <t>Loss Contingencies [Line Items]</t>
        </is>
      </c>
    </row>
    <row r="31">
      <c r="A31" s="4" t="inlineStr">
        <is>
          <t>Contingent liabilities recorded</t>
        </is>
      </c>
      <c r="C31" s="6" t="n">
        <v>40668</v>
      </c>
      <c r="D31" s="6" t="n">
        <v>51442</v>
      </c>
    </row>
    <row r="32">
      <c r="A32" s="4" t="inlineStr">
        <is>
          <t>Income Tax Contingencies | Discontinued Operations, Held-for-sale</t>
        </is>
      </c>
    </row>
    <row r="33">
      <c r="A33" s="3" t="inlineStr">
        <is>
          <t>Loss Contingencies [Line Items]</t>
        </is>
      </c>
    </row>
    <row r="34">
      <c r="A34" s="4" t="inlineStr">
        <is>
          <t>Contingent liabilities recorded</t>
        </is>
      </c>
      <c r="C34" s="6" t="n">
        <v>11752</v>
      </c>
      <c r="D34" s="6" t="n">
        <v>21429</v>
      </c>
    </row>
    <row r="35">
      <c r="A35" s="4" t="inlineStr">
        <is>
          <t>Guarantee Obligations</t>
        </is>
      </c>
    </row>
    <row r="36">
      <c r="A36" s="3" t="inlineStr">
        <is>
          <t>Loss Contingencies [Line Items]</t>
        </is>
      </c>
    </row>
    <row r="37">
      <c r="A37" s="4" t="inlineStr">
        <is>
          <t>Percent of shares of company acquired in a business combination, used as a guarantee</t>
        </is>
      </c>
      <c r="B37" s="4" t="inlineStr">
        <is>
          <t>49.00%</t>
        </is>
      </c>
    </row>
    <row r="38">
      <c r="A38" s="4" t="inlineStr">
        <is>
          <t>Other Noncurrent Liabilities | Taxes, Other-Than-Income Tax</t>
        </is>
      </c>
    </row>
    <row r="39">
      <c r="A39" s="3" t="inlineStr">
        <is>
          <t>Loss Contingencies [Line Items]</t>
        </is>
      </c>
    </row>
    <row r="40">
      <c r="A40" s="4" t="inlineStr">
        <is>
          <t>Loss contingency, noncurrent</t>
        </is>
      </c>
      <c r="C40" s="6" t="n">
        <v>38355</v>
      </c>
      <c r="D40" s="6" t="n">
        <v>44595</v>
      </c>
    </row>
    <row r="41">
      <c r="A41" s="4" t="inlineStr">
        <is>
          <t>Other Noncurrent Liabilities | Taxes, Other-Than-Income Tax | Discontinued Operations, Held-for-sale</t>
        </is>
      </c>
    </row>
    <row r="42">
      <c r="A42" s="3" t="inlineStr">
        <is>
          <t>Loss Contingencies [Line Items]</t>
        </is>
      </c>
    </row>
    <row r="43">
      <c r="A43" s="4" t="inlineStr">
        <is>
          <t>Loss contingency, noncurrent</t>
        </is>
      </c>
      <c r="C43" s="5" t="n">
        <v>37794</v>
      </c>
      <c r="D43" s="5" t="n">
        <v>4156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Standby Letters of Credit, Surety Bonds and Other Commitments (Details) € in Thousands</t>
        </is>
      </c>
      <c r="B1" s="2" t="inlineStr">
        <is>
          <t>1 Months Ended</t>
        </is>
      </c>
    </row>
    <row r="2">
      <c r="B2" s="2" t="inlineStr">
        <is>
          <t>Nov. 30, 2016USD ($)</t>
        </is>
      </c>
      <c r="C2" s="2" t="inlineStr">
        <is>
          <t>Dec. 31, 2020USD ($)</t>
        </is>
      </c>
      <c r="D2" s="2" t="inlineStr">
        <is>
          <t>Dec. 31, 2020EUR (€)</t>
        </is>
      </c>
      <c r="E2" s="2" t="inlineStr">
        <is>
          <t>Dec. 31, 2019USD ($)</t>
        </is>
      </c>
      <c r="F2" s="2" t="inlineStr">
        <is>
          <t>Dec. 31, 2019EUR (€)</t>
        </is>
      </c>
    </row>
    <row r="3">
      <c r="A3" s="4" t="inlineStr">
        <is>
          <t>Surety Bond</t>
        </is>
      </c>
    </row>
    <row r="4">
      <c r="A4" s="3" t="inlineStr">
        <is>
          <t>Debt Instrument [Line Items]</t>
        </is>
      </c>
    </row>
    <row r="5">
      <c r="A5" s="4" t="inlineStr">
        <is>
          <t>Guarantee amount, maximum potential amount of payments</t>
        </is>
      </c>
      <c r="C5" s="5" t="n">
        <v>17094000</v>
      </c>
      <c r="E5" s="5" t="n">
        <v>25582000</v>
      </c>
    </row>
    <row r="6">
      <c r="A6" s="4" t="inlineStr">
        <is>
          <t>Cash Collateralized Letter Of Credit - Spain Tax Audits</t>
        </is>
      </c>
    </row>
    <row r="7">
      <c r="A7" s="3" t="inlineStr">
        <is>
          <t>Debt Instrument [Line Items]</t>
        </is>
      </c>
    </row>
    <row r="8">
      <c r="A8" s="4" t="inlineStr">
        <is>
          <t>Letters of credit outstanding, amount</t>
        </is>
      </c>
      <c r="C8" s="6" t="n">
        <v>11500000</v>
      </c>
      <c r="D8" s="11" t="n">
        <v>9443</v>
      </c>
      <c r="E8" s="6" t="n">
        <v>5500000</v>
      </c>
      <c r="F8" s="11" t="n">
        <v>5036</v>
      </c>
    </row>
    <row r="9">
      <c r="A9" s="4" t="inlineStr">
        <is>
          <t>Non-Collateralized Surety Bond - UAM Brazil | Surety Bond</t>
        </is>
      </c>
    </row>
    <row r="10">
      <c r="A10" s="3" t="inlineStr">
        <is>
          <t>Debt Instrument [Line Items]</t>
        </is>
      </c>
    </row>
    <row r="11">
      <c r="A11" s="4" t="inlineStr">
        <is>
          <t>Guarantee amount, maximum potential amount of payments</t>
        </is>
      </c>
      <c r="B11" s="5" t="n">
        <v>15300000</v>
      </c>
    </row>
    <row r="12">
      <c r="A12" s="4" t="inlineStr">
        <is>
          <t>Cost of surety bond</t>
        </is>
      </c>
      <c r="B12" s="5" t="n">
        <v>1400000</v>
      </c>
    </row>
    <row r="13">
      <c r="A13" s="4" t="inlineStr">
        <is>
          <t>Bond term</t>
        </is>
      </c>
      <c r="B13" s="4" t="inlineStr">
        <is>
          <t>5 years</t>
        </is>
      </c>
    </row>
    <row r="14">
      <c r="A14" s="4" t="inlineStr">
        <is>
          <t>Kendall College, St. Augustine, Walden University, and NewSchool of Architecture and Design</t>
        </is>
      </c>
    </row>
    <row r="15">
      <c r="A15" s="3" t="inlineStr">
        <is>
          <t>Debt Instrument [Line Items]</t>
        </is>
      </c>
    </row>
    <row r="16">
      <c r="A16" s="4" t="inlineStr">
        <is>
          <t>Letters of credit outstanding, amount</t>
        </is>
      </c>
      <c r="C16" s="5" t="n">
        <v>83600000</v>
      </c>
      <c r="E16" s="5" t="n">
        <v>12730000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non-cash stock compensation</t>
        </is>
      </c>
      <c r="B4" s="5" t="n">
        <v>13298</v>
      </c>
      <c r="C4" s="5" t="n">
        <v>12994</v>
      </c>
      <c r="D4" s="5" t="n">
        <v>10791</v>
      </c>
    </row>
    <row r="5">
      <c r="A5" s="4" t="inlineStr">
        <is>
          <t>Continuing operations</t>
        </is>
      </c>
    </row>
    <row r="6">
      <c r="A6" s="3" t="inlineStr">
        <is>
          <t>Share-based Payment Arrangement, Expensed and Capitalized, Amount [Line Items]</t>
        </is>
      </c>
    </row>
    <row r="7">
      <c r="A7" s="4" t="inlineStr">
        <is>
          <t>Total non-cash stock compensation</t>
        </is>
      </c>
      <c r="B7" s="6" t="n">
        <v>10248</v>
      </c>
      <c r="C7" s="6" t="n">
        <v>10325</v>
      </c>
      <c r="D7" s="6" t="n">
        <v>6574</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6" t="n">
        <v>1291</v>
      </c>
      <c r="C10" s="6" t="n">
        <v>3101</v>
      </c>
      <c r="D10" s="6" t="n">
        <v>-3610</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6" t="n">
        <v>8957</v>
      </c>
      <c r="C13" s="6" t="n">
        <v>7224</v>
      </c>
      <c r="D13" s="6" t="n">
        <v>10184</v>
      </c>
    </row>
    <row r="14">
      <c r="A14" s="4" t="inlineStr">
        <is>
          <t>Discontinued operations</t>
        </is>
      </c>
    </row>
    <row r="15">
      <c r="A15" s="3" t="inlineStr">
        <is>
          <t>Share-based Payment Arrangement, Expensed and Capitalized, Amount [Line Items]</t>
        </is>
      </c>
    </row>
    <row r="16">
      <c r="A16" s="4" t="inlineStr">
        <is>
          <t>Total non-cash stock compensation</t>
        </is>
      </c>
      <c r="B16" s="5" t="n">
        <v>3050</v>
      </c>
      <c r="C16" s="5" t="n">
        <v>2669</v>
      </c>
      <c r="D16" s="5" t="n">
        <v>42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Foreign currency translation adjustment, tax</t>
        </is>
      </c>
      <c r="B4" s="5" t="n">
        <v>0</v>
      </c>
      <c r="C4" s="5" t="n">
        <v>0</v>
      </c>
      <c r="D4" s="5" t="n">
        <v>0</v>
      </c>
    </row>
    <row r="5">
      <c r="A5" s="4" t="inlineStr">
        <is>
          <t>Unrealized gain on derivative instruments, tax</t>
        </is>
      </c>
      <c r="B5" s="6" t="n">
        <v>0</v>
      </c>
      <c r="C5" s="6" t="n">
        <v>0</v>
      </c>
      <c r="D5" s="6" t="n">
        <v>0</v>
      </c>
    </row>
    <row r="6">
      <c r="A6" s="4" t="inlineStr">
        <is>
          <t>Minimum pension liability adjustment, tax</t>
        </is>
      </c>
      <c r="B6" s="6" t="n">
        <v>0</v>
      </c>
      <c r="C6" s="6" t="n">
        <v>0</v>
      </c>
      <c r="D6" s="6" t="n">
        <v>-144</v>
      </c>
    </row>
    <row r="7">
      <c r="A7" s="4" t="inlineStr">
        <is>
          <t>Net Income (Loss)</t>
        </is>
      </c>
      <c r="B7" s="5" t="n">
        <v>-618702</v>
      </c>
      <c r="C7" s="6" t="n">
        <v>937664</v>
      </c>
      <c r="D7" s="6" t="n">
        <v>370930</v>
      </c>
    </row>
    <row r="8">
      <c r="A8" s="4" t="inlineStr">
        <is>
          <t>Unrealized loss on derivatives, net of tax of $0</t>
        </is>
      </c>
      <c r="C8" s="5" t="n">
        <v>-7950</v>
      </c>
      <c r="D8" s="5" t="n">
        <v>137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based Compensation and Equity - Incentive Plans (Details) - shares</t>
        </is>
      </c>
      <c r="B1" s="2" t="inlineStr">
        <is>
          <t>Jun. 13, 2013</t>
        </is>
      </c>
      <c r="C1" s="2" t="inlineStr">
        <is>
          <t>Dec. 31, 2016</t>
        </is>
      </c>
      <c r="D1" s="2" t="inlineStr">
        <is>
          <t>Sep. 30, 2015</t>
        </is>
      </c>
      <c r="E1" s="2" t="inlineStr">
        <is>
          <t>Dec. 31, 2020</t>
        </is>
      </c>
      <c r="F1" s="2" t="inlineStr">
        <is>
          <t>Dec. 31, 2019</t>
        </is>
      </c>
      <c r="G1" s="2" t="inlineStr">
        <is>
          <t>Dec. 31, 2018</t>
        </is>
      </c>
      <c r="H1" s="2" t="inlineStr">
        <is>
          <t>Dec. 31, 2017</t>
        </is>
      </c>
      <c r="I1" s="2" t="inlineStr">
        <is>
          <t>Dec. 31, 2019</t>
        </is>
      </c>
      <c r="J1" s="2" t="inlineStr">
        <is>
          <t>Aug. 31, 2007</t>
        </is>
      </c>
    </row>
    <row r="2">
      <c r="A2" s="3" t="inlineStr">
        <is>
          <t>Share-based Compensation Arrangement by Share-based Payment Award [Line Items]</t>
        </is>
      </c>
    </row>
    <row r="3">
      <c r="A3" s="4" t="inlineStr">
        <is>
          <t>Options granted in the period (in shares)</t>
        </is>
      </c>
      <c r="E3" s="6" t="n">
        <v>0</v>
      </c>
      <c r="F3" s="6" t="n">
        <v>698000</v>
      </c>
      <c r="G3" s="6" t="n">
        <v>717000</v>
      </c>
    </row>
    <row r="4">
      <c r="A4" s="4" t="inlineStr">
        <is>
          <t>Stock options, net of estimated forfeitures</t>
        </is>
      </c>
    </row>
    <row r="5">
      <c r="A5" s="3" t="inlineStr">
        <is>
          <t>Share-based Compensation Arrangement by Share-based Payment Award [Line Items]</t>
        </is>
      </c>
    </row>
    <row r="6">
      <c r="A6" s="4" t="inlineStr">
        <is>
          <t>Award vesting period</t>
        </is>
      </c>
      <c r="E6" s="4" t="inlineStr">
        <is>
          <t>1 month 6 days</t>
        </is>
      </c>
    </row>
    <row r="7">
      <c r="A7" s="4" t="inlineStr">
        <is>
          <t>Stock options, net of estimated forfeitures | Tranche One</t>
        </is>
      </c>
    </row>
    <row r="8">
      <c r="A8" s="3" t="inlineStr">
        <is>
          <t>Share-based Compensation Arrangement by Share-based Payment Award [Line Items]</t>
        </is>
      </c>
    </row>
    <row r="9">
      <c r="A9" s="4" t="inlineStr">
        <is>
          <t>Award requisite service period</t>
        </is>
      </c>
      <c r="E9" s="4" t="inlineStr">
        <is>
          <t>5 years</t>
        </is>
      </c>
    </row>
    <row r="10">
      <c r="A10" s="4" t="inlineStr">
        <is>
          <t>Stock options, net of estimated forfeitures | Tranche Two</t>
        </is>
      </c>
    </row>
    <row r="11">
      <c r="A11" s="3" t="inlineStr">
        <is>
          <t>Share-based Compensation Arrangement by Share-based Payment Award [Line Items]</t>
        </is>
      </c>
    </row>
    <row r="12">
      <c r="A12" s="4" t="inlineStr">
        <is>
          <t>Award requisite service period</t>
        </is>
      </c>
      <c r="F12" s="4" t="inlineStr">
        <is>
          <t>3 years</t>
        </is>
      </c>
    </row>
    <row r="13">
      <c r="A13" s="4" t="inlineStr">
        <is>
          <t>2007 Stock Incentive Plan</t>
        </is>
      </c>
    </row>
    <row r="14">
      <c r="A14" s="3" t="inlineStr">
        <is>
          <t>Share-based Compensation Arrangement by Share-based Payment Award [Line Items]</t>
        </is>
      </c>
    </row>
    <row r="15">
      <c r="A15" s="4" t="inlineStr">
        <is>
          <t>Awards granted (in shares)</t>
        </is>
      </c>
      <c r="I15" s="6" t="n">
        <v>0</v>
      </c>
    </row>
    <row r="16">
      <c r="A16" s="4" t="inlineStr">
        <is>
          <t>2007 Stock Incentive Plan | Stock options, net of estimated forfeitures</t>
        </is>
      </c>
    </row>
    <row r="17">
      <c r="A17" s="3" t="inlineStr">
        <is>
          <t>Share-based Compensation Arrangement by Share-based Payment Award [Line Items]</t>
        </is>
      </c>
    </row>
    <row r="18">
      <c r="A18" s="4" t="inlineStr">
        <is>
          <t>Number of shares authorized for issuance (in shares)</t>
        </is>
      </c>
      <c r="J18" s="6" t="n">
        <v>9232000</v>
      </c>
    </row>
    <row r="19">
      <c r="A19" s="4" t="inlineStr">
        <is>
          <t>Expiration period</t>
        </is>
      </c>
      <c r="H19" s="4" t="inlineStr">
        <is>
          <t>10 years</t>
        </is>
      </c>
    </row>
    <row r="20">
      <c r="A20" s="4" t="inlineStr">
        <is>
          <t>2013 Long-Term Incentive Plan</t>
        </is>
      </c>
    </row>
    <row r="21">
      <c r="A21" s="3" t="inlineStr">
        <is>
          <t>Share-based Compensation Arrangement by Share-based Payment Award [Line Items]</t>
        </is>
      </c>
    </row>
    <row r="22">
      <c r="A22" s="4" t="inlineStr">
        <is>
          <t>Shares available for grant (in shares)</t>
        </is>
      </c>
      <c r="B22" s="6" t="n">
        <v>7521000</v>
      </c>
    </row>
    <row r="23">
      <c r="A23" s="4" t="inlineStr">
        <is>
          <t>Number of additional shares authorized (in shares)</t>
        </is>
      </c>
      <c r="C23" s="6" t="n">
        <v>3884000</v>
      </c>
      <c r="D23" s="6" t="n">
        <v>1219000</v>
      </c>
    </row>
    <row r="24">
      <c r="A24" s="4" t="inlineStr">
        <is>
          <t>Options granted in the period (in shares)</t>
        </is>
      </c>
      <c r="E24" s="6" t="n">
        <v>0</v>
      </c>
      <c r="F24" s="6" t="n">
        <v>698000</v>
      </c>
      <c r="G24" s="6" t="n">
        <v>690000</v>
      </c>
    </row>
    <row r="25">
      <c r="A25" s="4" t="inlineStr">
        <is>
          <t>2013 Long-Term Incentive Plan | Stock Options, Stock Appreciation Rights, And Restricted Stock Units</t>
        </is>
      </c>
    </row>
    <row r="26">
      <c r="A26" s="3" t="inlineStr">
        <is>
          <t>Share-based Compensation Arrangement by Share-based Payment Award [Line Items]</t>
        </is>
      </c>
    </row>
    <row r="27">
      <c r="A27" s="4" t="inlineStr">
        <is>
          <t>Accelerated vesting, change in ownership percentage</t>
        </is>
      </c>
      <c r="B27" s="4" t="inlineStr">
        <is>
          <t>50.00%</t>
        </is>
      </c>
    </row>
    <row r="28">
      <c r="A28" s="4" t="inlineStr">
        <is>
          <t>Change In ownership, percentage of gross fair value of assets sold in 12 months period</t>
        </is>
      </c>
      <c r="F28" s="4" t="inlineStr">
        <is>
          <t>80.00%</t>
        </is>
      </c>
    </row>
    <row r="29">
      <c r="A29" s="4" t="inlineStr">
        <is>
          <t>2013 Long-Term Incentive Plan | Stock Options, Stock Appreciation Rights, And Restricted Stock Units | Wengen</t>
        </is>
      </c>
    </row>
    <row r="30">
      <c r="A30" s="3" t="inlineStr">
        <is>
          <t>Share-based Compensation Arrangement by Share-based Payment Award [Line Items]</t>
        </is>
      </c>
    </row>
    <row r="31">
      <c r="A31" s="4" t="inlineStr">
        <is>
          <t>Accelerated vesting, change in ownership percentage</t>
        </is>
      </c>
      <c r="B31" s="4" t="inlineStr">
        <is>
          <t>50.00%</t>
        </is>
      </c>
    </row>
    <row r="32">
      <c r="A32" s="4" t="inlineStr">
        <is>
          <t>2013 Long-Term Incentive Plan | Performance Shares</t>
        </is>
      </c>
    </row>
    <row r="33">
      <c r="A33" s="3" t="inlineStr">
        <is>
          <t>Share-based Compensation Arrangement by Share-based Payment Award [Line Items]</t>
        </is>
      </c>
    </row>
    <row r="34">
      <c r="A34" s="4" t="inlineStr">
        <is>
          <t>Award catch up period</t>
        </is>
      </c>
      <c r="B34" s="4" t="inlineStr">
        <is>
          <t>8 years</t>
        </is>
      </c>
    </row>
    <row r="35">
      <c r="A35" s="4" t="inlineStr">
        <is>
          <t>2013 Long-Term Incentive Plan | Performance Shares | Tranche One</t>
        </is>
      </c>
    </row>
    <row r="36">
      <c r="A36" s="3" t="inlineStr">
        <is>
          <t>Share-based Compensation Arrangement by Share-based Payment Award [Line Items]</t>
        </is>
      </c>
    </row>
    <row r="37">
      <c r="A37" s="4" t="inlineStr">
        <is>
          <t>Award vesting period</t>
        </is>
      </c>
      <c r="B37" s="4" t="inlineStr">
        <is>
          <t>3 years</t>
        </is>
      </c>
    </row>
    <row r="38">
      <c r="A38" s="4" t="inlineStr">
        <is>
          <t>2013 Long-Term Incentive Plan | Performance Shares | Tranche Two</t>
        </is>
      </c>
    </row>
    <row r="39">
      <c r="A39" s="3" t="inlineStr">
        <is>
          <t>Share-based Compensation Arrangement by Share-based Payment Award [Line Items]</t>
        </is>
      </c>
    </row>
    <row r="40">
      <c r="A40" s="4" t="inlineStr">
        <is>
          <t>Award vesting period</t>
        </is>
      </c>
      <c r="B40" s="4" t="inlineStr">
        <is>
          <t>3 years</t>
        </is>
      </c>
    </row>
    <row r="41">
      <c r="A41" s="4" t="inlineStr">
        <is>
          <t>2013 Long-Term Incentive Plan | Performance Shares | Tranche Three</t>
        </is>
      </c>
    </row>
    <row r="42">
      <c r="A42" s="3" t="inlineStr">
        <is>
          <t>Share-based Compensation Arrangement by Share-based Payment Award [Line Items]</t>
        </is>
      </c>
    </row>
    <row r="43">
      <c r="A43" s="4" t="inlineStr">
        <is>
          <t>Award vesting period</t>
        </is>
      </c>
      <c r="B43" s="4" t="inlineStr">
        <is>
          <t>3 years</t>
        </is>
      </c>
    </row>
    <row r="44">
      <c r="A44" s="4" t="inlineStr">
        <is>
          <t>2013 Long-Term Incentive Plan | Stock options, net of estimated forfeitures</t>
        </is>
      </c>
    </row>
    <row r="45">
      <c r="A45" s="3" t="inlineStr">
        <is>
          <t>Share-based Compensation Arrangement by Share-based Payment Award [Line Items]</t>
        </is>
      </c>
    </row>
    <row r="46">
      <c r="A46" s="4" t="inlineStr">
        <is>
          <t>Expiration period</t>
        </is>
      </c>
      <c r="B46" s="4" t="inlineStr">
        <is>
          <t>10 years</t>
        </is>
      </c>
    </row>
    <row r="47">
      <c r="A47" s="4" t="inlineStr">
        <is>
          <t>2013 Long-Term Incentive Plan | Stock options, net of estimated forfeitures | Minimum</t>
        </is>
      </c>
    </row>
    <row r="48">
      <c r="A48" s="3" t="inlineStr">
        <is>
          <t>Share-based Compensation Arrangement by Share-based Payment Award [Line Items]</t>
        </is>
      </c>
    </row>
    <row r="49">
      <c r="A49" s="4" t="inlineStr">
        <is>
          <t>Award vesting period</t>
        </is>
      </c>
      <c r="B49" s="4" t="inlineStr">
        <is>
          <t>3 years</t>
        </is>
      </c>
    </row>
    <row r="50">
      <c r="A50" s="4" t="inlineStr">
        <is>
          <t>2013 Long-Term Incentive Plan | Stock options, net of estimated forfeitures | Maximum</t>
        </is>
      </c>
    </row>
    <row r="51">
      <c r="A51" s="3" t="inlineStr">
        <is>
          <t>Share-based Compensation Arrangement by Share-based Payment Award [Line Items]</t>
        </is>
      </c>
    </row>
    <row r="52">
      <c r="A52" s="4" t="inlineStr">
        <is>
          <t>Award vesting period</t>
        </is>
      </c>
      <c r="B52" s="4" t="inlineStr">
        <is>
          <t>5 years</t>
        </is>
      </c>
    </row>
    <row r="53">
      <c r="A53" s="4" t="inlineStr">
        <is>
          <t>2013 Long-Term Incentive Plan - Available Under the 2013 Plan</t>
        </is>
      </c>
    </row>
    <row r="54">
      <c r="A54" s="3" t="inlineStr">
        <is>
          <t>Share-based Compensation Arrangement by Share-based Payment Award [Line Items]</t>
        </is>
      </c>
    </row>
    <row r="55">
      <c r="A55" s="4" t="inlineStr">
        <is>
          <t>Shares available for grant (in shares)</t>
        </is>
      </c>
      <c r="B55" s="6" t="n">
        <v>7074000</v>
      </c>
    </row>
    <row r="56">
      <c r="A56" s="4" t="inlineStr">
        <is>
          <t>2013 Long-Term Incentive Plan - Available Under the 2007 Plan</t>
        </is>
      </c>
    </row>
    <row r="57">
      <c r="A57" s="3" t="inlineStr">
        <is>
          <t>Share-based Compensation Arrangement by Share-based Payment Award [Line Items]</t>
        </is>
      </c>
    </row>
    <row r="58">
      <c r="A58" s="4" t="inlineStr">
        <is>
          <t>Shares available for grant (in shares)</t>
        </is>
      </c>
      <c r="B58" s="6" t="n">
        <v>44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tock Option Grant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the period (in shares)</t>
        </is>
      </c>
      <c r="B4" s="6" t="n">
        <v>0</v>
      </c>
      <c r="C4" s="6" t="n">
        <v>698</v>
      </c>
      <c r="D4" s="6" t="n">
        <v>717</v>
      </c>
    </row>
    <row r="5">
      <c r="A5" s="4" t="inlineStr">
        <is>
          <t>Exercise price of stock options granted in the period (in dollars per share)</t>
        </is>
      </c>
      <c r="B5" s="5" t="n">
        <v>0</v>
      </c>
      <c r="C5" s="7" t="n">
        <v>14.99</v>
      </c>
      <c r="D5" s="7" t="n">
        <v>14.27</v>
      </c>
    </row>
    <row r="6">
      <c r="A6" s="4" t="inlineStr">
        <is>
          <t>Stock compensation expense</t>
        </is>
      </c>
      <c r="B6" s="5" t="n">
        <v>13298</v>
      </c>
      <c r="C6" s="5" t="n">
        <v>12994</v>
      </c>
      <c r="D6" s="5" t="n">
        <v>107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and Equity - Amendment to 2013 Long-Term Incentive Plan (Details)</t>
        </is>
      </c>
      <c r="B1" s="2" t="inlineStr">
        <is>
          <t>Jun. 19, 2017shares</t>
        </is>
      </c>
    </row>
    <row r="2">
      <c r="A2" s="4" t="inlineStr">
        <is>
          <t>Amended And Restated, The 2013 Plan | Class A Common Stock</t>
        </is>
      </c>
    </row>
    <row r="3">
      <c r="A3" s="3" t="inlineStr">
        <is>
          <t>Share-based Compensation Arrangement by Share-based Payment Award [Line Items]</t>
        </is>
      </c>
    </row>
    <row r="4">
      <c r="A4" s="4" t="inlineStr">
        <is>
          <t>Number of shares authorized for issuance (in shares)</t>
        </is>
      </c>
      <c r="B4" s="6" t="n">
        <v>1471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Equity - Equity Award Modification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Exercise prices (in dollars per share)</t>
        </is>
      </c>
      <c r="B4" s="7" t="n">
        <v>17.85</v>
      </c>
      <c r="C4" s="7" t="n">
        <v>18.18</v>
      </c>
      <c r="D4" s="7" t="n">
        <v>18.79</v>
      </c>
      <c r="E4" s="7" t="n">
        <v>19.3</v>
      </c>
    </row>
    <row r="5">
      <c r="A5" s="4" t="inlineStr">
        <is>
          <t>Number of stock options outstanding (in shares)</t>
        </is>
      </c>
      <c r="B5" s="6" t="n">
        <v>3428</v>
      </c>
      <c r="C5" s="6" t="n">
        <v>5388</v>
      </c>
      <c r="D5" s="6" t="n">
        <v>9020</v>
      </c>
      <c r="E5" s="6" t="n">
        <v>9903</v>
      </c>
    </row>
    <row r="6">
      <c r="A6" s="4" t="inlineStr">
        <is>
          <t>Stock compensation expense</t>
        </is>
      </c>
      <c r="B6" s="5" t="n">
        <v>13298</v>
      </c>
      <c r="C6" s="5" t="n">
        <v>12994</v>
      </c>
      <c r="D6" s="5" t="n">
        <v>10791</v>
      </c>
    </row>
    <row r="7">
      <c r="A7" s="4" t="inlineStr">
        <is>
          <t>Stock compensation expense not yet recognized, options</t>
        </is>
      </c>
      <c r="B7" s="5" t="n">
        <v>8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Stock Options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of period (in shares)</t>
        </is>
      </c>
      <c r="B4" s="6" t="n">
        <v>5388</v>
      </c>
      <c r="C4" s="6" t="n">
        <v>9020</v>
      </c>
      <c r="D4" s="6" t="n">
        <v>9903</v>
      </c>
    </row>
    <row r="5">
      <c r="A5" s="4" t="inlineStr">
        <is>
          <t>Granted (in shares)</t>
        </is>
      </c>
      <c r="B5" s="6" t="n">
        <v>0</v>
      </c>
      <c r="C5" s="6" t="n">
        <v>698</v>
      </c>
      <c r="D5" s="6" t="n">
        <v>717</v>
      </c>
    </row>
    <row r="6">
      <c r="A6" s="4" t="inlineStr">
        <is>
          <t>Exercised (in shares)</t>
        </is>
      </c>
      <c r="B6" s="6" t="n">
        <v>-860</v>
      </c>
      <c r="C6" s="6" t="n">
        <v>-1569</v>
      </c>
      <c r="D6" s="6" t="n">
        <v>0</v>
      </c>
    </row>
    <row r="7">
      <c r="A7" s="4" t="inlineStr">
        <is>
          <t>Forfeited or expired (in shares)</t>
        </is>
      </c>
      <c r="B7" s="6" t="n">
        <v>-1100</v>
      </c>
      <c r="C7" s="6" t="n">
        <v>-2761</v>
      </c>
      <c r="D7" s="6" t="n">
        <v>-1600</v>
      </c>
    </row>
    <row r="8">
      <c r="A8" s="4" t="inlineStr">
        <is>
          <t>Outstanding, end of period (in shares)</t>
        </is>
      </c>
      <c r="B8" s="6" t="n">
        <v>3428</v>
      </c>
      <c r="C8" s="6" t="n">
        <v>5388</v>
      </c>
      <c r="D8" s="6" t="n">
        <v>9020</v>
      </c>
    </row>
    <row r="9">
      <c r="A9" s="4" t="inlineStr">
        <is>
          <t>Exercisable (in shares)</t>
        </is>
      </c>
      <c r="B9" s="6" t="n">
        <v>3292</v>
      </c>
      <c r="C9" s="6" t="n">
        <v>4846</v>
      </c>
      <c r="D9" s="6" t="n">
        <v>7878</v>
      </c>
    </row>
    <row r="10">
      <c r="A10" s="4" t="inlineStr">
        <is>
          <t>Vested and expected to vest (in shares)</t>
        </is>
      </c>
      <c r="B10" s="6" t="n">
        <v>3426</v>
      </c>
      <c r="C10" s="6" t="n">
        <v>5274</v>
      </c>
      <c r="D10" s="6" t="n">
        <v>8990</v>
      </c>
    </row>
    <row r="11">
      <c r="A11" s="3" t="inlineStr">
        <is>
          <t>Weighted Average Exercise Price</t>
        </is>
      </c>
    </row>
    <row r="12">
      <c r="A12" s="4" t="inlineStr">
        <is>
          <t>Outstanding, beginning of period (in dollars per share)</t>
        </is>
      </c>
      <c r="B12" s="7" t="n">
        <v>18.18</v>
      </c>
      <c r="C12" s="7" t="n">
        <v>18.79</v>
      </c>
      <c r="D12" s="7" t="n">
        <v>19.3</v>
      </c>
    </row>
    <row r="13">
      <c r="A13" s="4" t="inlineStr">
        <is>
          <t>Granted (in dollars per share)</t>
        </is>
      </c>
      <c r="B13" s="6" t="n">
        <v>0</v>
      </c>
      <c r="C13" s="8" t="n">
        <v>14.99</v>
      </c>
      <c r="D13" s="8" t="n">
        <v>14.27</v>
      </c>
    </row>
    <row r="14">
      <c r="A14" s="4" t="inlineStr">
        <is>
          <t>Exercised (in dollars per share)</t>
        </is>
      </c>
      <c r="B14" s="8" t="n">
        <v>17.6</v>
      </c>
      <c r="C14" s="8" t="n">
        <v>16.95</v>
      </c>
      <c r="D14" s="6" t="n">
        <v>0</v>
      </c>
    </row>
    <row r="15">
      <c r="A15" s="4" t="inlineStr">
        <is>
          <t>Forfeited or expired (in dollars per share)</t>
        </is>
      </c>
      <c r="B15" s="8" t="n">
        <v>19.66</v>
      </c>
      <c r="C15" s="8" t="n">
        <v>20.06</v>
      </c>
      <c r="D15" s="8" t="n">
        <v>19.92</v>
      </c>
    </row>
    <row r="16">
      <c r="A16" s="4" t="inlineStr">
        <is>
          <t>Outstanding, end of period (in dollars per share)</t>
        </is>
      </c>
      <c r="B16" s="8" t="n">
        <v>17.85</v>
      </c>
      <c r="C16" s="8" t="n">
        <v>18.18</v>
      </c>
      <c r="D16" s="8" t="n">
        <v>18.79</v>
      </c>
    </row>
    <row r="17">
      <c r="A17" s="4" t="inlineStr">
        <is>
          <t>Exercisable (in dollars per share)</t>
        </is>
      </c>
      <c r="B17" s="8" t="n">
        <v>17.97</v>
      </c>
      <c r="C17" s="8" t="n">
        <v>18.5</v>
      </c>
      <c r="D17" s="8" t="n">
        <v>19.11</v>
      </c>
    </row>
    <row r="18">
      <c r="A18" s="4" t="inlineStr">
        <is>
          <t>Vested and expected to vest (in dollars per share)</t>
        </is>
      </c>
      <c r="B18" s="7" t="n">
        <v>17.85</v>
      </c>
      <c r="C18" s="7" t="n">
        <v>18.2</v>
      </c>
      <c r="D18" s="7" t="n">
        <v>18.8</v>
      </c>
    </row>
    <row r="19">
      <c r="A19" s="3" t="inlineStr">
        <is>
          <t>Aggregate Intrinsic Value</t>
        </is>
      </c>
    </row>
    <row r="20">
      <c r="A20" s="4" t="inlineStr">
        <is>
          <t>Outstanding, beginning of period</t>
        </is>
      </c>
      <c r="B20" s="5" t="n">
        <v>3396</v>
      </c>
      <c r="C20" s="5" t="n">
        <v>744</v>
      </c>
      <c r="D20" s="5" t="n">
        <v>0</v>
      </c>
    </row>
    <row r="21">
      <c r="A21" s="4" t="inlineStr">
        <is>
          <t>Exercised</t>
        </is>
      </c>
      <c r="B21" s="6" t="n">
        <v>2353</v>
      </c>
      <c r="C21" s="6" t="n">
        <v>794</v>
      </c>
      <c r="D21" s="6" t="n">
        <v>0</v>
      </c>
    </row>
    <row r="22">
      <c r="A22" s="4" t="inlineStr">
        <is>
          <t>Outstanding, end of period</t>
        </is>
      </c>
      <c r="B22" s="6" t="n">
        <v>159</v>
      </c>
      <c r="C22" s="6" t="n">
        <v>3396</v>
      </c>
      <c r="D22" s="6" t="n">
        <v>744</v>
      </c>
    </row>
    <row r="23">
      <c r="A23" s="4" t="inlineStr">
        <is>
          <t>Exercisable intrinsic value</t>
        </is>
      </c>
      <c r="B23" s="6" t="n">
        <v>159</v>
      </c>
      <c r="C23" s="6" t="n">
        <v>2136</v>
      </c>
      <c r="D23" s="6" t="n">
        <v>265</v>
      </c>
    </row>
    <row r="24">
      <c r="A24" s="4" t="inlineStr">
        <is>
          <t>Vested and expected to vest, intrinsic value</t>
        </is>
      </c>
      <c r="B24" s="5" t="n">
        <v>159</v>
      </c>
      <c r="C24" s="5" t="n">
        <v>3344</v>
      </c>
      <c r="D24" s="5" t="n">
        <v>7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hare-based Compensation and Equity - Summary of Stock Option Plans, by Exercise Price Rang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Exercise Prices</t>
        </is>
      </c>
      <c r="B4" s="7" t="n">
        <v>17.85</v>
      </c>
      <c r="C4" s="7" t="n">
        <v>18.18</v>
      </c>
      <c r="D4" s="7" t="n">
        <v>18.79</v>
      </c>
      <c r="E4" s="7" t="n">
        <v>19.3</v>
      </c>
    </row>
    <row r="5">
      <c r="A5" s="4" t="inlineStr">
        <is>
          <t>Options Outstanding, Number of Shares (in shares)</t>
        </is>
      </c>
      <c r="B5" s="6" t="n">
        <v>3428000</v>
      </c>
      <c r="C5" s="6" t="n">
        <v>5388000</v>
      </c>
      <c r="D5" s="6" t="n">
        <v>9020000</v>
      </c>
      <c r="E5" s="6" t="n">
        <v>9903000</v>
      </c>
    </row>
    <row r="6">
      <c r="A6" s="4" t="inlineStr">
        <is>
          <t>Options Exercisable, Number of Shares (in shares)</t>
        </is>
      </c>
      <c r="B6" s="6" t="n">
        <v>3292000</v>
      </c>
      <c r="C6" s="6" t="n">
        <v>4846000</v>
      </c>
      <c r="D6" s="6" t="n">
        <v>7878000</v>
      </c>
    </row>
    <row r="7">
      <c r="A7" s="4" t="inlineStr">
        <is>
          <t>Stock options, net of estimated forfeitures</t>
        </is>
      </c>
    </row>
    <row r="8">
      <c r="A8" s="3" t="inlineStr">
        <is>
          <t>Share-based Compensation Arrangement by Share-based Payment Award [Line Items]</t>
        </is>
      </c>
    </row>
    <row r="9">
      <c r="A9" s="4" t="inlineStr">
        <is>
          <t>Expected dividend yield</t>
        </is>
      </c>
      <c r="B9" s="4" t="inlineStr">
        <is>
          <t>0.00%</t>
        </is>
      </c>
      <c r="C9" s="4" t="inlineStr">
        <is>
          <t>0.00%</t>
        </is>
      </c>
      <c r="D9" s="4" t="inlineStr">
        <is>
          <t>0.00%</t>
        </is>
      </c>
    </row>
    <row r="10">
      <c r="A10" s="4" t="inlineStr">
        <is>
          <t>$13.97 - $15.55</t>
        </is>
      </c>
    </row>
    <row r="11">
      <c r="A11" s="3" t="inlineStr">
        <is>
          <t>Share-based Compensation Arrangement by Share-based Payment Award [Line Items]</t>
        </is>
      </c>
    </row>
    <row r="12">
      <c r="A12" s="4" t="inlineStr">
        <is>
          <t>Options Outstanding, Number of Shares (in shares)</t>
        </is>
      </c>
      <c r="B12" s="6" t="n">
        <v>748000</v>
      </c>
    </row>
    <row r="13">
      <c r="A13" s="4" t="inlineStr">
        <is>
          <t>Options Outstanding, Weighted Average Remaining Contractual Terms (Years)</t>
        </is>
      </c>
      <c r="B13" s="4" t="inlineStr">
        <is>
          <t>6 years 10 months 2 days</t>
        </is>
      </c>
    </row>
    <row r="14">
      <c r="A14" s="4" t="inlineStr">
        <is>
          <t>Options Exercisable, Number of Shares (in shares)</t>
        </is>
      </c>
      <c r="B14" s="6" t="n">
        <v>625000</v>
      </c>
    </row>
    <row r="15">
      <c r="A15" s="4" t="inlineStr">
        <is>
          <t>Options Exercisable, Weighted Average Remaining Contractual Terms (Years)</t>
        </is>
      </c>
      <c r="B15" s="4" t="inlineStr">
        <is>
          <t>6 years 6 months 29 days</t>
        </is>
      </c>
    </row>
    <row r="16">
      <c r="A16" s="4" t="inlineStr">
        <is>
          <t>Risk-Free Interest Rate, Minimum</t>
        </is>
      </c>
      <c r="B16" s="4" t="inlineStr">
        <is>
          <t>1.99%</t>
        </is>
      </c>
    </row>
    <row r="17">
      <c r="A17" s="4" t="inlineStr">
        <is>
          <t>Risk-Free Interest Rate, Maximum</t>
        </is>
      </c>
      <c r="B17" s="4" t="inlineStr">
        <is>
          <t>3.05%</t>
        </is>
      </c>
    </row>
    <row r="18">
      <c r="A18" s="4" t="inlineStr">
        <is>
          <t>Expected Volatility, Minimum</t>
        </is>
      </c>
      <c r="B18" s="4" t="inlineStr">
        <is>
          <t>38.29%</t>
        </is>
      </c>
    </row>
    <row r="19">
      <c r="A19" s="4" t="inlineStr">
        <is>
          <t>Expected Volatility, Maximum</t>
        </is>
      </c>
      <c r="B19" s="4" t="inlineStr">
        <is>
          <t>64.18%</t>
        </is>
      </c>
    </row>
    <row r="20">
      <c r="A20" s="4" t="inlineStr">
        <is>
          <t>$13.97 - $15.55 | Minimum</t>
        </is>
      </c>
    </row>
    <row r="21">
      <c r="A21" s="3" t="inlineStr">
        <is>
          <t>Share-based Compensation Arrangement by Share-based Payment Award [Line Items]</t>
        </is>
      </c>
    </row>
    <row r="22">
      <c r="A22" s="4" t="inlineStr">
        <is>
          <t>Exercise Prices</t>
        </is>
      </c>
      <c r="B22" s="7" t="n">
        <v>13.97</v>
      </c>
    </row>
    <row r="23">
      <c r="A23" s="4" t="inlineStr">
        <is>
          <t>Expected Terms in Years</t>
        </is>
      </c>
      <c r="B23" s="4" t="inlineStr">
        <is>
          <t>3 years 3 months</t>
        </is>
      </c>
    </row>
    <row r="24">
      <c r="A24" s="4" t="inlineStr">
        <is>
          <t>$13.97 - $15.55 | Maximum</t>
        </is>
      </c>
    </row>
    <row r="25">
      <c r="A25" s="3" t="inlineStr">
        <is>
          <t>Share-based Compensation Arrangement by Share-based Payment Award [Line Items]</t>
        </is>
      </c>
    </row>
    <row r="26">
      <c r="A26" s="4" t="inlineStr">
        <is>
          <t>Exercise Prices</t>
        </is>
      </c>
      <c r="B26" s="7" t="n">
        <v>15.55</v>
      </c>
    </row>
    <row r="27">
      <c r="A27" s="4" t="inlineStr">
        <is>
          <t>Expected Terms in Years</t>
        </is>
      </c>
      <c r="B27" s="4" t="inlineStr">
        <is>
          <t>5 years 10 months 28 days</t>
        </is>
      </c>
    </row>
    <row r="28">
      <c r="A28" s="4" t="inlineStr">
        <is>
          <t>$16.38 - $17.89</t>
        </is>
      </c>
    </row>
    <row r="29">
      <c r="A29" s="3" t="inlineStr">
        <is>
          <t>Share-based Compensation Arrangement by Share-based Payment Award [Line Items]</t>
        </is>
      </c>
    </row>
    <row r="30">
      <c r="A30" s="4" t="inlineStr">
        <is>
          <t>Options Outstanding, Number of Shares (in shares)</t>
        </is>
      </c>
      <c r="B30" s="6" t="n">
        <v>2247000</v>
      </c>
    </row>
    <row r="31">
      <c r="A31" s="4" t="inlineStr">
        <is>
          <t>Options Outstanding, Weighted Average Remaining Contractual Terms (Years)</t>
        </is>
      </c>
      <c r="B31" s="4" t="inlineStr">
        <is>
          <t>2 years 8 months 19 days</t>
        </is>
      </c>
    </row>
    <row r="32">
      <c r="A32" s="4" t="inlineStr">
        <is>
          <t>Options Exercisable, Number of Shares (in shares)</t>
        </is>
      </c>
      <c r="B32" s="6" t="n">
        <v>2235000</v>
      </c>
    </row>
    <row r="33">
      <c r="A33" s="4" t="inlineStr">
        <is>
          <t>Options Exercisable, Weighted Average Remaining Contractual Terms (Years)</t>
        </is>
      </c>
      <c r="B33" s="4" t="inlineStr">
        <is>
          <t>2 years 8 months 4 days</t>
        </is>
      </c>
    </row>
    <row r="34">
      <c r="A34" s="4" t="inlineStr">
        <is>
          <t>Risk-Free Interest Rate, Minimum</t>
        </is>
      </c>
      <c r="B34" s="4" t="inlineStr">
        <is>
          <t>1.38%</t>
        </is>
      </c>
    </row>
    <row r="35">
      <c r="A35" s="4" t="inlineStr">
        <is>
          <t>Risk-Free Interest Rate, Maximum</t>
        </is>
      </c>
      <c r="B35" s="4" t="inlineStr">
        <is>
          <t>2.34%</t>
        </is>
      </c>
    </row>
    <row r="36">
      <c r="A36" s="4" t="inlineStr">
        <is>
          <t>Expected Volatility, Minimum</t>
        </is>
      </c>
      <c r="B36" s="4" t="inlineStr">
        <is>
          <t>35.20%</t>
        </is>
      </c>
    </row>
    <row r="37">
      <c r="A37" s="4" t="inlineStr">
        <is>
          <t>Expected Volatility, Maximum</t>
        </is>
      </c>
      <c r="B37" s="4" t="inlineStr">
        <is>
          <t>58.84%</t>
        </is>
      </c>
    </row>
    <row r="38">
      <c r="A38" s="4" t="inlineStr">
        <is>
          <t>$16.38 - $17.89 | Minimum</t>
        </is>
      </c>
    </row>
    <row r="39">
      <c r="A39" s="3" t="inlineStr">
        <is>
          <t>Share-based Compensation Arrangement by Share-based Payment Award [Line Items]</t>
        </is>
      </c>
    </row>
    <row r="40">
      <c r="A40" s="4" t="inlineStr">
        <is>
          <t>Exercise Prices</t>
        </is>
      </c>
      <c r="C40" s="7" t="n">
        <v>16.38</v>
      </c>
    </row>
    <row r="41">
      <c r="A41" s="4" t="inlineStr">
        <is>
          <t>Expected Terms in Years</t>
        </is>
      </c>
      <c r="B41" s="4" t="inlineStr">
        <is>
          <t>3 years 2 months 12 days</t>
        </is>
      </c>
    </row>
    <row r="42">
      <c r="A42" s="4" t="inlineStr">
        <is>
          <t>$16.38 - $17.89 | Maximum</t>
        </is>
      </c>
    </row>
    <row r="43">
      <c r="A43" s="3" t="inlineStr">
        <is>
          <t>Share-based Compensation Arrangement by Share-based Payment Award [Line Items]</t>
        </is>
      </c>
    </row>
    <row r="44">
      <c r="A44" s="4" t="inlineStr">
        <is>
          <t>Exercise Prices</t>
        </is>
      </c>
      <c r="C44" s="7" t="n">
        <v>17.89</v>
      </c>
    </row>
    <row r="45">
      <c r="A45" s="4" t="inlineStr">
        <is>
          <t>Expected Terms in Years</t>
        </is>
      </c>
      <c r="B45" s="4" t="inlineStr">
        <is>
          <t>7 years 1 month 13 days</t>
        </is>
      </c>
    </row>
    <row r="46">
      <c r="A46" s="4" t="inlineStr">
        <is>
          <t>$21.00</t>
        </is>
      </c>
    </row>
    <row r="47">
      <c r="A47" s="3" t="inlineStr">
        <is>
          <t>Share-based Compensation Arrangement by Share-based Payment Award [Line Items]</t>
        </is>
      </c>
    </row>
    <row r="48">
      <c r="A48" s="4" t="inlineStr">
        <is>
          <t>Exercise Prices</t>
        </is>
      </c>
      <c r="B48" s="5" t="n">
        <v>21</v>
      </c>
    </row>
    <row r="49">
      <c r="A49" s="4" t="inlineStr">
        <is>
          <t>Options Outstanding, Number of Shares (in shares)</t>
        </is>
      </c>
      <c r="B49" s="6" t="n">
        <v>146000</v>
      </c>
    </row>
    <row r="50">
      <c r="A50" s="4" t="inlineStr">
        <is>
          <t>Options Outstanding, Weighted Average Remaining Contractual Terms (Years)</t>
        </is>
      </c>
      <c r="B50" s="4" t="inlineStr">
        <is>
          <t>8 months 12 days</t>
        </is>
      </c>
    </row>
    <row r="51">
      <c r="A51" s="4" t="inlineStr">
        <is>
          <t>Options Exercisable, Number of Shares (in shares)</t>
        </is>
      </c>
      <c r="B51" s="6" t="n">
        <v>146000</v>
      </c>
    </row>
    <row r="52">
      <c r="A52" s="4" t="inlineStr">
        <is>
          <t>Options Exercisable, Weighted Average Remaining Contractual Terms (Years)</t>
        </is>
      </c>
      <c r="B52" s="4" t="inlineStr">
        <is>
          <t>8 months 12 days</t>
        </is>
      </c>
    </row>
    <row r="53">
      <c r="A53" s="4" t="inlineStr">
        <is>
          <t>Risk Free Interest Rate</t>
        </is>
      </c>
      <c r="B53" s="4" t="inlineStr">
        <is>
          <t>1.81%</t>
        </is>
      </c>
    </row>
    <row r="54">
      <c r="A54" s="4" t="inlineStr">
        <is>
          <t>Expected Terms in Years</t>
        </is>
      </c>
      <c r="B54" s="4" t="inlineStr">
        <is>
          <t>4 years</t>
        </is>
      </c>
    </row>
    <row r="55">
      <c r="A55" s="4" t="inlineStr">
        <is>
          <t>Expected Volatility</t>
        </is>
      </c>
      <c r="B55" s="4" t="inlineStr">
        <is>
          <t>57.79%</t>
        </is>
      </c>
    </row>
    <row r="56">
      <c r="A56" s="4" t="inlineStr">
        <is>
          <t>$22.88 - $31.92</t>
        </is>
      </c>
    </row>
    <row r="57">
      <c r="A57" s="3" t="inlineStr">
        <is>
          <t>Share-based Compensation Arrangement by Share-based Payment Award [Line Items]</t>
        </is>
      </c>
    </row>
    <row r="58">
      <c r="A58" s="4" t="inlineStr">
        <is>
          <t>Options Outstanding, Number of Shares (in shares)</t>
        </is>
      </c>
      <c r="B58" s="6" t="n">
        <v>287000</v>
      </c>
    </row>
    <row r="59">
      <c r="A59" s="4" t="inlineStr">
        <is>
          <t>Options Outstanding, Weighted Average Remaining Contractual Terms (Years)</t>
        </is>
      </c>
      <c r="B59" s="4" t="inlineStr">
        <is>
          <t>9 months 3 days</t>
        </is>
      </c>
    </row>
    <row r="60">
      <c r="A60" s="4" t="inlineStr">
        <is>
          <t>Options Exercisable, Number of Shares (in shares)</t>
        </is>
      </c>
      <c r="B60" s="6" t="n">
        <v>287000</v>
      </c>
    </row>
    <row r="61">
      <c r="A61" s="4" t="inlineStr">
        <is>
          <t>Options Exercisable, Weighted Average Remaining Contractual Terms (Years)</t>
        </is>
      </c>
      <c r="B61" s="4" t="inlineStr">
        <is>
          <t>9 months 3 days</t>
        </is>
      </c>
    </row>
    <row r="62">
      <c r="A62" s="4" t="inlineStr">
        <is>
          <t>Risk-Free Interest Rate, Minimum</t>
        </is>
      </c>
      <c r="B62" s="4" t="inlineStr">
        <is>
          <t>0.73%</t>
        </is>
      </c>
    </row>
    <row r="63">
      <c r="A63" s="4" t="inlineStr">
        <is>
          <t>Risk-Free Interest Rate, Maximum</t>
        </is>
      </c>
      <c r="B63" s="4" t="inlineStr">
        <is>
          <t>2.86%</t>
        </is>
      </c>
    </row>
    <row r="64">
      <c r="A64" s="4" t="inlineStr">
        <is>
          <t>Expected Volatility, Minimum</t>
        </is>
      </c>
      <c r="B64" s="4" t="inlineStr">
        <is>
          <t>39.03%</t>
        </is>
      </c>
    </row>
    <row r="65">
      <c r="A65" s="4" t="inlineStr">
        <is>
          <t>Expected Volatility, Maximum</t>
        </is>
      </c>
      <c r="B65" s="4" t="inlineStr">
        <is>
          <t>53.80%</t>
        </is>
      </c>
    </row>
    <row r="66">
      <c r="A66" s="4" t="inlineStr">
        <is>
          <t>$22.88 - $31.92 | Minimum</t>
        </is>
      </c>
    </row>
    <row r="67">
      <c r="A67" s="3" t="inlineStr">
        <is>
          <t>Share-based Compensation Arrangement by Share-based Payment Award [Line Items]</t>
        </is>
      </c>
    </row>
    <row r="68">
      <c r="A68" s="4" t="inlineStr">
        <is>
          <t>Exercise Prices</t>
        </is>
      </c>
      <c r="B68" s="7" t="n">
        <v>22.88</v>
      </c>
    </row>
    <row r="69">
      <c r="A69" s="4" t="inlineStr">
        <is>
          <t>Expected Terms in Years</t>
        </is>
      </c>
      <c r="B69" s="4" t="inlineStr">
        <is>
          <t>4 years</t>
        </is>
      </c>
    </row>
    <row r="70">
      <c r="A70" s="4" t="inlineStr">
        <is>
          <t>$22.88 - $31.92 | Maximum</t>
        </is>
      </c>
    </row>
    <row r="71">
      <c r="A71" s="3" t="inlineStr">
        <is>
          <t>Share-based Compensation Arrangement by Share-based Payment Award [Line Items]</t>
        </is>
      </c>
    </row>
    <row r="72">
      <c r="A72" s="4" t="inlineStr">
        <is>
          <t>Exercise Prices</t>
        </is>
      </c>
      <c r="B72" s="7" t="n">
        <v>31.92</v>
      </c>
    </row>
    <row r="73">
      <c r="A73" s="4" t="inlineStr">
        <is>
          <t>Expected Terms in Years</t>
        </is>
      </c>
      <c r="B73" s="4" t="inlineStr">
        <is>
          <t>6 years 6 months 7 days</t>
        </is>
      </c>
    </row>
    <row r="74">
      <c r="A74" s="4" t="inlineStr">
        <is>
          <t>$13.97 - $15.55</t>
        </is>
      </c>
    </row>
    <row r="75">
      <c r="A75" s="3" t="inlineStr">
        <is>
          <t>Share-based Compensation Arrangement by Share-based Payment Award [Line Items]</t>
        </is>
      </c>
    </row>
    <row r="76">
      <c r="A76" s="4" t="inlineStr">
        <is>
          <t>Options Outstanding, Number of Shares (in shares)</t>
        </is>
      </c>
      <c r="C76" s="6" t="n">
        <v>944000</v>
      </c>
      <c r="D76" s="6" t="n">
        <v>674000</v>
      </c>
    </row>
    <row r="77">
      <c r="A77" s="4" t="inlineStr">
        <is>
          <t>Options Outstanding, Weighted Average Remaining Contractual Terms (Years)</t>
        </is>
      </c>
      <c r="C77" s="4" t="inlineStr">
        <is>
          <t>7 years 10 months 20 days</t>
        </is>
      </c>
      <c r="D77" s="4" t="inlineStr">
        <is>
          <t>8 years 3 months 21 days</t>
        </is>
      </c>
    </row>
    <row r="78">
      <c r="A78" s="4" t="inlineStr">
        <is>
          <t>Options Exercisable, Number of Shares (in shares)</t>
        </is>
      </c>
      <c r="C78" s="6" t="n">
        <v>524000</v>
      </c>
      <c r="D78" s="6" t="n">
        <v>250000</v>
      </c>
    </row>
    <row r="79">
      <c r="A79" s="4" t="inlineStr">
        <is>
          <t>Options Exercisable, Weighted Average Remaining Contractual Terms (Years)</t>
        </is>
      </c>
      <c r="C79" s="4" t="inlineStr">
        <is>
          <t>7 years 21 days</t>
        </is>
      </c>
      <c r="D79" s="4" t="inlineStr">
        <is>
          <t>7 years 11 months 23 days</t>
        </is>
      </c>
    </row>
    <row r="80">
      <c r="A80" s="4" t="inlineStr">
        <is>
          <t>Risk-Free Interest Rate, Minimum</t>
        </is>
      </c>
      <c r="C80" s="4" t="inlineStr">
        <is>
          <t>1.81%</t>
        </is>
      </c>
      <c r="D80" s="4" t="inlineStr">
        <is>
          <t>1.81%</t>
        </is>
      </c>
    </row>
    <row r="81">
      <c r="A81" s="4" t="inlineStr">
        <is>
          <t>Risk-Free Interest Rate, Maximum</t>
        </is>
      </c>
      <c r="C81" s="4" t="inlineStr">
        <is>
          <t>3.05%</t>
        </is>
      </c>
      <c r="D81" s="4" t="inlineStr">
        <is>
          <t>3.05%</t>
        </is>
      </c>
    </row>
    <row r="82">
      <c r="A82" s="4" t="inlineStr">
        <is>
          <t>Expected Volatility, Minimum</t>
        </is>
      </c>
      <c r="C82" s="4" t="inlineStr">
        <is>
          <t>38.29%</t>
        </is>
      </c>
      <c r="D82" s="4" t="inlineStr">
        <is>
          <t>49.98%</t>
        </is>
      </c>
    </row>
    <row r="83">
      <c r="A83" s="4" t="inlineStr">
        <is>
          <t>Expected Volatility, Maximum</t>
        </is>
      </c>
      <c r="C83" s="4" t="inlineStr">
        <is>
          <t>64.18%</t>
        </is>
      </c>
      <c r="D83" s="4" t="inlineStr">
        <is>
          <t>64.18%</t>
        </is>
      </c>
    </row>
    <row r="84">
      <c r="A84" s="4" t="inlineStr">
        <is>
          <t>$13.97 - $15.55 | Minimum</t>
        </is>
      </c>
    </row>
    <row r="85">
      <c r="A85" s="3" t="inlineStr">
        <is>
          <t>Share-based Compensation Arrangement by Share-based Payment Award [Line Items]</t>
        </is>
      </c>
    </row>
    <row r="86">
      <c r="A86" s="4" t="inlineStr">
        <is>
          <t>Exercise Prices</t>
        </is>
      </c>
      <c r="C86" s="7" t="n">
        <v>13.97</v>
      </c>
      <c r="D86" s="7" t="n">
        <v>13.97</v>
      </c>
    </row>
    <row r="87">
      <c r="A87" s="4" t="inlineStr">
        <is>
          <t>Expected Terms in Years</t>
        </is>
      </c>
      <c r="C87" s="4" t="inlineStr">
        <is>
          <t>3 years 3 months</t>
        </is>
      </c>
      <c r="D87" s="4" t="inlineStr">
        <is>
          <t>3 years 3 months</t>
        </is>
      </c>
    </row>
    <row r="88">
      <c r="A88" s="4" t="inlineStr">
        <is>
          <t>$13.97 - $15.55 | Maximum</t>
        </is>
      </c>
    </row>
    <row r="89">
      <c r="A89" s="3" t="inlineStr">
        <is>
          <t>Share-based Compensation Arrangement by Share-based Payment Award [Line Items]</t>
        </is>
      </c>
    </row>
    <row r="90">
      <c r="A90" s="4" t="inlineStr">
        <is>
          <t>Exercise Prices</t>
        </is>
      </c>
      <c r="C90" s="7" t="n">
        <v>15.55</v>
      </c>
      <c r="D90" s="7" t="n">
        <v>15.55</v>
      </c>
    </row>
    <row r="91">
      <c r="A91" s="4" t="inlineStr">
        <is>
          <t>Expected Terms in Years</t>
        </is>
      </c>
      <c r="C91" s="4" t="inlineStr">
        <is>
          <t>5 years 10 months 28 days</t>
        </is>
      </c>
      <c r="D91" s="4" t="inlineStr">
        <is>
          <t>5 years 10 months 28 days</t>
        </is>
      </c>
    </row>
    <row r="92">
      <c r="A92" s="4" t="inlineStr">
        <is>
          <t>$17.00 - $19.56</t>
        </is>
      </c>
    </row>
    <row r="93">
      <c r="A93" s="3" t="inlineStr">
        <is>
          <t>Share-based Compensation Arrangement by Share-based Payment Award [Line Items]</t>
        </is>
      </c>
    </row>
    <row r="94">
      <c r="A94" s="4" t="inlineStr">
        <is>
          <t>Options Outstanding, Number of Shares (in shares)</t>
        </is>
      </c>
      <c r="C94" s="6" t="n">
        <v>3597000</v>
      </c>
      <c r="D94" s="6" t="n">
        <v>5730000</v>
      </c>
    </row>
    <row r="95">
      <c r="A95" s="4" t="inlineStr">
        <is>
          <t>Options Outstanding, Weighted Average Remaining Contractual Terms (Years)</t>
        </is>
      </c>
      <c r="C95" s="4" t="inlineStr">
        <is>
          <t>3 years 1 month 13 days</t>
        </is>
      </c>
      <c r="D95" s="4" t="inlineStr">
        <is>
          <t>3 years 8 months 8 days</t>
        </is>
      </c>
    </row>
    <row r="96">
      <c r="A96" s="4" t="inlineStr">
        <is>
          <t>Options Exercisable, Number of Shares (in shares)</t>
        </is>
      </c>
      <c r="C96" s="6" t="n">
        <v>3475000</v>
      </c>
      <c r="D96" s="6" t="n">
        <v>5013000</v>
      </c>
    </row>
    <row r="97">
      <c r="A97" s="4" t="inlineStr">
        <is>
          <t>Options Exercisable, Weighted Average Remaining Contractual Terms (Years)</t>
        </is>
      </c>
      <c r="C97" s="4" t="inlineStr">
        <is>
          <t>2 years 11 months 12 days</t>
        </is>
      </c>
      <c r="D97" s="4" t="inlineStr">
        <is>
          <t>3 years 6 months</t>
        </is>
      </c>
    </row>
    <row r="98">
      <c r="A98" s="4" t="inlineStr">
        <is>
          <t>Risk-Free Interest Rate, Minimum</t>
        </is>
      </c>
      <c r="C98" s="4" t="inlineStr">
        <is>
          <t>1.38%</t>
        </is>
      </c>
      <c r="D98" s="4" t="inlineStr">
        <is>
          <t>0.49%</t>
        </is>
      </c>
    </row>
    <row r="99">
      <c r="A99" s="4" t="inlineStr">
        <is>
          <t>Risk-Free Interest Rate, Maximum</t>
        </is>
      </c>
      <c r="C99" s="4" t="inlineStr">
        <is>
          <t>2.94%</t>
        </is>
      </c>
      <c r="D99" s="4" t="inlineStr">
        <is>
          <t>2.94%</t>
        </is>
      </c>
    </row>
    <row r="100">
      <c r="A100" s="4" t="inlineStr">
        <is>
          <t>Expected Volatility, Minimum</t>
        </is>
      </c>
      <c r="C100" s="4" t="inlineStr">
        <is>
          <t>35.20%</t>
        </is>
      </c>
      <c r="D100" s="4" t="inlineStr">
        <is>
          <t>36.04%</t>
        </is>
      </c>
    </row>
    <row r="101">
      <c r="A101" s="4" t="inlineStr">
        <is>
          <t>Expected Volatility, Maximum</t>
        </is>
      </c>
      <c r="C101" s="4" t="inlineStr">
        <is>
          <t>58.84%</t>
        </is>
      </c>
      <c r="D101" s="4" t="inlineStr">
        <is>
          <t>69.74%</t>
        </is>
      </c>
    </row>
    <row r="102">
      <c r="A102" s="4" t="inlineStr">
        <is>
          <t>$17.00 - $19.56 | Minimum</t>
        </is>
      </c>
    </row>
    <row r="103">
      <c r="A103" s="3" t="inlineStr">
        <is>
          <t>Share-based Compensation Arrangement by Share-based Payment Award [Line Items]</t>
        </is>
      </c>
    </row>
    <row r="104">
      <c r="A104" s="4" t="inlineStr">
        <is>
          <t>Exercise Prices</t>
        </is>
      </c>
      <c r="C104" s="5" t="n">
        <v>17</v>
      </c>
      <c r="D104" s="5" t="n">
        <v>17</v>
      </c>
    </row>
    <row r="105">
      <c r="A105" s="4" t="inlineStr">
        <is>
          <t>Expected Terms in Years</t>
        </is>
      </c>
      <c r="C105" s="4" t="inlineStr">
        <is>
          <t>2 years 7 months 6 days</t>
        </is>
      </c>
      <c r="D105" s="4" t="inlineStr">
        <is>
          <t>2 years 7 months 6 days</t>
        </is>
      </c>
    </row>
    <row r="106">
      <c r="A106" s="4" t="inlineStr">
        <is>
          <t>$17.00 - $19.56 | Maximum</t>
        </is>
      </c>
    </row>
    <row r="107">
      <c r="A107" s="3" t="inlineStr">
        <is>
          <t>Share-based Compensation Arrangement by Share-based Payment Award [Line Items]</t>
        </is>
      </c>
    </row>
    <row r="108">
      <c r="A108" s="4" t="inlineStr">
        <is>
          <t>Exercise Prices</t>
        </is>
      </c>
      <c r="C108" s="7" t="n">
        <v>19.56</v>
      </c>
      <c r="D108" s="7" t="n">
        <v>19.56</v>
      </c>
    </row>
    <row r="109">
      <c r="A109" s="4" t="inlineStr">
        <is>
          <t>Expected Terms in Years</t>
        </is>
      </c>
      <c r="C109" s="4" t="inlineStr">
        <is>
          <t>10 years</t>
        </is>
      </c>
      <c r="D109" s="4" t="inlineStr">
        <is>
          <t>10 years</t>
        </is>
      </c>
    </row>
    <row r="110">
      <c r="A110" s="4" t="inlineStr">
        <is>
          <t>$21.00 - $21.52</t>
        </is>
      </c>
    </row>
    <row r="111">
      <c r="A111" s="3" t="inlineStr">
        <is>
          <t>Share-based Compensation Arrangement by Share-based Payment Award [Line Items]</t>
        </is>
      </c>
    </row>
    <row r="112">
      <c r="A112" s="4" t="inlineStr">
        <is>
          <t>Options Outstanding, Number of Shares (in shares)</t>
        </is>
      </c>
      <c r="C112" s="6" t="n">
        <v>330000</v>
      </c>
      <c r="D112" s="6" t="n">
        <v>1917000</v>
      </c>
    </row>
    <row r="113">
      <c r="A113" s="4" t="inlineStr">
        <is>
          <t>Options Outstanding, Weighted Average Remaining Contractual Terms (Years)</t>
        </is>
      </c>
      <c r="C113" s="4" t="inlineStr">
        <is>
          <t>1 year 1 month 2 days</t>
        </is>
      </c>
      <c r="D113" s="4" t="inlineStr">
        <is>
          <t>1 year 4 months 20 days</t>
        </is>
      </c>
    </row>
    <row r="114">
      <c r="A114" s="4" t="inlineStr">
        <is>
          <t>Options Exercisable, Number of Shares (in shares)</t>
        </is>
      </c>
      <c r="C114" s="6" t="n">
        <v>330000</v>
      </c>
      <c r="D114" s="6" t="n">
        <v>1916000</v>
      </c>
    </row>
    <row r="115">
      <c r="A115" s="4" t="inlineStr">
        <is>
          <t>Options Exercisable, Weighted Average Remaining Contractual Terms (Years)</t>
        </is>
      </c>
      <c r="C115" s="4" t="inlineStr">
        <is>
          <t>1 year 1 month 2 days</t>
        </is>
      </c>
      <c r="D115" s="4" t="inlineStr">
        <is>
          <t>1 year 4 months 20 days</t>
        </is>
      </c>
    </row>
    <row r="116">
      <c r="A116" s="4" t="inlineStr">
        <is>
          <t>Risk-Free Interest Rate, Minimum</t>
        </is>
      </c>
      <c r="C116" s="4" t="inlineStr">
        <is>
          <t>0.68%</t>
        </is>
      </c>
      <c r="D116" s="4" t="inlineStr">
        <is>
          <t>0.68%</t>
        </is>
      </c>
    </row>
    <row r="117">
      <c r="A117" s="4" t="inlineStr">
        <is>
          <t>Risk-Free Interest Rate, Maximum</t>
        </is>
      </c>
      <c r="C117" s="4" t="inlineStr">
        <is>
          <t>2.61%</t>
        </is>
      </c>
      <c r="D117" s="4" t="inlineStr">
        <is>
          <t>2.60%</t>
        </is>
      </c>
    </row>
    <row r="118">
      <c r="A118" s="4" t="inlineStr">
        <is>
          <t>Expected Volatility, Minimum</t>
        </is>
      </c>
      <c r="C118" s="4" t="inlineStr">
        <is>
          <t>38.16%</t>
        </is>
      </c>
      <c r="D118" s="4" t="inlineStr">
        <is>
          <t>38.16%</t>
        </is>
      </c>
    </row>
    <row r="119">
      <c r="A119" s="4" t="inlineStr">
        <is>
          <t>Expected Volatility, Maximum</t>
        </is>
      </c>
      <c r="C119" s="4" t="inlineStr">
        <is>
          <t>57.79%</t>
        </is>
      </c>
      <c r="D119" s="4" t="inlineStr">
        <is>
          <t>69.74%</t>
        </is>
      </c>
    </row>
    <row r="120">
      <c r="A120" s="4" t="inlineStr">
        <is>
          <t>$21.00 - $21.52 | Minimum</t>
        </is>
      </c>
    </row>
    <row r="121">
      <c r="A121" s="3" t="inlineStr">
        <is>
          <t>Share-based Compensation Arrangement by Share-based Payment Award [Line Items]</t>
        </is>
      </c>
    </row>
    <row r="122">
      <c r="A122" s="4" t="inlineStr">
        <is>
          <t>Exercise Prices</t>
        </is>
      </c>
      <c r="C122" s="5" t="n">
        <v>21</v>
      </c>
      <c r="D122" s="5" t="n">
        <v>21</v>
      </c>
    </row>
    <row r="123">
      <c r="A123" s="4" t="inlineStr">
        <is>
          <t>Expected Terms in Years</t>
        </is>
      </c>
      <c r="C123" s="4" t="inlineStr">
        <is>
          <t>3 years 9 months 14 days</t>
        </is>
      </c>
      <c r="D123" s="4" t="inlineStr">
        <is>
          <t>2 years 11 months 1 day</t>
        </is>
      </c>
    </row>
    <row r="124">
      <c r="A124" s="4" t="inlineStr">
        <is>
          <t>$21.00 - $21.52 | Maximum</t>
        </is>
      </c>
    </row>
    <row r="125">
      <c r="A125" s="3" t="inlineStr">
        <is>
          <t>Share-based Compensation Arrangement by Share-based Payment Award [Line Items]</t>
        </is>
      </c>
    </row>
    <row r="126">
      <c r="A126" s="4" t="inlineStr">
        <is>
          <t>Exercise Prices</t>
        </is>
      </c>
      <c r="C126" s="7" t="n">
        <v>21.52</v>
      </c>
      <c r="D126" s="7" t="n">
        <v>21.52</v>
      </c>
    </row>
    <row r="127">
      <c r="A127" s="4" t="inlineStr">
        <is>
          <t>Expected Terms in Years</t>
        </is>
      </c>
      <c r="C127" s="4" t="inlineStr">
        <is>
          <t>6 years 6 months 18 days</t>
        </is>
      </c>
      <c r="D127" s="4" t="inlineStr">
        <is>
          <t>6 years 6 months 7 days</t>
        </is>
      </c>
    </row>
    <row r="128">
      <c r="A128" s="4" t="inlineStr">
        <is>
          <t>$22.32 - $31.92</t>
        </is>
      </c>
    </row>
    <row r="129">
      <c r="A129" s="3" t="inlineStr">
        <is>
          <t>Share-based Compensation Arrangement by Share-based Payment Award [Line Items]</t>
        </is>
      </c>
    </row>
    <row r="130">
      <c r="A130" s="4" t="inlineStr">
        <is>
          <t>Options Outstanding, Number of Shares (in shares)</t>
        </is>
      </c>
      <c r="C130" s="6" t="n">
        <v>517000</v>
      </c>
      <c r="D130" s="6" t="n">
        <v>699000</v>
      </c>
    </row>
    <row r="131">
      <c r="A131" s="4" t="inlineStr">
        <is>
          <t>Options Outstanding, Weighted Average Remaining Contractual Terms (Years)</t>
        </is>
      </c>
      <c r="C131" s="4" t="inlineStr">
        <is>
          <t>1 year 5 months 8 days</t>
        </is>
      </c>
      <c r="D131" s="4" t="inlineStr">
        <is>
          <t>2 years 6 months 10 days</t>
        </is>
      </c>
    </row>
    <row r="132">
      <c r="A132" s="4" t="inlineStr">
        <is>
          <t>Options Exercisable, Number of Shares (in shares)</t>
        </is>
      </c>
      <c r="C132" s="6" t="n">
        <v>517000</v>
      </c>
      <c r="D132" s="6" t="n">
        <v>699000</v>
      </c>
    </row>
    <row r="133">
      <c r="A133" s="4" t="inlineStr">
        <is>
          <t>Options Exercisable, Weighted Average Remaining Contractual Terms (Years)</t>
        </is>
      </c>
      <c r="C133" s="4" t="inlineStr">
        <is>
          <t>1 year 5 months 8 days</t>
        </is>
      </c>
      <c r="D133" s="4" t="inlineStr">
        <is>
          <t>2 years 6 months 10 days</t>
        </is>
      </c>
    </row>
    <row r="134">
      <c r="A134" s="4" t="inlineStr">
        <is>
          <t>Risk-Free Interest Rate, Minimum</t>
        </is>
      </c>
      <c r="C134" s="4" t="inlineStr">
        <is>
          <t>0.60%</t>
        </is>
      </c>
      <c r="D134" s="4" t="inlineStr">
        <is>
          <t>0.60%</t>
        </is>
      </c>
    </row>
    <row r="135">
      <c r="A135" s="4" t="inlineStr">
        <is>
          <t>Risk-Free Interest Rate, Maximum</t>
        </is>
      </c>
      <c r="C135" s="4" t="inlineStr">
        <is>
          <t>3.03%</t>
        </is>
      </c>
      <c r="D135" s="4" t="inlineStr">
        <is>
          <t>2.93%</t>
        </is>
      </c>
    </row>
    <row r="136">
      <c r="A136" s="4" t="inlineStr">
        <is>
          <t>Expected Volatility, Minimum</t>
        </is>
      </c>
      <c r="C136" s="4" t="inlineStr">
        <is>
          <t>36.93%</t>
        </is>
      </c>
      <c r="D136" s="4" t="inlineStr">
        <is>
          <t>36.93%</t>
        </is>
      </c>
    </row>
    <row r="137">
      <c r="A137" s="4" t="inlineStr">
        <is>
          <t>Expected Volatility, Maximum</t>
        </is>
      </c>
      <c r="C137" s="4" t="inlineStr">
        <is>
          <t>53.80%</t>
        </is>
      </c>
      <c r="D137" s="4" t="inlineStr">
        <is>
          <t>53.80%</t>
        </is>
      </c>
    </row>
    <row r="138">
      <c r="A138" s="4" t="inlineStr">
        <is>
          <t>$22.32 - $31.92 | Minimum</t>
        </is>
      </c>
    </row>
    <row r="139">
      <c r="A139" s="3" t="inlineStr">
        <is>
          <t>Share-based Compensation Arrangement by Share-based Payment Award [Line Items]</t>
        </is>
      </c>
    </row>
    <row r="140">
      <c r="A140" s="4" t="inlineStr">
        <is>
          <t>Exercise Prices</t>
        </is>
      </c>
      <c r="C140" s="7" t="n">
        <v>22.32</v>
      </c>
      <c r="D140" s="7" t="n">
        <v>22.32</v>
      </c>
    </row>
    <row r="141">
      <c r="A141" s="4" t="inlineStr">
        <is>
          <t>Expected Terms in Years</t>
        </is>
      </c>
      <c r="C141" s="4" t="inlineStr">
        <is>
          <t>3 years 2 months 4 days</t>
        </is>
      </c>
      <c r="D141" s="4" t="inlineStr">
        <is>
          <t>4 years</t>
        </is>
      </c>
    </row>
    <row r="142">
      <c r="A142" s="4" t="inlineStr">
        <is>
          <t>$22.32 - $31.92 | Maximum</t>
        </is>
      </c>
    </row>
    <row r="143">
      <c r="A143" s="3" t="inlineStr">
        <is>
          <t>Share-based Compensation Arrangement by Share-based Payment Award [Line Items]</t>
        </is>
      </c>
    </row>
    <row r="144">
      <c r="A144" s="4" t="inlineStr">
        <is>
          <t>Exercise Prices</t>
        </is>
      </c>
      <c r="C144" s="7" t="n">
        <v>31.92</v>
      </c>
      <c r="D144" s="7" t="n">
        <v>31.92</v>
      </c>
    </row>
    <row r="145">
      <c r="A145" s="4" t="inlineStr">
        <is>
          <t>Expected Terms in Years</t>
        </is>
      </c>
      <c r="C145" s="4" t="inlineStr">
        <is>
          <t>6 years 6 months 7 days</t>
        </is>
      </c>
      <c r="D145" s="4" t="inlineStr">
        <is>
          <t>6 years 6 months 7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based Compensation and Equity - Stock Option Activity Narrative (Details) - USD ($) $ / shares in Units, $ in Thousands</t>
        </is>
      </c>
      <c r="B1" s="2" t="inlineStr">
        <is>
          <t>Jun. 13, 2013</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Weighted-average estimated fair value of stock options granted (in dollars per share)</t>
        </is>
      </c>
      <c r="C3" s="5" t="n">
        <v>0</v>
      </c>
      <c r="D3" s="7" t="n">
        <v>6.05</v>
      </c>
      <c r="E3" s="7" t="n">
        <v>7.67</v>
      </c>
    </row>
    <row r="4">
      <c r="A4" s="4" t="inlineStr">
        <is>
          <t>Stock compensation expense not yet recognized, options</t>
        </is>
      </c>
      <c r="C4" s="5" t="n">
        <v>821</v>
      </c>
    </row>
    <row r="5">
      <c r="A5" s="4" t="inlineStr">
        <is>
          <t>Stock options, net of estimated forfeitures</t>
        </is>
      </c>
    </row>
    <row r="6">
      <c r="A6" s="3" t="inlineStr">
        <is>
          <t>Share-based Compensation Arrangement by Share-based Payment Award [Line Items]</t>
        </is>
      </c>
    </row>
    <row r="7">
      <c r="A7" s="4" t="inlineStr">
        <is>
          <t>Award vesting period</t>
        </is>
      </c>
      <c r="C7" s="4" t="inlineStr">
        <is>
          <t>1 month 6 days</t>
        </is>
      </c>
    </row>
    <row r="8">
      <c r="A8" s="4" t="inlineStr">
        <is>
          <t>Employee Stock Time Options</t>
        </is>
      </c>
    </row>
    <row r="9">
      <c r="A9" s="3" t="inlineStr">
        <is>
          <t>Share-based Compensation Arrangement by Share-based Payment Award [Line Items]</t>
        </is>
      </c>
    </row>
    <row r="10">
      <c r="A10" s="4" t="inlineStr">
        <is>
          <t>Stock compensation expense not yet recognized, options</t>
        </is>
      </c>
      <c r="C10" s="5" t="n">
        <v>821</v>
      </c>
    </row>
    <row r="11">
      <c r="A11" s="4" t="inlineStr">
        <is>
          <t>Performance Shares</t>
        </is>
      </c>
    </row>
    <row r="12">
      <c r="A12" s="3" t="inlineStr">
        <is>
          <t>Share-based Compensation Arrangement by Share-based Payment Award [Line Items]</t>
        </is>
      </c>
    </row>
    <row r="13">
      <c r="A13" s="4" t="inlineStr">
        <is>
          <t>Stock compensation expense not yet recognized, options</t>
        </is>
      </c>
      <c r="C13" s="5" t="n">
        <v>0</v>
      </c>
    </row>
    <row r="14">
      <c r="A14" s="4" t="inlineStr">
        <is>
          <t>Restricted Stock Units (RSUs)</t>
        </is>
      </c>
    </row>
    <row r="15">
      <c r="A15" s="3" t="inlineStr">
        <is>
          <t>Share-based Compensation Arrangement by Share-based Payment Award [Line Items]</t>
        </is>
      </c>
    </row>
    <row r="16">
      <c r="A16" s="4" t="inlineStr">
        <is>
          <t>Award vesting period</t>
        </is>
      </c>
      <c r="C16" s="4" t="inlineStr">
        <is>
          <t>1 year</t>
        </is>
      </c>
    </row>
    <row r="17">
      <c r="A17" s="4" t="inlineStr">
        <is>
          <t>Stock compensation costs not yet recognized, awards other than options</t>
        </is>
      </c>
      <c r="C17" s="5" t="n">
        <v>8300</v>
      </c>
    </row>
    <row r="18">
      <c r="A18" s="4" t="inlineStr">
        <is>
          <t>Time Based Restricted Stock Units</t>
        </is>
      </c>
    </row>
    <row r="19">
      <c r="A19" s="3" t="inlineStr">
        <is>
          <t>Share-based Compensation Arrangement by Share-based Payment Award [Line Items]</t>
        </is>
      </c>
    </row>
    <row r="20">
      <c r="A20" s="4" t="inlineStr">
        <is>
          <t>Stock compensation costs not yet recognized, awards other than options</t>
        </is>
      </c>
      <c r="C20" s="6" t="n">
        <v>5331</v>
      </c>
    </row>
    <row r="21">
      <c r="A21" s="4" t="inlineStr">
        <is>
          <t>Performance Based Restricted Stock Units</t>
        </is>
      </c>
    </row>
    <row r="22">
      <c r="A22" s="3" t="inlineStr">
        <is>
          <t>Share-based Compensation Arrangement by Share-based Payment Award [Line Items]</t>
        </is>
      </c>
    </row>
    <row r="23">
      <c r="A23" s="4" t="inlineStr">
        <is>
          <t>Stock compensation costs not yet recognized, awards other than options</t>
        </is>
      </c>
      <c r="C23" s="6" t="n">
        <v>2967</v>
      </c>
    </row>
    <row r="24">
      <c r="A24" s="4" t="inlineStr">
        <is>
          <t>Market Based Restricted Stock Units</t>
        </is>
      </c>
    </row>
    <row r="25">
      <c r="A25" s="3" t="inlineStr">
        <is>
          <t>Share-based Compensation Arrangement by Share-based Payment Award [Line Items]</t>
        </is>
      </c>
    </row>
    <row r="26">
      <c r="A26" s="4" t="inlineStr">
        <is>
          <t>Stock compensation costs not yet recognized, awards other than options</t>
        </is>
      </c>
      <c r="C26" s="5" t="n">
        <v>2</v>
      </c>
    </row>
    <row r="27">
      <c r="A27" s="4" t="inlineStr">
        <is>
          <t>2013 Long-Term Incentive Plan | Performance Shares</t>
        </is>
      </c>
    </row>
    <row r="28">
      <c r="A28" s="3" t="inlineStr">
        <is>
          <t>Share-based Compensation Arrangement by Share-based Payment Award [Line Items]</t>
        </is>
      </c>
    </row>
    <row r="29">
      <c r="A29" s="4" t="inlineStr">
        <is>
          <t>Award catch up period</t>
        </is>
      </c>
      <c r="B29" s="4" t="inlineStr">
        <is>
          <t>8 years</t>
        </is>
      </c>
    </row>
    <row r="30">
      <c r="A30" s="4" t="inlineStr">
        <is>
          <t>2013 Long-Term Incentive Plan | Restricted Stock Units (RSUs)</t>
        </is>
      </c>
    </row>
    <row r="31">
      <c r="A31" s="3" t="inlineStr">
        <is>
          <t>Share-based Compensation Arrangement by Share-based Payment Award [Line Items]</t>
        </is>
      </c>
    </row>
    <row r="32">
      <c r="A32" s="4" t="inlineStr">
        <is>
          <t>Award catch up period</t>
        </is>
      </c>
      <c r="B32" s="4" t="inlineStr">
        <is>
          <t>8 years</t>
        </is>
      </c>
    </row>
    <row r="33">
      <c r="A33" s="4" t="inlineStr">
        <is>
          <t>2013 Long-Term Incentive Plan | Minimum | Stock options, net of estimated forfeitures</t>
        </is>
      </c>
    </row>
    <row r="34">
      <c r="A34" s="3" t="inlineStr">
        <is>
          <t>Share-based Compensation Arrangement by Share-based Payment Award [Line Items]</t>
        </is>
      </c>
    </row>
    <row r="35">
      <c r="A35" s="4" t="inlineStr">
        <is>
          <t>Award vesting period</t>
        </is>
      </c>
      <c r="B35" s="4" t="inlineStr">
        <is>
          <t>3 years</t>
        </is>
      </c>
    </row>
    <row r="36">
      <c r="A36" s="4" t="inlineStr">
        <is>
          <t>2013 Long-Term Incentive Plan | Minimum | Restricted Stock Units (RSUs)</t>
        </is>
      </c>
    </row>
    <row r="37">
      <c r="A37" s="3" t="inlineStr">
        <is>
          <t>Share-based Compensation Arrangement by Share-based Payment Award [Line Items]</t>
        </is>
      </c>
    </row>
    <row r="38">
      <c r="A38" s="4" t="inlineStr">
        <is>
          <t>Award vesting period</t>
        </is>
      </c>
      <c r="B38" s="4" t="inlineStr">
        <is>
          <t>3 years</t>
        </is>
      </c>
    </row>
    <row r="39">
      <c r="A39" s="4" t="inlineStr">
        <is>
          <t>2013 Long-Term Incentive Plan | Maximum | Stock options, net of estimated forfeitures</t>
        </is>
      </c>
    </row>
    <row r="40">
      <c r="A40" s="3" t="inlineStr">
        <is>
          <t>Share-based Compensation Arrangement by Share-based Payment Award [Line Items]</t>
        </is>
      </c>
    </row>
    <row r="41">
      <c r="A41" s="4" t="inlineStr">
        <is>
          <t>Award vesting period</t>
        </is>
      </c>
      <c r="B41" s="4" t="inlineStr">
        <is>
          <t>5 years</t>
        </is>
      </c>
    </row>
    <row r="42">
      <c r="A42" s="4" t="inlineStr">
        <is>
          <t>2013 Long-Term Incentive Plan | Maximum | Restricted Stock Units (RSUs)</t>
        </is>
      </c>
    </row>
    <row r="43">
      <c r="A43" s="3" t="inlineStr">
        <is>
          <t>Share-based Compensation Arrangement by Share-based Payment Award [Line Items]</t>
        </is>
      </c>
    </row>
    <row r="44">
      <c r="A44" s="4" t="inlineStr">
        <is>
          <t>Award vesting period</t>
        </is>
      </c>
      <c r="B44" s="4" t="inlineStr">
        <is>
          <t>5 years</t>
        </is>
      </c>
    </row>
    <row r="45">
      <c r="A45" s="4" t="inlineStr">
        <is>
          <t>Tranche One | Stock options, net of estimated forfeitures</t>
        </is>
      </c>
    </row>
    <row r="46">
      <c r="A46" s="3" t="inlineStr">
        <is>
          <t>Share-based Compensation Arrangement by Share-based Payment Award [Line Items]</t>
        </is>
      </c>
    </row>
    <row r="47">
      <c r="A47" s="4" t="inlineStr">
        <is>
          <t>Award requisite service period</t>
        </is>
      </c>
      <c r="C47" s="4" t="inlineStr">
        <is>
          <t>5 years</t>
        </is>
      </c>
    </row>
    <row r="48">
      <c r="A48" s="4" t="inlineStr">
        <is>
          <t>Tranche One | 2013 Long-Term Incentive Plan | Performance Shares</t>
        </is>
      </c>
    </row>
    <row r="49">
      <c r="A49" s="3" t="inlineStr">
        <is>
          <t>Share-based Compensation Arrangement by Share-based Payment Award [Line Items]</t>
        </is>
      </c>
    </row>
    <row r="50">
      <c r="A50" s="4" t="inlineStr">
        <is>
          <t>Award vesting period</t>
        </is>
      </c>
      <c r="B50" s="4" t="inlineStr">
        <is>
          <t>3 years</t>
        </is>
      </c>
    </row>
    <row r="51">
      <c r="A51" s="4" t="inlineStr">
        <is>
          <t>Tranche Two | Stock options, net of estimated forfeitures</t>
        </is>
      </c>
    </row>
    <row r="52">
      <c r="A52" s="3" t="inlineStr">
        <is>
          <t>Share-based Compensation Arrangement by Share-based Payment Award [Line Items]</t>
        </is>
      </c>
    </row>
    <row r="53">
      <c r="A53" s="4" t="inlineStr">
        <is>
          <t>Award requisite service period</t>
        </is>
      </c>
      <c r="D53" s="4" t="inlineStr">
        <is>
          <t>3 years</t>
        </is>
      </c>
    </row>
    <row r="54">
      <c r="A54" s="4" t="inlineStr">
        <is>
          <t>Tranche Two | 2013 Long-Term Incentive Plan | Performance Shares</t>
        </is>
      </c>
    </row>
    <row r="55">
      <c r="A55" s="3" t="inlineStr">
        <is>
          <t>Share-based Compensation Arrangement by Share-based Payment Award [Line Items]</t>
        </is>
      </c>
    </row>
    <row r="56">
      <c r="A56" s="4" t="inlineStr">
        <is>
          <t>Award vesting period</t>
        </is>
      </c>
      <c r="B56" s="4" t="inlineStr">
        <is>
          <t>3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ummary of Non-vested Restricted Stock and Restricted Stock Units Activity (Details)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beginning of period (in shares)</t>
        </is>
      </c>
      <c r="B4" s="6" t="n">
        <v>1251</v>
      </c>
      <c r="C4" s="6" t="n">
        <v>1895</v>
      </c>
      <c r="D4" s="6" t="n">
        <v>1650</v>
      </c>
    </row>
    <row r="5">
      <c r="A5" s="4" t="inlineStr">
        <is>
          <t>Granted (in shares)</t>
        </is>
      </c>
      <c r="B5" s="6" t="n">
        <v>969</v>
      </c>
      <c r="C5" s="6" t="n">
        <v>1003</v>
      </c>
      <c r="D5" s="6" t="n">
        <v>1306</v>
      </c>
    </row>
    <row r="6">
      <c r="A6" s="4" t="inlineStr">
        <is>
          <t>Vested (in shares)</t>
        </is>
      </c>
      <c r="B6" s="6" t="n">
        <v>-861</v>
      </c>
      <c r="C6" s="6" t="n">
        <v>-765</v>
      </c>
      <c r="D6" s="6" t="n">
        <v>-853</v>
      </c>
    </row>
    <row r="7">
      <c r="A7" s="4" t="inlineStr">
        <is>
          <t>Forfeited (in shares)</t>
        </is>
      </c>
      <c r="B7" s="6" t="n">
        <v>-359</v>
      </c>
      <c r="C7" s="6" t="n">
        <v>-882</v>
      </c>
      <c r="D7" s="6" t="n">
        <v>-208</v>
      </c>
    </row>
    <row r="8">
      <c r="A8" s="4" t="inlineStr">
        <is>
          <t>Non-vested, end of period (in shares)</t>
        </is>
      </c>
      <c r="B8" s="6" t="n">
        <v>1000</v>
      </c>
      <c r="C8" s="6" t="n">
        <v>1251</v>
      </c>
      <c r="D8" s="6" t="n">
        <v>1895</v>
      </c>
    </row>
    <row r="9">
      <c r="A9" s="3" t="inlineStr">
        <is>
          <t>Weighted Average Grant Date Fair Value</t>
        </is>
      </c>
    </row>
    <row r="10">
      <c r="A10" s="4" t="inlineStr">
        <is>
          <t>Non-vested, beginning balance (in dollars per share)</t>
        </is>
      </c>
      <c r="B10" s="7" t="n">
        <v>14.69</v>
      </c>
      <c r="C10" s="7" t="n">
        <v>15.31</v>
      </c>
      <c r="D10" s="7" t="n">
        <v>19.74</v>
      </c>
    </row>
    <row r="11">
      <c r="A11" s="4" t="inlineStr">
        <is>
          <t>Granted (in dollars per share)</t>
        </is>
      </c>
      <c r="B11" s="8" t="n">
        <v>15.8</v>
      </c>
      <c r="C11" s="8" t="n">
        <v>15.1</v>
      </c>
      <c r="D11" s="8" t="n">
        <v>14.11</v>
      </c>
    </row>
    <row r="12">
      <c r="A12" s="4" t="inlineStr">
        <is>
          <t>Vested (in dollars per share)</t>
        </is>
      </c>
      <c r="B12" s="8" t="n">
        <v>14.11</v>
      </c>
      <c r="C12" s="8" t="n">
        <v>16.18</v>
      </c>
      <c r="D12" s="8" t="n">
        <v>21.66</v>
      </c>
    </row>
    <row r="13">
      <c r="A13" s="4" t="inlineStr">
        <is>
          <t>Forfeited (in dollars per share)</t>
        </is>
      </c>
      <c r="B13" s="8" t="n">
        <v>15.95</v>
      </c>
      <c r="C13" s="8" t="n">
        <v>15.2</v>
      </c>
      <c r="D13" s="8" t="n">
        <v>17.41</v>
      </c>
    </row>
    <row r="14">
      <c r="A14" s="4" t="inlineStr">
        <is>
          <t>Non-vested, end of period (in dollars per share)</t>
        </is>
      </c>
      <c r="B14" s="7" t="n">
        <v>15.81</v>
      </c>
      <c r="C14" s="7" t="n">
        <v>14.69</v>
      </c>
      <c r="D14" s="7" t="n">
        <v>15.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and Equity - Other Stockholders' Equity Transactions (Details) - USD ($) $ / shares in Units, $ in Thousands</t>
        </is>
      </c>
      <c r="B1" s="2" t="inlineStr">
        <is>
          <t>Apr. 23, 2018</t>
        </is>
      </c>
      <c r="C1" s="2" t="inlineStr">
        <is>
          <t>Dec. 04, 2016</t>
        </is>
      </c>
      <c r="D1" s="2" t="inlineStr">
        <is>
          <t>Sep. 30, 2019</t>
        </is>
      </c>
      <c r="E1" s="2" t="inlineStr">
        <is>
          <t>Jun. 30, 2019</t>
        </is>
      </c>
      <c r="F1" s="2" t="inlineStr">
        <is>
          <t>Nov. 30, 2018</t>
        </is>
      </c>
      <c r="G1" s="2" t="inlineStr">
        <is>
          <t>Mar. 31, 2017</t>
        </is>
      </c>
      <c r="H1" s="2" t="inlineStr">
        <is>
          <t>Dec. 31, 2020</t>
        </is>
      </c>
      <c r="I1" s="2" t="inlineStr">
        <is>
          <t>Dec. 31, 2019</t>
        </is>
      </c>
      <c r="J1" s="2" t="inlineStr">
        <is>
          <t>Dec. 31, 2018</t>
        </is>
      </c>
      <c r="K1" s="2" t="inlineStr">
        <is>
          <t>Sep. 30, 2020</t>
        </is>
      </c>
      <c r="L1" s="2" t="inlineStr">
        <is>
          <t>Jun. 30, 2020</t>
        </is>
      </c>
    </row>
    <row r="2">
      <c r="A2" s="3" t="inlineStr">
        <is>
          <t>Share-based Compensation Arrangement by Share-based Payment Award [Line Items]</t>
        </is>
      </c>
    </row>
    <row r="3">
      <c r="A3" s="4" t="inlineStr">
        <is>
          <t>Accretion of redeemable noncontrolling interests and equity</t>
        </is>
      </c>
      <c r="H3" s="5" t="n">
        <v>0</v>
      </c>
      <c r="I3" s="5" t="n">
        <v>0</v>
      </c>
      <c r="J3" s="5" t="n">
        <v>-61974</v>
      </c>
    </row>
    <row r="4">
      <c r="A4" s="4" t="inlineStr">
        <is>
          <t>Gain upon conversion of Series A convertible redeemable preferred stock</t>
        </is>
      </c>
      <c r="H4" s="6" t="n">
        <v>0</v>
      </c>
      <c r="I4" s="6" t="n">
        <v>0</v>
      </c>
      <c r="J4" s="6" t="n">
        <v>74110</v>
      </c>
    </row>
    <row r="5">
      <c r="A5" s="4" t="inlineStr">
        <is>
          <t>Series A Convertible Redeemable Preferred Stock</t>
        </is>
      </c>
    </row>
    <row r="6">
      <c r="A6" s="3" t="inlineStr">
        <is>
          <t>Share-based Compensation Arrangement by Share-based Payment Award [Line Items]</t>
        </is>
      </c>
    </row>
    <row r="7">
      <c r="A7" s="4" t="inlineStr">
        <is>
          <t>Accretion of redeemable noncontrolling interests and equity</t>
        </is>
      </c>
      <c r="H7" s="5" t="n">
        <v>0</v>
      </c>
      <c r="I7" s="5" t="n">
        <v>0</v>
      </c>
      <c r="J7" s="6" t="n">
        <v>-61974</v>
      </c>
    </row>
    <row r="8">
      <c r="A8" s="4" t="inlineStr">
        <is>
          <t>Series A Redeemable Convertible Preferred Stock - Beneficial Conversion Feature</t>
        </is>
      </c>
    </row>
    <row r="9">
      <c r="A9" s="3" t="inlineStr">
        <is>
          <t>Share-based Compensation Arrangement by Share-based Payment Award [Line Items]</t>
        </is>
      </c>
    </row>
    <row r="10">
      <c r="A10" s="4" t="inlineStr">
        <is>
          <t>Accretion of redeemable noncontrolling interests and equity</t>
        </is>
      </c>
      <c r="G10" s="5" t="n">
        <v>265368</v>
      </c>
    </row>
    <row r="11">
      <c r="A11" s="4" t="inlineStr">
        <is>
          <t>Class A Common Stock</t>
        </is>
      </c>
    </row>
    <row r="12">
      <c r="A12" s="3" t="inlineStr">
        <is>
          <t>Share-based Compensation Arrangement by Share-based Payment Award [Line Items]</t>
        </is>
      </c>
    </row>
    <row r="13">
      <c r="A13" s="4" t="inlineStr">
        <is>
          <t>Common stock, par value (in dollars per share)</t>
        </is>
      </c>
      <c r="B13" s="9" t="n">
        <v>0.004</v>
      </c>
      <c r="H13" s="9" t="n">
        <v>0.004</v>
      </c>
      <c r="I13" s="9" t="n">
        <v>0.004</v>
      </c>
    </row>
    <row r="14">
      <c r="A14" s="4" t="inlineStr">
        <is>
          <t>Sale of stock, number of shares issued in transaction (in shares)</t>
        </is>
      </c>
      <c r="D14" s="6" t="n">
        <v>0</v>
      </c>
      <c r="E14" s="6" t="n">
        <v>0</v>
      </c>
    </row>
    <row r="15">
      <c r="A15" s="4" t="inlineStr">
        <is>
          <t>Private Placement</t>
        </is>
      </c>
    </row>
    <row r="16">
      <c r="A16" s="3" t="inlineStr">
        <is>
          <t>Share-based Compensation Arrangement by Share-based Payment Award [Line Items]</t>
        </is>
      </c>
    </row>
    <row r="17">
      <c r="A17" s="4" t="inlineStr">
        <is>
          <t>Net proceeds from initial public offering</t>
        </is>
      </c>
      <c r="C17" s="5" t="n">
        <v>400000</v>
      </c>
    </row>
    <row r="18">
      <c r="A18" s="4" t="inlineStr">
        <is>
          <t>Private Placement | Series A Convertible Redeemable Preferred Stock</t>
        </is>
      </c>
    </row>
    <row r="19">
      <c r="A19" s="3" t="inlineStr">
        <is>
          <t>Share-based Compensation Arrangement by Share-based Payment Award [Line Items]</t>
        </is>
      </c>
    </row>
    <row r="20">
      <c r="A20" s="4" t="inlineStr">
        <is>
          <t>Sale of stock, number of shares agreed to be issued in transaction (in shares)</t>
        </is>
      </c>
      <c r="C20" s="6" t="n">
        <v>400000</v>
      </c>
    </row>
    <row r="21">
      <c r="A21" s="4" t="inlineStr">
        <is>
          <t>Secondary Offering | Class A Common Stock | KKR Capital Markets</t>
        </is>
      </c>
    </row>
    <row r="22">
      <c r="A22" s="3" t="inlineStr">
        <is>
          <t>Share-based Compensation Arrangement by Share-based Payment Award [Line Items]</t>
        </is>
      </c>
    </row>
    <row r="23">
      <c r="A23" s="4" t="inlineStr">
        <is>
          <t>Stock issued in secondary offering (in shares)</t>
        </is>
      </c>
      <c r="F23" s="6" t="n">
        <v>757000</v>
      </c>
    </row>
    <row r="24">
      <c r="A24" s="4" t="inlineStr">
        <is>
          <t>Additional paid-in capital</t>
        </is>
      </c>
    </row>
    <row r="25">
      <c r="A25" s="3" t="inlineStr">
        <is>
          <t>Share-based Compensation Arrangement by Share-based Payment Award [Line Items]</t>
        </is>
      </c>
    </row>
    <row r="26">
      <c r="A26" s="4" t="inlineStr">
        <is>
          <t>Accretion of redeemable noncontrolling interests and equity</t>
        </is>
      </c>
      <c r="J26" s="6" t="n">
        <v>-61974</v>
      </c>
    </row>
    <row r="27">
      <c r="A27" s="4" t="inlineStr">
        <is>
          <t>Additional paid-in capital | Series A Convertible Redeemable Preferred Stock</t>
        </is>
      </c>
    </row>
    <row r="28">
      <c r="A28" s="3" t="inlineStr">
        <is>
          <t>Share-based Compensation Arrangement by Share-based Payment Award [Line Items]</t>
        </is>
      </c>
    </row>
    <row r="29">
      <c r="A29" s="4" t="inlineStr">
        <is>
          <t>Accretion to redemption value</t>
        </is>
      </c>
      <c r="J29" s="5" t="n">
        <v>-61974</v>
      </c>
    </row>
    <row r="30">
      <c r="A30" s="4" t="inlineStr">
        <is>
          <t>Additional paid-in capital | Series A Redeemable Convertible Preferred Stock - Beneficial Conversion Feature</t>
        </is>
      </c>
    </row>
    <row r="31">
      <c r="A31" s="3" t="inlineStr">
        <is>
          <t>Share-based Compensation Arrangement by Share-based Payment Award [Line Items]</t>
        </is>
      </c>
    </row>
    <row r="32">
      <c r="A32" s="4" t="inlineStr">
        <is>
          <t>Accretion period</t>
        </is>
      </c>
      <c r="G32" s="4" t="inlineStr">
        <is>
          <t>1 year</t>
        </is>
      </c>
    </row>
    <row r="33">
      <c r="A33" s="4" t="inlineStr">
        <is>
          <t>Common Stock | Class A Common Stock</t>
        </is>
      </c>
    </row>
    <row r="34">
      <c r="A34" s="3" t="inlineStr">
        <is>
          <t>Share-based Compensation Arrangement by Share-based Payment Award [Line Items]</t>
        </is>
      </c>
    </row>
    <row r="35">
      <c r="A35" s="4" t="inlineStr">
        <is>
          <t>Reclassification of Series A Preferred Stock upon conversion (in shares)</t>
        </is>
      </c>
      <c r="B35" s="6" t="n">
        <v>36143000</v>
      </c>
    </row>
    <row r="36">
      <c r="A36" s="4" t="inlineStr">
        <is>
          <t>Common Stock | Class A Common Stock | Wengen</t>
        </is>
      </c>
    </row>
    <row r="37">
      <c r="A37" s="3" t="inlineStr">
        <is>
          <t>Share-based Compensation Arrangement by Share-based Payment Award [Line Items]</t>
        </is>
      </c>
    </row>
    <row r="38">
      <c r="A38" s="4" t="inlineStr">
        <is>
          <t>Reclassification of Series A Preferred Stock upon conversion (in shares)</t>
        </is>
      </c>
      <c r="F38" s="6" t="n">
        <v>14088000</v>
      </c>
    </row>
    <row r="39">
      <c r="A39" s="4" t="inlineStr">
        <is>
          <t>Sale price of stock (in dollars per share)</t>
        </is>
      </c>
      <c r="F39" s="5" t="n">
        <v>14</v>
      </c>
    </row>
    <row r="40">
      <c r="A40" s="4" t="inlineStr">
        <is>
          <t>Majority Shareholder | Class A Common Stock | Wengen Alberta</t>
        </is>
      </c>
    </row>
    <row r="41">
      <c r="A41" s="3" t="inlineStr">
        <is>
          <t>Share-based Compensation Arrangement by Share-based Payment Award [Line Items]</t>
        </is>
      </c>
    </row>
    <row r="42">
      <c r="A42" s="4" t="inlineStr">
        <is>
          <t>Sale price of stock (in dollars per share)</t>
        </is>
      </c>
      <c r="K42" s="7" t="n">
        <v>16.85</v>
      </c>
      <c r="L42" s="15" t="n">
        <v>15.3032</v>
      </c>
    </row>
    <row r="43">
      <c r="A43" s="4" t="inlineStr">
        <is>
          <t>Majority Shareholder | Secondary Offering | Class A Common Stock | Wengen Alberta</t>
        </is>
      </c>
    </row>
    <row r="44">
      <c r="A44" s="3" t="inlineStr">
        <is>
          <t>Share-based Compensation Arrangement by Share-based Payment Award [Line Items]</t>
        </is>
      </c>
    </row>
    <row r="45">
      <c r="A45" s="4" t="inlineStr">
        <is>
          <t>Sale of stock, number of shares issued in transaction (in shares)</t>
        </is>
      </c>
      <c r="D45" s="6" t="n">
        <v>15000</v>
      </c>
      <c r="E45" s="6" t="n">
        <v>109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based Compensation and Equity - Stock Repurchase Program (Details) - USD ($)</t>
        </is>
      </c>
      <c r="B1" s="2" t="inlineStr">
        <is>
          <t>1 Months Ended</t>
        </is>
      </c>
    </row>
    <row r="2">
      <c r="B2" s="2" t="inlineStr">
        <is>
          <t>Jan. 31, 2020</t>
        </is>
      </c>
      <c r="C2" s="2" t="inlineStr">
        <is>
          <t>Dec. 14, 2020</t>
        </is>
      </c>
      <c r="D2" s="2" t="inlineStr">
        <is>
          <t>Nov. 16, 2020</t>
        </is>
      </c>
      <c r="E2" s="2" t="inlineStr">
        <is>
          <t>Oct. 13, 2020</t>
        </is>
      </c>
      <c r="F2" s="2" t="inlineStr">
        <is>
          <t>Oct. 14, 2019</t>
        </is>
      </c>
      <c r="G2" s="2" t="inlineStr">
        <is>
          <t>Aug. 08, 2019</t>
        </is>
      </c>
    </row>
    <row r="3">
      <c r="A3" s="3" t="inlineStr">
        <is>
          <t>Share-based Compensation Arrangement by Share-based Payment Award [Line Items]</t>
        </is>
      </c>
    </row>
    <row r="4">
      <c r="A4" s="4" t="inlineStr">
        <is>
          <t>Stock repurchased during period (in shares)</t>
        </is>
      </c>
      <c r="B4" s="6" t="n">
        <v>1619000</v>
      </c>
    </row>
    <row r="5">
      <c r="A5" s="4" t="inlineStr">
        <is>
          <t>Stock repurchased during period</t>
        </is>
      </c>
      <c r="B5" s="5" t="n">
        <v>29203000</v>
      </c>
    </row>
    <row r="6">
      <c r="A6" s="4" t="inlineStr">
        <is>
          <t>Senior Notes, 8.250%, Due 2025 | Senior Notes</t>
        </is>
      </c>
    </row>
    <row r="7">
      <c r="A7" s="3" t="inlineStr">
        <is>
          <t>Share-based Compensation Arrangement by Share-based Payment Award [Line Items]</t>
        </is>
      </c>
    </row>
    <row r="8">
      <c r="A8" s="4" t="inlineStr">
        <is>
          <t>Loan amount</t>
        </is>
      </c>
      <c r="C8" s="5" t="n">
        <v>500000</v>
      </c>
      <c r="D8" s="5" t="n">
        <v>775000</v>
      </c>
      <c r="E8" s="5" t="n">
        <v>300000</v>
      </c>
    </row>
    <row r="9">
      <c r="A9" s="4" t="inlineStr">
        <is>
          <t>Common Class A</t>
        </is>
      </c>
    </row>
    <row r="10">
      <c r="A10" s="3" t="inlineStr">
        <is>
          <t>Share-based Compensation Arrangement by Share-based Payment Award [Line Items]</t>
        </is>
      </c>
    </row>
    <row r="11">
      <c r="A11" s="4" t="inlineStr">
        <is>
          <t>Number of shares authorized to be repurchased</t>
        </is>
      </c>
      <c r="F11" s="6" t="n">
        <v>150000000</v>
      </c>
      <c r="G11" s="6" t="n">
        <v>150000000</v>
      </c>
    </row>
    <row r="12">
      <c r="A12" s="4" t="inlineStr">
        <is>
          <t>Authorized amount</t>
        </is>
      </c>
      <c r="G12" s="5" t="n">
        <v>150000000</v>
      </c>
    </row>
    <row r="13">
      <c r="A13" s="4" t="inlineStr">
        <is>
          <t>Remaining number of shares authorized to be repurchased</t>
        </is>
      </c>
      <c r="F13" s="6" t="n">
        <v>3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14:02Z</dcterms:created>
  <dcterms:modified xmlns:dcterms="http://purl.org/dc/terms/" xmlns:xsi="http://www.w3.org/2001/XMLSchema-instance" xsi:type="dcterms:W3CDTF">2021-02-25T07:14:02Z</dcterms:modified>
</cp:coreProperties>
</file>